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Acquisition" sheetId="10" r:id="rId10"/>
    <s:sheet name="Fair Value Measurements" sheetId="11" r:id="rId11"/>
    <s:sheet name="Securities" sheetId="12" r:id="rId12"/>
    <s:sheet name="Non-Covered Loans and Allowance" sheetId="13" r:id="rId13"/>
    <s:sheet name="Covered Assets and Indemnificat" sheetId="14" r:id="rId14"/>
    <s:sheet name="Mortgage Servicing Rights" sheetId="15" r:id="rId15"/>
    <s:sheet name="Deposits" sheetId="16" r:id="rId16"/>
    <s:sheet name="Short-term Borrowings" sheetId="17" r:id="rId17"/>
    <s:sheet name="Notes Payable" sheetId="18" r:id="rId18"/>
    <s:sheet name="Income Taxes" sheetId="19" r:id="rId19"/>
    <s:sheet name="Employee Benefits" sheetId="20" r:id="rId20"/>
    <s:sheet name="Commitments and Contingencies" sheetId="21" r:id="rId21"/>
    <s:sheet name="Financial Instruments with Off-" sheetId="22" r:id="rId22"/>
    <s:sheet name="Stock-Based Compensation" sheetId="23" r:id="rId23"/>
    <s:sheet name="Regulatory Matters" sheetId="24" r:id="rId24"/>
    <s:sheet name="Stockholders' Equity" sheetId="25" r:id="rId25"/>
    <s:sheet name="Derivative Financial Instrument" sheetId="26" r:id="rId26"/>
    <s:sheet name="Balance Sheet Offsetting" sheetId="27" r:id="rId27"/>
    <s:sheet name="Broker-Dealer and Clearing Orga" sheetId="28" r:id="rId28"/>
    <s:sheet name="Reserves for Losses and Loss Ad" sheetId="29" r:id="rId29"/>
    <s:sheet name="Reinsurance Activity" sheetId="30" r:id="rId30"/>
    <s:sheet name="Segment and Related Information" sheetId="31" r:id="rId31"/>
    <s:sheet name="Earnings per Common Share" sheetId="32" r:id="rId32"/>
    <s:sheet name="Recently Issued Accounting Stan" sheetId="33" r:id="rId33"/>
    <s:sheet name="Summary of Significant Accoun34" sheetId="34" r:id="rId34"/>
    <s:sheet name="Summary of Significant Accoun35" sheetId="35" r:id="rId35"/>
    <s:sheet name="Acquisition (Tables)" sheetId="36" r:id="rId36"/>
    <s:sheet name="Fair Value Measurements (Tables" sheetId="37" r:id="rId37"/>
    <s:sheet name="Securities (Tables)" sheetId="38" r:id="rId38"/>
    <s:sheet name="Non-Covered Loans and Allowan39" sheetId="39" r:id="rId39"/>
    <s:sheet name="Covered Assets and Indemnific40" sheetId="40" r:id="rId40"/>
    <s:sheet name="Mortgage Servicing Rights (Tabl" sheetId="41" r:id="rId41"/>
    <s:sheet name="Deposits (Tables)" sheetId="42" r:id="rId42"/>
    <s:sheet name="Short-term Borrowings (Tables)" sheetId="43" r:id="rId43"/>
    <s:sheet name="Commitments and Contingencies (" sheetId="44" r:id="rId44"/>
    <s:sheet name="Regulatory Matters (Tables)" sheetId="45" r:id="rId45"/>
    <s:sheet name="Derivative Financial Instrume46" sheetId="46" r:id="rId46"/>
    <s:sheet name="Balance Sheet Offsetting (Table" sheetId="47" r:id="rId47"/>
    <s:sheet name="Broker-Dealer and Clearing Or48" sheetId="48" r:id="rId48"/>
    <s:sheet name="Reserves for Losses and Loss 49" sheetId="49" r:id="rId49"/>
    <s:sheet name="Reinsurance Activity (Tables)" sheetId="50" r:id="rId50"/>
    <s:sheet name="Segment and Related Informati51" sheetId="51" r:id="rId51"/>
    <s:sheet name="Earnings per Common Share (Tabl" sheetId="52" r:id="rId52"/>
    <s:sheet name="Summary of Significant Accoun53" sheetId="53" r:id="rId53"/>
    <s:sheet name="Summary of Significant Accoun54" sheetId="54" r:id="rId54"/>
    <s:sheet name="Summary of Significant Accoun55" sheetId="55" r:id="rId55"/>
    <s:sheet name="Acquisition - Consideration Pai" sheetId="56" r:id="rId56"/>
    <s:sheet name="Acquisition - Identifiable Asse" sheetId="57" r:id="rId57"/>
    <s:sheet name="Acquisition - Acquired Loans at" sheetId="58" r:id="rId58"/>
    <s:sheet name="Acquisition - Loans at Acquisit" sheetId="59" r:id="rId59"/>
    <s:sheet name="Fair Value Measurements - FV Op" sheetId="60" r:id="rId60"/>
    <s:sheet name="Fair Value Measurements - Recur" sheetId="61" r:id="rId61"/>
    <s:sheet name="Fair Value Measurements - Roll " sheetId="62" r:id="rId62"/>
    <s:sheet name="Fair Value Measurements - Level" sheetId="63" r:id="rId63"/>
    <s:sheet name="Fair Value Measurements - Chang" sheetId="64" r:id="rId64"/>
    <s:sheet name="Fair Value Measurements - Impai" sheetId="65" r:id="rId65"/>
    <s:sheet name="Fair Value Measurements - OREO " sheetId="66" r:id="rId66"/>
    <s:sheet name="Fair Value Measurements - Estim" sheetId="67" r:id="rId67"/>
    <s:sheet name="Securities - Trading Securities" sheetId="68" r:id="rId68"/>
    <s:sheet name="Securities - AFS and HTM, Amort" sheetId="69" r:id="rId69"/>
    <s:sheet name="Securities - AFS in an Unrealiz" sheetId="70" r:id="rId70"/>
    <s:sheet name="Securities - HTM in an Unrealiz" sheetId="71" r:id="rId71"/>
    <s:sheet name="Securities - AFS Contractual Ma" sheetId="72" r:id="rId72"/>
    <s:sheet name="Securities - HTM Contractual Ma" sheetId="73" r:id="rId73"/>
    <s:sheet name="Securities - Additional Informa" sheetId="74" r:id="rId74"/>
    <s:sheet name="Non-Covered Loans and Allowan75" sheetId="75" r:id="rId75"/>
    <s:sheet name="Non-Covered Loans and Allowan76" sheetId="76" r:id="rId76"/>
    <s:sheet name="Non-Covered Loans and Allowan77" sheetId="77" r:id="rId77"/>
    <s:sheet name="Non-Covered Loans and Allowan78" sheetId="78" r:id="rId78"/>
    <s:sheet name="Non-Covered Loans and Allowan79" sheetId="79" r:id="rId79"/>
    <s:sheet name="Non-Covered Loans and Allowan80" sheetId="80" r:id="rId80"/>
    <s:sheet name="Non-Covered Loans and Allowan81" sheetId="81" r:id="rId81"/>
    <s:sheet name="Covered Assets and Indemnific82" sheetId="82" r:id="rId82"/>
    <s:sheet name="Covered Assets and Indemnific83" sheetId="83" r:id="rId83"/>
    <s:sheet name="Covered Assets and Indemnific84" sheetId="84" r:id="rId84"/>
    <s:sheet name="Covered Assets and Indemnific85" sheetId="85" r:id="rId85"/>
    <s:sheet name="Covered Assets and Indemnific86" sheetId="86" r:id="rId86"/>
    <s:sheet name="Covered Assets and Indemnific87" sheetId="87" r:id="rId87"/>
    <s:sheet name="Covered Assets and Indemnific88" sheetId="88" r:id="rId88"/>
    <s:sheet name="Covered Assets and Indemnific89" sheetId="89" r:id="rId89"/>
    <s:sheet name="Covered Assets and Indemnific90" sheetId="90" r:id="rId90"/>
    <s:sheet name="Covered Assets and Indemnific91" sheetId="91" r:id="rId91"/>
    <s:sheet name="Mortgage Servicing Rights (Deta" sheetId="92" r:id="rId92"/>
    <s:sheet name="Mortgage Servicing Rights - Sen" sheetId="93" r:id="rId93"/>
    <s:sheet name="Deposits (Details)" sheetId="94" r:id="rId94"/>
    <s:sheet name="Short-term Borrowings (Details)" sheetId="95" r:id="rId95"/>
    <s:sheet name="Notes Payable (Details)" sheetId="96" r:id="rId96"/>
    <s:sheet name="Income Taxes (Details)" sheetId="97" r:id="rId97"/>
    <s:sheet name="Employee Benefits (Details)" sheetId="98" r:id="rId98"/>
    <s:sheet name="Commitments and Contingencies99" sheetId="99" r:id="rId99"/>
    <s:sheet name="Financial Instruments with O100" sheetId="100" r:id="rId100"/>
    <s:sheet name="Stock-Based Compensation (Detai" sheetId="101" r:id="rId101"/>
    <s:sheet name="Regulatory Matters - Minimum Ca" sheetId="102" r:id="rId102"/>
    <s:sheet name="Regulatory Matters - Net Capita" sheetId="103" r:id="rId103"/>
    <s:sheet name="Regulatory Matters - Insurance " sheetId="104" r:id="rId104"/>
    <s:sheet name="Stockholders' Equity (Details)" sheetId="105" r:id="rId105"/>
    <s:sheet name="Derivative Financial Instrum106" sheetId="106" r:id="rId106"/>
    <s:sheet name="Balance Sheet Offsetting - Asse" sheetId="107" r:id="rId107"/>
    <s:sheet name="Balance Sheet Offsetting - Liab" sheetId="108" r:id="rId108"/>
    <s:sheet name="Balance Sheet Offsetting - Secu" sheetId="109" r:id="rId109"/>
    <s:sheet name="Broker-Dealer and Clearing O110" sheetId="110" r:id="rId110"/>
    <s:sheet name="Reserves for Losses and Loss111" sheetId="111" r:id="rId111"/>
    <s:sheet name="Reinsurance Activity (Details)" sheetId="112" r:id="rId112"/>
    <s:sheet name="Reinsurance Activity (Details 2" sheetId="113" r:id="rId113"/>
    <s:sheet name="Segment and Related Informat114" sheetId="114" r:id="rId114"/>
    <s:sheet name="Earnings per Common Share (Deta" sheetId="115" r:id="rId115"/>
    <s:sheet name="Recent Issued Accounting Standa" sheetId="116" r:id="rId116"/>
  </s:sheets>
  <s:definedNames/>
  <s:calcPr calcId="124519" calcMode="auto" fullCalcOnLoad="1"/>
</s:workbook>
</file>

<file path=xl/sharedStrings.xml><?xml version="1.0" encoding="utf-8"?>
<sst xmlns="http://schemas.openxmlformats.org/spreadsheetml/2006/main" uniqueCount="1340">
  <si>
    <t>Document and Entity Information - shares</t>
  </si>
  <si>
    <t>9 Months Ended</t>
  </si>
  <si>
    <t>Sep. 30, 2015</t>
  </si>
  <si>
    <t>Nov. 05, 2015</t>
  </si>
  <si>
    <t>Document and Entity Information</t>
  </si>
  <si>
    <t>Entity Registrant Name</t>
  </si>
  <si>
    <t>Hilltop Holdings Inc.</t>
  </si>
  <si>
    <t>Entity Central Index Key</t>
  </si>
  <si>
    <t>Trading Symbol</t>
  </si>
  <si>
    <t>hth</t>
  </si>
  <si>
    <t>Entity Filer Category</t>
  </si>
  <si>
    <t>Large Accelerated Filer</t>
  </si>
  <si>
    <t>Document Type</t>
  </si>
  <si>
    <t>10-Q</t>
  </si>
  <si>
    <t>Document Period End Date</t>
  </si>
  <si>
    <t>Sep. 30,
		2015</t>
  </si>
  <si>
    <t>Current Fiscal Year End Date</t>
  </si>
  <si>
    <t>--12-31</t>
  </si>
  <si>
    <t>Document Fiscal Year Focus</t>
  </si>
  <si>
    <t>Document Fiscal Period Focus</t>
  </si>
  <si>
    <t>Q3</t>
  </si>
  <si>
    <t>Amendment Flag</t>
  </si>
  <si>
    <t>false</t>
  </si>
  <si>
    <t>Entity Current Reporting Status</t>
  </si>
  <si>
    <t>Yes</t>
  </si>
  <si>
    <t>Entity Common Stock, Shares Outstanding</t>
  </si>
  <si>
    <t>CONSOLIDATED BALANCE SHEETS - USD ($) $ in Thousands</t>
  </si>
  <si>
    <t>Dec. 31, 2014</t>
  </si>
  <si>
    <t>Assets</t>
  </si>
  <si>
    <t>Cash and due from banks</t>
  </si>
  <si>
    <t>Federal funds sold</t>
  </si>
  <si>
    <t>Securities purchased under agreements to resell</t>
  </si>
  <si>
    <t>Assets segregated for regulatory purposes</t>
  </si>
  <si>
    <t>Securities:</t>
  </si>
  <si>
    <t>Trading, at fair value</t>
  </si>
  <si>
    <t>Available for sale, at fair value (amortized cost of $719,212 and $924,755 respectively)</t>
  </si>
  <si>
    <t>Held to maturity, at amortized cost (fair value of $308,031 and $118,345, respectively)</t>
  </si>
  <si>
    <t>Total securities</t>
  </si>
  <si>
    <t>Loans held for sale</t>
  </si>
  <si>
    <t>Non-covered loans, net of unearned income</t>
  </si>
  <si>
    <t>Allowance for non-covered loan losses</t>
  </si>
  <si>
    <t>Non-covered loans, net</t>
  </si>
  <si>
    <t>Covered loans, net of allowance of $1,870 and $4,611, respectively</t>
  </si>
  <si>
    <t>Broker-dealer and clearing organization receivables</t>
  </si>
  <si>
    <t>Premises and equipment, net</t>
  </si>
  <si>
    <t>FDIC indemnification asset</t>
  </si>
  <si>
    <t>Covered other real estate owned</t>
  </si>
  <si>
    <t>Other assets</t>
  </si>
  <si>
    <t>Goodwill</t>
  </si>
  <si>
    <t>Other intangible assets, net</t>
  </si>
  <si>
    <t>Total assets</t>
  </si>
  <si>
    <t>Deposits:</t>
  </si>
  <si>
    <t>Noninterest-bearing</t>
  </si>
  <si>
    <t>Interest-bearing</t>
  </si>
  <si>
    <t>Total deposits</t>
  </si>
  <si>
    <t>Broker-dealer and clearing organization payables</t>
  </si>
  <si>
    <t>Short-term borrowings</t>
  </si>
  <si>
    <t>Securities sold, not yet purchased, at fair value</t>
  </si>
  <si>
    <t>Notes payable</t>
  </si>
  <si>
    <t>Junior subordinated debentures</t>
  </si>
  <si>
    <t>Other liabilities</t>
  </si>
  <si>
    <t>Total liabilities</t>
  </si>
  <si>
    <t>Commitments and contingencies (see Notes 13 and 14)</t>
  </si>
  <si>
    <t xml:space="preserve"> </t>
  </si>
  <si>
    <t>Hilltop stockholders' equity:</t>
  </si>
  <si>
    <t>Preferred stock, $0.01 par value, 10,000,000 shares authorized; Series B, liquidation value per share of $1,000; 114,068 shares issued and outstanding at December 31, 2014</t>
  </si>
  <si>
    <t>Common stock, $0.01 par value, 125,000,000 shares authorized; 98,892,539 and 90,181,888 shares issued and outstanding, respectively</t>
  </si>
  <si>
    <t>Additional paid-in capital</t>
  </si>
  <si>
    <t>Accumulated other comprehensive income</t>
  </si>
  <si>
    <t>Retained earnings (accumulated deficit)</t>
  </si>
  <si>
    <t>Deferred compensation employee stock trust, net</t>
  </si>
  <si>
    <t>Employee stock trust (29,589 shares, at cost)</t>
  </si>
  <si>
    <t>Total Hilltop stockholders' equity</t>
  </si>
  <si>
    <t>Noncontrolling interests</t>
  </si>
  <si>
    <t>Total stockholders' equity</t>
  </si>
  <si>
    <t>Total liabilities and stockholders' equity</t>
  </si>
  <si>
    <t>CONSOLIDATED BALANCE SHEETS (Parenthetical) - USD ($) $ in Thousands</t>
  </si>
  <si>
    <t>Available for sale, amortized cost (in dollars)</t>
  </si>
  <si>
    <t>Held to maturity, fair value</t>
  </si>
  <si>
    <t>Covered loans, allowance</t>
  </si>
  <si>
    <t>Preferred stock, par value (in dollars per share)</t>
  </si>
  <si>
    <t>Preferred stock, shares authorized</t>
  </si>
  <si>
    <t>Common stock, par value (in dollars per share)</t>
  </si>
  <si>
    <t>Common stock, shares authorized</t>
  </si>
  <si>
    <t>Common stock, shares issued</t>
  </si>
  <si>
    <t>Common stock, shares outstanding</t>
  </si>
  <si>
    <t>Employee stock trust, shares</t>
  </si>
  <si>
    <t>Series B Preferred Stock</t>
  </si>
  <si>
    <t>Preferred stock, liquidation value per share (in dollars per share)</t>
  </si>
  <si>
    <t>Preferred stock, shares issued</t>
  </si>
  <si>
    <t>Preferred stock, shares outstanding</t>
  </si>
  <si>
    <t>CONSOLIDATED STATEMENTS OF OPERATIONS - USD ($) shares in Thousands, $ in Thousands</t>
  </si>
  <si>
    <t>3 Months Ended</t>
  </si>
  <si>
    <t>Sep. 30, 2014</t>
  </si>
  <si>
    <t>Interest income:</t>
  </si>
  <si>
    <t>Loans, including fees</t>
  </si>
  <si>
    <t>Securities borrowed</t>
  </si>
  <si>
    <t>Taxable</t>
  </si>
  <si>
    <t>Tax-exempt</t>
  </si>
  <si>
    <t>Other</t>
  </si>
  <si>
    <t>Total interest income</t>
  </si>
  <si>
    <t>Interest expense:</t>
  </si>
  <si>
    <t>Deposits</t>
  </si>
  <si>
    <t>Securities loaned</t>
  </si>
  <si>
    <t>Total interest expense</t>
  </si>
  <si>
    <t>Net interest income</t>
  </si>
  <si>
    <t>Provision for loan losses</t>
  </si>
  <si>
    <t>Net interest income after provision for loan losses</t>
  </si>
  <si>
    <t>Noninterest income:</t>
  </si>
  <si>
    <t>Net realized gains on securities</t>
  </si>
  <si>
    <t>Net gains from sale of loans and other mortgage production income</t>
  </si>
  <si>
    <t>Mortgage loan origination fees</t>
  </si>
  <si>
    <t>Net insurance premiums earned</t>
  </si>
  <si>
    <t>Securities commissions and fee</t>
  </si>
  <si>
    <t>Investment and securities advisory fees and commissions</t>
  </si>
  <si>
    <t>Bargain purchase gain</t>
  </si>
  <si>
    <t>Total noninterest income</t>
  </si>
  <si>
    <t>Noninterest expense:</t>
  </si>
  <si>
    <t>Employees' compensation and benefits</t>
  </si>
  <si>
    <t>Loss and loss adjustment expenses</t>
  </si>
  <si>
    <t>Policy acquisition and other underwriting expenses</t>
  </si>
  <si>
    <t>Occupancy and equipment, net</t>
  </si>
  <si>
    <t>Total noninterest expense</t>
  </si>
  <si>
    <t>Income before income taxes</t>
  </si>
  <si>
    <t>Income tax expense</t>
  </si>
  <si>
    <t>Net income</t>
  </si>
  <si>
    <t>Less: Net income attributable to noncontrolling interest</t>
  </si>
  <si>
    <t>Income attributable to Hilltop</t>
  </si>
  <si>
    <t>Dividends on preferred stock</t>
  </si>
  <si>
    <t>Income applicable to Hilltop common stockholders</t>
  </si>
  <si>
    <t>Earnings per common share:</t>
  </si>
  <si>
    <t>Basic (in dollars per share)</t>
  </si>
  <si>
    <t>Diluted (in dollars per share)</t>
  </si>
  <si>
    <t>Weighted average share information:</t>
  </si>
  <si>
    <t>Basic (in shares)</t>
  </si>
  <si>
    <t>Diluted (in shares)</t>
  </si>
  <si>
    <t>CONSOLIDATED STATEMENTS OF COMPREHENSIVE INCOME - USD ($) $ in Thousands</t>
  </si>
  <si>
    <t>CONSOLIDATED STATEMENTS OF COMPREHENSIVE INCOME</t>
  </si>
  <si>
    <t>Other comprehensive income (loss):</t>
  </si>
  <si>
    <t>Net unrealized gains (losses) on securities available for sale, net of tax of $3,222, $(656), $3,847 and $16,565, respectively</t>
  </si>
  <si>
    <t>Reclassification adjustment for gains included in net income, net of tax of $(1,589)</t>
  </si>
  <si>
    <t>Comprehensive income</t>
  </si>
  <si>
    <t>Less: comprehensive income attributable to noncontrolling interest</t>
  </si>
  <si>
    <t>Comprehensive income applicable to Hilltop</t>
  </si>
  <si>
    <t>CONSOLIDATED STATEMENTS OF COMPREHENSIVE INCOME (Parenthetical) - USD ($) $ in Thousands</t>
  </si>
  <si>
    <t>Net unrealized gains on securities available for sale and other, tax</t>
  </si>
  <si>
    <t>Other comprehensive income reclassification adjustment, tax</t>
  </si>
  <si>
    <t>CONSOLIDATED STATEMENTS OF STOCKHOLDERS' EQUITY - USD ($) $ in Thousands</t>
  </si>
  <si>
    <t>Parent</t>
  </si>
  <si>
    <t>Preferred Stock</t>
  </si>
  <si>
    <t>Common Stock</t>
  </si>
  <si>
    <t>Additional Paid-in Capital</t>
  </si>
  <si>
    <t>Accumulated Other Comprehensive Income (Loss)</t>
  </si>
  <si>
    <t>Retained Earnings (Accumulated Deficit).</t>
  </si>
  <si>
    <t>Deferred Compensation Employee Stock Trust, Net</t>
  </si>
  <si>
    <t>Employee Stock Trust</t>
  </si>
  <si>
    <t>Noncontrolling Interest</t>
  </si>
  <si>
    <t>Total</t>
  </si>
  <si>
    <t>Balance at Dec. 31, 2013</t>
  </si>
  <si>
    <t>Balance (in shares) at Dec. 31, 2013</t>
  </si>
  <si>
    <t>Increase (Decrease) in Stockholders' Equity</t>
  </si>
  <si>
    <t>Other comprehensive income (loss)</t>
  </si>
  <si>
    <t>Issuance of common stock</t>
  </si>
  <si>
    <t>Stock-based compensation expense</t>
  </si>
  <si>
    <t>Common stock issued to board members</t>
  </si>
  <si>
    <t>Common stock issued to board members (in shares)</t>
  </si>
  <si>
    <t>Forfeiture of restricted common stock awards</t>
  </si>
  <si>
    <t>Forfeiture of restricted common stock awards (in shares)</t>
  </si>
  <si>
    <t>Net cash distributed to noncontrolling interest</t>
  </si>
  <si>
    <t>Balance at Sep. 30, 2014</t>
  </si>
  <si>
    <t>Balance (in shares) at Sep. 30, 2014</t>
  </si>
  <si>
    <t>Balance at Dec. 31, 2014</t>
  </si>
  <si>
    <t>Balance (in shares) at Dec. 31, 2014</t>
  </si>
  <si>
    <t>Issuance of common stock (in shares)</t>
  </si>
  <si>
    <t>Redemption of preferred stock</t>
  </si>
  <si>
    <t>Redemption of preferred stock (in shares)</t>
  </si>
  <si>
    <t>Repurchase of common stock</t>
  </si>
  <si>
    <t>Repurchase of common stock (in shares)</t>
  </si>
  <si>
    <t>Deferred compensation plan</t>
  </si>
  <si>
    <t>Deferred compensation plan (in shares)</t>
  </si>
  <si>
    <t>Balance at Sep. 30, 2015</t>
  </si>
  <si>
    <t>Balance (in shares) at Sep. 30, 2015</t>
  </si>
  <si>
    <t>CONSOLIDATED STATEMENTS OF CASH FLOWS - USD ($) shares in Thousands, $ in Thousands</t>
  </si>
  <si>
    <t>6 Months Ended</t>
  </si>
  <si>
    <t>Mar. 31, 2015</t>
  </si>
  <si>
    <t>Jun. 30, 2015</t>
  </si>
  <si>
    <t>Operating Activities</t>
  </si>
  <si>
    <t>Adjustments to reconcile net income to net cash used in operating activities:</t>
  </si>
  <si>
    <t>Depreciation, amortization and accretion, net</t>
  </si>
  <si>
    <t>Deferred income taxes</t>
  </si>
  <si>
    <t>Other, net</t>
  </si>
  <si>
    <t>Net change in securities purchased under agreements to resell</t>
  </si>
  <si>
    <t>Net change in assets segregated for regulatory purposes</t>
  </si>
  <si>
    <t>Net change in trading securities</t>
  </si>
  <si>
    <t>Net change in broker-dealer and clearing organization receivables</t>
  </si>
  <si>
    <t>Net change in FDIC Indemnification Asset</t>
  </si>
  <si>
    <t>Net change in other assets</t>
  </si>
  <si>
    <t>Net change in broker-dealer and clearing organization payables</t>
  </si>
  <si>
    <t>Net change in other liabilities</t>
  </si>
  <si>
    <t>Net gains from sales of loans</t>
  </si>
  <si>
    <t>Loans originated for sale</t>
  </si>
  <si>
    <t>Proceeds from loans sold</t>
  </si>
  <si>
    <t>Net cash provided by (used in) operating activities</t>
  </si>
  <si>
    <t>Investing Activities</t>
  </si>
  <si>
    <t>Proceeds from maturities and principal reductions of securities held to maturity</t>
  </si>
  <si>
    <t>Proceeds from sales, maturities and principal reductions of securities available for sale</t>
  </si>
  <si>
    <t>Purchases of securities held to maturity</t>
  </si>
  <si>
    <t>Purchases of securities available for sale</t>
  </si>
  <si>
    <t>Net change in loans</t>
  </si>
  <si>
    <t>Purchases of premises and equipment and other assets</t>
  </si>
  <si>
    <t>Proceeds from sales of premises and equipment and other real estate owned</t>
  </si>
  <si>
    <t>Proceeds from redemption of bank owned life insurance</t>
  </si>
  <si>
    <t>Net cash paid or Federal Home Loan Bank and Federal Reserve Bank stock</t>
  </si>
  <si>
    <t>Net cash from acquisition</t>
  </si>
  <si>
    <t>Net cash provided by investing activities</t>
  </si>
  <si>
    <t>Financing Activities</t>
  </si>
  <si>
    <t>Net change in deposits</t>
  </si>
  <si>
    <t>Net change in short-term borrowings</t>
  </si>
  <si>
    <t>Proceeds from notes payable</t>
  </si>
  <si>
    <t>Payments on notes payable</t>
  </si>
  <si>
    <t>Payments to repurchase common stock</t>
  </si>
  <si>
    <t>Dividends paid on preferred stock</t>
  </si>
  <si>
    <t>Net cash used in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Schedule of Non-Cash Activities</t>
  </si>
  <si>
    <t>Conversion of loans to other real estate owned</t>
  </si>
  <si>
    <t>Common stock issued at acquisition</t>
  </si>
  <si>
    <t>Summary of Significant Accounting and Reporting Policies</t>
  </si>
  <si>
    <t>1. Summary of Significant Accounting and Reporting Policies
Nature of Operations
Hilltop Holdings Inc. (“Hilltop” and, collectively with its subsidiaries, the “Company”) is a financial holding company registered under the Bank Holding Company Act of 1956, as amended by the Gramm-Leach-Bliley Act of 1999.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provides its products and services through three primary operating subsidiaries, PlainsCapital Corporation (“PlainsCapital”), Hilltop Securities Holdings LLC (“Securities Holdings ”) and National Lloyds Corporation (“NLC”). PlainsCapital is a financial holding company, headquartered in Dallas, Texas, that provides, through its subsidiaries, traditional banking services, wealth and investment management and treasury management primarily in Texas and residential mortgage lending throughout the United States. Securities Holdings is a holding company, headquartered in Dallas, Texas,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headquartered in Waco, Texas, that provides, through its subsidiaries, fire and homeowners insurance to low value dwellings and manufactured homes primarily in Texas and other areas of the southern United States.
On January 1, 2015, Hilltop completed its acquisition of SWS Group, Inc. (“SWS”) in a stock and cash transaction (the "SWS Merger"), whereby SWS’s broker-dealer subsidiaries, Southwest Securities , Inc. and SWS Financial Services, Inc., became subsidiaries of Securities Holdings, a wholly owned subsidiary of Hilltop initially formed for the purpose of facilitating this transaction , and SWS’s banking subsidiary, Southwest Securities, FSB (“SWS FSB”), was merged into the Bank, an indirect wholly owned subsidiary of Hilltop. As a result of the SWS Merger, each outstanding share of SWS common stock was converted into the right to receive 0.2496 shares of Hilltop common stock and $1.94 in cash, equating to $6.92 per share based on Hilltop’s closing price on December 31, 2014 and resulting in an aggregate purchase price of $349.1 million, consisting of 10.1 million shares of common stock, $78.2 million in cash and $70.3 million associated with Hilltop’s existing investment in SWS common stock. Additionally, due to appraisal rights proceedings filed in connection with the SWS Merger, the merger consideration is subject to change, and is therefore, preliminary as of the date of this report. Based on purchase date valuations, the fair value of the assets acquired was $3.3 billion, including $707.5 million in securities , $863.8 million in non-covered loans and $1.2 billion in broker-dealer and clearing organization receivables. The fair value of liabilities assumed was $2.9 billion, consisting primarily of deposits of $1.3 billion and $1.1 billion in broker-dealer and clearing organization payabl es. On October 5, 2015, Southwest Securities , Inc. and SWS Financial Services, Inc. w ere renamed “ Hilltop Securities Inc. ” (“Hilltop Securities”) and “ Hilltop Securities Independent Network Inc. ” (“HTS Independent Network”) , respectively.
Basis of Presentation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4 (“ 2014 Form 10-K”). Results for interim periods are not necessarily indicative of results to be expected for a full year or any future perio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loss-share agreements (the “FDIC Indemnification Asset”), reserves for losses and loss adjustment expenses,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The operations of SWS were included in the Company’s operating results beginning January 1, 2015 and such operations included a preliminary bargain purchase gain of $82.8 million as disclosed in the Company’s Quarterly Report on Form 10-Q filed with the SEC on May 6, 2015. I n accordance with the Business Combinations Topic of the Accounting Standards Codification (“ASC”) , d uring the quarter ended June 30, 2015, the estimated fair value of the customer relationship intangible asset acquired as of January 1, 2015 was adjusted downward as a result of management’s review and approval of certain key assumptions that existed as of January 1, 2 015. Additionally, during the quarter ended September 30, 2015, the estimated fair value of deferred tax assets acquired as of January 1, 2015 was adjusted upward as a result of management’s review and filing of SWS’s consolidated federal tax return for the year ended December 31, 2014. These adjustments resulted in a net decrease in the preliminary bargain purchase gain associated with the SWS Merger to $81.3 million. This change is reflected in the consolidated statements of operations within noninterest income during the nine months ended September 30, 2015 . In the aggregate, t he se adjustment s to the preliminary bargain purchase gain decreased net income for the three months ended March 31, 2015 by $1.5 million as compared with amounts previously reported in the Company’s Quarterly Report on Form 10-Q for the quarter ended March 31, 2015. Additionally, certain amounts previously reported in the Company’s Quarterly Report on Form 10-Q for the quarter ended March 31, 2015 within the consolidated balance sheet as of March 31, 2015, and the related statement s of comprehensive income, stockholders’ equity and cash flows for the three months ended March 31, 2015, as well as the notes to the consolidated financial statements, will be revised in future filings.
Certain reclassifications have been made to the prior period consolidated financial statements to conform with the current period presentation. Additionally, d uring the preparation of the condensed consolidated financial statements for the period ended September 30, 2015, the Company determined that its previously reported unaudited consolidated statements of cash flows contained in the previously filed Quarterly Reports on Form 10-Q filed with SEC on May 6, 2015 and July 29, 2015 contained a classification error related to how certain acquired balances related to its acquisition of SWS were reflected . Management has evaluated the quantitative and qualitative impact of the classification error to previously issued unaudited consolidated statements of cash flows and concluded that the previously issued condensed consolidated financial statements were not materially misstated. H owever, in order to correctly present the cash flow statements, management has elected to revise the unaudited consolidated statements of cash flows for each of the three months ended March 31, 2015 and six months ended June 30, 2015 in its future filings. The correction had no impact on the Company’s financial condition or results of operations for the periods presented. The following table summarizes the revisions made to the Company’s unaudited consolidated statements of cash flows for the noted periods (in thousands) .
Three Months Ended March 31, 2015
Six Months Ended June 30,2015
As Originally Reported
As Revised
As Originally Reported
As Revised
Operating Activities
Net change in broker-dealer and clearing organization receivables
$
$
$
$
Net change in broker-dealer and clearing organization payables
Net cash provided by (used in) operating activities
Investing Activities
Net change in loans
Net cash provided by investing activities
Financing Activities
Net change in deposits
Net cash used in financing activities
Net change in cash and cash equivalents
Hilltop owns 100% of the outstanding stock of PlainsCapital. PlainsCapital owns 100% of the outstanding stock of the Bank and 100% of the membership interest in PlainsCapital Equity, LLC. The Bank owns 100% of the outstanding stock of PrimeLending, a PlainsCapital Company (“PrimeLending”) and has a 100% membership interest in PlainsCapital Securities, LLC.
PrimeLending owns a 100% membership interest in PrimeLending Ventures Management, LLC, the controlling and sole managing member of PrimeLending Ventures, LLC (“Ventures”).
Hilltop has a 100% membership interest in Securities Holdings , which operates through its wholly-owned subsidiaries, First Southwest Holdings, LLC (“First Southwest ”), Hilltop Securities and HTS Independent Network . T he principal subsidiaries of First Southwest are First Southwest Company, LLC (“FSC”), a broker-dealer registered with the SEC and the Financial Industry Regulatory Authority (“FINRA”) and a member of the New York Stock Exchange (“NYSE”), and First Southwest Asset Management, LLC, a registered investment advisor under the Investment Advisors Act of 1 940. Hilltop Securities is a broker-dealer registered with the SEC and FINRA and a member of the NYSE, and HTS Independent Network is an introducing broker-dealer that is also registered with the SEC and FINRA.
Hilltop also owns 100% of NLC, which operates through its wholly owned subsidiaries, National Lloyds Insurance Company (“NLIC”) and American Summit Insurance Company (“ASIC”).
The consolidated financial statements include the accounts of the above-named entities. All significant intercompany transactions and balances have been eliminated. Noncontrolling interests have been recorded for minority ownership in entities that are not wholly owned and are presented in compliance with the provisions of Noncontrolling Interest in Subsidiary Subsections of the Financial Accounting Standards Board (“FASB”) ASC.
PlainsCapital also owns 100% of the outstanding common securities of PCC Statutory Trusts I, II, III and IV (the “Trusts”), which are not included in the consolidated financial statements under the requirements of the Variable Interest Entities Subsections of the ASC, because the primary beneficiaries of the Trusts are not within the consolidated group.</t>
  </si>
  <si>
    <t>Acquisition</t>
  </si>
  <si>
    <t>2. Acquisition
SWS Merger
On January 1, 2015, Hilltop completed its acquisition of SWS in a stock and cash transaction as discussed in Note 1 to the consolidated financial statements. The operations of SWS are included in the Company’s operating results beginning January 1, 2015. Such operating results include a preliminary bargain purchase gain of $81.3 million and are not necessarily indicative of future operating results. SWS’s results of operations prior to the acquisition date are not included in the Company’s consolidated operating results.
The SWS Merger was accounted for using the acquisition method of accounting, and accordingly, purchased assets, including identifiable intangible assets, and assumed liabilities were recorded at their respective acquisition date fair values. The components of the consideration paid are shown in the following table (in thousands).
Fair value of preliminary consideration paid:
Common stock issued
$
Cash
Fair value of Hilltop’s existing investment in SWS
Total preliminary consideration paid
$
The resulting fair values of the identifiable assets acquired, and liabilities assumed, of SWS at January 1, 2015 are summarized in the following table (in thousands).
Cash and due from banks
$
Federal funds sold and securities purchased under agreements to resell
Assets segregated for regulatory purposes
Securities
Non-covered loans, net
Broker-dealer and clearing organization receivables
Other assets
Total identifiable assets acquired
Deposits
Broker-dealer and clearing organization payables
Short-term borrowings
Securities sold, not yet purchased, at fair value
Notes payable
Other liabilities
Total liabilities assumed
Preliminary estimated bargain purchase gain
Less Hilltop existing investment in SWS
Net identifiable assets acquired
$
The preliminary bargain purchase gain represents the excess of the estimated fair value of the underlying net tangible assets and intangible assets over the preliminary merger consideration. The SWS Merger was a tax-free reorganization under Section 368(a) of the Internal Revenue Code, therefore no income taxes were recorded in connection with the preliminary bargain purchase gain. The Company used significant estimates and assumptions to value certain identifiable assets acquired and liabilities assumed. The preliminary bargain purchase gain was primarily driven by the Company’s ability to realize acquired deferred tax assets through its consolidated core earnings and the decline in the price of the Company’s common stock between the date the fixed conversion ratio was agreed upon and the closing date.
Included within the fair value of other assets in the table above are identifiable intangible assets recorded in connection with the SWS Merger. The allocation to intangible assets is as follows (in thousands).
Estimated Useful
Gross Intangible
Life (Years)
Assets
Customer relationships
$
Core deposits
$
T ra nsaction and integration - related expenses associated with the SWS Merger of $2.8 million and $0.3 million during the three months ended September 30, 2015 and 2014 , respectively, and $17.2 million and $0.7 million during the nine months ended September 30, 2015 and 2014 , respectively, are included in noninterest expense within the consolidated statements of operations. Such expenses were for professional services and other incremental employee and contractual costs associated with the integration of SWS’s operations.
In connection with the SWS Merger, Hilltop acquired loans both with and without evidence of credit quality deterioration since origination. The acquired loans were initially recorded at fair value with no carryover of any allowance for loan losses. Acquired loans were segregated between those considered to be purchased credit impaired (“PCI”) loans and those without credit impairment at acquisition. The following table presents details on acquired loans at the acquisition date (in thousands).
Loans, excluding
PCI
Total
PCI Loans
Loans
Loans
Commercial and industrial (1)
$
$
$
Real estate
Construction and land development
Consumer
—
Total
$
$
$
(1) Acquired loans include margin loans to customers and correspondents of $269.4 million associated with acquired broker-dealer operations, none of which are PCI loans.
The following table presents information about the PCI loans at acquisition (in thousands).
Contractually required principal and interest payments
$
Nonaccretable difference
Cash flows expected to be collected
Accretable difference
Fair value of loans acquired with a deterioration of credit quality
$
The following table presents information about the acquired loans without credit impairment at acquisition (in thousands).
Contractually required principal and interest payments
$
Contractual cash flows not expected to be collected
Fair value at acquisition
Pro Forma Results of Operations
The results of operations acquired in the SWS Merger have been included in the Company’s consolidated financial results since January 1, 2015. The following table discloses the impact of SWS on the Company’s results of operations. The table presents pro forma results had the SWS Merger taken place on January 1, 2014 and includes the estimated impact of purchase accounting adjustments (in thousands). The purchase accounting adjustments reflect the impact of recording the acquired loans at fair value, including the estimated accretion of the purchase discount on the loan portfolio. Accretion estimates were based on the acquisition date purchase discount on the loan portfolio, as it was not practicable to determine the amount of discount that would have been recorded based on economic conditions that existed on January 1, 2014. The pro forma results do not include any potential operating cost savings as a result of the SWS Merger. Further, certain costs associated with any integration activities are not reflected in the pro forma results. Pro forma results exclude nonrecurring items resulting directly from the SWS Merger that do not have a continuing impact on results of operations. The pro forma results are not necessarily indicative of what would have occurred had the SWS Merger taken place on the indicated date.
Three Months Ended
Nine Months Ended
September 30, 2014
September 30, 2014
Net interest income
$
$
Other revenues
Net income</t>
  </si>
  <si>
    <t>Fair Value Measurements</t>
  </si>
  <si>
    <t>3. Fair Value Measurements
Fair Value Measurements and Disclosures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The Fair Value Topic creat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Level 1 Inputs : Unadjusted quoted prices in active markets for identical assets or liabilities that the Company can access at the measurement date.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Level 3 Inputs : Unobservable inputs that reflect an entity’s own assumptions about the assumptions that market participants would use in pricing the assets or liabilities. Level 3 inputs include pricing models and discounted cash flow techniques, among others .
Fair Value Option
The Company has elected to measure substantially all of PrimeLending’s mortgage loans held for sale and retained mortgage servicing rights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September 30, 2015 , the aggregate fair value of PrimeLending’s mortgage loans held for sale accounted for under the Fair Value Option was $1.31 billion, and the unpaid principal balance of those loans was $1.25 billion. At December 31, 2014 , the aggregate fair value of PrimeLending’s mortgage loans held for sale accounted for under the Fair Value Option was $1.27 billion, and the unpaid principal balance of those loans was $1.22 billion. The interest component of fair value is reported as interest income on loans in the accompanying consolidated statements of operations.
On October 2, 2014, Hilltop exercised its warrant to purchase 8,695,652 shares of SWS common stock at an exercise price of $5.75 per share (the “SWS Warrant”) and paid the aggregate exercise price by the automatic elimination of the $50.0 million aggregate principal amount note due to Hilltop under its credit agreement with SWS. Following the exercise of the SWS Warrant, Hilltop owned approximately 21% of the outstanding shares of SWS common stock as of October 2, 2014. Contemporaneous with the exercise of the SWS Warrant, Hilltop changed the accounting method for its investment in SWS common stock and elected to account for its investment in accordance with the provisions of the Fair Value Option as permitted by GAAP. Hilltop had previously accounted for its investment in SWS common stock as an available for sale security. Under the Fair Value Option, Hilltop’s investment in SWS common stock is recorded at fair value effective October 2, 2014, with changes in fair value being recorded in other noninterest income within the consolidated statements of operations rather than as a component of other comprehensive income. At December 31, 2014 , the fair value of Hilltop’s investment in SWS common stock was $70.3 million and is included in other assets within the consolidated balance sheet.
The Company holds a number of financial instruments that are measured at fair value on a recurring basis, either by the application of the Fair Value Option or other authoritative pronouncements. The fair values of those instruments are determined primarily using Level 2 inputs. Those inputs include quotes from mortgage loan investors and derivatives dealers and data from independent pricing services.
The following tables present information regarding financial assets and liabilities measured at fair value on a recurring basis (in thousands).
Level 1
Level 2
Level 3
Total
September 30, 2015
Inputs
Inputs
Inputs
Fair Value
Trading securities
$
$
$
$
Available for sale securities
—
Loans held for sale
—
Derivative assets
—
—
MSR asset
—
—
Trading liabilities
—
Derivative liabilities
—
—
Level 1
Level 2
Level 3
Total
December 31, 2014
Inputs
Inputs
Inputs
Fair Value
Trading securities
$
$
$
—
$
Available for sale securities
—
Loans held for sale
—
Derivative assets
—
—
MSR asset
—
—
Investment in SWS common stock
—
—
Trading liabilities
—
—
Derivative liabilities
—
—
The following tables include a rollforward for those financial instruments measured at fair value using Level 3 inputs (in thousands).
Total Gains or Losses
(Realized or Unrealized)
Balance at
Included in Other
Beginning of
Purchases/
Sales/
Included in
Comprehensive
Balance at
Period
Additions
Reductions
Net Income
Income (Loss)
End of Period
Three months ended September 30, 2015
Trading securities
$
$
—
$
—
$
$
—
$
Loans held for sale
—
MSR asset
—
—
Total
$
$
$
$
$
—
$
Nine months ended September 30, 2015
Trading securities
$
—
$
$
$
$
—
$
Loans held for sale
—
MSR asset
—
—
Total
$
$
$
$
$
—
$
Three months ended September 30, 2014
Available for sale securities
$
$
—
$
—
$
$
$
Loans held for sale
—
MSR asset
—
Derivative liabilities
—
—
Total
$
$
$
$
$
$
Nine months ended September 30, 2014
Available for sale securities
$
$
—
$
—
$
$
$
Loans held for sale
—
MSR asset
—
Derivative liabilities
—
—
Total
$
$
$
$
$
$
All net realized and unrealized gains (losses) in the table above are reflected in the accompanying consolidated financial statements. The available for sale securities noted in the table above reflect Hilltop’s note receivable from SWS and the SWS Warrant , which , as previously discussed, Hilltop exercised in full on October 2, 2014. Hilltop paid the aggregate exercise price for the SWS Warrant by the automatic elimination of the $50.0 million aggregate principal amount note due to Hilltop under the credit agreement.
For Level 3 financial instruments measured at fair value on a recurring basis at September 30, 2015 , the significant unobservable inputs used in the fair value measurements were as follows.
Range
Financial instrument
Valuation Technique
Unobservable Input
(Weighted-Average)
Trading securities
Discounted cash flow
Discount rate
8
-
17
%
(
10
%)
Loans held for sale
Discounted cash flow / Market comparable
Projected price
93
-
95
%
(
94
%)
MSR asset
Discounted cash flow
Constant prepayment rate
%
Discount rate
%
The fair value of certain loans held for sale that cannot be sold through normal sale channels or are non-performing is measured using unobservable inputs. The fair value of such loans is generally based upon estimates of expected cash flows using unobservable inputs , including listing prices of comparable assets, uncorroborated expert opinions, and/or management’s knowledge of underlying collateral.
Trading securities include corporate debt securities that are valued using a discounted cash flow model with observable market data; however, due to the distressed nature of these bonds, the Company has determined that these securities should be valued as a Level 3 financial instrument.
The MSR asset, which is included in other assets within the Company’s consolidated balance sheets, is valued by projecting net servicing cash flows, which are then discounted to estimate the fair value. The fair value of the MSR asset is impacted by a variety of factors. Prepayment rates and discount rates, the most significant unobservable inputs, are discussed further in Note 7 to the consolidated financial statements.
The Company had no transfers between Levels 1 and 2 during the periods presented.
The following table presents the changes in fair value for instruments that are reported at fair value under the Fair Value Option (in thousands).
Three Months Ended September 30, 2015
Three Months Ended September 30, 2014
Other
Total
Other
Total
Net
Noninterest
Changes in
Net
Noninterest
Changes in
Gains (Losses)
Income
Fair Value
Gains (Losses)
Income
Fair Value
Loans held for sale
$
$
—
$
$
$
—
$
MSR asset
—
—
Nine Months Ended September 30, 2015
Nine Months Ended September 30, 2014
Other
Total
Other
Total
Net
Noninterest
Changes in
Net
Noninterest
Changes in
Gains (Losses)
Income
Fair Value
Gains (Losses)
Income
Fair Value
Loans held for sale
$
$
—
$
$
$
—
$
MSR asset
—
—
The Company also determines the fair value of certain assets and liabilities on a non-recurring basis. In particular, the fair value of all of the assets acquired and liabilities assumed in the SWS Merger was determined at the acquisition date. In addition, facts and circumstances may dictate a fair value measurement when there is evidence of impairment. Assets and liabilities measured on a non-recurring basis include the items discussed below.
Impaired Loans — The Company reports impaired loans based on the underlying fair value of the collateral through specific allowances within the allowance for loan losses. PCI loans with a fair value of $172.9 million, $822.8 million and $73.5 million were acquired by the Company upon completion of the merger with PlainsCapital (the “PlainsCapital Merger”), the FDIC-assisted transaction (the “FNB Transaction”) whereby the Bank acquired certain assets and assumed certain liabilities of First National Bank (“FNB”) and the SWS Merger, respectively (collectively, the “Bank Transactions”). Substantially all PCI loans acquired in the FNB Transaction are covered by FDIC loss-share agreements. The fair value of PCI loans was determined using Level 3 inputs, including estimates of expected cash flows that incorporated significant unobservable inputs regarding default rates, loss severity rates assuming default, prepayment speeds on acquired loans accounted for in pools (“Pooled Loans”), and estimated collateral values.
At September 30, 2015 , estimates for these significant unobservable inputs were as follows.
PCI Loans
PlainsCapital
FNB
SWS
Merger
Transaction
Merger
Weighted average default rate
%
%
%
Weighted average loss severity rate
%
%
%
Weighted average prepayment speed
%
%
%
At September 30, 2015 , the resulting weighted average expected loss on PCI loans associated with the PlainsCapital Merger, FNB Transaction and SWS Merger was 28% , 21% and 20% , respectively.
The Company obtains updated appraisals of the fair value o f collateral securing impaired collateral dependent loans at least annually, in accordance with regulatory guidelines. The Company also reviews the fair value of such collateral on a quarterly basis. If the quarterly review indicates that the fair value of the collateral may have deteriorated, the Company orders an updated appraisal of the fair value of the collateral. Because the Company obtains updated appraisals when evidence of a decline in the fair value of collateral exists, it typically does not adjust appraised values.
Other Real Estate Owned — The Company reports other real estate owned (“OREO”) at fair value less estimated cost to sell. Any excess of recorded investment over fair value, less cost to sell, is charged against either the allowance for loan losses or the related PCI pool discount when property is initially transferred to OREO. Subsequent to the initial transfer to OREO, downward valuation adjustments are charged against earnings. The Company determines fair value primarily using independent appraisals of OREO properties. The resulting fair value measurements are classified as Level 2 or Level 3 inputs, depending upon the extent to which unobservable inputs determine the fair value measurement. The Company considers a number of factors in determining the extent to which specific fair value measurements utilize unobservable inputs, including, but not limited to, the inherent subjectivity in appraisals, the length of time elapsed since the receipt of independent market price or appraised value, and current market conditions. At September 30, 2015 , the most significant unobservable input used in the determination of fair value of OREO was a discount to independent appraisals for estimated holding periods of OREO properties. Such discount was 1% per month for estimated holding periods of 6 to 24 months. Level 3 inputs were used to determine the initial fa ir value at acquisition of a large group of smaller balance properties that were acquired in the FNB Transaction. In the FNB Transaction, the Bank acquired OREO of $135.2 million, all of which is covered by FDIC loss-share agreements. At September 30, 2015 and December 31, 2014 , the estimated fair value of covered OREO was $106.0 million and $136.9 million, respectively, and the underlying fair value measurements utilize Level 2 and Level 3 inputs. The fair value of non-covered OREO at September 30, 2015 and December 31, 2014 was $0.5 million and $0.8 million, respectively, and is included in other assets within the consolidated balance sheets. Level 3 inputs were used to determine the initial fair value at acquisition of properties totaling $5.6 million that were acquired in the SWS Merger. During the reported periods, all fair value measurements for non-covered OREO subsequent to initial recognition utilized Level 2 inputs.
The following table presents information regarding certain assets and liabilities measured at fair value on a non-recurring basis for which a change in fair v alue has been recorded during reporting periods subsequent to initial recognition (in thousands).
Total Gains (Losses) for the
Total Gains (Losses) for the
Level 1
Level 2
Level 3
Total
Three Months Ended September 30,
Nine Months Ended September 30,
September 30, 2015
Inputs
Inputs
Inputs
Fair Value
2015
2014
2015
2014
Non-covered impaired loans
$
—
$
—
$
$
$
$
$
$
Covered impaired loans
—
—
Non-covered other real estate owned
—
—
—
—
—
Covered other real estate owned
—
—
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 s is described in detail in Note 3 to the consolidated financial statements included in the Company’s 2014 Form 10-K.
The following tables present the carrying values and estimated fair values of financial instruments not measured at fair value on either a recurring or non-recurring basis (in thousands).
Estimated Fair Value
Carrying
Level 1
Level 2
Level 3
September 30, 2015
Amount
Inputs
Inputs
Inputs
Total
Financial assets:
Cash and cash equivalents
$
$
$
—
$
—
$
Securities purchased under agreements to resell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
Estimated Fair Value
Carrying
Level 1
Level 2
Level 3
December 31, 2014
Amount
Inputs
Inputs
Inputs
Total
Financial assets:
Cash and cash equivalents
$
$
$
—
$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t>
  </si>
  <si>
    <t>Securities</t>
  </si>
  <si>
    <t>4. Securities
The fair value of trading securities are summarized as follows (in thousands).
September 30,
December 31,
2015
2014
U.S. Treasury securities
$
$
—
U.S. government agencies:
Bonds
—
Residential mortgage-backed securities
Commercial mortgage-backed securities
Collateralized mortgage obligations
—
Corporate debt securities
States and political subdivisions
Unit investment trusts
—
Private-label securitized product
—
Other
Totals
$
$
FSC, Hilltop Securities and HTS Independent Network (collectively, the “Hilltop Broker-Dealers”) enter into transactions that represent commitments to purchase and deliver securities at prevailing future market price s to facilitate customer transactions and satisfy such commitments . Accordingly, the Hilltop Broker-Dealers’ ultimate obligation may exceed the amount recognized in the financial statements. These securities, which are carried at fair value and reported as securities sold, not yet purchased in the consolidated balance sheet, had a value of $156.8 million at September 30, 2015 .
The amortized cost and fair value of available for sale and held to maturity securities are summarized as follows (in thousands).
Available for Sale
Gross
Gross
Amortized
Unrealized
Unrealized
September 30, 2015
Cost
Gains
Losses
Fair Value
U.S. Treasury securities
$
$
$
$
U.S. government agencies:
Bonds
Residential mortgage-backed securities
Commercial mortgage-backed securities
Collateralized mortgage obligations
Corporate debt securities
States and political subdivisions
Commercial mortgage-backed securities
—
Equity securities
Totals
$
$
$
$
Available for Sale
Amortized
Unrealized
Unrealized
December 31, 2014
Cost
Gains
Losses
Fair Value
U.S. Treasury securities
$
$
$
$
U.S. government agencies:
Bonds
Residential mortgage-backed securities
—
Commercial mortgage-backed securities
—
Collateralized mortgage obligations
Corporate debt securities
States and political subdivisions
Commercial mortgage-backed securities
—
Equity securities
—
Totals
$
$
$
$
Held to Maturity
Amortized
Unrealized
Unrealized
September 30, 2015
Cost
Gains
Losses
Fair Value
U.S. Treasury securities
$
$
$
—
$
U.S. government agencies:
Bonds
—
Residential mortgage-backed securities
—
Commercial mortgage-backed securities
—
Collateralized mortgage obligations
States and political subdivisions
Totals
$
$
$
$
Held to Maturity
Amortized
Unrealized
Unrealized
December 31, 2014
Cost
Gains
Losses
Fair Value
U.S. Treasury securities
$
$
—
$
$
U.S. government agencies:
Residential mortgage-backed securities
—
Collateralized mortgage obligations
—
States and political subdivisions
Totals
$
$
$
$
Information regarding available for sale and held to maturity securities that were in an unrealized loss position is shown in the following tables (dollars in thousands).
September 30, 2015
December 31, 2014
Number of
Unrealized
Number of
Unrealized
Securities
Fair Value
Losses
Securities
Fair Value
Losses
Available for sale
U.S. treasury securities:
Unrealized loss for less than twelve months
$
$
$
$
Unrealized loss for twelve months or longer
—
—
—
U.S. government agencies:
Bonds:
Unrealized loss for less than twelve months
Unrealized loss for twelve months or longer
Residential mortgage-backed securities:
Unrealized loss for less than twelve months
—
—
—
Unrealized loss for twelve months or longer
—
—
—
—
—
—
—
—
—
Commercial mortgage-backed securities:
Unrealized loss for less than twelve months
—
—
—
Unrealized loss for twelve months or longer
—
Collateralized mortgage obligations:
Unrealized loss for less than twelve months
Unrealized loss for twelve months or longer
Corporate debt securities:
Unrealized loss for less than twelve months
—
—
—
Unrealized loss for twelve months or longer
States and political subdivisions:
Unrealized loss for less than twelve months
Unrealized loss for twelve months or longer
Equity securities:
Unrealized loss for less than twelve months
—
—
—
Unrealized loss for twelve months or longer
—
—
—
—
—
—
Total available for sale:
Unrealized loss for less than twelve months
Unrealized loss for twelve months or longer
$
$
$
$
September 30, 2015
December 31, 2014
Number of
Unrealized
Number of
Unrealized
Securities
Fair Value
Losses
Securities
Fair Value
Losses
Held to Maturity
U.S. treasury securities:
Unrealized loss for less than twelve months
—
$
—
$
—
$
$
Unrealized loss for twelve months or longer
—
—
—
—
—
—
—
—
—
U.S. government agencies:
Collateralized mortgage obligations:
Unrealized loss for less than twelve months
Unrealized loss for twelve months or longer
—
—
—
—
—
—
States and political subdivisions:
Unrealized loss for less than twelve months
Unrealized loss for twelve months or longer
—
—
—
—
—
—
Total held to maturity:
Unrealized loss for less than twelve months
Unrealized loss for twelve months or longer
—
—
—
—
—
—
$
$
$
$
Duri ng the three and nine months ended September 30, 2015 and 2014 , the Company did not record any other-than-temporary impairments. While all of the investments are monitored for potential other-than-temporary impairment, the Company’s analysis and experience indicate that these available for sale investments generally do not present a significant risk of other-than-temporary-impairment, as fair values frequently recover over time. Factors considered in the Compan y’s analysis include the reasons for the unrealized loss position, the severity and duration of the unrealized loss position, credit worthiness, and forecasted performance of the investee. While some of the securities held in the investment portfolio have decreased in value since the date of acquisition, the severity of loss and the duration of the loss position are not believed to be significant enough to warrant other-than-temporary impairment of the securities. The Company does not intend, nor does the Company believe that is it likely that the Company will be required, to sell these securities before the recovery of the cost basis. Therefore, management does not believe any other-than-temporary impairments exist at September 30, 2015 .
Expected maturities may differ from contractual maturities because certain borrowers may have the right to call or prepay obligations with or without penalties. The amortized cost and fair value of securities, excluding trading and available for sale equity securities, at September 30, 2015 are shown by contractual maturity below (in thousands).
Available for Sale
Held to Maturity
Amortized
Amortized
Cost
Fair Value
Cost
Fair Value
Due in one year or less
$
$
$
$
Due after one year through five years
Due after five years through ten years
Due after ten years
Residential mortgage-backed securities
Collateralized mortgage obligations
Commercial mortgage-backed securities
$
$
$
$
The Company realized net gains of $4.8 million and $0.2 million f rom its trading securities portfolio during the three months ended September 30, 2015 and 2014 , respectively, and net gains of $7.6 million and $1.6 million during the nine months ended September 30, 2015 and 2014 , respectively, which are recorded as a component of other noninterest income within the consolidated statements of operations.
Securities with a carrying amount of $780.2 million and $895.5 million (with a fair value of $785.0 million and $890.3 million, respectively) at September 30, 2015 and December 31, 2014 , respectively, were pledged to secure public and trust deposits, federal funds purchased and securities sold under agreements to repurchase, and for other purposes as required or permitted by law.
Mortgage-backed securities and collateralized mortgage obligations consist principally of Government National Mortgage Association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
At both September 30, 2015 and December 31, 2014 , NLC had investments on deposit in custody for various state insurance departments with carrying values of $9.2 million.</t>
  </si>
  <si>
    <t>Non-Covered Loans and Allowance for Non-Covered Loan Losses</t>
  </si>
  <si>
    <t>Non-Covered Loans and Allowance for Non-Covered Loan Loss</t>
  </si>
  <si>
    <t>5. Non-Covered Loans and Allowance for Non-Covered Loan Losses
Non-covered loans refer to loans not covered by the FDIC loss-share agreements. Covered loans are discussed in Note 6 to the consolidated financial statements. Non-covered loans summarized by portfolio segment are as follows (in thousands).
September 30,
December 31,
2015
2014
Commercial and industrial (1)
$
$
Real estate
Construction and land development
Consumer
Allowance for non-covered loan losses
Total non-covered loans, net of allowance
$
$
(1)
Includes margin loans to customers and correspondents of $606.0 million and $378.4 million at September 30, 2015 and December 31, 2014 , respectively.
The Bank has lending policies in place with the goal of establishing an asset portfolio that will provide a return on stockholders’ equity sufficient to maintain capital to assets ratios that meet or exceed established regulations. Loans are underwritten with careful consideration of the borrower’s financial condition, the specific purpose of the loan, the primary sources of repayment and any collateral pledged to secure the loan.
Underwriting procedures address financial components based on the size and complexity of the credit. The financial components include, but are not limited to, current and projected cash flows, shock analysis and/or stress testing, and trends in appropriate balance sheet and statement of operations ratios. The Bank’s loan policy provides specific underwriting guidelines by portfolio segment, including commercial and industrial, real estate, construction and land development, and consumer loans. The guidelines for each individual portfolio segment set forth permissible and impermissible loan types. With respect to each loan type, the guidelines within the Bank’s loan policy provide minimum requirements for the underwriting factors listed above. The Bank’s underwriting procedures also include an analysis of any collateral and guarantor. Collateral analysis includes a complete description of the collateral, as well as determined values, monitoring require ments, loan to value ratios, concentration risk, appraisal requirements and other information relevant to the collateral being pledged. Guarantor analysis includes liquidity and cash flow evaluation based on the significance with which the guarantors are expected to serve as secondary repayment sources.
The Bank maintains a loan review department that reviews credit risk in response to both external and internal factors that potentially impact the perfo rmance of either individual loans or the overall loan portfolio. The loan review process reviews the creditworthiness of borrowers and determines compliance with the loan policy. The loan review process complements and reinforces the risk identification and assessment decisions made by lenders and credit personnel. Results of these reviews are presented to management and the Bank’s board of directors.
In connection with the Bank Transactions, the Company acquired non-covered loans both with and without evidence of credit quality deterioration since origination. The following table presents the carrying values and the outstanding balances of the non-covered PCI loans (in thousands).
September 30,
December 31,
2015
2014
Carrying amount
$
$
Outstanding balance
Changes in the accretable yield for the non-covered PCI loans were as follows (in thousands).
Three Months Ended September 30,
Nine Months Ended September 30,
2015
2014
2015
2014
Balance, beginning of period
$
$
$
$
Additions
—
—
—
Reclassifications from (to) nonaccretable difference, net (1)
Disposals of loans
—
Accretion
Balance, end of period
$
$
$
$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
The remaining nonaccretable difference for non-covered PCI loans was $31.1 million and $18.4 million at September 30, 2015 and December 31, 2014 , respectively.
Impaired loans exhibit a clear indication that the borrower’s cash flow may not be sufficient to meet principal and interest payments, which is generally when a loan is 90 days past due unless the asset is both well secured and in the process of collection. Non-covered impaired loans include non-accrual loans, troubled debt restructurings (“TDRs”), PCI loans and partially charged-off loans.
The amounts shown in following tables include loans accounted for on an individual basis, as well as Pooled Loans. For Pooled Loans, the recorded investment with allowance and the related allowance consider impairment measured at the pool level. Non-covered impaired loans are summarized by class in the following tables (in thousands).
Unpaid
Recorded
Recorded
Total
Contractual
Investment with
Investment with
Recorded
Related
September 30, 2015
Principal Balance
No Allowance
Allowance
Investment
Allowance
Commercial and industrial:
Secured
$
$
$
$
$
Unsecured
—
—
Real estate:
Secured by commercial properties
Secured by residential properties
Construction and land development:
Residential construction loans
Commercial construction loans and land development
Consumer
$
$
$
$
$
Unpaid
Recorded
Recorded
Total
Contractual
Investment with
Investment with
Recorded
Related
December 31, 2014
Principal Balance
No Allowance
Allowance
Investment
Allowance
Commercial and industrial:
Secured
$
$
$
$
$
Unsecured
—
Real estate:
Secured by commercial properties
Secured by residential properties
Construction and land development:
Residential construction loans
—
—
—
—
—
Commercial construction loans and land development
Consumer
$
$
$
$
$
Average investment in non-covered impaired loans is summarized by class in the following table (in thousands).
Three Months Ended September 30,
Nine Months Ended September 30,
2015
2014
2015
2014
Commercial and industrial:
Secured
$
$
$
$
Unsecured
Real estate:
Secured by commercial properties
Secured by residential properties
Construction and land development:
Residential construction loans
—
—
Commercial construction loans and land development
Consumer
$
$
$
$
Non-covered non-accrual loans, excluding those classified as held for sale, are summarized by class in the following table (in thousands).
September 30,
December 31,
2015
2014
Commercial and industrial:
Secured
$
$
Unsecured
Real estate:
Secured by commercial properties
Secured by residential properties
Construction and land development:
Residential construction loans
—
—
Commercial construction loans and land development
Consumer
—
$
$
At September 30, 2015 and December 31, 2014 , non-covered non-accrual loans included non-covered PCI loans of $9.6 million and $6.6 million, respectively, for which discount accretion has been suspended because the extent and timing of cash flows from these non-covered PCI loans can no longer be reasonably estimated. In addition to the non-covered non-accrual loans in the table above, $1.5 million and $3.0 million of real estate loans secured by residential properties and classified as held for sale were in non-accrual status at September 30, 2015 and December 31, 2014 , respectively.
Interest income , including recoveries and cash payments , recorded on non-covered impaired loans was $4.9 million and $0.1 million during the three months ended September 30, 2015 and 2014 , respectively, and $7.4 million and $2.6 million during the nine months ended September 30, 2015 and 2014 , respectively. Except as noted above, non-covered PCI loans are considered to be performing due to the application of the accretion method.
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also reconfigures a single loan i nto two or more loans (“A/B Note”). The typical A/B Note restructure results in a “bad” loan which is charged off and a “good” loan or loans the terms of which comply with the Bank’s customary underwriting policies. The debt charged off on the “bad” loan is not forgiven to the debtor.
The outstanding balance of TDRs granted in the three and nine months ended September 30, 2015 and the nine months ended September 30, 2014 is shown in the following tables (in thousands). There were no TDRs granted during the three months ended September 30, 2014 . The TDR gran ted during the three months ended March 31, 2015 was paid off as of June 30, 2015. At September 30, 2015, the Bank had nominal u nadvanced commitments to borrowers whose loans have been restructured in TDRs . At December 31, 2014 , the Bank had $0.5 million in unadvanced commitments to borrowers whose loans have been restructured in TDRs.
Recorded Investment in Loans Modified by
Interest Rate
Payment Term
Total
Three months ended September 30, 2015
A/B Note
Adjustment
Extension
Modification
Commercial and industrial:
Secured
$
—
$
—
$
$
Unsecured
—
—
—
—
Real estate:
Secured by commercial properties
—
—
Secured by residential properties
—
—
—
—
Construction and land development:
Residential construction loans
—
—
—
—
Commercial construction loans and land development
—
—
—
—
Consumer
—
—
—
—
$
—
$
—
$
$
Recorded Investment in Loans Modified by
Interest Rate
Payment Term
Total
Nine months ended September 30, 2015
A/B Note
Adjustment
Extension
Modification
Commercial and industrial:
Secured
$
—
$
—
$
$
Unsecured
—
—
—
—
Real estate:
Secured by commercial properties
—
—
Secured by residential properties
—
—
—
—
Construction and land development:
Residential construction loans
—
—
—
—
Commercial construction loans and land development
—
—
—
—
Consumer
—
—
—
—
$
—
$
—
$
$
Recorded Investment in Loans Modified by
Interest Rate
Payment Term
Total
Nine months ended September 30, 2014
A/B Note
Adjustment
Extension
Modification
Commercial and industrial:
Secured
$
—
$
—
$
—
$
—
Unsecured
—
—
—
—
Real estate:
Secured by commercial properties
—
—
Secured by residential properties
—
—
Construction and land development:
Residential construction loans
—
—
—
—
Commercial construction loans and land development
—
—
Consumer
—
—
—
—
$
—
$
—
$
$
The following table presents information regarding TDRs granted in the three and nine months ended September 30, 2015 for which a payment was at least 30 days past due in the three and nine months ended September 30, 2015 (dollars in thousands).
Number of
Recorded
Loans
Investment
Commercial and industrial:
Secured
—
$
—
Unsecured
—
—
Real estate:
Secured by commercial properties
Secured by residential properties
—
—
Construction and land development:
Residential construction loans
—
—
Commercial construction loans and land development
—
—
Consumer
—
—
$
An analysis of the aging of the Bank’s non-covered loan portfolio is shown in the following tables (in thousands).
Accruing Loans (Non-PCI)
Loans Past Due
Loans Past Due
Loans Past Due
Total
Current
PCI
Total
Past Due
September 30, 2015
30-59 Days
60-89 Days
90 Days or More
Past Due Loans
Loans
Loans
Loans
90 Days or More
Commercial and industrial:
Secured
$
$
$
$
$
$
$
$
Unsecured
—
—
Real estate:
Secured by commercial properties
—
—
—
Secured by residential properties
Construction and land development:
Residential construction loans
—
—
—
—
—
Commercial construction loans and land development
—
—
Consumer
—
—
$
$
$
$
$
$
$
$
Accruing Loans (Non-PCI)
Loans Past Due
Loans Past Due
Loans Past Due
Total
Current
PCI
Total
Past Due
December 31, 2014
30-59 Days
60-89 Days
90 Days or More
Past Due Loans
Loans
Loans
Loans
90 Days or More
Commercial and industrial:
Secured
$
$
$
$
$
$
$
$
—
Unsecured
—
—
Real estate:
Secured by commercial properties
—
—
—
Secured by residential properties
—
—
Construction and land development:
Residential construction loans
—
—
—
—
Commercial construction loans and land development
—
—
Consumer
—
—
$
$
$
$
$
$
$
$
—
In addition to the non-covered loans shown in the table above, $37.0 million and $19.2 million of loans included in loans held for sale (with an unpaid principal balance of $37.2 million and $19.2 million, respectively) were 90 days past due and accruing interest at September 30, 2015 and December 31, 2014 , respectively. These loans are guaranteed by U.S. government agencies and include loans that are subject to repurchase, or have been repurchased, by PrimeLending.
Management tracks credit quality trends on a quarterly basis related to: (i) past due levels, (ii) non-performing asset levels, (iii) classified loan levels, (iv) net charge-offs, and (v) general economic conditions in the state and local markets.
The Bank utilizes a risk grading matrix to assign a risk grade to each of the loans in its portfolio. A risk rating is assigned based on an assessment of the borrower’s management, collateral position, financial capacity, and economic factors. The general characteristics of the various risk grades are described below.
Pass – “Pass” loans present a range of acceptable risks to the Bank. Loans that would be considered virtually risk-free are rated Pass – low risk. Loans that exhibit sound standards based on the grading factors above and present a reasonable risk to the Bank are rated Pass – normal risk. Loans that exhibit a minor weakness in one or more of the grading criteria but still present an acceptable risk to the Bank are rated Pass – high risk.
Special Mention – “Special Mention” loans have potential weaknesses that deserve management’s close attention. If left uncorrected, these potential weaknesses may result in a deterioration of the repayment prospects for the loans and weaken the Bank’s credit position at some future date. Special Mention loans are not adversely classified and do not expose the Bank to sufficient risk to require adverse classification.
Substandard – “Substandard” loans are inadequately protected by the current sound worth and paying capacity of the obligor or the collateral pledged, if any. Loans so classified must have a well-defined weakness or weaknesses that jeopardize the liquidation of the debt. They are characterized by the distinct possibility that the Bank will sustain some loss if the deficiencies are not corrected. Many substandard loans are considered impaired.
PCI – “PCI” loans exhibited evidence of credit deterioration at acquisition that made it probable that all contractually required principal payments would not be collected.
The following tables present the internal risk grades of non-covered loans, as previously described, in the portfolio by class (in thousands).
September 30, 2015
Pass
Special Mention
Substandard
PCI
Total
Commercial and industrial:
Secured
$
$
$
$
$
Unsecured
—
Real estate:
Secured by commercial properties
Secured by residential properties
—
Construction and land development:
Residential construction loans
—
—
Commercial construction loans and land development
—
Consumer
—
$
$
$
$
$
December 31, 2014
Pass
Special Mention
Substandard
PCI
Total
Commercial and industrial:
Secured
$
$
$
$
$
Unsecured
—
Real estate:
Secured by commercial properties
Secured by residential properties
—
Construction and land development:
Residential construction loans
—
—
—
Commercial construction loans and land development
—
Consumer
—
$
$
$
$
$
Allowance for Loan Losses
The allowance for loan losses is a reserve established through a provision for loan losses charged to expense, which represents management’s best estimate of probable losses inherent in the existing portfolio of loans.
It is management’s responsibility at the end of each quarter, or more frequently as deemed necessary, to analyze the level of the allowance for loan losses to ensure that it is appropriate for the estimated credit losses in the portfolio consistent with the Interagency Policy Statement on the Allowance for Loan and Lease Losses and the Receivables and Contingencies Topics of the ASC. Estimated credit losses are the probable current amount of loans that the Company will be unable to collect given facts and circumstances as of the evaluation date. When management determines that a loan or portion thereof is uncollectible, the loan, or portion thereof, is charged off against the allowance for loan losses, or for acquired loans accounted for in pools, charged against the pool discount. Recoveries on charge-offs of loans acquired in the Bank Transactions that occurred prior to their acquisition represent contractual cash flows not expected to be collected and are recorded as accretion income. Recoveries on acquired loans charged-off subsequent to their acquisition are credited to the allowance for loan loss, except for recoveries on loans accounted for in pools, which are credited to the pool discount. The Bank’s loan portfolio is designated into two populations: acquired loans and originated loans. The allowance for loan losses is calculated separately for acquired and originated loans.
PCI loans acquired in the PlainsCapital Merger are accounted for on an individual loan basis, while PCI loans acquired in each of the FNB Transaction and the SWS Merger are accounted for both in pools and at the individual loan level. Cash flows expected to be collected are recast quarterly for each loan or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 This increase in accretable yield is taken into income over the remaining life of the loan.
The allowance for both originated and acquired loans is subject to regulatory examinations and determinations as to appropriateness, which may take into account such factors as the methodology used to calculate the allowance and the size of the allowance.
Changes in the allowance for non-covered loan losses, distributed by portfolio segment, are shown below (in thousands).
Commercial and
Construction and
Three Months Ended September 30, 2015
Industrial
Real Estate
Land Development
Consumer
Total
Balance, beginning of period
$
$
$
$
$
Provision charged to (recapture from) operations
Loans charged off
—
Recoveries on charged off loans
—
Balance, end of period
$
$
$
$
$
Commercial and
Construction and
Nine Months Ended September 30, 2015
Industrial
Real Estate
Land Development
Consumer
Total
Balance, beginning of period
$
$
$
$
$
Provision charged to (recapture from) operations
Loans charged off
—
Recoveries on charged off loans
—
Balance, end of period
$
$
$
$
$
Commercial and
Construction and
Three Months Ended September 30, 2014
Industrial
Real Estate
Land Development
Consumer
Total
Balance, beginning of period
$
$
$
$
$
Provision charged to operations
Loans charged off
—
Recoveries on charged off loans
Balance, end of period
$
$
$
$
$
Commercial and
Construction and
Nine Months Ended September 30, 2014
Industrial
Real Estate
Land Development
Consumer
Total
Balance, beginning of period
$
$
$
$
$
Provision charged to operations
Loans charged off
—
Recoveries on charged off loans
Balance, end of period
$
$
$
$
$
The non-covered loan portfolio was distributed by portfolio segment and impairment methodology as shown below (in thousands).
Commercial and
Construction and
September 30, 2015
Industrial
Real Estate
Land Development
Consumer
Total
Loans individually evaluated for impairment
$
$
$
—
$
—
$
Loans collectively evaluated for impairment
PCI Loans
$
$
$
$
$
Commercial and
Construction and
December 31, 2014
Industrial
Real Estate
Land Development
Consumer
Total
Loans individually evaluated for impairment
$
$
$
$
—
$
Loans collectively evaluated for impairment
PCI Loans
$
$
$
$
$
The allowance for non-covered loan losses was distributed by portfolio segment and impairment methodology as shown below (in thousands).
Commercial and
Construction and
September 30, 2015
Industrial
Real Estate
Land Development
Consumer
Total
Loans individually evaluated for impairment
$
$
—
$
—
$
—
$
Loans collectively evaluated for impairment
PCI Loans
$
$
$
$
$
Commercial and
Construction and
December 31, 2014
Industrial
Real Estate
Land Development
Consumer
Total
Loans individually evaluated for impairment
$
$
—
$
—
$
—
$
Loans collectively evaluated for impairment
PCI Loans
$
$
$
$
$</t>
  </si>
  <si>
    <t>Covered Assets and Indemnification Asset</t>
  </si>
  <si>
    <t>Covered Assets and Indemnification Asset.</t>
  </si>
  <si>
    <t>6. Covered Assets and Indemnification Asset
On September 13, 2013, the Bank assumed substantially all of the liabilities, including all of the deposits, and acquired substantially all of the assets of FNB in an FDIC-assisted transaction. As part of the Purchase and Assumption Agreement by and among the FDIC (as receiver of FNB), the Bank and the FDIC (the “P&amp;A Agreement”), the Bank and the FDIC entered into loss-share agreements covering future losses incurred on certain acquired loans and OREO. The Company refers to acquired commercial and single family residential loan portfolios and OREO that are subject to the loss-share agreements as “covered loans” and “covered OREO”, respectively, and these assets are presented as separate line items in the Company’s consolidated balance sheets. Collectively, covered loans and covered OREO are referred to as “covered assets”.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 ook value losses plus certain defined expenses incurred in the resolution of assets, less subsequent recoveries. Under the loss-share agreement for commercial assets , the amount of subsequent recoveries that are reimbursable to the FDIC for a particular asset is limited to b ook value losses and expenses actually billed plus any b ook value charge-offs incurred prior to September 13, 2013 (the “Bank Closing Date”) . There is no limit on the amount of subsequent recoveries reimbursable to the FDIC under the loss-share agreement f or single family residential assets . The loss-share agreements for commercial and single family residential assets are in effect for 5 years and 10 years, respectively, from the Bank Closing Date, and the loss recovery provisions to the FDIC are in effect for 8 years and 10 years, respectively, from the Bank Closing Date. The asset arising from the loss-share agreements, referred to as the “FDIC Indemnification Asset,” is measured separately from the covered loan portfolio because the agreements are not contractually embedded in the covered loans and are not transferable should the Bank choose to dispose of the covered loans.
In accordance with the loss-share agreements, the Bank may be required to make a “true-up” payment to the FDIC approximately 10 years following the Bank Closing Date if the FDIC’s initial estimate of losses on covered assets is greater than the actual realized losses. The “true-up” payment is calculated using a defined formula set forth in the P&amp;A Agreement.
Covered Loans and Allowance for Covered Loan Losses
Loans acquired in the FNB Transaction that are subject to a loss-share agreement are referred to as “covered loans” and reported separately in the consolidated balance sheets. Covered loans are reported exclusive of the cash flow reimbursements that may be received from the FDIC.
The Bank’s portfolio of acquired covered loans had a fair value of $1.1 billion as of the Bank Closing Date, with no carryover of any allowance for loan losses. Acquired covered loans were preliminarily segregated between those considered to be PCI loans and those without credit impairment at acquisition.
In connection with the FNB Transaction, the Bank acquired loans both with and without evidence of credit quality deterioration since origination. The Company’s accounting policies for acquired covered loans, including covered PCI loans, are consistent with that of acquired non-covered loans, as described in Note 5 to the consolidated financial statements. The Company has established under its PCI accounting policy a framework to aggregate certain acquired covered loans into various loan pools based on a minimum of two layers of common risk characteristics for the purpose of determining their respective fair values as of their acquisition dates, and for applying the subsequent recognition and measurement provisions for income accretion and impairment testing.
The following table presents the carrying value of the covered loans summarized by portfolio segment (in thousands).
September 30,
December 31,
2015
2014
Commercial and industrial
$
$
Real estate
Construction and land development
Consumer
—
—
Allowance for covered loans
Total covered loans, net of allowance
$
$
The following table presents the carrying value and the outstanding contractual balance of the covered PCI loans (in thousands).
September 30,
December 31,
2015
2014
Carrying amount
$
$
Outstanding balance
Changes in the accretable yield for the covered PCI loans were as follows (in thousands).
Three Months Ended September 30,
Nine Months Ended September 30,
2015
2014
2015
2014
Balance, beginning of period
$
$
$
$
Reclassifications from (to) nonaccretable difference, net (1)
Transfer of loans to covered OREO (2)
Accretion
Balance, end of period
$
$
$
$
(1)
Reclassifications from nonaccretable difference are primarily due to net increases in expected cash flows in the quarterly recasts , but may also include the reclassification and immediate income recognition of nonaccretable difference due to the favorable resolution of loans accounted for individually .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
The remaining nonaccretable difference for covered PCI loans was $191.9 million and $382.5 million at September 30, 2015 and December 31, 2014 , respectively. During the three and nine months ended September 30, 2015 and 2014 , a combination of factors affecting the inputs to the Bank’s quarterly recast process led to the reclassifications from nonaccretable difference to accretable yield. These transfers resulted from revised cash flows that reflect better-than-expected performance of the covered PCI loan portfolio as a result of the Bank’s strategic decision to dedicate resources to the liquidation of covered loans during the noted periods.
Covered impaired loans include non-accrual loans, TDRs, PCI loans and partially charged-off loans. Substantially all covered impaired loans are PCI loans. The amounts shown in following tables include Pooled Loans, as well as loans accounted for on an individual basis. For Pooled Loans, the recorded investment with allowance and the related allowance consider impairment measured at the pool level.
Covered impaired loans are summarized by class in the following tables (in thousands).
Unpaid
Recorded
Recorded
Total
Contractual
Investment with
Investment with
Recorded
Related
September 30, 2015
Principal Balance
No Allowance
Allowance
Investment
Allowance
Commercial and industrial:
Secured
$
$
$
$
$
Unsecured
—
—
Real estate:
Secured by commercial properties
Secured by residential properties
Construction and land development:
Residential construction loans
—
—
Commercial construction loans and land development
Consumer
—
—
—
—
—
$
$
$
$
$
Unpaid
Recorded
Recorded
Total
Contractual
Investment with
Investment with
Recorded
Related
December 31, 2014
Principal Balance
No Allowance
Allowance
Investment
Allowance
Commercial and industrial:
Secured
$
$
$
$
$
Unsecured
Real estate:
Secured by commercial properties
Secured by residential properties
Construction and land development:
Residential construction loans
Commercial construction loans and land development
—
—
Consumer
—
—
—
—
—
$
$
$
$
$
Average investment in covered impaired loans is summarized by class in the following table (in thousands).
Three Months Ended September 30,
Nine Months Ended September 30,
2015
2014
2015
2014
Commercial and industrial:
Secured
$
$
$
$
Unsecured
Real estate:
Secured by commercial properties
Secured by residential properties
Construction and land development:
Residential construction loans
Commercial construction loans and land development
Consumer
—
—
—
—
$
$
$
$
Covered non-accrual loans are summarized by class in the following table (in thousands).
September 30,
December 31,
2015
2014
Commercial and industrial:
Secured
$
$
Unsecured
—
Real estate:
Secured by commercial properties
Secured by residential properties
Construction and land development:
Residential construction loans
Commercial construction loans and land development
Consumer
—
—
$
$
At December 31, 2014 , covered non-accrual loans included covered PCI l oans of $31.2 million, for which discount accretion has been suspended because the extent and timing of cash flows from these covered PCI loans can no longer be reasonably estimated. There were no covered non-accrual PCI loans at September 30, 2015 .
Interest income, including recoveries and cash payments, recorded on covered impaired loans was $14.3 million during the three and nine months ended September 30, 2015, respecti vely. Interest income recorded on covered impaired loans during the three and nine months ended September 30, 2014 was nominal. Ex cept as noted above, covered PCI loans are considered to be performing due to the application of the accretion method.
The Bank classifies loan modifications of covered loans as TDRs in a manner consistent with that of non-covered loans as discussed in Note 5 to the consolidated financial statements. The outstanding balance of TDRs granted in the three and nine months ended September 30, 2015 is shown in the following tables (in thousands). Pooled Loans are not in the scope of the disclosure requirements for TDRs. A TDR granted during the three months ended March 31, 2015 of $0.6 million, and for which a payment was at least 30 days past due in the three months ended June 30, 2 01 5, was paid off as of September 30, 2015. There were no TDRs granted during the period from September 14, 2013 through September 30, 2014. At September 30, 2015 , the Bank had nominal unadvanced commitments to borrowers whose loans have been restructured in TDRs.
Recorded Investment in Loans Modified by
Interest Rate
Payment Term
Total
Three Months Ended September 30, 2015
A/B Note
Adjustment
Extension
Modification
Commercial and industrial:
Secured
$
—
$
—
$
—
$
—
Unsecured
—
—
—
—
Real estate:
Secured by commercial properties
—
—
—
—
Secured by residential properties
—
—
Construction and land development:
Residential construction loans
—
—
—
—
Commercial construction loans and land development
—
—
—
—
Consumer
—
—
—
—
$
—
$
$
—
$
Recorded Investment in Loans Modified by
Interest Rate
Payment Term
Total
Nine Months Ended September 30, 2015
A/B Note
Adjustment
Extension
Modification
Commercial and industrial:
Secured
$
—
$
—
$
—
$
—
Unsecured
—
—
—
—
Real estate:
Secured by commercial properties
—
—
—
—
Secured by residential properties
Construction and land development:
Residential construction loans
—
—
—
—
Commercial construction loans and land development
—
—
—
—
Consumer
—
—
—
—
$
$
$
$
The following table presents information regarding TDRs granted in the three and nine months ended September 30, 2015 for which a payment was at least 30 days past due in the three and nine months ended September 30, 2015 (dollars in thousands).
Number of
Recorded
Loans
Investment
Commercial and industrial:
Secured
—
$
—
Unsecured
—
—
Real estate:
Secured by commercial properties
—
Secured by residential properties
Construction and land development:
Residential construction loans
—
—
Commercial construction loans and land development
—
—
Consumer
—
—
$
An analysis of the aging of the Bank’s covered loan portfolio is shown in the following tables (in thousands).
Accruing Loans
Loans Past Due
Loans Past Due
Loans Past Due
Total
Current
PCI
Total
(Non ‑ PCI) Past Due
September 30, 2015
30 ‑ 59 Days
60 ‑ 89 Days
90 Days or More
Past Due Loans
Loans
Loans
Loans
90 Days or More
Commercial and industrial:
Secured
$
$
—
$
$
$
$
$
$
—
Unsecured
—
—
—
—
—
—
Real estate:
Secured by commercial properties
Secured by residential properties
Construction and land development:
Residential construction loans
—
—
—
Commercial construction loans and land development
—
Consumer
—
—
—
—
—
—
—
—
$
$
$
$
$
$
$
$
Accruing Loans
Loans Past Due
Loans Past Due
Loans Past Due
Total
Current
PCI
Total
(Non ‑ PCI) Past Due
December 31, 2014
30 ‑ 59 Days
60 ‑ 89 Days
90 Days or More
Past Due Loans
Loans
Loans
Loans
90 Days or More
Commercial and industrial:
Secured
$
—
$
—
$
$
$
$
$
$
Unsecured
—
—
—
Real estate:
Secured by commercial properties
—
—
Secured by residential properties
Construction and land development:
Residential construction loans
—
—
—
Commercial construction loans and land development
Consumer
—
—
—
—
—
—
—
—
$
$
$
$
$
$
$
$
The Bank assigns a risk grade to each of its covered loans in a manner consistent with the existing loan review program and risk grading matrix used for non-covered loans, as described in Note 5 to the consolidated financial statements. The following tables present the internal risk grades of covered loans in the portfolio by class (in thousands).
September 30, 2015
Pass
Special Mention
Substandard
PCI
Total
Commercial and industrial:
Secured
$
$
—
$
$
$
Unsecured
—
—
—
Real estate:
Secured by commercial properties
—
Secured by residential properties
Construction and land development:
Residential construction loans
—
Commercial construction loans and land development
—
Consumer
—
—
—
—
—
$
$
$
$
$
December 31, 2014
Pass
Special Mention
Substandard
PCI
Total
Commercial and industrial:
Secured
$
$
—
$
$
$
Unsecured
—
—
Real estate:
Secured by commercial properties
—
Secured by residential properties
—
Construction and land development:
Residential construction loans
—
Commercial construction loans and land development
—
Consumer
—
—
—
—
—
$
$
—
$
$
$
The Bank’s impairment methodology for the covered loans is consistent with that of non-covered loans as discussed in Note 5 to the consolidated financial statements. To the extent there is experienced or projected credit deterioration on the acquired covered loan pools subsequent to amounts estimated at the previous quarterly recast date and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 This increase in accretable yield i s taken into income over the remaining life of the loan. Additionally, provision for credit losses will be recorded on advances on covered loans subsequent to the acquisition date in a manner consistent with the allowance for non-covered loan losses.
Changes in the allowance for covered loan losses, distributed by portfolio segment, are shown below (in thousands).
Commercial and
Construction and
Three months ended September 30, 2015
Industrial
Real Estate
Land Development
Consumer
Total
Balance, beginning of period
$
$
$
$
—
$
Provision charged to (recapture from) operations
—
Loans charged off
—
—
Recoveries on charged off loans
—
—
Balance, end of period
$
$
$
$
—
$
Commercial and
Construction and
Nine months ended September 30, 2015
Industrial
Real Estate
Land Development
Consumer
Total
Balance, beginning of period
$
$
$
$
—
$
Provision charged to (recapture from) operations
—
Loans charged off
—
Recoveries on charged off loans
—
—
Balance, end of period
$
$
$
$
—
$
Commercial and
Construction and
Three months ended September 30, 2014
Industrial
Real Estate
Land Development
Consumer
Total
Balance, beginning of period
$
$
$
$
—
$
Provision charged to (recapture from) operations
—
Loans charged off
—
—
Recoveries on charged off loans
—
—
—
—
—
Balance, end of period
$
$
$
$
—
$
Commercial and
Construction and
Nine months ended September 30, 2014
Industrial
Real Estate
Land Development
Consumer
Total
Balance, beginning of period
$
$
$
—
$
—
$
Provision charged to (recapture from) operations
—
Loans charged off
—
Recoveries on charged off loans
—
—
—
—
—
Balance, end of period
$
$
$
$
—
$
The covered loan portfolio was distributed by portfolio segment and impairment methodology as shown below (in thousands).
Commercial and
Construction and
September 30, 2015
Industrial
Real Estate
Land Development
Consumer
Total
Loans individually evaluated for impairment
$
—
$
—
$
$
—
$
Loans collectively evaluated for impairment
—
PCI Loans
—
$
$
$
$
—
$
Commercial and
Construction and
December 31, 2014
Industrial
Real Estate
Land Development
Consumer
Total
Loans individually evaluated for impairment
$
—
$
—
$
$
—
$
Loans collectively evaluated for impairment
—
PCI Loans
—
$
$
$
$
—
$
The allowance for covered loan losses was distributed by portfolio segment and impairment methodology as shown below (in thousands).
Commercial and
Construction and
September 30, 2015
Industrial
Real Estate
Land Development
Consumer
Total
Loans individually evaluated for impairment
$
—
$
—
$
—
$
—
$
—
Loans collectively evaluated for impairment
—
PCI Loans
—
$
$
$
$
—
$
Commercial and
Construction and
December 31, 2014
Industrial
Real Estate
Land Development
Consumer
Total
Loans individually evaluated for impairment
$
—
$
—
$
—
$
—
$
—
Loans collectively evaluated for impairment
—
PCI Loans
—
$
$
$
$
—
$
Covered Other Real Estate Owned
A summary of the activity in covered OREO is as follows (in thousands).
Three Months Ended September 30,
Nine Months Ended September 30,
2015
2014
2015
2014
Balance, beginning of period
$
$
$
$
Additions to covered OREO
Dispositions of covered OREO
Valuation adjustments in the period
Balance, end of period
$
$
$
$
During the three and nine months ended September 30, 2015 and 2014 , the Bank wrote down certain covered OREO assets to fair value to reflect new appraisals on certain OREO acquired in the FNB Transaction and OREO acquired from the foreclosure on certain FNB loans acquired in the FNB Transaction. Although the Bank recorded a fair value discount on the acquired assets upon acquisition, in some cases additional downward valuations were required.
These additional downward valuation adjustments reflect changes to the assumptions regarding the fair value of the OREO, including in some cases the intended use of the OREO due to the availability of more information , as well as the passage of time. The process of determining fair value is subjective in nature and requires the use of significant estimates and assumptions. Although the Bank makes market-based assumptions when valuing acquired assets, new information may come to light that causes estimates to increase or decrease. When the Bank determines, based on subsequent information, that its estimates require adjustment, the Bank records the adjustment. The accounting for such adjustments requires that the decreases to fair value be recorded at the time such new information is received, while increases to fair value are recorded when the asset is subsequently sold. All of the impairments recorded during the three and nine months ended September 30, 2015 and 2014 r elated to covered assets subject to the loss-share agreements with the FDIC.
FDIC Indemnification Asset
A summary of the activity in the FDIC Indemnification Asset is as follows (in thousands).
Three Months Ended September 30,
Nine Months Ended September 30,
2015
2014
2015
2014
Balance, beginning of period
$
$
$
$
FDIC Indemnification Asset accretion (amortization)
Transfers to due from FDIC and other
Balance, end of period
$
$
$
$
As of September 30, 2015 , the Bank had billed and collected $98.9 million from the FDIC, which represented reimbursable covered losses and expenses through June 30 , 2015.</t>
  </si>
  <si>
    <t>Mortgage Servicing Rights</t>
  </si>
  <si>
    <t>7. Mortgage Servicing Rights
The following tables present the changes in fair value of the Company’s MSR asset, as included in other assets within the consolidated balance sheets, and other information related to the serviced portfolio (dollars in thousands).
Three Months Ended September 30,
Nine Months Ended September 30,
2015
2014
2015
2014
Balance, beginning of period
$
$
$
$
Additions
Sales
—
—
Changes in fair value:
Due to changes in model inputs or assumptions (1)
Due to customer payments
Balance, end of period
$
$
$
$
September 30,
December 31,
2015
2014
Mortgage loans serviced for others
$
$
MSR asset as a percentage of serviced mortgage loans
%
%
(1)
Primarily represents changes in discount rates and prepayment speed assumptions, which are primarily affected by changes in interest rates and the refinement of other MSR model assumptions.
The key assumptions used in measuring the fair value of the Company’s MSR asset were as follows.
September 30,
December 31,
2015
2014
Weighted average constant prepayment rate
%
%
Weighted average discount rate
%
%
Weighted average life (in years)
A sensitivity analysis of the fair value of the Company’s MSR asset to certain key assumptions is presented in the following table (in thousands).
September 30,
December 31,
2015
2014
Constant prepayment rate:
Impact of 10% adverse change
$
$
Impact of 20% adverse change
Discount rate:
Impact of 10% adverse change
Impact of 20% adverse change
This sensitivity analysis presents the effect of hypothetical changes in key assumptions on the fair value of the MSR asset. The effect of such hypothetical change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Contractually specified servicing fees, late fees and ancillary fees earned of $5.2 million and $3.1 million during the three months ended September 30, 2015 and 2014 , respectively, and $13.7 million and $8.1 million during the nine months ended September 30, 2015 and 2014 , respectively , were included in other noninterest income within the consolidated statements of operations.</t>
  </si>
  <si>
    <t>8. Deposits
Deposits are summarized as follows (in thousands).
September 30,
December 31,
2015
2014
Noninterest-bearing demand
$
$
Interest-bearing:
NOW accounts
Money market
Brokered - money market
Demand
Savings
Time
Brokered - time
$
$
The significant increase in deposits at September 30, 2015 as compared to December 31, 2014 was primarily due to the inclusion of th e deposits assumed in the SWS Merger.</t>
  </si>
  <si>
    <t>Short-term Borrowings</t>
  </si>
  <si>
    <t>9. Short-term Borrowings
Short-term borrowings are summarized as follows (in thousands).
September 30,
December 31,
2015
2014
Federal funds purchased
$
$
Securities sold under agreements to repurchase
Federal Home Loan Bank notes
Short-term bank loans
$
$
Federal funds purchased and securities sold under agreements to repurchase generally mature daily, on demand, or on some other short-term basis. The Bank and the Hilltop Broker-Dealers execute transactions to sell securities under agreements to repurchase with both customers and broker-dealers. Securities involved in these transactions are held by the Bank, the Hilltop Broker-Dealers or a third-party dealer.
Information concerning federal funds purchased and securities sold under agreements to repurchase is shown in the following tables (dollars in thousands).
Nine Months Ended September 30,
2015
2014
Average balance during the period
$
$
Average interest rate during the period
%
%
September 30,
December 31,
2015
2014
Average interest rate at end of period
%
%
Securities underlying the agreements at end of period:
Carrying value
$
$
Estimated fair value
$
$
Federal Home Loan Bank (“FHLB”) short-term notes mature over terms not exceeding 365 days and are collateralized by FHLB Dallas stock, nonspecified real estate loans and certain specific commercial real estate loans . Other information regarding FHLB notes is shown in the following tables (dollars in thousands).
Nine Months Ended September 30,
2015
2014
Average balance during the period
$
$
Average interest rate during the period
%
%
September 30,
December 31,
2015
2014
Average interest rate at end of period
%
%
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September 30, 2015 and December 31, 2014 was 1.24% and 1.07% , respectively.</t>
  </si>
  <si>
    <t>Notes Payable</t>
  </si>
  <si>
    <t>10. Notes Payable
On April 9, 2015, Hilltop completed an offering of $150.0 million aggregate principal amount of its 5% senior notes due 2025 (“Senior Unregistered Notes”) in a private offering that was exempt from the registration requirements of the Securities Act of 1933, as amended (the “Securities Act”). The Senior Unregistered Notes were offered within the United States only to qualified institutional buyers pursuant to Rule 144A under the Securities Act, and to persons outside of the United States under Regulation S under the Securities Act. The Senior Unregistered Notes were issued pursuant to an indenture, dated as of April 9, 2015, by and between Hilltop and U.S. Bank National Association, as trustee. The net proceeds from the offering, after deducting estimated fees and expenses and the initial purchasers’ discounts, were approximately $148 million. Hilltop used the net proceeds of the offering to redeem all of Hilltop’s outstanding Non-Cumulative Perpetual Preferred Stock, Series B at an aggregate liquidation value of $114.1 million, plus accrued but unpaid dividends of $0.4 million , and Hilltop is utilizing the remainder for general corporate purposes.
In connection with the issuance of the Senior Unregistered Notes, on April 9, 2015, the Company entered into a registration rights agreement with the initial purchasers of the Senior Unregistered Notes. Under the terms of the registration rights agreement, the Company agreed to offer to exchange the Senior Unregistered Notes for notes registered under the Securities Act (the “Senior Registered Notes”). The terms of the Senior Registered Notes are substantially identical to the Senior Unregistered Notes for which they were exchanged (including principal amount, interest rate, maturity and redemption rights), except that the Senior Registered Notes generally are not subject to transfer restrictions. On May 22, 2015 and subject to the terms and conditions set forth in the Senior Registered Notes prospectus, the Company commenced an offer to exchange the Senior Unregistered Notes for Senior Registered Notes. Substantially all of the Senior Unregistered Notes were tendered in the exchange offer, and on June 22, 2015, the Company fulfilled its requirements under the registration rights agreement for the Senior Unregistered Notes by issuing Senior Registered Notes in exchange for the tendered Senior Unregistered Notes. The Senior Registered Notes and the Senior Unregistered Notes that remain outstanding are collectively referred to as the “Senior Notes.”
The Senior Notes bear interest at a rate of 5% per year, payable semi-annually in arrears in cash on April 15 and October 15 of each year, commencing on October 15, 2015. The Senior Notes will mature on April 15, 2025, unless Hilltop redeems the Senior Notes, in whole at any time or in part from time to time, on or after January 15, 2025 ( three months prior to the maturity date of the Senior Notes) at its election at a redemption price equal to 100% of the principal amount of the Senior Notes to be redeemed plus accrued and unpaid interest to, but excluding, the redemption date.
The indenture contains covenants that limit the Company’s ability to, among other things and subject to certain significant exceptions: (i) dispose of or issue voting stock of certain of the Company’s bank subsidiaries or subsidiaries that own voting stock of our bank subsidiaries, (ii) incur or permit to exist any mortgage, pledge, encumbrance or lien or charge on the capital stock of certain of the Company’s bank subsidiaries or subsidiaries that own capital stock of the Company’s bank subsidiaries and (iii) sell all or substantially all of the Company’s assets or merge or consolidate with or into other companies. The indenture also provides for certain events of default, which, if any of them occurs, would permit or require the principal amount, premium, if any, and accrued and unpaid interest on the then outstanding Senior Notes to be declared immediately due and payable.</t>
  </si>
  <si>
    <t>Income Taxes</t>
  </si>
  <si>
    <t>11. Income Taxes
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tax rat e was 34.9% and 35.8% during the three months ended September 30, 2015 and 2014 , respectively , and 23.5% and 36.1% during the nine months ended September 30, 2015 and 2014 , respectively. The decrease in the Company’s effective tax rate during the nine months ended September 30, 2015 was primarily due to no income taxes being recorded in conn ection with the preliminary bargain purchase gain of $81.3 million associated with the SWS Merger because the acquisition was a tax-free reorganization under Section 368(a) of the Internal Revenue Code. In addition, the Company recorded an income tax benefit of $2.1 million as a result of the SWS Merger to reverse the deferred tax liability for the difference between book and tax basis on Hilltop’s investment in SWS common stock . The Company also reversed a previously established valuation allowance of $1.9 million on a deferred tax asset associated with a capital loss carryforward .
At September 30, 2015 and December 31, 2014 , the Company had net operating loss carryforwards for f ederal income tax purposes of $90.9 million and $45.5 million, respectively. This increase in net operating loss carryforwards was a result of the SWS Merger. The net operating loss carryforwards are subject to either separate return year limitations or annual limitations on their usage because of the ownership change. These net operating loss carryforwards expire in 2023 and later years. The Company expects to realize its current deferred tax asset for these net operating loss carryforwards through the implementation of certain tax planning strategies, core earnings, and reversal of timing differences. The Company has a valuation allowance recorded of $2.2 million at September 30, 2015 against its gross deferred tax asset for an investment that may result in a capital loss . This in crease in the valuation allowance of $0.3 million from December 31, 2014 was a result of an increase in the valuation allowance of $2.2 million from the SWS Merger , offset by a decrease of $1.9 million associated with the unexpected capital gain recognition on a capital loss carryforward . The Company has no valuation allowance on the remainder of its deferred tax assets at September 30, 2015 or December 31, 2014 .
GAAP requires the measurement of uncertain tax positions. Uncertain tax positions are the difference between a tax position taken, or expected to be taken in a tax return, and the benefit recognized for accounting purposes. At September 30, 2015 , the total amount of gross unrecognized tax benefits was $0.9 million, of which $0.6 million if recognized, would favorably impact the Company’s effective tax rate. The Company does not anticipate a significant change in the unrecognized tax benefits within the next twelve months.
The Company files income tax returns in U.S. federal and numerous state jurisdictions. The Company is subject to tax audits in numerous jurisdictions in the United States until the applicable statute of limitations expires. The Company is no longer subject to U.S. federal tax examinations for tax years prior to 2012. The Company is open for various state tax audits for tax years 2010 and later. The Company is currently under income tax examination by several state authorities for tax years 2011 through 2013. The Company does not expect any significant liability to arise as a result of the examinations.</t>
  </si>
  <si>
    <t>Employee Benefits</t>
  </si>
  <si>
    <t>12. Employee Benefits
Deferred Compensation Plan
As a result of the SWS Merger, the Company assumed a deferred compensation plan offered by the former SWS (the “SWS Plan”) that allows former SWS eligible officers and employees to defer a portion of their bonus compensation and commissions. The SWS Plan matched 15% of the deferrals made by participants up to a predetermined limit through matching contributions that vest ratably over four years. Pursuant to the terms of the SWS Plan, the trustee periodically purchased the former SWS common stock in the open market. As a result of the SWS Merger, the former SWS common shares were converted into Hilltop common stock based on the terms of the merger agreement. No further contributions can be made to this plan.
The assets of the SWS Plan are held in a rabbi trust and primarily include investments in company-owned life insurance (“COLI”) and Hilltop common stock. These assets are consolidated with those of the Company. Investments in COLI are carried at the cash surrender value of the insurance policies and recorded in other assets within the consolidated balance sheet at September 30, 2015 . Investments in Hilltop common stock, which are carried at cost and accounted for in a manner similar to treasury stock, and the corresponding liability related to the deferred compensation plan are presented as components of stockholders’ equity as employee stock trust and deferred compensation employee stock trust, net, respectively, at September 30, 2015 .</t>
  </si>
  <si>
    <t>Commitments and Contingencies</t>
  </si>
  <si>
    <t>13. Commitments and Contingencies
Legal Matters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other than that provided by reinsurers in the insurance segment. When it is practicable, the Company estimates loss contingencies for possible litigation and claims, whether or not there is an accrued probable loss. When the Company is able to estimate such possi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not or discovery is not complete; meaningful settlement discussions have not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Each of Hilltop, Securities Holdings , SWS and the individual members of the board of directors of SWS have been named as defendants in two purported stockholder class action lawsuits arising out of the SWS Merger. Both lawsuits were filed in Delaware Chancery Court ( Joseph Arceri v. SWS Group, Inc. et al and Chaile Steinberg v. SWS Group, Inc. et al filed April 8, 2014 and April 11, 2014, respectively). On May 13, 2014, the Delaware Chancery Court consolidated the two actions (the “Consolidated Action”) for all purposes. On June 10, 2014, plaintiffs filed a consolidated amended complaint. The complaint generally alleges, among other things, that the SWS board of directors breached its fiduciary duties to stockholders by failing to take steps to maximize stockholder value or to engage in a fair sale process before approving the merger, that the SWS board of directors labored under conflicts of interest, that certain provisions of the merger agreement unduly restrict SWS's ability to negotiate with other potential bidders, and that the other defendants aided and abetted the SWS board of director's breaches of fiduciary duty. The complaint further alleges, among other things, that the proxy statement/prospectus filed by Hilltop on May 29, 2014 omits or misstates certain material information. The complaints seek relief that includes, among other things, an injunction prohibiting the consummation of the SWS Merger, rescission to the extent the merger terms have already been implemented, damages for the alleged breaches of fiduciary duty, and the payment of plaintiffs' attorneys' fees and costs.
On November 13, 2014, the parties to the Consolidated Action entered into a memorandum of understanding (the “MOU”) reflecting the terms of an agreement, subject to final approval by the Court and certain other conditions, to settle the Consolidated Action. Pursuant to the MOU, defendants, without admitting any wrongdoing, agreed to make certain supplemental disclosures requested by plaintiffs in the Consolidated Action, as set forth in SWS’s Current Report on Form 8-K dated November 14, 2014. In addition, Hilltop agreed to forbear from asserting certain rights under the Agreement and Plan of Merger, dated as of March 31, 2014, by and among Hilltop, Securities Holdings and SWS. The MOU further contemplates that, following confirmatory discovery, the parties will enter into a stipulation of settlement, which will be subject to customary conditions, including court approval following notice to the former stockholders of SW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applicable court will approve any proposed settlement, or that any eventual settlement will be under the same terms as those contemplated by the MOU.
Following completion of Hilltop’s acquisition of SWS, several purported holders of shares of SWS common stock, representing a total of approximately 8.43 million shares of common stock of SWS, filed petitions in the Court of Chancery of the State of Delaware seeking appraisal for their shares pursuant to Section 262 of the Delaware General Corporation Law. The actions are captioned as follows: Highland Select Equity Master Fund, L.P. et al. v. SWS Group, Inc. et al. , C.A. No. 10554-VCG; Lone Star Value Investors, LP et al. v. SWS Group, Inc. et al. , C.A. No. 10572-VCG; and Merlin Partners, LP et al. v. SWS Group, Inc. et al. , C.A. No. 10578-VCG. The Company believes these claims are without merit and intends to vigorously defend these actions.
On or about November 2, 2012, FSC, along with thirteen other defendants, was named in a lawsuit pending in the state of Rhode Island Superior Court styled Rhode Island Economic Development Corporation v. Wells Fargo Securities, LLC, et al . FSC is included in connection with its role as financial advisor to the State of Rhode Island, specifically in connection with the Rhode Island Economic Development Corporation’s issuance of $75 million in bonds to finance a loan to 38 Studios, LLC. FSC intends to defend itself vigorously in this action.
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including the Inquiry described below,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
As a part of an industry-wide inquiry, PrimeLending received a subpoena from the Office of Inspector General of the U.S. Department of Housing and Urban Development regarding mortgage-related practices, including those relating to origination practices for loans insured by the Federal Housing Administration (the “FHA”). On August 20, 2014, PrimeLending received a Civil Investigative Demand from the United States Department of Justice (the “DOJ”) related to this Inquiry. According to the Civil Investigative Demand, the DOJ is conducting an investigation to determine whether PrimeLending has violated the False Claims Act in connection with originating and underwriting single-family residential mortgage loans insured by the FHA. No allegations have been asserted against PrimeLending. PrimeLending cannot predict the ultimate outcome of this investigation, and cannot make a reasonable estimate of potential liability, if any, at this time. PrimeLending continues to cooperat e with the investigation.
While the final outcome of litigation and claims exposures or of any Inquiries is inherently unpredictable, management is currently of the opinion that the outcome of pending and threatened litigation and Inquiries will not have a material effect on the Company’s business, consolidated financial position, results of operations or cash flows as a whole.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
Other Contingencies
The mortgage origination segment may be responsible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the investor or reimburses the investor’s losses. The mortgage origination segment has established an indemnification liability reserve for such probable losses.
Generally, the mortgage origination segment first becomes aware that an investor believes a loss has been incurred on a sold loan when it receives a written request from the investor to repurchase the loan or reimburse the investor’s losses. Upon completing its review of the investor’s request, the mortgage origination segment establishes a specific claims reserve for the loan if it concludes its obligation to the investor is both probable and reasonably estimable.
An additional reserve has been established for probable investor losses that may have been incurred, but not yet reported to the mortgage origination segment based upon a reasonable estimate of such losses. Factors considered in the calculation of this reserve include, but are not limited to, the total volume of loans sold exclusive of specific investor requests, actual investor claim settlements and the severity of estimated losses resulting from future claims, and the mortgage origination segment’s history of successfully curing defects identified in investor claim requests. While the mortgage origination segment’s sales contracts typically include borrower early payment default repurchase provisions, these provisions have not been a primary driver of investor claims to date, and therefore, are not a primary factor considered in the calculation of this reserve.
At September 30, 2015 and December 31, 2014 , the mortgage origination segment’s indemnification liability reserve totaled $16.1 million and $17.6 million, respectively . The provision for indemnification losses was $1.1 million and $0.9 million during the three months ended September 30, 2015 and 2014 , respectively, and $3.1 million and $2.3 million during the nine months ended September 30, 2015 and 2014 , respectively.
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Three Months Ended September 30,
Nine Months Ended September 30,
2015
2014
2015
2014
Balance, beginning of period
$
$
$
$
Claims made
Claims resolved with no payment
Repurchases
Indemnification payments
Balance, end of period
$
$
$
$
Indemnification Liability Reserve Activity
Three Months Ended September 30,
Nine Months Ended September 30,
2015
2014
2015
2014
Balance, beginning of period
$
$
$
$
Additions for new sales
Repurchases
Early payment defaults
Indemnification payments
Change in estimate
Balance, end of period
$
$
$
$
September 30,
December 31,
2015
2014
Reserve for Indemnification Liability:
Specific claims
$
$
Incurred but not reported claims
Total
$
$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In connection with the FNB Transaction, the Bank entered into two loss-share agreements with the FDIC that collectively cover $1.2 billion of loans and OREO acquired in the FNB Transaction.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 ook value losses plus certain defined expenses incurred in the resolution of assets, less subsequent recoveries. Under the loss-share agreement for commercial assets , the amount of subsequent recoveries that are reimbursable to the FDIC for a particular asset is limited to b ook value losses and expenses actually billed plus any b ook value charge-offs incurred prior to the Bank Closing Date . There is no limit on the amount of subsequent recoveries reimbursable to the FDIC under the loss-share agreement f or single family residential assets . The loss-share agreements for commercial and single family residential assets are in effect for 5 years and 10 years, respectively, from the Bank Closing Date and the loss recovery provisions to the FDIC are in effect for 8 years and 10 years, respectively, from the Bank Closing Date. In accordance with the loss-share agreements, the Bank may be required to make a “true-up” payment to the FDIC approximately 10 years following the Bank Closing Date if the FDIC’s initial estimate of losses on covered assets is greater than the actual realized losses. The “true-up” payment is calculated using a defined formula set forth in the P&amp;A Agreement. As of September 30, 2015 , the Bank estimated that the sum of covered losses and reimbursable expenses subject to the loss-share agreements will excee d $240.4 million, but will not exceed $365.7 million. Unless actual plus projected covered losses and reimbursable expenses exceed $365.7 million, the Bank will not record a dditional amounts to the FDIC Indemnification Asset. As of September 30, 2015 , the Bank had billed $123.7 million of covered net losses to the FDIC, of which 80% , or $98.9 million, were reimbursable under the loss-share agreements. As of September 30, 2015 , the Bank had received aggregate reimbursements of $98.9 million from the FDIC.</t>
  </si>
  <si>
    <t>Financial Instruments with Off-Balance Sheet Risk</t>
  </si>
  <si>
    <t>14.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In the aggregate, the Bank had outstanding unused commitments to extend credit of $1.6 billion at September 30, 2015 and outstanding financial and performance standby letters of credit of $45.5 million at September 30, 2015 .
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clearing agreements between the Hilltop Broker-Dealers and various clearinghouses and broker-dealers, secured financing arrangements that involve pledged securities, and when-issued underwriting and purchase commitments.</t>
  </si>
  <si>
    <t>Stock-Based Compensation</t>
  </si>
  <si>
    <t>15. Stock-Based Compensation
Pursuant to the Hilltop Holdings Inc. 2012 Equity Incentive Plan (the “2012 Plan”), the Company may grant nonqualified stock options, stock appreciation rights, restricted stock, restricted stock units, performance awards, dividend equivalent rights and other awards to employees of the Company, its subsidiaries and outside directors of the Company. In the aggregate, 4,000,000 shares of common stock may be delivered pursuant to awards granted under the 2012 Plan. At September 30, 2015 , 3,947,579 shares of common stock remained available for issuance pursuant to the 2012 Plan , including shares that may be delivered pursuant to outstanding awards .
During th e nine months ended September 30, 2015 , the Compensation Committee of the Board of Directors of the Company awarded certain executives and key employees an aggregate of 459,975 restricted stock units (“RSUs”) pursuant to the 2012 Plan , of which 449,110 remained outstanding at September 30, 2015. At September 30, 2015 , 353,272 of these RSUs were subject to time-based vesting conditions and generally provided for a cliff vest on the third anniversary of the grant date, and 95,838 of these RSUs provided for vest ing based upon the achievement of certain performance goals over a three -year period. The RSUs awarded during the nine months ended September 30, 2015 are subject to service conditions set forth in the award agreements, with associated costs recognized on a straight-line basis over the respective vesting period s. The weighted average grant date fair value related to these RSUs was $19.51 per share. At September 30, 2015 , unrecognized compensation expense related to the RSUs awarded during the nine months ended September 30, 2015 was $7.4 million, which will be amortized through August 2018. The RSUs are not transferable, and the shares of common stock issuable upon conversion of vested RSUs are generally subject to transfer restrictions for a period of one year following conversion, subject to certain exceptions. In addition, the applicable RSU award agreements provide for accelerated vesting under certain conditions.
Prior to the completion of the SWS Merger and in accordance with the SWS merger agreement, on August 20, 2014, SWS granted restricted shares of SWS common stock to certain of its executive officers and key employees. On January 1, 2015, the effective time of the SWS Merger, these restricted shares of SWS common stock converted into the right to receive an aggregate of 62,994 restricted shares of Hilltop common stock (“Restricted Stock Awards”) based on the value of the merger consideration, and their vesting schedule did not accelerate. At September 30, 2015 , 12,118 Restricted Stock Awards remained outstanding . Such Restricted Stock Awards generally vest in three equal annual installments beginning on August 20, 2015, and are subject to service conditions set forth in the award agreements, with associated costs recognized on a straight-line basis over the respective vesting periods. The fair value of these Restricted Stock Awards at the time of conversion was $19.95 per share. At September 30, 2015 , unrecognized compensation expense related to these Restricted Stock Awards was $0.2 million, which will be amortized through August 2017. The award agreements governing these Restricted Stock Awards provide for accelerated vesting under certain conditions.
During 2014 and 2013 , the Compensation Committee of the Board of Directors of the Company awarded certain executives and key employees an aggregate of 444,175 RSUs and 471,000 Restricted Stock Awards, respectively, pursuant to the 2012 Plan, of which 411,325 and 444,000 , respectively, remained outstanding at September 30, 2015 . At September 30, 2015 , unrecognized compensation expense related to these awards was $6.1 million, which will be amortized through December 2017. The award agreements governing these awards provide for accelerated vesting under certain conditions.
Compensation expense related to the plans was $2.0 million and $1.3 million during the three months ended September 30, 2015 and 2014 , respectively, and $6.2 million and $3.3 million during the nine months ended September 30, 2015 and 2014 , respectively.
During the nine months ended September 30, 2015 and 2014 , Hilltop granted 8,219 and 7,227 shares of common stock to certain non-employee members of the Company’s Board of Directors for services rendere d to the Company pursuant to the 2012 Plan.</t>
  </si>
  <si>
    <t>Regulatory Matters</t>
  </si>
  <si>
    <t>16. Regulatory Matters
Banking and Hilltop
The Bank and Hilltop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the Bank and Hilltop to meet specific capital adequacy guidelines that involve quantitative measures of assets, liabilities and certain off-balance sheet items as calculated under regulatory accounting practices. The capital classifications are also subject to qualitative judgments by the regulators about components, risk weightings and other factors.
On January 1, 2015, the new comprehensive capital framework (“Basel III”) for U.S. banking organizations became effective for the Bank and Hilltop for reporting periods beginning after January 1, 2015 (subject to a phase-in period through January 2019). Under Basel III, total capital consists of two tiers of capital, Tier 1 and Tier 2. Tier 1 capital is further composed of common equity Tier 1 capital and additional Tier 1 capital. Total capital is the sum of Tier 1 capital and Tier 2 capital.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In addition, under the final rules, bank holding companies with less than $15 billion in assets as of December 31, 2009 are allowed to continue to include junior subordinated debentures in Tier 1 capital, subject to certain restrictions. However, if an institution grows to above $15 billion in assets as a result of an acquisition, or organically grows to above $15 billion in assets and then makes an acquisition, the combined trust preferred issuances must be phased out of Tier 1 and into Tier 2 capital (75% in 2015 and 100% in 2016). All of the debentures issued to the Trusts, less the common stock of the Trusts, qualified as Tier 1 capital as of September 30, 2015 , under guidance issued by the Board of Governors of the Federal Reserve System.
The following table shows the Bank’s and Hilltop’s consolidated actual capital amounts and ratios compared to the regulatory minimum capital requirements and the Bank’s regulatory minimum capital requirements needed to qualify as a “well-capitalized” institution in accordance with Basel III as measured at September 30, 2015 and applicable regulatory guidelines at December 31, 2014 (dollars in thousands).
To Be Well Capitalized
Minimum Capital
Minimum Capital
Actual
Requirements
Requirements
Amount
Ratio
Amount
Ratio
Amount
Ratio
September 30, 2015
Tier 1 capital (to average assets):
Bank
$
%
$
%
$
%
Hilltop
%
%
N/A
N/A
Common equity Tier 1 capital (to risk-weighted assets):
Bank
%
%
%
Hilltop
%
%
N/A
N/A
Tier 1 capital (to risk-weighted assets):
Bank
%
%
%
Hilltop
%
%
N/A
N/A
Total capital (to risk-weighted assets):
Bank
%
%
%
Hilltop
%
%
N/A
N/A
December 31, 2014
Tier 1 capital (to average assets):
Bank
$
%
$
%
$
%
Hilltop
%
%
N/A
N/A
Tier 1 capital (to risk-weighted assets):
Bank
%
%
%
Hilltop
%
%
N/A
N/A
Total capital (to risk-weighted assets):
Bank
%
%
%
Hilltop
%
%
N/A
N/A
To be considered “adequately capitalized” (as defined) under regulatory requirements, the Bank must maintain minimum Tier 1 capital to total average assets of 4% , common equity Tier 1 capital to risk-weighted assets of 4.5% , Tier 1 capital to risk-weighted assets ratios of 6% (an increase from 4% prior to January 1, 2015), and a total capital to risk-weighted assets ratio of 8% . Based on the actual capital amounts and ratios shown in the previous table, the Bank’s ratios place it in the “well capitalized” (as defined) capital category under regulatory requirements.
Broker-Dealer
Pursuant to the net ca pital requirements of the Securities Exchange Act of 1934, as amended (the “Exchange Act”), FSC and Hilltop Securities have each elected to determine their respective net capital requirements using the alternative method. Accordingly, FSC and Hilltop Securities are requ ired to maintain minimum net capital, as defined in Rule 15c3-1 promulgated under the Exchange Act, equal to the greater of $250,000 and 1,000,000 , respectively, or 2% of aggregate debit balances, as defined in Rule 15c3-3 promulgated under the Exchange Act. Additionally, the net capital rule of the NYSE provides that equity ca pital may not be withdrawn or cash dividends paid if resulting net capital would be less than 5% of the aggregate debit items. HTS Independent Network follows the primary (aggregate indebtedness) method, as defined in Rule 15c3-1 promulgated und er the Exchange Act, which requires the maintenance of the larger of minimum net capital of $250,000 or 1/15 of aggregate indebtedness.
At September 30, 2015 , the net capital position of each of the Hilltop Broker-Dealers was as follows (in thousands).
HTS
Hilltop
Independent
FSC
Securities
Network
Net capital
$
$
$
Less required net capital
Excess net capital
$
$
$
Net capital as a percentage of aggregate debit items
%
%
Net capital in excess of 5% aggregate debit items
$
$
Under certain conditions, the Hilltop Broker-Dealers may be required to segregate cash and securities in a special reserve account for the benefit of customers under Rule 15c3-3 promulgated under the Exchange Act. Assets segregated under the provisions of the Exchange Act are not available for general corporate purposes. A t September 30, 2015 and December 31, 2014 , t he Hilltop Broker-Dealers held cash of $227.3 million and $76.0 million , respectively , segregated in special reserve bank accounts for the benefit of customers . Additionally, t he Hilltop Broker-Dealers had $1.0 million in cash in special reserve account s for the benefit of proprietary accounts of introducing broker-dealers at September 30, 2015 . T he fair values of these segregated assets included in special reserve accounts were determined using Level 1 inputs.
Mortgage Origination
As a mortgage originator, PrimeLending is subject to minimum net worth requirements established by the U.S. Department of Housing and Urban Development (“HUD”) and the GNMA. On an annual basis, PrimeLending submits audited financial statements to HUD and GNMA documenting PrimeLending’s compliance with its minimum net worth requirements. In addition, PrimeLending monitors compliance on an ongoing basis and, as of September 30, 2015 , PrimeLending’s net worth exceeded the amounts required by both HUD and GNMA.
Insurance
The statutory financial statements of the Company's insurance subsidiaries, which are domiciled in the State of Texas, are presented on the basis of accounting practices prescribed or permitted by the Texas Department of Insurance. Texas has adopted the statutory accounting practices of the National Association of Insurance Commissioners (“NAIC”) as the basis of its statutory accounting practices with certain differences that are not significant to the insurance company subsidiaries’ statutory equity.
A summary of statutory capital and surplus and statutory net income (loss) of each insurance subsidiary is as follows (in thousands).
September 30,
December 31,
2015
2014
Capital and surplus:
National Lloyds Insurance Company
$
$
American Summit Insurance Company
Three Months Ended September 30,
Nine Months Ended September 30,
2015
2014
2015
2014
Statutory net income (loss):
National Lloyds Insurance Company
$
$
$
$
American Summit Insurance Company
Regulations of the Texas Department of Insurance require insurance companies to maintain minimum levels of statutory surplus to ensure their ability to meet their obligations to policyholders. At September 30, 2015 , the Company's insurance subsidiaries had statutory surplus in excess of the minimum required.
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September 30, 2015 , the Company's insurance subsidiaries' RBC ratio exceeded the level at which regulatory action would be required.</t>
  </si>
  <si>
    <t>Stockholders' Equity</t>
  </si>
  <si>
    <t>Stockholders' Equity Note</t>
  </si>
  <si>
    <t>17. Stockholders’ Equity
Stock Repurchase Program
During the second quarter of 2015, the Company’s Board of Directors approved a stock repurchase program under which it authorized the Company to repurchase, in the aggregate, up to $30.0 million of its outstanding common stock. Under the stock repurchase program authorized, the Company may repurchase shares in open-market purchases or through privately negotiated transactions as permitted under Rule 10b-18 promulgated under the Exchange Act. As of September 30, 2015, the Company had repurchased an aggregate of $30.0 million of its outstanding common stock, and does not intend to make any future purchases of its common stock under this program. The extent to which the Company repurchase d its shares and the timing of such repurchases depend ed upon market conditions and other corporate considerations, as determined by Hilltop’s management team. The purchases were funded from available cash balances.
During the three and nine months ended September 30, 2015 , the Company paid $13.0 million and $30.0 million, respectively, to repurchase and retire an aggregate of 1,390,977 shares of common stock at an average price of $21.56 per share. These retired shares were returned to the Company’s pool of authorized but unissued shares of common stock. The Company uses the par value method of accounting for its stock repurchases, whereby the par value of the shares is deducted from common stock. The excess of the cost of shares acquired over the par value is allocated to additional paid-in capital based on an estimated average sales price per issued share with the excess amounts charged to retained earnings.</t>
  </si>
  <si>
    <t>Derivative Financial Instruments</t>
  </si>
  <si>
    <t>18. Derivative Financial Instruments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net interest margin.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dditionally, PrimeLending has interest rate risk relative to its MSR asset. During the three months ended September 30, 2014, PrimeLending began using derivative instruments, including interest rate swaps and swaptions, to hedge this risk. The Hilltop Broker-Dealers use forward commitments to both purchase and sell MBSs to facilitate customer transactions and as a means to hedge related exposure to interest rate risk in certain inventory positions.
Non-Hedging Derivative Instruments and the Fair Value Option
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forward commitments, and interest rate swaps and swaptions are recorded in other assets or other liabilities, as appropriate, and changes in the fair values of these derivative instruments are recorded as a component of net gains from sale of loans and other mortgage production income. The fair value of PrimeLen ding’s derivative instruments de creased $15.5 million during the three months ended September 30, 2015 , compared with a n in crease of $0.2 million during the same period in 2014 , and an increase of $17.8 million during the nine months ended September 30, 2015 , c ompared with a decrease of $5.0 million during the same period in 2014 .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3 to the consolidated financial statements. The fair values of the Hilltop Broker-Dealers’ derivative instruments are recorded in other assets or other liabilities, as appropriate, and the fair values of the Hilltop Broker-Dealers’ derivatives increased $12.7 million and $5.3 million during the three months ended September 30, 2015 and 2014 , re spectively, and increased $30.5 million and $11.4 million during the nine months ended September 30, 2015 and 2014 , respectively. The changes in fair value were recorded as a component of other noninterest income.
Derivative positions are presented in the following table (in thousands).
September 30, 2015
December 31, 2014
Notional
Estimated
Notional
Estimated
Amount
Fair Value
Amount
Fair Value
Derivative instruments:
IRLCs
$
$
$
$
Commitments to purchase MBSs
Commitments to sell MBSs
Interest rate swaps and swaptions
PrimeLending had cash collateral advances totaling $8.4 million and $6.6 million to offset net liability derivative positions on its commitments to sell MBSs at September 30, 2015 and December 31, 2014 , respectively. In addition, PrimeLending advanced cash collateral totaling $4.0 million and $3.3 million in initial margin on its interest rate swaps and swaptions at September 30, 2015 and December 31, 2014 , respectively. These amounts are included in other assets within the consolidated balance sheets.</t>
  </si>
  <si>
    <t>Balance Sheet Offsetting</t>
  </si>
  <si>
    <t>19. Balance Sheet Offsetting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September 30, 2015
Securities borrowed:
Institutional counterparties
$
$
—
$
$
$
—
$
—
Interest rate swaps and swaptions:
Institutional counterparties
—
—
Reverse repurchase agreements:
Institutional counterparties
—
—
Forward MBS derivatives:
Institutional counterparties
—
—
—
$
$
$
$
$
—
$
December 31, 2014
Securities borrowed:
Institutional counterparties
$
$
—
$
$
$
—
$
—
Interest rate swaps and swaptions:
Institutional counterparties
—
—
—
Forward MBS derivatives:
Institutional counterparties
—
—
—
$
$
—
$
$
$
—
$
Gross Amounts Not Offset in
Net Amounts
the Balance Sheet
Gross Amounts
Gross Amounts
of Liabilities
Cash
of Recognized
Offset in the
Presented in the
Financial
Collateral
Net
Liabilities
Balance Sheet
Balance Sheet
Instruments
Pledged
Amount
September 30, 2015
Securities loaned:
Institutional counterparties
$
$
—
$
$
$
—
$
—
Interest rate swaps and swaptions:
Institutional counterparties
—
—
Repurchase agreements:
Institutional counterparties
—
—
—
Customer counterparties
—
—
—
Forward MBS derivatives:
Institutional counterparties
—
$
$
$
$
$
—
$
December 31, 2014
Securities loaned:
Institutional counterparties
$
$
—
$
$
$
—
$
—
Repurchase agreements:
Customer counterparties
—
—
—
Forward MBS derivatives:
Institutional counterparties
—
$
$
$
$
$
$
Secured Borrowing Arrangements
Secured Borrowings (Repurchase Agreements) — The Company participates in transactions involving securities sold under repurchase agreements, which are secured borrowings and generally mature within one to thirty days from the transaction date. Securities sold under repurchase agreements are reflected at the amount of cash received in connection with the transactions. The Company may be required to provide additional collateral based on the fair value of the underlying securities, which is monitored on a daily basis.
Securities Lending Activities — The Company’s securities lending activities includes lending securities for other broker-dealers, lending institutions and its own clearing and retail operations. These activities involve lending securities to other broker-dealers to cover short sales, to complete transactions in which there has been a failure to deliver securities by the required settlement date and as a conduit for financing activities.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The following tables present the remaining contractual maturities of repurchase agreement and securities lending transactions accounted for as secured borrowings (in thousands). The Company had no repurchase-to-maturity transactions outstanding at September 30, 2015 or December 31, 2014 .
Remaining Contractual Maturities
Overnight and
Greater Than
September 30, 2015
Continuous
Up to 30 Days
30-90 Days
90 Days
Total
Repurchase agreement transactions:
U.S. Treasury and agency securities
$
$
$
$
—
$
Securities lending transactions:
U.S. Treasury and agency securities
—
—
—
Corporate securities
—
—
—
Equity securities
—
—
—
Total
$
$
$
$
—
$
Gross amount of recognized liabilities for repurchase agreement and securities lending transactions in offsetting disclosure above
$
Amount related to agreements not included in offsetting disclosure above
$
—
Remaining Contractual Maturities
Overnight and
Greater Than
December 31, 2014
Continuous
Up to 30 Days
30-90 Days
90 Days
Total
Repurchase agreement transactions:
U.S. Treasury and agency securities
$
$
—
$
—
$
—
$
Securities lending transactions:
U.S. Treasury and agency securities
—
—
—
Corporate securities
—
—
—
Equity securities
—
—
—
Total
$
$
—
$
—
$
—
$
Gross amount of recognized liabilities for repurchase agreement and securities lending transactions in offsetting disclosure above
$
Amount related to agreements not included in offsetting disclosure above
$
—</t>
  </si>
  <si>
    <t>Broker-Dealer and Clearing Organization Receivables and Payables</t>
  </si>
  <si>
    <t>20. Broker-Dealer and Clearing Organization Receivables and Payables
Broker-dealer and clearing organization receivables and payables consisted of the following (in thousands).
September 30,
December 31,
2015
2014
Receivables:
Securities borrowed
$
$
Securities failed to deliver
Clearing organizations
Trades in process of settlement, net
—
Other
$
$
Payables:
Securities loaned
$
$
Correspondents
Securities failed to receive
Clearing organizations
$
$</t>
  </si>
  <si>
    <t>Reserves for Losses and Loss Adjustment Expenses</t>
  </si>
  <si>
    <t>21. Reserve for Losses and Loss Adjustment Expenses
A rollforward of NLC’s reserve for unpaid losses and loss adjustment expenses (“LAE”), as included in other liabilities within the consolidated balance sheets, is as follows (in thousands).
Nine Months Ended September 30,
2015
2014
Balance, beginning of period
$
$
Less reinsurance recoverables
Net balance, beginning of period
Incurred related to:
Current year
Prior years
Total incurred
Payments related to:
Current year
Prior years
Total payments
Net balance, end of period
Plus reinsurance recoverables
Balance, end of period
$
$
The increase in NLC’s reserves at September 30, 2015 as compared with September 30, 2014 of $10.4 million is primarily due to increased reserves attributable to an increase in frequency and severity of severe weather events in our geographic coverage area as well as the prior period adverse development and additional reinsurance recoverables associated with the increase in reserves. The prior period adverse development of $5.8 million during the nine months ended September 30, 2015 w as primarily related to litigation emerging from a series of hail storms within the 2012 through 2014 accident years.</t>
  </si>
  <si>
    <t>Reinsurance Activity</t>
  </si>
  <si>
    <t>22. Reinsurance Activity
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September 30, 2015 , reinsurance receivables had a carrying value of $18.8 million, which is included in other assets within the consolidated balance sheet. There was no allowance for uncollectible accounts at September 30, 2015 , based on NLC’s quality requirements.
The effects of reinsurance on premiums written and earned are summarized as follows (in thousands).
Three Months Ended September 30,
Nine Months Ended September 30,
2015
2014
2015
2014
Written
Earned
Written
Earned
Written
Earned
Written
Earned
Premiums from direct business
$
$
$
$
$
$
$
$
Reinsurance assumed
Reinsurance ceded
Net premiums
$
$
$
$
$
$
$
$
The effects of reinsurance on incurred losses are as follows (in thousands).
Three Months Ended September 30,
Nine Months Ended September 30,
2015
2014
2015
2014
Loss and LAE incurred
$
$
$
$
Reinsurance recoverables
Net loss and LAE incurred
$
$
$
$
Multi-line excess of loss coverage
In addition to the catastrophe reinsurance noted below, both NLIC and ASIC participate in an excess of loss program placed with various reinsurers. This program is limited to each risk with respect to property and liability in the amount of $500,000 for each of NLIC and ASIC. Each of NLIC and ASIC retain $500,000 in this program.
Catastrophic coverage
At September 30, 2015 , NLC had catastrophic excess of loss reinsurance coverage of losses per event in excess of $8.0 million retention by NLIC and $1.5 million retention by ASIC. ASIC maintained an underlying layer of coverage, providing $6.5 million in excess of its $1.5 million retention to bridge to the primary program. The reinsurance for NLIC and ASIC in excess of $8.0 million is comprised of four layers of protection: $17.0 million in excess of $8.0 million retention and/or loss; $25.0 million in excess of $25.0 million loss; $25.0 million in excess of $50.0 million loss and $50 .0 million in excess of $75.0 million loss. NLIC and ASIC retain no participation in any of the layers, beyond the first $8 .0 million and $1.5 million, respectively. At September 30, 2015 , total retention for any one catastrophe that affects both NLIC and ASIC was limited to $8.0 million in the aggregate.
Effective January 1, 2015, NLC renewed its underlying excess of loss contract that provides $10.0 million aggregate coverage for sub-catastrophic events. NLC retains a 9% participation in this coverage.
Effective July 1, 2015, NLC renewed its catastrophic excess of loss reinsurance coverage for a two -year period. The reinsurance for NLIC and ASIC in excess of $8.0 million continues in four layers, but the coverage provided in the third and fourth layers was realigned and the total coverage provided was reduced to $125.0 million ($140.0 million through June 30, 2015) . The third and fourth layers of coverage provide $25.0 million ($50.0 million through June 30, 2015) in excess of $50.0 million loss and $50.0 million ($40.0 million through June 30, 2015) in excess of $75.0 million loss.</t>
  </si>
  <si>
    <t>Segment and Related Information</t>
  </si>
  <si>
    <t>23. Segment and Related Information
The Company currently has four reportable business segments that are organized primarily by the core products offered to the segments’ respective customers. These segments reflect the manner in which operations are managed and the criteria used by the Company’s chief operating decision maker function to evaluate segment performance, develop strategy and allocate resources. The chief operating decision maker function consists of the President and Chief Executive Officer of the Company and the Chief Executive Officer of PlainsCapit al. For the third quarter of 2015, the Company began presenting the preliminary bargain purchase gain associated with the SWS Merger , previously allocated to the b anking and b roker- d ealer reportable business segments , within c orporate to reflect the Company’s internal evaluation of segment performance. This change is reflected in the segment operating results within noninterest income for the nine months ended September 30, 2015. Additionally, related amounts previously reported in the Company’s Quarterly Reports on Form 10-Q for the quarters ended March 31, 2015 and June 30, 2015, respectively, within the notes to the consolidated financial statements, will be revised in future filings. This change had no impact on the Company’s consolidated results of operations.
The banking segment includes the operations of the Bank and, since January 1, 2015, the operations of the former SWS FSB acquired in the SWS Merger. The broker-dealer segment includes the operations of First Southwest and, since January 1, 2015, the broker-dealer operations ac quired in the SWS Merger. The mortgage origination segment is composed of PrimeLending, while the insurance segment is composed of NLC.
Corporate includes certain activities not allocated to specific business segments. These activities include holding company financing and investing activities, and management and administrative services to support the overall operations of the Company including, but not limited to, certain executive management, corporate relations, legal, finance and acquisition costs.
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Mortgage
All Other and
Hilltop
Three Months Ended September 30, 2015
Banking
Broker-Dealer
Origination
Insurance
Corporate
Eliminations
Consolidated
Net interest income (expense)
$
$
$
$
$
$
$
Provision for loan losses
—
—
—
—
Noninterest income
—
Noninterest expense
Income (loss) before income taxes
$
$
$
$
$
$
$
Mortgage
All Other and
Hilltop
Nine Months Ended September 30, 2015
Banking
Broker-Dealer
Origination
Insurance
Corporate
Eliminations
Consolidated
Net interest income (expense)
$
$
$
$
$
$
$
Provision for loan losses
—
—
—
—
Noninterest income
Noninterest expense
Income (loss) before income taxes
$
$
$
$
$
$
$
Mortgage
All Other and
Hilltop
Three Months Ended September 30, 2014
Banking
Broker-Dealer
Origination
Insurance
Corporate
Eliminations
Consolidated
Net interest income (expense)
$
$
$
$
$
$
$
Provision for loan losses
—
—
—
—
Noninterest income
—
Noninterest expense
Income (loss) before income taxes
$
$
$
$
$
$
$
Mortgage
All Other and
Hilltop
Nine Months Ended September 30, 2014
Banking
Broker-Dealer
Origination
Insurance
Corporate
Eliminations
Consolidated
Net interest income (expense)
$
$
$
$
$
$
$
Provision for loan losses
—
—
—
—
Noninterest income
—
Noninterest expense
Income (loss) before income taxes
$
$
$
$
$
$
$
September 30, 2015
Goodwill
$
$
$
$
$
—
$
—
$
Total assets
$
$
$
$
$
$
$
December 31, 2014
Goodwill
$
$
$
$
$
—
$
—
$
Total assets
$
$
$
$
$
$
$</t>
  </si>
  <si>
    <t>Earnings per Common Share</t>
  </si>
  <si>
    <t>24. Earnings per Common Share
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Restricted Stock Awards are the only instruments issued by Hilltop which qualify as participating securities.
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the three and nine months ended September 30, 2015 and 2014 , stock options and RSUs are the only potentially dilutive non-participating instruments issued by Hilltop.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he following table presents the computation of basic and diluted earnings per common share (in thousands, except per share data) .
Three Months Ended September 30,
Nine Months Ended September 30,
2015
2014
2015
2014
Basic earnings per share:
Income applicable to Hilltop common stockholders
$
$
$
$
Less: income applicable to participating shares
Net earnings available to Hilltop common stockholders
$
$
$
$
Weighted average shares outstanding - basic
Basic earnings per common share
$
$
$
$
Diluted earnings per share:
Income applicable to Hilltop common stockholders
$
$
$
$
Weighted average shares outstanding - basic
Effect of potentially dilutive securities
Weighted average shares outstanding - diluted
Diluted earnings per common share
$
$
$
$</t>
  </si>
  <si>
    <t>Recently Issued Accounting Standards</t>
  </si>
  <si>
    <t>25. Recently Issued Accounting Standards
In September 2015, FASB issued Accounting Standards Update (“ASU”) 2015-16 as part of its initiative to reduce complexity in accounting standards and eliminate the requirement to restate prior period financial statements for measurement period adjustments following a business combination. The amendment requires that an acquirer recognize adjustments to provisional amounts that are identified during the measurement period in the reporting period in which the adjustment amounts are determined. The prior period impact of the adjustment should be either presented separately on the face of the income statement or disclosed in the notes. The amendment is effective for annual periods and interim reporting periods within those annual periods, beginning after December 15, 2015. Early adoption is permitted. Adoption of the amendment is not expected to have a significant effect on the Company’s consolidated financial statements.
In June 2015, FASB issued ASU 2015-10 to clarify the codification, correct unintended application of guidance, eliminate inconsistencies, and to improve the codification’s presentation of guidance for a wide range of topics in the codification. Transition guidance varies based on the amendments included. The amendments that require transition guidance are effe ctive for annual periods, and interim periods within those fiscal periods, beginning after December 15, 2015. Early adoption is permitted, including adoption in an interim period. All other amendments will be effective upon the issuance. Adoption of the amendment is not expected to have a significant effect on the Company’s consolidated financial statements. However, the Company has adopted the amendment related to a clarification of the disclosure requirements for nonrecurring fair value measurements made during the period.
In May 2015, the FASB iss ued ASU 2015-09 requiring enhanced disclosures for insurers relating to short-duration insurance contract claims and the unpaid claims liability rollforward for long and short-duration contracts. The amendment is effective for annual periods beginning after December 15, 2015 and interim reporting periods thereafter. Early adoption is permitted. Adoption of the amendment is not expected to have a significant effect on the Company’s consolidated financial statements.
In April 2015, the FASB issued ASU 2015-03 to simplify presentation of debt issuance costs to require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is amendment. The amendment is effective for annual periods, and interim reporting periods within those annual periods, beginning after December 15, 2015 using the retrospective method of adoption. As permitted within the amendment, the Company elected to early adopt the provisions of this amendment beginning with the three months ended June 30, 2015. Adoption of the amendment resulted in unamortized debt issuance costs of $1.9 million in connection with Hilltop’s issuance of the 5% senior notes due 2025 on April 9, 2015 being presented in the consolidated balance sheet at June 30, 2015 as a reduction from the $150.0 million aggregate principal amount. During the three and nine months ended September 30, 2015 , debt issuance cost s of $33 thousand and $0.1 million, respectively, were amortized and included in interest expense.
In February 2015, the FASB issued ASU 2015-02 to modify the analysis that companies must perform in order to determine whether a legal entity should be consolidated.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The amendment is effective for annual periods, and interim reporting periods within those annual periods, beginning after December 15, 2015. Early adoption is permitted. Adoption of the amendment is not expected to have a significant effect on the Company’s consolidated financial statements.
In January 2015, the FASB issued ASU 2015-01 as part of its initiative to reduce complexity in accounting standards. This amendment eliminates the concept of extraordinary items. The amendment is effective for annual periods, and interim reporting periods within those annual periods, beginning after December 15, 2015 and may be adopted using either a full retrospective transition method or a prospective transition method. Adoption of the amendment is not expected to have a significant effect on the Company’s consolidated financial statements.
In May 2014, the FASB issued ASU No. 2014-09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was initially scheduled to be effective for the Company no earlier than the first quarter of 2017, however, in July 2015, the FASB voted to defer the effective date by one year. Therefore, the amendment is effective for annual periods, and interim reporting periods within those annual periods, beginning after December 15, 2017 and may be adopted using either a full retrospective transition method or a modified retrospective transition method. Early adoption is permitted no earlier than the first quarter of 2017. The Company is currently evaluating the provisions of the amendment and the impact on its future consolidated financial statements .</t>
  </si>
  <si>
    <t>Summary of Significant Accounting and Reporting Policies (Policies)</t>
  </si>
  <si>
    <t>Nature of Operations</t>
  </si>
  <si>
    <t>Nature of Operations
Hilltop Holdings Inc. (“Hilltop” and, collectively with its subsidiaries, the “Company”) is a financial holding company registered under the Bank Holding Company Act of 1956, as amended by the Gramm-Leach-Bliley Act of 1999.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provides its products and services through three primary operating subsidiaries, PlainsCapital Corporation (“PlainsCapital”), Hilltop Securities Holdings LLC (“Securities Holdings ”) and National Lloyds Corporation (“NLC”). PlainsCapital is a financial holding company, headquartered in Dallas, Texas, that provides, through its subsidiaries, traditional banking services, wealth and investment management and treasury management primarily in Texas and residential mortgage lending throughout the United States. Securities Holdings is a holding company, headquartered in Dallas, Texas,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headquartered in Waco, Texas, that provides, through its subsidiaries, fire and homeowners insurance to low value dwellings and manufactured homes primarily in Texas and other areas of the southern United States.
On January 1, 2015, Hilltop completed its acquisition of SWS Group, Inc. (“SWS”) in a stock and cash transaction (the "SWS Merger"), whereby SWS’s broker-dealer subsidiaries, Southwest Securities , Inc. and SWS Financial Services, Inc., became subsidiaries of Securities Holdings, a wholly owned subsidiary of Hilltop initially formed for the purpose of facilitating this transaction , and SWS’s banking subsidiary, Southwest Securities, FSB (“SWS FSB”), was merged into the Bank, an indirect wholly owned subsidiary of Hilltop. As a result of the SWS Merger, each outstanding share of SWS common stock was converted into the right to receive 0.2496 shares of Hilltop common stock and $1.94 in cash, equating to $6.92 per share based on Hilltop’s closing price on December 31, 2014 and resulting in an aggregate purchase price of $349.1 million, consisting of 10.1 million shares of common stock, $78.2 million in cash and $70.3 million associated with Hilltop’s existing investment in SWS common stock. Additionally, due to appraisal rights proceedings filed in connection with the SWS Merger, the merger consideration is subject to change, and is therefore, preliminary as of the date of this report. Based on purchase date valuations, the fair value of the assets acquired was $3.3 billion, including $707.5 million in securities , $863.8 million in non-covered loans and $1.2 billion in broker-dealer and clearing organization receivables. The fair value of liabilities assumed was $2.9 billion, consisting primarily of deposits of $1.3 billion and $1.1 billion in broker-dealer and clearing organization payabl es. On October 5, 2015, Southwest Securities , Inc. and SWS Financial Services, Inc. w ere renamed “ Hilltop Securities Inc. ” (“Hilltop Securities”) and “ Hilltop</t>
  </si>
  <si>
    <t>Basis of Presentation</t>
  </si>
  <si>
    <t>Basis of Presentation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4 (“ 2014 Form 10-K”). Results for interim periods are not necessarily indicative of results to be expected for a full year or any future perio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loss-share agreements (the “FDIC Indemnification Asset”), reserves for losses and loss adjustment expenses,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The operations of SWS were included in the Company’s operating results beginning January 1, 2015 and such operations included a preliminary bargain purchase gain of $82.8 million as disclosed in the Company’s Quarterly Report on Form 10-Q filed with the SEC on May 6, 2015. I n accordance with the Business Combinations Topic of the Accounting Standards Codification (“ASC”) , d uring the quarter ended June 30, 2015, the estimated fair value of the customer relationship intangible asset acquired as of January 1, 2015 was adjusted downward as a result of management’s review and approval of certain key assumptions that existed as of January 1, 2 015. Additionally, during the quarter ended September 30, 2015, the estimated fair value of deferred tax assets acquired as of January 1, 2015 was adjusted upward as a result of management’s review and filing of SWS’s consolidated federal tax return for the year ended December 31, 2014. These adjustments resulted in a net decrease in the preliminary bargain purchase gain associated with the SWS Merger to $81.3 million. This change is reflected in the consolidated statements of operations within noninterest income during the nine months ended September 30, 2015 . In the aggregate, t he se adjustment s to the preliminary bargain purchase gain decreased net income for the three months ended March 31, 2015 by $1.5 million as compared with amounts previously reported in the Company’s Quarterly Report on Form 10-Q for the quarter ended March 31, 2015. Additionally, certain amounts previously reported in the Company’s Quarterly Report on Form 10-Q for the quarter ended March 31, 2015 within the consolidated balance sheet as of March 31, 2015, and the related statement s of comprehensive income, stockholders’ equity and cash flows for the three months ended March 31, 2015, as well as the notes to the consolidated financial statements, will be revised in future filings.
Certain reclassifications have been made to the prior period consolidated financial statements to conform with the current period presentation. Additionally, d uring the preparation of the condensed consolidated financial statements for the period ended September 30, 2015, the Company determined that its previously reported unaudited consolidated statements of cash flows contained in the previously filed Quarterly Reports on Form 10-Q filed with SEC on May 6, 2015 and July 29, 2015 contained a classification error related to how certain acquired balances related to its acquisition of SWS were reflected . Management has evaluated the quantitative and qualitative impact of the classification error to previously issued unaudited consolidated statements of cash flows and concluded that the previously issued condensed consolidated financial statements were not materially misstated. H owever, in order to correctly present the cash flow statements, management has elected to revise the unaudited consolidated statements of cash flows for each of the three months ended March 31, 2015 and six months ended June 30, 2015 in its future filings. The correction had no impact on the Company’s financial condition or results of operations for the periods presented. The following table summarizes the revisions made to the Company’s unaudited consolidated statements of cash flows for the noted periods (in thousands) .
Three Months Ended March 31, 2015
Six Months Ended June 30,2015
As Originally Reported
As Revised
As Originally Reported
As Revised
Operating Activities
Net change in broker-dealer and clearing organization receivables
$
$
$
$
Net change in broker-dealer and clearing organization payables
Net cash provided by (used in) operating activities
Investing Activities
Net change in loans
Net cash provided by investing activities
Financing Activities
Net change in deposits
Net cash used in financing activities
Net change in cash and cash equivalents
Hilltop owns 100% of the outstanding stock of PlainsCapital. PlainsCapital owns 100% of the outstanding stock of the Bank and 100% of the membership interest in PlainsCapital Equity, LLC. The Bank owns 100% of the outstanding stock of PrimeLending, a PlainsCapital Company (“PrimeLending”) and has a 100% membership interest in PlainsCapital Securities, LLC.
PrimeLending owns a 100% membership interest in PrimeLending Ventures Management, LLC, the controlling and sole managing member of PrimeLending Ventures, LLC (“Ventures”).
Hilltop has a 100% membership interest in Securities Holdings , which operates through its wholly-owned subsidiaries, First Southwest Holdings, LLC (“First Southwest ”), Hilltop Securities and HTS Independent Network . T he principal subsidiaries of First Southwest are First Southwest Company, LLC (“FSC”), a broker-dealer registered with the SEC and the Financial Industry Regulatory Authority (“FINRA”) and a member of the New York Stock Exchange (“NYSE”), and First Southwest Asset Management, LLC, a registered investment advisor under the Investment Advisors Act of 1 940. Hilltop Securities is a broker-dealer registered with the SEC and FINRA and a member of the NYSE, and HTS Independent Network is an introducing broker-dealer that is also registered with the SEC and FINRA.
Hilltop also owns 100% of NLC, which operates through its wholly owned subsidiaries, National Lloyds Insurance Company (“NLIC”) and American Summit Insurance Company (“ASIC”).
The consolidated financial statements include the accounts of the above-named entities. All significant intercompany transactions and balances have been eliminated. Noncontrolling interests have been recorded for minority ownership in entities that are not wholly owned and are presented in compliance with the provisions of Noncontrolling Interest in Subsidiary Subsections of the Financial Accounting Standards Board (“FASB”) ASC.
PlainsCapital also owns 100% of the outstanding common securities of PCC Statutory Trusts I, II, III and IV (the “Trusts”), which are not included in the consolidated financial statements under the requirements of the Variable Interest Entities Subsections of the ASC, because the primary beneficiaries of the Trusts are not within the consolidated group.</t>
  </si>
  <si>
    <t>Summary of Significant Accounting and Reporting (Tables)</t>
  </si>
  <si>
    <t>Schedule of revisions made to the consolidated statements of cash flows</t>
  </si>
  <si>
    <t>The following table summarizes the revisions made to the Company’s unaudited consolidated statements of cash flows for the noted periods (in thousands) .
Three Months Ended March 31, 2015
Six Months Ended June 30,2015
As Originally Reported
As Revised
As Originally Reported
As Revised
Operating Activities
Net change in broker-dealer and clearing organization receivables
$
$
$
$
Net change in broker-dealer and clearing organization payables
Net cash provided by (used in) operating activities
Investing Activities
Net change in loans
Net cash provided by investing activities
Financing Activities
Net change in deposits
Net cash used in financing activities
Net change in cash and cash equivalents</t>
  </si>
  <si>
    <t>Acquisition (Tables) - SWS</t>
  </si>
  <si>
    <t>Acquisitions</t>
  </si>
  <si>
    <t>Schedule of components of the consideration paid</t>
  </si>
  <si>
    <t>The components of the consideration paid are shown in the following table (in thousands).
Fair value of preliminary consideration paid:
Common stock issued
$
Cash
Fair value of Hilltop’s existing investment in SWS
Total preliminary consideration paid
$</t>
  </si>
  <si>
    <t>Summary of fair values of the identifiable assets acquired, and liabilities assumed</t>
  </si>
  <si>
    <t>The resulting fair values of the identifiable assets acquired, and liabilities assumed, of SWS at January 1, 2015 are summarized in the following table (in thousands).
Cash and due from banks
$
Federal funds sold and securities purchased under agreements to resell
Assets segregated for regulatory purposes
Securities
Non-covered loans, net
Broker-dealer and clearing organization receivables
Other assets
Total identifiable assets acquired
Deposits
Broker-dealer and clearing organization payables
Short-term borrowings
Securities sold, not yet purchased, at fair value
Notes payable
Other liabilities
Total liabilities assumed
Preliminary estimated bargain purchase gain
Less Hilltop existing investment in SWS
Net identifiable assets acquired
$</t>
  </si>
  <si>
    <t>Schedule of allocation to intangible assets</t>
  </si>
  <si>
    <t>The allocation to intangible assets is as follows (in thousands).
Estimated Useful
Gross Intangible
Life (Years)
Assets
Customer relationships
$
Core deposits
$</t>
  </si>
  <si>
    <t>Schedule of loans acquired in business combination</t>
  </si>
  <si>
    <t>The following table presents details on acquired loans at the acquisition date (in thousands).
Loans, excluding
PCI
Total
PCI Loans
Loans
Loans
Commercial and industrial (1)
$
$
$
Real estate
Construction and land development
Consumer
—
Total
$
$
$
(1) Acquired loans include margin loans to customers and correspondents of $269.4 million associated with acquired broker-dealer operations, none of which are PCI loans.</t>
  </si>
  <si>
    <t>Schedule of pro forma results</t>
  </si>
  <si>
    <t>Three Months Ended
Nine Months Ended
September 30, 2014
September 30, 2014
Net interest income
$
$
Other revenues
Net income</t>
  </si>
  <si>
    <t>PCI loans</t>
  </si>
  <si>
    <t>Schedule of PCI Loans at acquisition</t>
  </si>
  <si>
    <t>The following table presents information about the PCI loans at acquisition (in thousands).
Contractually required principal and interest payments
$
Nonaccretable difference
Cash flows expected to be collected
Accretable difference
Fair value of loans acquired with a deterioration of credit quality
$</t>
  </si>
  <si>
    <t>Loans excluding PCI Loans</t>
  </si>
  <si>
    <t>Schedule of acquired loans without credit impairment</t>
  </si>
  <si>
    <t>The following table presents information about the acquired loans without credit impairment at acquisition (in thousands).
Contractually required principal and interest payments
$
Contractual cash flows not expected to be collected
Fair value at acquisition</t>
  </si>
  <si>
    <t>Fair Value Measurements (Tables)</t>
  </si>
  <si>
    <t>Schedule of information regarding financial assets and liabilities measured at fair value on a recurring basis</t>
  </si>
  <si>
    <t>The following tables present information regarding financial assets and liabilities measured at fair value on a recurring basis (in thousands).
Level 1
Level 2
Level 3
Total
September 30, 2015
Inputs
Inputs
Inputs
Fair Value
Trading securities
$
$
$
$
Available for sale securities
—
Loans held for sale
—
Derivative assets
—
—
MSR asset
—
—
Trading liabilities
—
Derivative liabilities
—
—
Level 1
Level 2
Level 3
Total
December 31, 2014
Inputs
Inputs
Inputs
Fair Value
Trading securities
$
$
$
—
$
Available for sale securities
—
Loans held for sale
—
Derivative assets
—
—
MSR asset
—
—
Investment in SWS common stock
—
—
Trading liabilities
—
—
Derivative liabilities
—
—</t>
  </si>
  <si>
    <t>Roll forward for financial instruments measured at fair value using Level 3 inputs</t>
  </si>
  <si>
    <t>The following tables include a rollforward for those financial instruments measured at fair value using Level 3 inputs (in thousands).
Total Gains or Losses
(Realized or Unrealized)
Balance at
Included in Other
Beginning of
Purchases/
Sales/
Included in
Comprehensive
Balance at
Period
Additions
Reductions
Net Income
Income (Loss)
End of Period
Three months ended September 30, 2015
Trading securities
$
$
—
$
—
$
$
—
$
Loans held for sale
—
MSR asset
—
—
Total
$
$
$
$
$
—
$
Nine months ended September 30, 2015
Trading securities
$
—
$
$
$
$
—
$
Loans held for sale
—
MSR asset
—
—
Total
$
$
$
$
$
—
$
Three months ended September 30, 2014
Available for sale securities
$
$
—
$
—
$
$
$
Loans held for sale
—
MSR asset
—
Derivative liabilities
—
—
Total
$
$
$
$
$
$
Nine months ended September 30, 2014
Available for sale securities
$
$
—
$
—
$
$
$
Loans held for sale
—
MSR asset
—
Derivative liabilities
—
—
Total
$
$
$
$
$
$</t>
  </si>
  <si>
    <t>Schedule of significant unobservable inputs used in the fair value measurements</t>
  </si>
  <si>
    <t>Range
Financial instrument
Valuation Technique
Unobservable Input
(Weighted-Average)
Trading securities
Discounted cash flow
Discount rate
8
-
17
%
(
10
%)
Loans held for sale
Discounted cash flow / Market comparable
Projected price
93
-
95
%
(
94
%)
MSR asset
Discounted cash flow
Constant prepayment rate
%
Discount rate
%</t>
  </si>
  <si>
    <t>Schedule of changes in fair value for instruments reported at fair value under the Fair Value Option</t>
  </si>
  <si>
    <t>The following table presents the changes in fair value for instruments that are reported at fair value under the Fair Value Option (in thousands).
Three Months Ended September 30, 2015
Three Months Ended September 30, 2014
Other
Total
Other
Total
Net
Noninterest
Changes in
Net
Noninterest
Changes in
Gains (Losses)
Income
Fair Value
Gains (Losses)
Income
Fair Value
Loans held for sale
$
$
—
$
$
$
—
$
MSR asset
—
—
Nine Months Ended September 30, 2015
Nine Months Ended September 30, 2014
Other
Total
Other
Total
Net
Noninterest
Changes in
Net
Noninterest
Changes in
Gains (Losses)
Income
Fair Value
Gains (Losses)
Income
Fair Value
Loans held for sale
$
$
—
$
$
$
—
$
MSR asset
—
—</t>
  </si>
  <si>
    <t>Schedule of significant unobservable inputs weighted average rates on Impaired Loans</t>
  </si>
  <si>
    <t>At September 30, 2015 , estimates for these significant unobservable inputs were as follows.
PCI Loans
PlainsCapital
FNB
SWS
Merger
Transaction
Merger
Weighted average default rate
%
%
%
Weighted average loss severity rate
%
%
%
Weighted average prepayment speed
%
%
%</t>
  </si>
  <si>
    <t>Schedule of information regarding certain assets and liabilities measured at fair value on a non-recurring basis for which a change in fair value has been recorded during reporting periods subsequent to initial recognition</t>
  </si>
  <si>
    <t>The following table presents information regarding certain assets and liabilities measured at fair value on a non-recurring basis for which a change in fair v alue has been recorded during reporting periods subsequent to initial recognition (in thousands).
Total Gains (Losses) for the
Total Gains (Losses) for the
Level 1
Level 2
Level 3
Total
Three Months Ended September 30,
Nine Months Ended September 30,
September 30, 2015
Inputs
Inputs
Inputs
Fair Value
2015
2014
2015
2014
Non-covered impaired loans
$
—
$
—
$
$
$
$
$
$
Covered impaired loans
—
—
Non-covered other real estate owned
—
—
—
—
—
Covered other real estate owned
—
—</t>
  </si>
  <si>
    <t>Schedule of carrying values and estimated fair values of financial instruments</t>
  </si>
  <si>
    <t>The following tables present the carrying values and estimated fair values of financial instruments not measured at fair value on either a recurring or non-recurring basis (in thousands).
Estimated Fair Value
Carrying
Level 1
Level 2
Level 3
September 30, 2015
Amount
Inputs
Inputs
Inputs
Total
Financial assets:
Cash and cash equivalents
$
$
$
—
$
—
$
Securities purchased under agreements to resell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
Estimated Fair Value
Carrying
Level 1
Level 2
Level 3
December 31, 2014
Amount
Inputs
Inputs
Inputs
Total
Financial assets:
Cash and cash equivalents
$
$
$
—
$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t>
  </si>
  <si>
    <t>Securities (Tables)</t>
  </si>
  <si>
    <t>Summary of trading securities</t>
  </si>
  <si>
    <t>The fair value of trading securities are summarized as follows (in thousands).
September 30,
December 31,
2015
2014
U.S. Treasury securities
$
$
—
U.S. government agencies:
Bonds
—
Residential mortgage-backed securities
Commercial mortgage-backed securities
Collateralized mortgage obligations
—
Corporate debt securities
States and political subdivisions
Unit investment trusts
—
Private-label securitized product
—
Other
Totals
$
$</t>
  </si>
  <si>
    <t>Summary of amortized cost and fair value of securities, excluding trading securities</t>
  </si>
  <si>
    <t>The amortized cost and fair value of available for sale and held to maturity securities are summarized as follows (in thousands).
Available for Sale
Gross
Gross
Amortized
Unrealized
Unrealized
September 30, 2015
Cost
Gains
Losses
Fair Value
U.S. Treasury securities
$
$
$
$
U.S. government agencies:
Bonds
Residential mortgage-backed securities
Commercial mortgage-backed securities
Collateralized mortgage obligations
Corporate debt securities
States and political subdivisions
Commercial mortgage-backed securities
—
Equity securities
Totals
$
$
$
$
Available for Sale
Amortized
Unrealized
Unrealized
December 31, 2014
Cost
Gains
Losses
Fair Value
U.S. Treasury securities
$
$
$
$
U.S. government agencies:
Bonds
Residential mortgage-backed securities
—
Commercial mortgage-backed securities
—
Collateralized mortgage obligations
Corporate debt securities
States and political subdivisions
Commercial mortgage-backed securities
—
Equity securities
—
Totals
$
$
$
$</t>
  </si>
  <si>
    <t>Summary of amortized cost and fair value of held to maturity securities</t>
  </si>
  <si>
    <t>Held to Maturity
Amortized
Unrealized
Unrealized
September 30, 2015
Cost
Gains
Losses
Fair Value
U.S. Treasury securities
$
$
$
—
$
U.S. government agencies:
Bonds
—
Residential mortgage-backed securities
—
Commercial mortgage-backed securities
—
Collateralized mortgage obligations
States and political subdivisions
Totals
$
$
$
$
Held to Maturity
Amortized
Unrealized
Unrealized
December 31, 2014
Cost
Gains
Losses
Fair Value
U.S. Treasury securities
$
$
—
$
$
U.S. government agencies:
Residential mortgage-backed securities
—
Collateralized mortgage obligations
—
States and political subdivisions
Totals
$
$
$
$</t>
  </si>
  <si>
    <t>Schedule of information regarding available for sale securities that were in an unrealized loss position</t>
  </si>
  <si>
    <t>Information regarding available for sale and held to maturity securities that were in an unrealized loss position is shown in the following tables (dollars in thousands).
September 30, 2015
December 31, 2014
Number of
Unrealized
Number of
Unrealized
Securities
Fair Value
Losses
Securities
Fair Value
Losses
Available for sale
U.S. treasury securities:
Unrealized loss for less than twelve months
$
$
$
$
Unrealized loss for twelve months or longer
—
—
—
U.S. government agencies:
Bonds:
Unrealized loss for less than twelve months
Unrealized loss for twelve months or longer
Residential mortgage-backed securities:
Unrealized loss for less than twelve months
—
—
—
Unrealized loss for twelve months or longer
—
—
—
—
—
—
—
—
—
Commercial mortgage-backed securities:
Unrealized loss for less than twelve months
—
—
—
Unrealized loss for twelve months or longer
—
Collateralized mortgage obligations:
Unrealized loss for less than twelve months
Unrealized loss for twelve months or longer
Corporate debt securities:
Unrealized loss for less than twelve months
—
—
—
Unrealized loss for twelve months or longer
States and political subdivisions:
Unrealized loss for less than twelve months
Unrealized loss for twelve months or longer
Equity securities:
Unrealized loss for less than twelve months
—
—
—
Unrealized loss for twelve months or longer
—
—
—
—
—
—
Total available for sale:
Unrealized loss for less than twelve months
Unrealized loss for twelve months or longer
$
$
$
$</t>
  </si>
  <si>
    <t>Schedule of information regarding held to maturity securities that were in an unrealized loss position</t>
  </si>
  <si>
    <t>September 30, 2015
December 31, 2014
Number of
Unrealized
Number of
Unrealized
Securities
Fair Value
Losses
Securities
Fair Value
Losses
Held to Maturity
U.S. treasury securities:
Unrealized loss for less than twelve months
—
$
—
$
—
$
$
Unrealized loss for twelve months or longer
—
—
—
—
—
—
—
—
—
U.S. government agencies:
Collateralized mortgage obligations:
Unrealized loss for less than twelve months
Unrealized loss for twelve months or longer
—
—
—
—
—
—
States and political subdivisions:
Unrealized loss for less than twelve months
Unrealized loss for twelve months or longer
—
—
—
—
—
—
Total held to maturity:
Unrealized loss for less than twelve months
Unrealized loss for twelve months or longer
—
—
—
—
—
—
$
$
$
$</t>
  </si>
  <si>
    <t>Schedule of amortized cost and fair value of securities, excluding trading and equity available for sale securities and the available for sale warrant by contractual maturity</t>
  </si>
  <si>
    <t>The amortized cost and fair value of securities, excluding trading and available for sale equity securities, at September 30, 2015 are shown by contractual maturity below (in thousands).
Available for Sale
Held to Maturity
Amortized
Amortized
Cost
Fair Value
Cost
Fair Value
Due in one year or less
$
$
$
$
Due after one year through five years
Due after five years through ten years
Due after ten years
Residential mortgage-backed securities
Collateralized mortgage obligations
Commercial mortgage-backed securities
$
$
$
$</t>
  </si>
  <si>
    <t>Non-Covered Loans and Allowance for Non-Covered Loan Losses (Tables) - Noncovered</t>
  </si>
  <si>
    <t>Non-Covered Loans and Allowance for Non-Covered Loan Losses [Line Items]</t>
  </si>
  <si>
    <t>Summary of non-covered loans by portfolio segment</t>
  </si>
  <si>
    <t>Non-covered loans summarized by portfolio segment are as follows (in thousands).
September 30,
December 31,
2015
2014
Commercial and industrial (1)
$
$
Real estate
Construction and land development
Consumer
Allowance for non-covered loan losses
Total non-covered loans, net of allowance
$
$
(1)
Includes margin loans to customers and correspondents of $606.0 million and $378.4 million at September 30, 2015 and December 31, 2014 , respectively.</t>
  </si>
  <si>
    <t>Schedule of carrying values and the outstanding balances of the PCI loans</t>
  </si>
  <si>
    <t>The following table presents the carrying values and the outstanding balances of the non-covered PCI loans (in thousands).
September 30,
December 31,
2015
2014
Carrying amount
$
$
Outstanding balance</t>
  </si>
  <si>
    <t>Schedule of changes in the accretable yield for the PCI loans</t>
  </si>
  <si>
    <t>Changes in the accretable yield for the non-covered PCI loans were as follows (in thousands).
Three Months Ended September 30,
Nine Months Ended September 30,
2015
2014
2015
2014
Balance, beginning of period
$
$
$
$
Additions
—
—
—
Reclassifications from (to) nonaccretable difference, net (1)
Disposals of loans
—
Accretion
Balance, end of period
$
$
$
$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t>
  </si>
  <si>
    <t>Summary of PCI loans by class</t>
  </si>
  <si>
    <t>Non-covered impaired loans are summarized by class in the following tables (in thousands).
Unpaid
Recorded
Recorded
Total
Contractual
Investment with
Investment with
Recorded
Related
September 30, 2015
Principal Balance
No Allowance
Allowance
Investment
Allowance
Commercial and industrial:
Secured
$
$
$
$
$
Unsecured
—
—
Real estate:
Secured by commercial properties
Secured by residential properties
Construction and land development:
Residential construction loans
Commercial construction loans and land development
Consumer
$
$
$
$
$
Unpaid
Recorded
Recorded
Total
Contractual
Investment with
Investment with
Recorded
Related
December 31, 2014
Principal Balance
No Allowance
Allowance
Investment
Allowance
Commercial and industrial:
Secured
$
$
$
$
$
Unsecured
—
Real estate:
Secured by commercial properties
Secured by residential properties
Construction and land development:
Residential construction loans
—
—
—
—
—
Commercial construction loans and land development
Consumer
$
$
$
$
$</t>
  </si>
  <si>
    <t>Summary of average investment in PCI loans by class</t>
  </si>
  <si>
    <t>Average investment in non-covered impaired loans is summarized by class in the following table (in thousands).
Three Months Ended September 30,
Nine Months Ended September 30,
2015
2014
2015
2014
Commercial and industrial:
Secured
$
$
$
$
Unsecured
Real estate:
Secured by commercial properties
Secured by residential properties
Construction and land development:
Residential construction loans
—
—
Commercial construction loans and land development
Consumer
$
$
$
$</t>
  </si>
  <si>
    <t>Summary of non-accrual loans by class</t>
  </si>
  <si>
    <t>Non-covered non-accrual loans, excluding those classified as held for sale, are summarized by class in the following table (in thousands).
September 30,
December 31,
2015
2014
Commercial and industrial:
Secured
$
$
Unsecured
Real estate:
Secured by commercial properties
Secured by residential properties
Construction and land development:
Residential construction loans
—
—
Commercial construction loans and land development
Consumer
—
$
$</t>
  </si>
  <si>
    <t>Schedule of information regarding TDRs granted</t>
  </si>
  <si>
    <t>Recorded Investment in Loans Modified by
Interest Rate
Payment Term
Total
Three months ended September 30, 2015
A/B Note
Adjustment
Extension
Modification
Commercial and industrial:
Secured
$
—
$
—
$
$
Unsecured
—
—
—
—
Real estate:
Secured by commercial properties
—
—
Secured by residential properties
—
—
—
—
Construction and land development:
Residential construction loans
—
—
—
—
Commercial construction loans and land development
—
—
—
—
Consumer
—
—
—
—
$
—
$
—
$
$
Recorded Investment in Loans Modified by
Interest Rate
Payment Term
Total
Nine months ended September 30, 2015
A/B Note
Adjustment
Extension
Modification
Commercial and industrial:
Secured
$
—
$
—
$
$
Unsecured
—
—
—
—
Real estate:
Secured by commercial properties
—
—
Secured by residential properties
—
—
—
—
Construction and land development:
Residential construction loans
—
—
—
—
Commercial construction loans and land development
—
—
—
—
Consumer
—
—
—
—
$
—
$
—
$
$
Recorded Investment in Loans Modified by
Interest Rate
Payment Term
Total
Nine months ended September 30, 2014
A/B Note
Adjustment
Extension
Modification
Commercial and industrial:
Secured
$
—
$
—
$
—
$
—
Unsecured
—
—
—
—
Real estate:
Secured by commercial properties
—
—
Secured by residential properties
—
—
Construction and land development:
Residential construction loans
—
—
—
—
Commercial construction loans and land development
—
—
Consumer
—
—
—
—
$
—
$
—
$
$
The following table presents information regarding TDRs granted in the three and nine months ended September 30, 2015 for which a payment was at least 30 days past due in the three and nine months ended September 30, 2015 (dollars in thousands).
Number of
Recorded
Loans
Investment
Commercial and industrial:
Secured
—
$
—
Unsecured
—
—
Real estate:
Secured by commercial properties
Secured by residential properties
—
—
Construction and land development:
Residential construction loans
—
—
Commercial construction loans and land development
—
—
Consumer
—
—
$</t>
  </si>
  <si>
    <t>Schedule of analysis of the aging of the entity's loan portfolio</t>
  </si>
  <si>
    <t>An analysis of the aging of the Bank’s non-covered loan portfolio is shown in the following tables (in thousands).
Accruing Loans (Non-PCI)
Loans Past Due
Loans Past Due
Loans Past Due
Total
Current
PCI
Total
Past Due
September 30, 2015
30-59 Days
60-89 Days
90 Days or More
Past Due Loans
Loans
Loans
Loans
90 Days or More
Commercial and industrial:
Secured
$
$
$
$
$
$
$
$
Unsecured
—
—
Real estate:
Secured by commercial properties
—
—
—
Secured by residential properties
Construction and land development:
Residential construction loans
—
—
—
—
—
Commercial construction loans and land development
—
—
Consumer
—
—
$
$
$
$
$
$
$
$
Accruing Loans (Non-PCI)
Loans Past Due
Loans Past Due
Loans Past Due
Total
Current
PCI
Total
Past Due
December 31, 2014
30-59 Days
60-89 Days
90 Days or More
Past Due Loans
Loans
Loans
Loans
90 Days or More
Commercial and industrial:
Secured
$
$
$
$
$
$
$
$
—
Unsecured
—
—
Real estate:
Secured by commercial properties
—
—
—
Secured by residential properties
—
—
Construction and land development:
Residential construction loans
—
—
—
—
Commercial construction loans and land development
—
—
Consumer
—
—
$
$
$
$
$
$
$
$
—</t>
  </si>
  <si>
    <t>Schedule of internal risk grades of loans by class</t>
  </si>
  <si>
    <t>The following tables present the internal risk grades of non-covered loans, as previously described, in the portfolio by class (in thousands).
September 30, 2015
Pass
Special Mention
Substandard
PCI
Total
Commercial and industrial:
Secured
$
$
$
$
$
Unsecured
—
Real estate:
Secured by commercial properties
Secured by residential properties
—
Construction and land development:
Residential construction loans
—
—
Commercial construction loans and land development
—
Consumer
—
$
$
$
$
$
December 31, 2014
Pass
Special Mention
Substandard
PCI
Total
Commercial and industrial:
Secured
$
$
$
$
$
Unsecured
—
Real estate:
Secured by commercial properties
Secured by residential properties
—
Construction and land development:
Residential construction loans
—
—
—
Commercial construction loans and land development
—
Consumer
—
$
$
$
$
$</t>
  </si>
  <si>
    <t>Schedule of changes in the allowance for loan losses by portfolio segment</t>
  </si>
  <si>
    <t>Changes in the allowance for non-covered loan losses, distributed by portfolio segment, are shown below (in thousands).
Commercial and
Construction and
Three Months Ended September 30, 2015
Industrial
Real Estate
Land Development
Consumer
Total
Balance, beginning of period
$
$
$
$
$
Provision charged to (recapture from) operations
Loans charged off
—
Recoveries on charged off loans
—
Balance, end of period
$
$
$
$
$
Commercial and
Construction and
Nine Months Ended September 30, 2015
Industrial
Real Estate
Land Development
Consumer
Total
Balance, beginning of period
$
$
$
$
$
Provision charged to (recapture from) operations
Loans charged off
—
Recoveries on charged off loans
—
Balance, end of period
$
$
$
$
$
Commercial and
Construction and
Three Months Ended September 30, 2014
Industrial
Real Estate
Land Development
Consumer
Total
Balance, beginning of period
$
$
$
$
$
Provision charged to operations
Loans charged off
—
Recoveries on charged off loans
Balance, end of period
$
$
$
$
$
Commercial and
Construction and
Nine Months Ended September 30, 2014
Industrial
Real Estate
Land Development
Consumer
Total
Balance, beginning of period
$
$
$
$
$
Provision charged to operations
Loans charged off
—
Recoveries on charged off loans
Balance, end of period
$
$
$
$
$</t>
  </si>
  <si>
    <t>Schedule of loan portfolio distributed by portfolio segment and impairment methodology</t>
  </si>
  <si>
    <t>The non-covered loan portfolio was distributed by portfolio segment and impairment methodology as shown below (in thousands).
Commercial and
Construction and
September 30, 2015
Industrial
Real Estate
Land Development
Consumer
Total
Loans individually evaluated for impairment
$
$
$
—
$
—
$
Loans collectively evaluated for impairment
PCI Loans
$
$
$
$
$
Commercial and
Construction and
December 31, 2014
Industrial
Real Estate
Land Development
Consumer
Total
Loans individually evaluated for impairment
$
$
$
$
—
$
Loans collectively evaluated for impairment
PCI Loans
$
$
$
$
$</t>
  </si>
  <si>
    <t>Schedule of allowance for loan losses distributed by portfolio segment and impairment methodology</t>
  </si>
  <si>
    <t>The allowance for non-covered loan losses was distributed by portfolio segment and impairment methodology as shown below (in thousands).
Commercial and
Construction and
September 30, 2015
Industrial
Real Estate
Land Development
Consumer
Total
Loans individually evaluated for impairment
$
$
—
$
—
$
—
$
Loans collectively evaluated for impairment
PCI Loans
$
$
$
$
$
Commercial and
Construction and
December 31, 2014
Industrial
Real Estate
Land Development
Consumer
Total
Loans individually evaluated for impairment
$
$
—
$
—
$
—
$
Loans collectively evaluated for impairment
PCI Loans
$
$
$
$
$</t>
  </si>
  <si>
    <t>Covered Assets and Indemnification Asset (Tables) - Covered</t>
  </si>
  <si>
    <t>Loans</t>
  </si>
  <si>
    <t>Summary of carrying value of the loans</t>
  </si>
  <si>
    <t>The following table presents the carrying value of the covered loans summarized by portfolio segment (in thousands).
September 30,
December 31,
2015
2014
Commercial and industrial
$
$
Real estate
Construction and land development
Consumer
—
—
Allowance for covered loans
Total covered loans, net of allowance
$
$</t>
  </si>
  <si>
    <t>Schedule of carrying value and the outstanding balance of the PCI loans</t>
  </si>
  <si>
    <t>The following table presents the carrying value and the outstanding contractual balance of the covered PCI loans (in thousands).
September 30,
December 31,
2015
2014
Carrying amount
$
$
Outstanding balance</t>
  </si>
  <si>
    <t>Changes in the accretable yield for the covered PCI loans were as follows (in thousands).
Three Months Ended September 30,
Nine Months Ended September 30,
2015
2014
2015
2014
Balance, beginning of period
$
$
$
$
Reclassifications from (to) nonaccretable difference, net (1)
Transfer of loans to covered OREO (2)
Accretion
Balance, end of period
$
$
$
$
(1)
Reclassifications from nonaccretable difference are primarily due to net increases in expected cash flows in the quarterly recasts , but may also include the reclassification and immediate income recognition of nonaccretable difference due to the favorable resolution of loans accounted for individually .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t>
  </si>
  <si>
    <t>Covered impaired loans are summarized by class in the following tables (in thousands).
Unpaid
Recorded
Recorded
Total
Contractual
Investment with
Investment with
Recorded
Related
September 30, 2015
Principal Balance
No Allowance
Allowance
Investment
Allowance
Commercial and industrial:
Secured
$
$
$
$
$
Unsecured
—
—
Real estate:
Secured by commercial properties
Secured by residential properties
Construction and land development:
Residential construction loans
—
—
Commercial construction loans and land development
Consumer
—
—
—
—
—
$
$
$
$
$
Unpaid
Recorded
Recorded
Total
Contractual
Investment with
Investment with
Recorded
Related
December 31, 2014
Principal Balance
No Allowance
Allowance
Investment
Allowance
Commercial and industrial:
Secured
$
$
$
$
$
Unsecured
Real estate:
Secured by commercial properties
Secured by residential properties
Construction and land development:
Residential construction loans
Commercial construction loans and land development
—
—
Consumer
—
—
—
—
—
$
$
$
$
$</t>
  </si>
  <si>
    <t>Average investment in covered impaired loans is summarized by class in the following table (in thousands).
Three Months Ended September 30,
Nine Months Ended September 30,
2015
2014
2015
2014
Commercial and industrial:
Secured
$
$
$
$
Unsecured
Real estate:
Secured by commercial properties
Secured by residential properties
Construction and land development:
Residential construction loans
Commercial construction loans and land development
Consumer
—
—
—
—
$
$
$
$</t>
  </si>
  <si>
    <t>Covered non-accrual loans are summarized by class in the following table (in thousands).
September 30,
December 31,
2015
2014
Commercial and industrial:
Secured
$
$
Unsecured
—
Real estate:
Secured by commercial properties
Secured by residential properties
Construction and land development:
Residential construction loans
Commercial construction loans and land development
Consumer
—
—
$
$</t>
  </si>
  <si>
    <t>Recorded Investment in Loans Modified by
Interest Rate
Payment Term
Total
Three Months Ended September 30, 2015
A/B Note
Adjustment
Extension
Modification
Commercial and industrial:
Secured
$
—
$
—
$
—
$
—
Unsecured
—
—
—
—
Real estate:
Secured by commercial properties
—
—
—
—
Secured by residential properties
—
—
Construction and land development:
Residential construction loans
—
—
—
—
Commercial construction loans and land development
—
—
—
—
Consumer
—
—
—
—
$
—
$
$
—
$
Recorded Investment in Loans Modified by
Interest Rate
Payment Term
Total
Nine Months Ended September 30, 2015
A/B Note
Adjustment
Extension
Modification
Commercial and industrial:
Secured
$
—
$
—
$
—
$
—
Unsecured
—
—
—
—
Real estate:
Secured by commercial properties
—
—
—
—
Secured by residential properties
Construction and land development:
Residential construction loans
—
—
—
—
Commercial construction loans and land development
—
—
—
—
Consumer
—
—
—
—
$
$
$
$
The following table presents information regarding TDRs granted in the three and nine months ended September 30, 2015 for which a payment was at least 30 days past due in the three and nine months ended September 30, 2015 (dollars in thousands).
Number of
Recorded
Loans
Investment
Commercial and industrial:
Secured
—
$
—
Unsecured
—
—
Real estate:
Secured by commercial properties
—
Secured by residential properties
Construction and land development:
Residential construction loans
—
—
Commercial construction loans and land development
—
—
Consumer
—
—
$</t>
  </si>
  <si>
    <t>An analysis of the aging of the Bank’s covered loan portfolio is shown in the following tables (in thousands).
Accruing Loans
Loans Past Due
Loans Past Due
Loans Past Due
Total
Current
PCI
Total
(Non ‑ PCI) Past Due
September 30, 2015
30 ‑ 59 Days
60 ‑ 89 Days
90 Days or More
Past Due Loans
Loans
Loans
Loans
90 Days or More
Commercial and industrial:
Secured
$
$
—
$
$
$
$
$
$
—
Unsecured
—
—
—
—
—
—
Real estate:
Secured by commercial properties
Secured by residential properties
Construction and land development:
Residential construction loans
—
—
—
Commercial construction loans and land development
—
Consumer
—
—
—
—
—
—
—
—
$
$
$
$
$
$
$
$
Accruing Loans
Loans Past Due
Loans Past Due
Loans Past Due
Total
Current
PCI
Total
(Non ‑ PCI) Past Due
December 31, 2014
30 ‑ 59 Days
60 ‑ 89 Days
90 Days or More
Past Due Loans
Loans
Loans
Loans
90 Days or More
Commercial and industrial:
Secured
$
—
$
—
$
$
$
$
$
$
Unsecured
—
—
—
Real estate:
Secured by commercial properties
—
—
Secured by residential properties
Construction and land development:
Residential construction loans
—
—
—
Commercial construction loans and land development
Consumer
—
—
—
—
—
—
—
—
$
$
$
$
$
$
$
$</t>
  </si>
  <si>
    <t>Schedule of internal risk grades of loans</t>
  </si>
  <si>
    <t>The following tables present the internal risk grades of covered loans in the portfolio by class (in thousands).
September 30, 2015
Pass
Special Mention
Substandard
PCI
Total
Commercial and industrial:
Secured
$
$
—
$
$
$
Unsecured
—
—
—
Real estate:
Secured by commercial properties
—
Secured by residential properties
Construction and land development:
Residential construction loans
—
Commercial construction loans and land development
—
Consumer
—
—
—
—
—
$
$
$
$
$
December 31, 2014
Pass
Special Mention
Substandard
PCI
Total
Commercial and industrial:
Secured
$
$
—
$
$
$
Unsecured
—
—
Real estate:
Secured by commercial properties
—
Secured by residential properties
—
Construction and land development:
Residential construction loans
—
Commercial construction loans and land development
—
Consumer
—
—
—
—
—
$
$
—
$
$
$</t>
  </si>
  <si>
    <t>Changes in the allowance for covered loan losses, distributed by portfolio segment, are shown below (in thousands).
Commercial and
Construction and
Three months ended September 30, 2015
Industrial
Real Estate
Land Development
Consumer
Total
Balance, beginning of period
$
$
$
$
—
$
Provision charged to (recapture from) operations
—
Loans charged off
—
—
Recoveries on charged off loans
—
—
Balance, end of period
$
$
$
$
—
$
Commercial and
Construction and
Nine months ended September 30, 2015
Industrial
Real Estate
Land Development
Consumer
Total
Balance, beginning of period
$
$
$
$
—
$
Provision charged to (recapture from) operations
—
Loans charged off
—
Recoveries on charged off loans
—
—
Balance, end of period
$
$
$
$
—
$
Commercial and
Construction and
Three months ended September 30, 2014
Industrial
Real Estate
Land Development
Consumer
Total
Balance, beginning of period
$
$
$
$
—
$
Provision charged to (recapture from) operations
—
Loans charged off
—
—
Recoveries on charged off loans
—
—
—
—
—
Balance, end of period
$
$
$
$
—
$
Commercial and
Construction and
Nine months ended September 30, 2014
Industrial
Real Estate
Land Development
Consumer
Total
Balance, beginning of period
$
$
$
—
$
—
$
Provision charged to (recapture from) operations
—
Loans charged off
—
Recoveries on charged off loans
—
—
—
—
—
Balance, end of period
$
$
$
$
—
$</t>
  </si>
  <si>
    <t>The covered loan portfolio was distributed by portfolio segment and impairment methodology as shown below (in thousands).
Commercial and
Construction and
September 30, 2015
Industrial
Real Estate
Land Development
Consumer
Total
Loans individually evaluated for impairment
$
—
$
—
$
$
—
$
Loans collectively evaluated for impairment
—
PCI Loans
—
$
$
$
$
—
$
Commercial and
Construction and
December 31, 2014
Industrial
Real Estate
Land Development
Consumer
Total
Loans individually evaluated for impairment
$
—
$
—
$
$
—
$
Loans collectively evaluated for impairment
—
PCI Loans
—
$
$
$
$
—
$</t>
  </si>
  <si>
    <t>The allowance for covered loan losses was distributed by portfolio segment and impairment methodology as shown below (in thousands).
Commercial and
Construction and
September 30, 2015
Industrial
Real Estate
Land Development
Consumer
Total
Loans individually evaluated for impairment
$
—
$
—
$
—
$
—
$
—
Loans collectively evaluated for impairment
—
PCI Loans
—
$
$
$
$
—
$
Commercial and
Construction and
December 31, 2014
Industrial
Real Estate
Land Development
Consumer
Total
Loans individually evaluated for impairment
$
—
$
—
$
—
$
—
$
—
Loans collectively evaluated for impairment
—
PCI Loans
—
$
$
$
$
—
$</t>
  </si>
  <si>
    <t>Summary of the activity in covered OREO</t>
  </si>
  <si>
    <t>A summary of the activity in covered OREO is as follows (in thousands).
Three Months Ended September 30,
Nine Months Ended September 30,
2015
2014
2015
2014
Balance, beginning of period
$
$
$
$
Additions to covered OREO
Dispositions of covered OREO
Valuation adjustments in the period
Balance, end of period
$
$
$
$</t>
  </si>
  <si>
    <t>Summary of the activity in the FDIC Indemnification Asset</t>
  </si>
  <si>
    <t>A summary of the activity in the FDIC Indemnification Asset is as follows (in thousands).
Three Months Ended September 30,
Nine Months Ended September 30,
2015
2014
2015
2014
Balance, beginning of period
$
$
$
$
FDIC Indemnification Asset accretion (amortization)
Transfers to due from FDIC and other
Balance, end of period
$
$
$
$</t>
  </si>
  <si>
    <t>Mortgage Servicing Rights (Tables)</t>
  </si>
  <si>
    <t>Schedule of change in fair value of the Company's MSR asset, as included in other assets within the consolidated balance sheets</t>
  </si>
  <si>
    <t>The following tables present the changes in fair value of the Company’s MSR asset, as included in other assets within the consolidated balance sheets, and other information related to the serviced portfolio (dollars in thousands).
Three Months Ended September 30,
Nine Months Ended September 30,
2015
2014
2015
2014
Balance, beginning of period
$
$
$
$
Additions
Sales
—
—
Changes in fair value:
Due to changes in model inputs or assumptions (1)
Due to customer payments
Balance, end of period
$
$
$
$
September 30,
December 31,
2015
2014
Mortgage loans serviced for others
$
$
MSR asset as a percentage of serviced mortgage loans
%
%
(1)
Primarily represents changes in discount rates and prepayment speed assumptions, which are primarily affected by changes in interest rates and the refinement of other MSR model assumptions.</t>
  </si>
  <si>
    <t>Schedule of key assumptions used in measuring the fair value of the Company's MSR</t>
  </si>
  <si>
    <t>September 30,
December 31,
2015
2014
Weighted average constant prepayment rate
%
%
Weighted average discount rate
%
%
Weighted average life (in years)</t>
  </si>
  <si>
    <t>Schedule of sensitivity analysis of fair value of the Company's MSR to certain key assumptions</t>
  </si>
  <si>
    <t>A sensitivity analysis of the fair value of the Company’s MSR asset to certain key assumptions is presented in the following table (in thousands).
September 30,
December 31,
2015
2014
Constant prepayment rate:
Impact of 10% adverse change
$
$
Impact of 20% adverse change
Discount rate:
Impact of 10% adverse change
Impact of 20% adverse change</t>
  </si>
  <si>
    <t>Deposits (Tables)</t>
  </si>
  <si>
    <t>Summary of deposits</t>
  </si>
  <si>
    <t>Deposits are summarized as follows (in thousands).
September 30,
December 31,
2015
2014
Noninterest-bearing demand
$
$
Interest-bearing:
NOW accounts
Money market
Brokered - money market
Demand
Savings
Time
Brokered - time
$
$</t>
  </si>
  <si>
    <t>Short-term Borrowings (Tables)</t>
  </si>
  <si>
    <t>Schedule of short-term borrowings</t>
  </si>
  <si>
    <t>Short-term borrowings are summarized as follows (in thousands).
September 30,
December 31,
2015
2014
Federal funds purchased
$
$
Securities sold under agreements to repurchase
Federal Home Loan Bank notes
Short-term bank loans
$
$</t>
  </si>
  <si>
    <t>Schedule of federal funds purchased and securities sold under agreements to repurchase</t>
  </si>
  <si>
    <t>Information concerning federal funds purchased and securities sold under agreements to repurchase is shown in the following tables (dollars in thousands).
Nine Months Ended September 30,
2015
2014
Average balance during the period
$
$
Average interest rate during the period
%
%
September 30,
December 31,
2015
2014
Average interest rate at end of period
%
%
Securities underlying the agreements at end of period:
Carrying value
$
$
Estimated fair value
$
$</t>
  </si>
  <si>
    <t>Federal Home Loan Bank notes</t>
  </si>
  <si>
    <t>Other information regarding FHLB notes is shown in the following tables (dollars in thousands).
Nine Months Ended September 30,
2015
2014
Average balance during the period
$
$
Average interest rate during the period
%
%
September 30,
December 31,
2015
2014
Average interest rate at end of period
%
%</t>
  </si>
  <si>
    <t>Commitments and Contingencies (Tables)</t>
  </si>
  <si>
    <t>Schedule of roll-forward of claims activity for loans put-back to the mortgage origination segment</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Three Months Ended September 30,
Nine Months Ended September 30,
2015
2014
2015
2014
Balance, beginning of period
$
$
$
$
Claims made
Claims resolved with no payment
Repurchases
Indemnification payments
Balance, end of period
$
$
$
$
Indemnification Liability Reserve Activity
Three Months Ended September 30,
Nine Months Ended September 30,
2015
2014
2015
2014
Balance, beginning of period
$
$
$
$
Additions for new sales
Repurchases
Early payment defaults
Indemnification payments
Change in estimate
Balance, end of period
$
$
$
$
September 30,
December 31,
2015
2014
Reserve for Indemnification Liability:
Specific claims
$
$
Incurred but not reported claims
Total
$
$</t>
  </si>
  <si>
    <t>Regulatory Matters (Tables)</t>
  </si>
  <si>
    <t>Schedule of comparison of the Bank'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The following table shows the Bank’s and Hilltop’s consolidated actual capital amounts and ratios compared to the regulatory minimum capital requirements and the Bank’s regulatory minimum capital requirements needed to qualify as a “well-capitalized” institution in accordance with Basel III as measured at September 30, 2015 and applicable regulatory guidelines at December 31, 2014 (dollars in thousands).
To Be Well Capitalized
Minimum Capital
Minimum Capital
Actual
Requirements
Requirements
Amount
Ratio
Amount
Ratio
Amount
Ratio
September 30, 2015
Tier 1 capital (to average assets):
Bank
$
%
$
%
$
%
Hilltop
%
%
N/A
N/A
Common equity Tier 1 capital (to risk-weighted assets):
Bank
%
%
%
Hilltop
%
%
N/A
N/A
Tier 1 capital (to risk-weighted assets):
Bank
%
%
%
Hilltop
%
%
N/A
N/A
Total capital (to risk-weighted assets):
Bank
%
%
%
Hilltop
%
%
N/A
N/A
December 31, 2014
Tier 1 capital (to average assets):
Bank
$
%
$
%
$
%
Hilltop
%
%
N/A
N/A
Tier 1 capital (to risk-weighted assets):
Bank
%
%
%
Hilltop
%
%
N/A
N/A
Total capital (to risk-weighted assets):
Bank
%
%
%
Hilltop
%
%
N/A
N/A</t>
  </si>
  <si>
    <t>Summary of minimum required capital amounts and ratios for the well capitalized category</t>
  </si>
  <si>
    <t>At September 30, 2015 , the net capital position of each of the Hilltop Broker-Dealers was as follows (in thousands).
HTS
Hilltop
Independent
FSC
Securities
Network
Net capital
$
$
$
Less required net capital
Excess net capital
$
$
$
Net capital as a percentage of aggregate debit items
%
%
Net capital in excess of 5% aggregate debit items
$
$</t>
  </si>
  <si>
    <t>Summary of statutory capital and surplus and statutory net income of each insurance subsidiary</t>
  </si>
  <si>
    <t>A summary of statutory capital and surplus and statutory net income (loss) of each insurance subsidiary is as follows (in thousands).
September 30,
December 31,
2015
2014
Capital and surplus:
National Lloyds Insurance Company
$
$
American Summit Insurance Company
Three Months Ended September 30,
Nine Months Ended September 30,
2015
2014
2015
2014
Statutory net income (loss):
National Lloyds Insurance Company
$
$
$
$
American Summit Insurance Company</t>
  </si>
  <si>
    <t>Derivative Financial Instruments (Tables)</t>
  </si>
  <si>
    <t>Schedule of derivative positions</t>
  </si>
  <si>
    <t>Derivative positions are presented in the following table (in thousands).
September 30, 2015
December 31, 2014
Notional
Estimated
Notional
Estimated
Amount
Fair Value
Amount
Fair Value
Derivative instruments:
IRLCs
$
$
$
$
Commitments to purchase MBSs
Commitments to sell MBSs
Interest rate swaps and swaptions</t>
  </si>
  <si>
    <t>Balance Sheet Offsetting (Tables)</t>
  </si>
  <si>
    <t>Schedule of the assets subject to an enforceable master netting arrangement or repurchase agreements</t>
  </si>
  <si>
    <t>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September 30, 2015
Securities borrowed:
Institutional counterparties
$
$
—
$
$
$
—
$
—
Interest rate swaps and swaptions:
Institutional counterparties
—
—
Reverse repurchase agreements:
Institutional counterparties
—
—
Forward MBS derivatives:
Institutional counterparties
—
—
—
$
$
$
$
$
—
$
December 31, 2014
Securities borrowed:
Institutional counterparties
$
$
—
$
$
$
—
$
—
Interest rate swaps and swaptions:
Institutional counterparties
—
—
—
Forward MBS derivatives:
Institutional counterparties
—
—
—
$
$
—
$
$
$
—
$</t>
  </si>
  <si>
    <t>Schedule of the liabilities subject to an enforceable master netting arrangement or repurchase agreements</t>
  </si>
  <si>
    <t>Gross Amounts Not Offset in
Net Amounts
the Balance Sheet
Gross Amounts
Gross Amounts
of Liabilities
Cash
of Recognized
Offset in the
Presented in the
Financial
Collateral
Net
Liabilities
Balance Sheet
Balance Sheet
Instruments
Pledged
Amount
September 30, 2015
Securities loaned:
Institutional counterparties
$
$
—
$
$
$
—
$
—
Interest rate swaps and swaptions:
Institutional counterparties
—
—
Repurchase agreements:
Institutional counterparties
—
—
—
Customer counterparties
—
—
—
Forward MBS derivatives:
Institutional counterparties
—
$
$
$
$
$
—
$
December 31, 2014
Securities loaned:
Institutional counterparties
$
$
—
$
$
$
—
$
—
Repurchase agreements:
Customer counterparties
—
—
—
Forward MBS derivatives:
Institutional counterparties
—
$
$
$
$
$
$</t>
  </si>
  <si>
    <t>Schedule of contractual maturities of repurchase agreements and secured borrowing transactions</t>
  </si>
  <si>
    <t>The following tables present the remaining contractual maturities of repurchase agreement and securities lending transactions accounted for as secured borrowings (in thousands). The Company had no repurchase-to-maturity transactions outstanding at September 30, 2015 or December 31, 2014 .
Remaining Contractual Maturities
Overnight and
Greater Than
September 30, 2015
Continuous
Up to 30 Days
30-90 Days
90 Days
Total
Repurchase agreement transactions:
U.S. Treasury and agency securities
$
$
$
$
—
$
Securities lending transactions:
U.S. Treasury and agency securities
—
—
—
Corporate securities
—
—
—
Equity securities
—
—
—
Total
$
$
$
$
—
$
Gross amount of recognized liabilities for repurchase agreement and securities lending transactions in offsetting disclosure above
$
Amount related to agreements not included in offsetting disclosure above
$
—
Remaining Contractual Maturities
Overnight and
Greater Than
December 31, 2014
Continuous
Up to 30 Days
30-90 Days
90 Days
Total
Repurchase agreement transactions:
U.S. Treasury and agency securities
$
$
—
$
—
$
—
$
Securities lending transactions:
U.S. Treasury and agency securities
—
—
—
Corporate securities
—
—
—
Equity securities
—
—
—
Total
$
$
—
$
—
$
—
$
Gross amount of recognized liabilities for repurchase agreement and securities lending transactions in offsetting disclosure above
$
Amount related to agreements not included in offsetting disclosure above
$
—</t>
  </si>
  <si>
    <t>Broker-Dealer and Clearing Organization Receivables and Payables (Tables)</t>
  </si>
  <si>
    <t>Schedule of broker-dealer and clearing organization receivables and payables</t>
  </si>
  <si>
    <t>Broker-dealer and clearing organization receivables and payables consisted of the following (in thousands).
September 30,
December 31,
2015
2014
Receivables:
Securities borrowed
$
$
Securities failed to deliver
Clearing organizations
Trades in process of settlement, net
—
Other
$
$
Payables:
Securities loaned
$
$
Correspondents
Securities failed to receive
Clearing organizations
$
$</t>
  </si>
  <si>
    <t>Reserves for Losses and Loss Adjustment Expenses (Tables)</t>
  </si>
  <si>
    <t>Schedule of information regarding the reserve for unpaid losses and loss adjustment expenses ("LAE") as included in other liabilities within the consolidated balance sheets</t>
  </si>
  <si>
    <t>A rollforward of NLC’s reserve for unpaid losses and loss adjustment expenses (“LAE”), as included in other liabilities within the consolidated balance sheets, is as follows (in thousands).
Nine Months Ended September 30,
2015
2014
Balance, beginning of period
$
$
Less reinsurance recoverables
Net balance, beginning of period
Incurred related to:
Current year
Prior years
Total incurred
Payments related to:
Current year
Prior years
Total payments
Net balance, end of period
Plus reinsurance recoverables
Balance, end of period
$
$</t>
  </si>
  <si>
    <t>Reinsurance Activity (Tables)</t>
  </si>
  <si>
    <t>Schedule of effects of reinsurance on premiums written and earned</t>
  </si>
  <si>
    <t>The effects of reinsurance on premiums written and earned are summarized as follows (in thousands).
Three Months Ended September 30,
Nine Months Ended September 30,
2015
2014
2015
2014
Written
Earned
Written
Earned
Written
Earned
Written
Earned
Premiums from direct business
$
$
$
$
$
$
$
$
Reinsurance assumed
Reinsurance ceded
Net premiums
$
$
$
$
$
$
$
$</t>
  </si>
  <si>
    <t>Schedule of effects of reinsurance on incurred losses</t>
  </si>
  <si>
    <t>The effects of reinsurance on incurred losses are as follows (in thousands).
Three Months Ended September 30,
Nine Months Ended September 30,
2015
2014
2015
2014
Loss and LAE incurred
$
$
$
$
Reinsurance recoverables
Net loss and LAE incurred
$
$
$
$</t>
  </si>
  <si>
    <t>Segment and Related Information (Tables)</t>
  </si>
  <si>
    <t>Schedule of information about the segment revenues, operating results, goodwill, and assets of entity's reportable segments</t>
  </si>
  <si>
    <t>The following tables present certain information about reportable business segment revenues, operating results, goodwill and assets (in thousands).
Mortgage
All Other and
Hilltop
Three Months Ended September 30, 2015
Banking
Broker-Dealer
Origination
Insurance
Corporate
Eliminations
Consolidated
Net interest income (expense)
$
$
$
$
$
$
$
Provision for loan losses
—
—
—
—
Noninterest income
—
Noninterest expense
Income (loss) before income taxes
$
$
$
$
$
$
$
Mortgage
All Other and
Hilltop
Nine Months Ended September 30, 2015
Banking
Broker-Dealer
Origination
Insurance
Corporate
Eliminations
Consolidated
Net interest income (expense)
$
$
$
$
$
$
$
Provision for loan losses
—
—
—
—
Noninterest income
Noninterest expense
Income (loss) before income taxes
$
$
$
$
$
$
$
Mortgage
All Other and
Hilltop
Three Months Ended September 30, 2014
Banking
Broker-Dealer
Origination
Insurance
Corporate
Eliminations
Consolidated
Net interest income (expense)
$
$
$
$
$
$
$
Provision for loan losses
—
—
—
—
Noninterest income
—
Noninterest expense
Income (loss) before income taxes
$
$
$
$
$
$
$
Mortgage
All Other and
Hilltop
Nine Months Ended September 30, 2014
Banking
Broker-Dealer
Origination
Insurance
Corporate
Eliminations
Consolidated
Net interest income (expense)
$
$
$
$
$
$
$
Provision for loan losses
—
—
—
—
Noninterest income
—
Noninterest expense
Income (loss) before income taxes
$
$
$
$
$
$
$
September 30, 2015
Goodwill
$
$
$
$
$
—
$
—
$
Total assets
$
$
$
$
$
$
$
December 31, 2014
Goodwill
$
$
$
$
$
—
$
—
$
Total assets
$
$
$
$
$
$
$</t>
  </si>
  <si>
    <t>Earnings per Common Share (Tables)</t>
  </si>
  <si>
    <t>Schedule of the computation of basic and diluted earnings per common share</t>
  </si>
  <si>
    <t>The following table presents the computation of basic and diluted earnings per common share (in thousands, except per share data) .
Three Months Ended September 30,
Nine Months Ended September 30,
2015
2014
2015
2014
Basic earnings per share:
Income applicable to Hilltop common stockholders
$
$
$
$
Less: income applicable to participating shares
Net earnings available to Hilltop common stockholders
$
$
$
$
Weighted average shares outstanding - basic
Basic earnings per common share
$
$
$
$
Diluted earnings per share:
Income applicable to Hilltop common stockholders
$
$
$
$
Weighted average shares outstanding - basic
Effect of potentially dilutive securities
Weighted average shares outstanding - diluted
Diluted earnings per common share
$
$
$
$</t>
  </si>
  <si>
    <t>Summary of Significant Accounting and Reporting Policies - Nature of Operations (Details) $ / shares in Units, $ in Thousands, shares in Millions</t>
  </si>
  <si>
    <t>Jan. 01, 2015USD ($)$ / sharesshares</t>
  </si>
  <si>
    <t>Sep. 30, 2015item</t>
  </si>
  <si>
    <t>Business Acquisition [Line Items]</t>
  </si>
  <si>
    <t>Number of primary operating business units | item</t>
  </si>
  <si>
    <t>SWS</t>
  </si>
  <si>
    <t>Business Combination, Description [Abstract]</t>
  </si>
  <si>
    <t>Conversion of common stock</t>
  </si>
  <si>
    <t>Cash consideration paid per share | $ / shares</t>
  </si>
  <si>
    <t>Acquisition price (in dollars per share) | $ / shares</t>
  </si>
  <si>
    <t>Aggregate purchase price</t>
  </si>
  <si>
    <t>Aggregate purchase price, stock issued | shares</t>
  </si>
  <si>
    <t>Aggregate purchase price, cash</t>
  </si>
  <si>
    <t>Aggregate purchase price, existing investment</t>
  </si>
  <si>
    <t>Fair Value of Assets Acquired</t>
  </si>
  <si>
    <t>Fair value of assets acquired</t>
  </si>
  <si>
    <t>Fair Value of Liabilities Assumed</t>
  </si>
  <si>
    <t>Fair value of liabilities assumed</t>
  </si>
  <si>
    <t>Summary of Significant Accounting and Reporting Policies - Basis of Presentation (Details) - USD ($) $ in Thousands</t>
  </si>
  <si>
    <t>Jan. 01, 2015</t>
  </si>
  <si>
    <t>Error Corrections and Prior Period Adjustments Restatement</t>
  </si>
  <si>
    <t>Scenario, Previously Reported</t>
  </si>
  <si>
    <t>SWS | Scenario, Previously Reported</t>
  </si>
  <si>
    <t>SWS | Restatement Adjustment</t>
  </si>
  <si>
    <t>Summary of Significant Accounting and Reporting Policies - Basis of Presentation, additional info. (Details)</t>
  </si>
  <si>
    <t>Plains Capital</t>
  </si>
  <si>
    <t>Ownership percentage of subsidiary owned by the reporting entity</t>
  </si>
  <si>
    <t>100.00%</t>
  </si>
  <si>
    <t>Bank</t>
  </si>
  <si>
    <t>Ownership percentage of subsidiary owned by subsidiary of the reporting entity</t>
  </si>
  <si>
    <t>Plains Capital Equity LLC</t>
  </si>
  <si>
    <t>Prime Lending</t>
  </si>
  <si>
    <t>Plains Capital Securities LLC</t>
  </si>
  <si>
    <t>Securities Holdings</t>
  </si>
  <si>
    <t>NLC</t>
  </si>
  <si>
    <t>Prime Lending Ventures Management LLC</t>
  </si>
  <si>
    <t>PCC Statutory Trusts</t>
  </si>
  <si>
    <t>Acquisition - Consideration Paid (Details) - USD ($) $ in Thousands</t>
  </si>
  <si>
    <t>Preliminary bargain purchase gain</t>
  </si>
  <si>
    <t>Fair value of preliminary consideration paid:</t>
  </si>
  <si>
    <t>Common stock issued</t>
  </si>
  <si>
    <t>Cash</t>
  </si>
  <si>
    <t>Fair value of Hilltop existing investment in SWS</t>
  </si>
  <si>
    <t>Total preliminary consideration paid</t>
  </si>
  <si>
    <t>Acquisition - Identifiable Assets Acquired and Liabilities Assumed (Details) - USD ($) $ in Thousands</t>
  </si>
  <si>
    <t>Fair values of the identifiable assets acquired, and liabilities assumed</t>
  </si>
  <si>
    <t>Federal funds sold and securities purchased under agreements to resell</t>
  </si>
  <si>
    <t>Total identifiable assets acquired</t>
  </si>
  <si>
    <t>Total liabilities assumed</t>
  </si>
  <si>
    <t>Net identifiable assets acquire, including investment in SWS</t>
  </si>
  <si>
    <t>Less Hilltop existing investment in SWS</t>
  </si>
  <si>
    <t>Net identifiable assets acquired</t>
  </si>
  <si>
    <t>Tax on bargain purchase gain</t>
  </si>
  <si>
    <t>Allocation to intangible assets</t>
  </si>
  <si>
    <t>Gross Intangible Assets</t>
  </si>
  <si>
    <t>Transaction and integration related expenses</t>
  </si>
  <si>
    <t>Customer Relationships</t>
  </si>
  <si>
    <t>Estimated Useful Life</t>
  </si>
  <si>
    <t>14 years</t>
  </si>
  <si>
    <t>Customer Relationships | SWS</t>
  </si>
  <si>
    <t>Core deposits</t>
  </si>
  <si>
    <t>4 years</t>
  </si>
  <si>
    <t>Core deposits | SWS</t>
  </si>
  <si>
    <t>Acquisition - Acquired Loans at Acquisition Date (Details) - SWS $ in Thousands</t>
  </si>
  <si>
    <t>Jan. 01, 2015USD ($)</t>
  </si>
  <si>
    <t>Information about the acquired loans at acquisition</t>
  </si>
  <si>
    <t>Carryover of Allowance for Loan and Lease Losses, Loans Acquired</t>
  </si>
  <si>
    <t>Total loans</t>
  </si>
  <si>
    <t>Commercial and industrial</t>
  </si>
  <si>
    <t>Real estate</t>
  </si>
  <si>
    <t>Construction and land development</t>
  </si>
  <si>
    <t>Consumer</t>
  </si>
  <si>
    <t>Loans excluding PCI Loans | Commercial and industrial</t>
  </si>
  <si>
    <t>Margin loans to customers and correspondents</t>
  </si>
  <si>
    <t>Loans excluding PCI Loans | Real estate</t>
  </si>
  <si>
    <t>Loans excluding PCI Loans | Construction and land development</t>
  </si>
  <si>
    <t>Loans excluding PCI Loans | Consumer</t>
  </si>
  <si>
    <t>PCI loans | Commercial and industrial</t>
  </si>
  <si>
    <t>PCI loans | Real estate</t>
  </si>
  <si>
    <t>PCI loans | Construction and land development</t>
  </si>
  <si>
    <t>Acquisition - Loans at Acquisition, Additional Info. and Pro Forma Results (Details) - USD ($) $ in Thousands</t>
  </si>
  <si>
    <t>Pro Forma Results of Operations</t>
  </si>
  <si>
    <t>Other revenues</t>
  </si>
  <si>
    <t>SWS | PCI loans</t>
  </si>
  <si>
    <t>Contractually required principal and interest payments</t>
  </si>
  <si>
    <t>Nonaccretable difference</t>
  </si>
  <si>
    <t>Cash flows expected to be collected</t>
  </si>
  <si>
    <t>Accretable difference</t>
  </si>
  <si>
    <t>SWS | Loans excluding PCI Loans</t>
  </si>
  <si>
    <t>Contractual cash flows not expected to be collected</t>
  </si>
  <si>
    <t>Fair Value Measurements - FV Option (Details) - USD ($) $ / shares in Units, $ in Millions</t>
  </si>
  <si>
    <t>Oct. 02, 2014</t>
  </si>
  <si>
    <t>Fair value measurements</t>
  </si>
  <si>
    <t>Mortgage loans held for sale, fair value</t>
  </si>
  <si>
    <t>Mortgage loans held for sale, unpaid principal balance</t>
  </si>
  <si>
    <t>Number of shares of common stock available to purchase under warrant</t>
  </si>
  <si>
    <t>Warrants exercise price (in dollars per share)</t>
  </si>
  <si>
    <t>Aggregate principal amount of senior unsecured loan</t>
  </si>
  <si>
    <t>Percentage of outstanding shares of SWS common stock</t>
  </si>
  <si>
    <t>21.00%</t>
  </si>
  <si>
    <t>Fair Value Measurements - Recurring Basis (Details) - USD ($) $ in Thousands</t>
  </si>
  <si>
    <t>Financial assets:</t>
  </si>
  <si>
    <t>Trading securities</t>
  </si>
  <si>
    <t>Available for sale securities</t>
  </si>
  <si>
    <t>Recurring</t>
  </si>
  <si>
    <t>Derivative assets</t>
  </si>
  <si>
    <t>Mortgage servicing asset</t>
  </si>
  <si>
    <t>Investment in SWS common stock</t>
  </si>
  <si>
    <t>Financial liabilities:</t>
  </si>
  <si>
    <t>Trading liabilities</t>
  </si>
  <si>
    <t>Derivative liabilities</t>
  </si>
  <si>
    <t>Recurring | Level 1</t>
  </si>
  <si>
    <t>Recurring | Level 2</t>
  </si>
  <si>
    <t>Recurring | Level 3</t>
  </si>
  <si>
    <t>Fair Value Measurements - Roll Forward, Level 3 (Details) - Level 3 - USD ($) $ in Thousands</t>
  </si>
  <si>
    <t>Rollforward for financial instruments measured at fair value using Level 3 inputs</t>
  </si>
  <si>
    <t>Net asset (liability) balance, beginning of period</t>
  </si>
  <si>
    <t>Purchases/Additions</t>
  </si>
  <si>
    <t>Sales/Reductions</t>
  </si>
  <si>
    <t>Total gains or losses (realized or unrealized):</t>
  </si>
  <si>
    <t>Included in Net Income (Loss)</t>
  </si>
  <si>
    <t>Included in other comprehensive income (loss)</t>
  </si>
  <si>
    <t>Net asset (liability) balance, end of period</t>
  </si>
  <si>
    <t>Derivative Liabilities</t>
  </si>
  <si>
    <t>Liability balance, beginning of period</t>
  </si>
  <si>
    <t>Liability balance, end of period</t>
  </si>
  <si>
    <t>Asset balance, beginning of period</t>
  </si>
  <si>
    <t>Asset balance, end of period</t>
  </si>
  <si>
    <t>MSR</t>
  </si>
  <si>
    <t>Fair Value Measurements - Level 3, Inputs, Recurring (Details) - Level 3 - Recurring - Discounted cash flow</t>
  </si>
  <si>
    <t>Trading securities. | Weighted average</t>
  </si>
  <si>
    <t>Significant unobservable inputs used in the fair value measurements</t>
  </si>
  <si>
    <t>Discount rates (as a percent)</t>
  </si>
  <si>
    <t>10.00%</t>
  </si>
  <si>
    <t>Trading securities. | Minimum</t>
  </si>
  <si>
    <t>8.00%</t>
  </si>
  <si>
    <t>Trading securities. | Maximum</t>
  </si>
  <si>
    <t>17.00%</t>
  </si>
  <si>
    <t>Loans held for sale | Weighted average</t>
  </si>
  <si>
    <t>Projected price (as a percent)</t>
  </si>
  <si>
    <t>94.00%</t>
  </si>
  <si>
    <t>Loans held for sale | Minimum</t>
  </si>
  <si>
    <t>93.00%</t>
  </si>
  <si>
    <t>Loans held for sale | Maximum</t>
  </si>
  <si>
    <t>95.00%</t>
  </si>
  <si>
    <t>MSR | Weighted average</t>
  </si>
  <si>
    <t>10.93%</t>
  </si>
  <si>
    <t>Constant prepayment rate (as a percent)</t>
  </si>
  <si>
    <t>13.68%</t>
  </si>
  <si>
    <t>Fair Value Measurements - Change in FV (Details) - USD ($) $ in Thousands</t>
  </si>
  <si>
    <t>Fair Value, Transfers Between Level 1 and Level 2, Description and Policy [Abstract]</t>
  </si>
  <si>
    <t>Transfers of assets from level 1 to level 2</t>
  </si>
  <si>
    <t>Transfers of assets from level 2 to level 1</t>
  </si>
  <si>
    <t>Transfers of liabilities from level 1 to level 2</t>
  </si>
  <si>
    <t>Transfers of liabilities from level 2 to level 1</t>
  </si>
  <si>
    <t>Fair Value, Option, Aggregate Differences [Abstract]</t>
  </si>
  <si>
    <t>Net Gains (Losses)</t>
  </si>
  <si>
    <t>Other Noninterest Income</t>
  </si>
  <si>
    <t>Total Changes in Fair Value</t>
  </si>
  <si>
    <t>Fair Value Measurements - Impaired Loans (Details) - USD ($) $ in Thousands</t>
  </si>
  <si>
    <t>Sep. 13, 2013</t>
  </si>
  <si>
    <t>Nov. 30, 2012</t>
  </si>
  <si>
    <t>Fair value of loans acquired</t>
  </si>
  <si>
    <t>Level 3 | Plains Capital | PCI loans</t>
  </si>
  <si>
    <t>Level 3 | Plains Capital | PCI loans | Weighted average</t>
  </si>
  <si>
    <t>Fair Value Inputs [Abstract]</t>
  </si>
  <si>
    <t>Weighted average default rate</t>
  </si>
  <si>
    <t>54.00%</t>
  </si>
  <si>
    <t>Weighted average loss severity rate</t>
  </si>
  <si>
    <t>51.00%</t>
  </si>
  <si>
    <t>Weighted average prepayment speed</t>
  </si>
  <si>
    <t>0.00%</t>
  </si>
  <si>
    <t>Weighted average expected loss</t>
  </si>
  <si>
    <t>28.00%</t>
  </si>
  <si>
    <t>Level 3 | FNB | PCI loans</t>
  </si>
  <si>
    <t>Level 3 | FNB | PCI loans | Weighted average</t>
  </si>
  <si>
    <t>38.00%</t>
  </si>
  <si>
    <t>6.00%</t>
  </si>
  <si>
    <t>Level 3 | SWS | PCI loans</t>
  </si>
  <si>
    <t>Level 3 | SWS | PCI loans | Weighted average</t>
  </si>
  <si>
    <t>1.00%</t>
  </si>
  <si>
    <t>20.00%</t>
  </si>
  <si>
    <t>Fair Value Measurements - OREO (Details) - USD ($) $ in Thousands</t>
  </si>
  <si>
    <t>Jun. 30, 2014</t>
  </si>
  <si>
    <t>Dec. 31, 2013</t>
  </si>
  <si>
    <t>Fair Value, Net Asset (Liability) [Abstract]</t>
  </si>
  <si>
    <t>Non-covered impaired loans</t>
  </si>
  <si>
    <t>Covered impaired loans</t>
  </si>
  <si>
    <t>Covered</t>
  </si>
  <si>
    <t>Noncovered</t>
  </si>
  <si>
    <t>Estimate of Fair Value Measurement</t>
  </si>
  <si>
    <t>Level 2 | Estimate of Fair Value Measurement</t>
  </si>
  <si>
    <t>Discount rate of OREO per month (as a percent)</t>
  </si>
  <si>
    <t>Level 3 | Minimum</t>
  </si>
  <si>
    <t>Estimated holding period of discount rate per month of OREO</t>
  </si>
  <si>
    <t>6 months</t>
  </si>
  <si>
    <t>Level 3 | Maximum</t>
  </si>
  <si>
    <t>24 months</t>
  </si>
  <si>
    <t>Level 3 | SWS</t>
  </si>
  <si>
    <t>Acquired OREO</t>
  </si>
  <si>
    <t>Level 3 | Estimate of Fair Value Measurement</t>
  </si>
  <si>
    <t>Non-recurring | Covered</t>
  </si>
  <si>
    <t>Total Gains (Losses) of other real estate owned</t>
  </si>
  <si>
    <t>Non-recurring | Noncovered</t>
  </si>
  <si>
    <t>Non-recurring | Estimate of Fair Value Measurement | Covered</t>
  </si>
  <si>
    <t>Non-recurring | Estimate of Fair Value Measurement | Noncovered</t>
  </si>
  <si>
    <t>Non-recurring | Level 2 | Estimate of Fair Value Measurement | Covered</t>
  </si>
  <si>
    <t>Non-recurring | Level 2 | Estimate of Fair Value Measurement | Noncovered</t>
  </si>
  <si>
    <t>Other real estate owned</t>
  </si>
  <si>
    <t>Non-recurring | Level 3 | FNB | Covered | Bank</t>
  </si>
  <si>
    <t>Non-recurring | Level 3 | Estimate of Fair Value Measurement | Covered</t>
  </si>
  <si>
    <t>Non-recurring | Level 3 | Estimate of Fair Value Measurement | Noncovered</t>
  </si>
  <si>
    <t>Fair Value Measurements - Estimated Fair Value (Details) - USD ($) $ in Thousands</t>
  </si>
  <si>
    <t>Held to maturity securities</t>
  </si>
  <si>
    <t>Covered loans</t>
  </si>
  <si>
    <t>Carrying Amount</t>
  </si>
  <si>
    <t>Cash and cash equivalents</t>
  </si>
  <si>
    <t>Debt</t>
  </si>
  <si>
    <t>Estimate of Fair Value Measurement | Level 1</t>
  </si>
  <si>
    <t>Estimate of Fair Value Measurement | Level 2</t>
  </si>
  <si>
    <t>Estimate of Fair Value Measurement | Level 3</t>
  </si>
  <si>
    <t>Securities - Trading Securities (Details) - USD ($) $ in Thousands</t>
  </si>
  <si>
    <t>Schedule of fair value of trading securities</t>
  </si>
  <si>
    <t>Trading Securities</t>
  </si>
  <si>
    <t>Investment-related Liabilities</t>
  </si>
  <si>
    <t>U.S. Treasury securities</t>
  </si>
  <si>
    <t>Bonds</t>
  </si>
  <si>
    <t>Residential mortgage-backed securities</t>
  </si>
  <si>
    <t>Commercial mortgage-backed securities</t>
  </si>
  <si>
    <t>Collateralized mortgage obligations</t>
  </si>
  <si>
    <t>Corporate securities</t>
  </si>
  <si>
    <t>States and political subdivisions</t>
  </si>
  <si>
    <t>Unit investment trusts</t>
  </si>
  <si>
    <t>Private-label securitized product</t>
  </si>
  <si>
    <t>Securities - AFS and HTM, Amortized Cost and FV (Details) - USD ($) $ in Thousands</t>
  </si>
  <si>
    <t>Available for sale</t>
  </si>
  <si>
    <t>Amortized Cost</t>
  </si>
  <si>
    <t>Gross Unrealized Gains</t>
  </si>
  <si>
    <t>Gross Unrealized Losses</t>
  </si>
  <si>
    <t>Fair Value</t>
  </si>
  <si>
    <t>Held to maturity</t>
  </si>
  <si>
    <t>Unrealized Gains</t>
  </si>
  <si>
    <t>Unrealized Losses</t>
  </si>
  <si>
    <t>Commercial mortgage backed securities</t>
  </si>
  <si>
    <t>Equity securities</t>
  </si>
  <si>
    <t>Securities - AFS in an Unrealized Loss Position (Details) $ in Thousands</t>
  </si>
  <si>
    <t>Sep. 30, 2015USD ($)item</t>
  </si>
  <si>
    <t>Dec. 31, 2014USD ($)item</t>
  </si>
  <si>
    <t>Number of Securities</t>
  </si>
  <si>
    <t>Unrealized loss for less than twelve months | item</t>
  </si>
  <si>
    <t>Unrealized loss for twelve months or longer | item</t>
  </si>
  <si>
    <t>Total | item</t>
  </si>
  <si>
    <t>Unrealized loss for less than twelve months</t>
  </si>
  <si>
    <t>Unrealized loss for twelve months or longer</t>
  </si>
  <si>
    <t>Estimated Fair Value, Total</t>
  </si>
  <si>
    <t>Unrealized Loss</t>
  </si>
  <si>
    <t>Securities - HTM in an Unrealized Loss Position (Details) $ in Thousands</t>
  </si>
  <si>
    <t>12 Months Ended</t>
  </si>
  <si>
    <t>Securities - AFS Contractual Maturities (Details) $ in Thousands</t>
  </si>
  <si>
    <t>Sep. 30, 2015USD ($)</t>
  </si>
  <si>
    <t>AFS, Amortized Cost, Rolling Maturity</t>
  </si>
  <si>
    <t>Due in one year or less</t>
  </si>
  <si>
    <t>Due after one year through five years</t>
  </si>
  <si>
    <t>Due after five years through ten years</t>
  </si>
  <si>
    <t>Due after ten years</t>
  </si>
  <si>
    <t>Total amortized cost</t>
  </si>
  <si>
    <t>AFS, Fair Value, Rolling Maturity</t>
  </si>
  <si>
    <t>Mortgage-backed securities, collateralized mortgage obligations and commercial mortgage-backed securities</t>
  </si>
  <si>
    <t>Securities - HTM Contractual Maturities (Details) - USD ($) $ in Thousands</t>
  </si>
  <si>
    <t>HTM, Amortized Cost, Rolling Maturities</t>
  </si>
  <si>
    <t>HTM, Fair Value, Rolling Maturities</t>
  </si>
  <si>
    <t>Securities - Additional Information (Details) - USD ($) $ in Millions</t>
  </si>
  <si>
    <t>Realized net gain (loss) from trading securities portfolio</t>
  </si>
  <si>
    <t>Carrying amount of securities pledged</t>
  </si>
  <si>
    <t>Fair value of securities pledged</t>
  </si>
  <si>
    <t>Deposit with various state insurance departments</t>
  </si>
  <si>
    <t>Non-Covered Loans and Allowance for Non-Covered Loan Losses - Summary (Details) - USD ($) $ in Thousands</t>
  </si>
  <si>
    <t>Allowance for loan losses</t>
  </si>
  <si>
    <t>Noncovered | Commercial and industrial</t>
  </si>
  <si>
    <t>Noncovered | Real estate</t>
  </si>
  <si>
    <t>Noncovered | Construction and land development</t>
  </si>
  <si>
    <t>Noncovered | Consumer</t>
  </si>
  <si>
    <t>Non-Covered Loans and Allowance for Non-Covered Loan Losses - PCI Loans (Details) - Noncovered - PCI loans - USD ($) $ in Thousands</t>
  </si>
  <si>
    <t>Carrying values and the outstanding contractual balances of the PCI loans</t>
  </si>
  <si>
    <t>Carrying amount</t>
  </si>
  <si>
    <t>Outstanding balance</t>
  </si>
  <si>
    <t>Changes in the accretable yield for the acquired impaired loans</t>
  </si>
  <si>
    <t>Balance, beginning of period</t>
  </si>
  <si>
    <t>Additions</t>
  </si>
  <si>
    <t>Reclassifications from (to) nonaccretable difference, net</t>
  </si>
  <si>
    <t>Disposals of loans</t>
  </si>
  <si>
    <t>Accretion</t>
  </si>
  <si>
    <t>Balance, end of period</t>
  </si>
  <si>
    <t>Non-Covered Loans and Allowance for Non-Covered Loan Losses - Impaired Loans (Details) - USD ($) $ in Thousands</t>
  </si>
  <si>
    <t>Impaired loans</t>
  </si>
  <si>
    <t>Days outstanding loans and leases receivable are generally considered past due</t>
  </si>
  <si>
    <t>90 days</t>
  </si>
  <si>
    <t>Unpaid Contractual Principal balance</t>
  </si>
  <si>
    <t>Recorded Investment with No Allowance</t>
  </si>
  <si>
    <t>Recorded Investment with Allowance</t>
  </si>
  <si>
    <t>Total Recorded Investment</t>
  </si>
  <si>
    <t>Related Allowance</t>
  </si>
  <si>
    <t>Average investment in non-covered impaired loans</t>
  </si>
  <si>
    <t>Non-accrual loans</t>
  </si>
  <si>
    <t>Interest income recorded on accruing impaired loans</t>
  </si>
  <si>
    <t>Noncovered | Secured</t>
  </si>
  <si>
    <t>Noncovered | Unsecured</t>
  </si>
  <si>
    <t>Noncovered | Secured by commercial properties</t>
  </si>
  <si>
    <t>Noncovered | Secured by residential properties</t>
  </si>
  <si>
    <t>Non-accrual loans held for sale</t>
  </si>
  <si>
    <t>Noncovered | Residential construction loans</t>
  </si>
  <si>
    <t>Noncovered | Commercial construction loans and land development</t>
  </si>
  <si>
    <t>Noncovered | PCI loans</t>
  </si>
  <si>
    <t>Non-Covered Loans and Allowance for Non-Covered Loan Losses - TDRs (Details) $ in Thousands</t>
  </si>
  <si>
    <t>Sep. 30, 2014item</t>
  </si>
  <si>
    <t>Sep. 30, 2014USD ($)</t>
  </si>
  <si>
    <t>Dec. 31, 2014USD ($)</t>
  </si>
  <si>
    <t>AB Note | Minimum | Bank</t>
  </si>
  <si>
    <t>TDRs, Non-covered loans</t>
  </si>
  <si>
    <t>Number of loans into which a single loan is reconfigured | item</t>
  </si>
  <si>
    <t>Total Modifications</t>
  </si>
  <si>
    <t>Recorded Investment in loans</t>
  </si>
  <si>
    <t>Number of TDRs granted | item</t>
  </si>
  <si>
    <t>Recorded Investment</t>
  </si>
  <si>
    <t>Noncovered | Bank</t>
  </si>
  <si>
    <t>Unadvanced commitments to borrowers</t>
  </si>
  <si>
    <t>Noncovered | Payment Term Extension</t>
  </si>
  <si>
    <t>Noncovered | Secured | Payment Term Extension</t>
  </si>
  <si>
    <t>Noncovered | Secured by commercial properties | Payment Term Extension</t>
  </si>
  <si>
    <t>Noncovered | Secured by residential properties | Payment Term Extension</t>
  </si>
  <si>
    <t>Noncovered | Commercial construction loans and land development | Payment Term Extension</t>
  </si>
  <si>
    <t>Non-Covered Loans and Allowance for Non-Covered Loan Losses - Aging (Details) - USD ($) $ in Thousands</t>
  </si>
  <si>
    <t>Noncovered | Secured | PCI loans</t>
  </si>
  <si>
    <t>Noncovered | Unsecured | PCI loans</t>
  </si>
  <si>
    <t>Noncovered | Secured by commercial properties | PCI loans</t>
  </si>
  <si>
    <t>Noncovered | Secured by residential properties | PCI loans</t>
  </si>
  <si>
    <t>Noncovered | Residential construction loans | PCI loans</t>
  </si>
  <si>
    <t>Noncovered | Commercial construction loans and land development | PCI loans</t>
  </si>
  <si>
    <t>Noncovered | Consumer | PCI loans</t>
  </si>
  <si>
    <t>Loans past Due 30-59 Days</t>
  </si>
  <si>
    <t>Loans past Due 60-89 Days</t>
  </si>
  <si>
    <t>Loans past Due 90 Days or More</t>
  </si>
  <si>
    <t>Total Past Due Loans</t>
  </si>
  <si>
    <t>Current Loans</t>
  </si>
  <si>
    <t>Accruing Loans Past Due 90 Days or More</t>
  </si>
  <si>
    <t>Noncovered | Bank | PCI loans</t>
  </si>
  <si>
    <t>Noncovered | Bank | Secured</t>
  </si>
  <si>
    <t>Noncovered | Bank | Secured | PCI loans</t>
  </si>
  <si>
    <t>Noncovered | Bank | Unsecured</t>
  </si>
  <si>
    <t>Noncovered | Bank | Unsecured | PCI loans</t>
  </si>
  <si>
    <t>Noncovered | Bank | Secured by commercial properties</t>
  </si>
  <si>
    <t>Noncovered | Bank | Secured by commercial properties | PCI loans</t>
  </si>
  <si>
    <t>Noncovered | Bank | Secured by residential properties</t>
  </si>
  <si>
    <t>Noncovered | Bank | Secured by residential properties | PCI loans</t>
  </si>
  <si>
    <t>Noncovered | Bank | Residential construction loans</t>
  </si>
  <si>
    <t>Noncovered | Bank | Residential construction loans | PCI loans</t>
  </si>
  <si>
    <t>Noncovered | Bank | Commercial construction loans and land development</t>
  </si>
  <si>
    <t>Noncovered | Bank | Commercial construction loans and land development | PCI loans</t>
  </si>
  <si>
    <t>Noncovered | Bank | Consumer</t>
  </si>
  <si>
    <t>Noncovered | Bank | Consumer | PCI loans</t>
  </si>
  <si>
    <t>Noncovered | Prime Lending | U.S. government agencies</t>
  </si>
  <si>
    <t>Unpaid principal balance loans past due 90 days or more</t>
  </si>
  <si>
    <t>Non-Covered Loans and Allowance for Non-Covered Loan Losses - Internal Risk Grades (Details) $ in Thousands</t>
  </si>
  <si>
    <t>Internal risk grades of non-covered loans</t>
  </si>
  <si>
    <t>Number of types of loans | item</t>
  </si>
  <si>
    <t>Noncovered | Pass</t>
  </si>
  <si>
    <t>Noncovered | Special Mention</t>
  </si>
  <si>
    <t>Noncovered | Substandard</t>
  </si>
  <si>
    <t>Noncovered | Secured | Bank</t>
  </si>
  <si>
    <t>Noncovered | Secured | Pass</t>
  </si>
  <si>
    <t>Noncovered | Secured | Special Mention</t>
  </si>
  <si>
    <t>Noncovered | Secured | Substandard</t>
  </si>
  <si>
    <t>Noncovered | Unsecured | Bank</t>
  </si>
  <si>
    <t>Noncovered | Unsecured | Pass</t>
  </si>
  <si>
    <t>Noncovered | Unsecured | Substandard</t>
  </si>
  <si>
    <t>Noncovered | Secured by commercial properties | Bank</t>
  </si>
  <si>
    <t>Noncovered | Secured by commercial properties | Pass</t>
  </si>
  <si>
    <t>Noncovered | Secured by commercial properties | Special Mention</t>
  </si>
  <si>
    <t>Noncovered | Secured by commercial properties | Substandard</t>
  </si>
  <si>
    <t>Noncovered | Secured by residential properties | Bank</t>
  </si>
  <si>
    <t>Noncovered | Secured by residential properties | Pass</t>
  </si>
  <si>
    <t>Noncovered | Secured by residential properties | Substandard</t>
  </si>
  <si>
    <t>Noncovered | Residential construction loans | Bank</t>
  </si>
  <si>
    <t>Noncovered | Residential construction loans | Pass</t>
  </si>
  <si>
    <t>Noncovered | Commercial construction loans and land development | Bank</t>
  </si>
  <si>
    <t>Noncovered | Commercial construction loans and land development | Pass</t>
  </si>
  <si>
    <t>Noncovered | Commercial construction loans and land development | Substandard</t>
  </si>
  <si>
    <t>Noncovered | Consumer | Bank</t>
  </si>
  <si>
    <t>Noncovered | Consumer | Pass</t>
  </si>
  <si>
    <t>Noncovered | Consumer | Substandard</t>
  </si>
  <si>
    <t>Noncovered | PCI loans | Bank</t>
  </si>
  <si>
    <t>Noncovered | PCI loans | Secured</t>
  </si>
  <si>
    <t>Noncovered | PCI loans | Secured | Bank</t>
  </si>
  <si>
    <t>Noncovered | PCI loans | Unsecured</t>
  </si>
  <si>
    <t>Noncovered | PCI loans | Unsecured | Bank</t>
  </si>
  <si>
    <t>Noncovered | PCI loans | Secured by commercial properties</t>
  </si>
  <si>
    <t>Noncovered | PCI loans | Secured by commercial properties | Bank</t>
  </si>
  <si>
    <t>Noncovered | PCI loans | Secured by residential properties</t>
  </si>
  <si>
    <t>Noncovered | PCI loans | Secured by residential properties | Bank</t>
  </si>
  <si>
    <t>Noncovered | PCI loans | Residential construction loans</t>
  </si>
  <si>
    <t>Noncovered | PCI loans | Residential construction loans | Bank</t>
  </si>
  <si>
    <t>Noncovered | PCI loans | Commercial construction loans and land development</t>
  </si>
  <si>
    <t>Noncovered | PCI loans | Commercial construction loans and land development | Bank</t>
  </si>
  <si>
    <t>Noncovered | PCI loans | Consumer</t>
  </si>
  <si>
    <t>Noncovered | PCI loans | Consumer | Bank</t>
  </si>
  <si>
    <t>Non-Covered Loans and Allowance for Non-Covered Loan Losses - Allowance (Details) - USD ($) $ in Thousands</t>
  </si>
  <si>
    <t>Changes in the allowance for loan losses</t>
  </si>
  <si>
    <t>Provision charged to (recapture from) operations operations</t>
  </si>
  <si>
    <t>Loan portfolio distributed by portfolio segment and impairment methodology</t>
  </si>
  <si>
    <t>Allowance for loan losses distributed by portfolio segment and impairment methodology</t>
  </si>
  <si>
    <t>Total loans, allowance</t>
  </si>
  <si>
    <t>Loans charged off</t>
  </si>
  <si>
    <t>Recoveries on charged off loans</t>
  </si>
  <si>
    <t>Loans individually evaluated for impairment</t>
  </si>
  <si>
    <t>Loans collectively evaluated for impairment</t>
  </si>
  <si>
    <t>Loans individually evaluated for impairment, allowance</t>
  </si>
  <si>
    <t>Loans collectively evaluated for impairment, allowance</t>
  </si>
  <si>
    <t>Noncovered | PCI loans | Commercial and industrial</t>
  </si>
  <si>
    <t>Noncovered | PCI loans | Real estate</t>
  </si>
  <si>
    <t>Noncovered | PCI loans | Construction and land development</t>
  </si>
  <si>
    <t>Covered Assets and Indemnification Asset - Indemnification Asset (Details) - Bank - FNB $ in Millions</t>
  </si>
  <si>
    <t>Sep. 13, 2013USD ($)</t>
  </si>
  <si>
    <t>Percentage of net losses to be absorbed by FDIC on the first $240.4 million of net losses incurred as per the loss sharing agreement</t>
  </si>
  <si>
    <t>80.00%</t>
  </si>
  <si>
    <t>Threshold amount of net losses incurred for 80% of net losses to be absorbed by FDIC as per the loss sharing agreement, first layer</t>
  </si>
  <si>
    <t>Percentage of net losses to be absorbed by FDIC in excess of $240.4 million up to and including $365.7 million of net losses incurred as per the loss sharing agreement</t>
  </si>
  <si>
    <t>Threshold amount of net losses incurred for 0% of net losses to be absorbed by FDIC as per the loss sharing agreement, second layer</t>
  </si>
  <si>
    <t>Percentage of net losses to be absorbed by FDIC in excess of $365.7 million of net losses incurred as per the loss sharing agreement</t>
  </si>
  <si>
    <t>Threshold limit of subsequent recoveries reimbursable to the FDIC under the loss share agreement</t>
  </si>
  <si>
    <t>Period for which payment is required to be made to the FDIC of true-up amount</t>
  </si>
  <si>
    <t>10 years</t>
  </si>
  <si>
    <t>Covered | Commercial loan</t>
  </si>
  <si>
    <t>Period of loss-sharing agreements in effect</t>
  </si>
  <si>
    <t>5 years</t>
  </si>
  <si>
    <t>Period of loss recovery provisions in effect</t>
  </si>
  <si>
    <t>8 years</t>
  </si>
  <si>
    <t>Covered | Single family residential loans</t>
  </si>
  <si>
    <t>Covered Assets and Indemnification Asset - Covered Loans Summary (Details) - USD ($) $ in Thousands</t>
  </si>
  <si>
    <t>Covered Loans</t>
  </si>
  <si>
    <t>Allowance for covered loans</t>
  </si>
  <si>
    <t>Total covered loans, net of allowance</t>
  </si>
  <si>
    <t>Total covered loans</t>
  </si>
  <si>
    <t>Covered | Commercial and industrial</t>
  </si>
  <si>
    <t>Covered | Real estate</t>
  </si>
  <si>
    <t>Covered | Construction and land development</t>
  </si>
  <si>
    <t>Bank | Covered | Acquired loans</t>
  </si>
  <si>
    <t>Carryover of the allowance for loan losses recorded</t>
  </si>
  <si>
    <t>Covered Assets and Indemnification Asset - Covered PCI Loans (Details) - Covered - PCI loans - USD ($) $ in Thousands</t>
  </si>
  <si>
    <t>Carrying value and the outstanding contractual balance of the covered PCI loans</t>
  </si>
  <si>
    <t>Transfer of loans to covered OREO</t>
  </si>
  <si>
    <t>Covered Assets and Indemnification Asset - Impaired Loans (Details) - Covered - USD ($) $ in Thousands</t>
  </si>
  <si>
    <t>Average investment in covered impaired loans</t>
  </si>
  <si>
    <t>Average investment</t>
  </si>
  <si>
    <t>Covered, Nonaccrual Loans</t>
  </si>
  <si>
    <t>Secured</t>
  </si>
  <si>
    <t>Unsecured</t>
  </si>
  <si>
    <t>Secured by commercial properties</t>
  </si>
  <si>
    <t>Secured by residential properties</t>
  </si>
  <si>
    <t>Residential construction loans</t>
  </si>
  <si>
    <t>Commercial construction loans and land development</t>
  </si>
  <si>
    <t>Impaired Financing Receivable, Recorded Investment [Abstract]</t>
  </si>
  <si>
    <t>Unpaid Contractual Principal Balance</t>
  </si>
  <si>
    <t>Interest income recorded</t>
  </si>
  <si>
    <t>PCI loans | Secured</t>
  </si>
  <si>
    <t>PCI loans | Unsecured</t>
  </si>
  <si>
    <t>PCI loans | Secured by commercial properties</t>
  </si>
  <si>
    <t>PCI loans | Secured by residential properties</t>
  </si>
  <si>
    <t>PCI loans | Residential construction loans</t>
  </si>
  <si>
    <t>PCI loans | Commercial construction loans and land development</t>
  </si>
  <si>
    <t>Covered Assets and Indemnification Asset - TDRs (Details) - Covered $ in Thousands</t>
  </si>
  <si>
    <t>13 Months Ended</t>
  </si>
  <si>
    <t>TDR 30 days past due repaid during period</t>
  </si>
  <si>
    <t>Number of loans | item</t>
  </si>
  <si>
    <t>AB Note</t>
  </si>
  <si>
    <t>Interest Rate Adjustment</t>
  </si>
  <si>
    <t>Payment Term Extension</t>
  </si>
  <si>
    <t>Secured by residential properties | AB Note</t>
  </si>
  <si>
    <t>Secured by residential properties | Interest Rate Adjustment</t>
  </si>
  <si>
    <t>Secured by residential properties | Payment Term Extension</t>
  </si>
  <si>
    <t>Covered Assets and Indemnification Asset - Aging (Details) - USD ($) $ in Thousands</t>
  </si>
  <si>
    <t>Covered | PCI loans</t>
  </si>
  <si>
    <t>Covered | Secured</t>
  </si>
  <si>
    <t>Covered | Secured | PCI loans</t>
  </si>
  <si>
    <t>Covered | Unsecured</t>
  </si>
  <si>
    <t>Covered | Unsecured | PCI loans</t>
  </si>
  <si>
    <t>Covered | Secured by commercial properties</t>
  </si>
  <si>
    <t>Covered | Secured by commercial properties | PCI loans</t>
  </si>
  <si>
    <t>Covered | Secured by residential properties</t>
  </si>
  <si>
    <t>Covered | Secured by residential properties | PCI loans</t>
  </si>
  <si>
    <t>Covered | Residential construction loans</t>
  </si>
  <si>
    <t>Covered | Residential construction loans | PCI loans</t>
  </si>
  <si>
    <t>Covered | Commercial construction loans and land development</t>
  </si>
  <si>
    <t>Covered | Commercial construction loans and land development | PCI loans</t>
  </si>
  <si>
    <t>Bank | Covered</t>
  </si>
  <si>
    <t>Bank | Covered | PCI loans</t>
  </si>
  <si>
    <t>Bank | Covered | Secured</t>
  </si>
  <si>
    <t>Bank | Covered | Secured | PCI loans</t>
  </si>
  <si>
    <t>Bank | Covered | Unsecured</t>
  </si>
  <si>
    <t>Bank | Covered | Unsecured | PCI loans</t>
  </si>
  <si>
    <t>Bank | Covered | Secured by commercial properties</t>
  </si>
  <si>
    <t>Bank | Covered | Secured by commercial properties | PCI loans</t>
  </si>
  <si>
    <t>Bank | Covered | Secured by residential properties</t>
  </si>
  <si>
    <t>Bank | Covered | Secured by residential properties | PCI loans</t>
  </si>
  <si>
    <t>Bank | Covered | Residential construction loans</t>
  </si>
  <si>
    <t>Bank | Covered | Residential construction loans | PCI loans</t>
  </si>
  <si>
    <t>Bank | Covered | Commercial construction loans and land development</t>
  </si>
  <si>
    <t>Bank | Covered | Commercial construction loans and land development | PCI loans</t>
  </si>
  <si>
    <t>Covered Assets and Indemnification Asset - Internal Risk Grades (Details) - USD ($) $ in Thousands</t>
  </si>
  <si>
    <t>Internal risk grades of covered loans in the portfolio</t>
  </si>
  <si>
    <t>Covered | Pass</t>
  </si>
  <si>
    <t>Covered | Special Mention</t>
  </si>
  <si>
    <t>Covered | Substandard</t>
  </si>
  <si>
    <t>Covered | Secured | Pass</t>
  </si>
  <si>
    <t>Covered | Secured | Substandard</t>
  </si>
  <si>
    <t>Covered | Unsecured | Pass</t>
  </si>
  <si>
    <t>Covered | Secured by commercial properties | Pass</t>
  </si>
  <si>
    <t>Covered | Secured by commercial properties | Substandard</t>
  </si>
  <si>
    <t>Covered | Secured by residential properties | Pass</t>
  </si>
  <si>
    <t>Covered | Secured by residential properties | Special Mention</t>
  </si>
  <si>
    <t>Covered | Secured by residential properties | Substandard</t>
  </si>
  <si>
    <t>Covered | Residential construction loans | Pass</t>
  </si>
  <si>
    <t>Covered | Residential construction loans | Substandard</t>
  </si>
  <si>
    <t>Covered | Commercial construction loans and land development | Pass</t>
  </si>
  <si>
    <t>Covered | Commercial construction loans and land development | Substandard</t>
  </si>
  <si>
    <t>Covered Assets and Indemnification Asset - Allowance (Details) - USD ($) $ in Thousands</t>
  </si>
  <si>
    <t>Recoveries (reversal) on charged off loans</t>
  </si>
  <si>
    <t>Covered | PCI loans | Commercial and industrial</t>
  </si>
  <si>
    <t>Covered | PCI loans | Real estate</t>
  </si>
  <si>
    <t>Covered | PCI loans | Construction and land development</t>
  </si>
  <si>
    <t>Covered Assets and Indemnification Asset - Covered OREO (Details) - USD ($) $ in Thousands</t>
  </si>
  <si>
    <t>Activity in covered OREO</t>
  </si>
  <si>
    <t>Additions to covered OREO</t>
  </si>
  <si>
    <t>Dispositions of covered OREO</t>
  </si>
  <si>
    <t>Valuation adjustments in the period</t>
  </si>
  <si>
    <t>Covered Assets and Indemnification Asset - FDIC Indemnification Asset (Details) - USD ($) $ in Thousands</t>
  </si>
  <si>
    <t>Activity in the FDIC Indemnification Asset</t>
  </si>
  <si>
    <t>FDIC Indemnification Asset accretion (amortization)</t>
  </si>
  <si>
    <t>Transfers to due from FDIC and other</t>
  </si>
  <si>
    <t>FDIC, collections received</t>
  </si>
  <si>
    <t>Mortgage Servicing Rights (Details) - MSR - USD ($) $ in Thousands</t>
  </si>
  <si>
    <t>Change in fair value of mortgage servicing rights</t>
  </si>
  <si>
    <t>Sales</t>
  </si>
  <si>
    <t>Changes in fair value: Due to changes in model inputs or assumptions</t>
  </si>
  <si>
    <t>Changes in fair value: Due to customer payments</t>
  </si>
  <si>
    <t>Mortgage loans serviced for others</t>
  </si>
  <si>
    <t>MSR asset as a percentage of serviced mortgage loans</t>
  </si>
  <si>
    <t>0.94%</t>
  </si>
  <si>
    <t>0.99%</t>
  </si>
  <si>
    <t>Key Assumptions</t>
  </si>
  <si>
    <t>Weighted average constant prepayment rate (as a percent)</t>
  </si>
  <si>
    <t>12.17%</t>
  </si>
  <si>
    <t>Weighted average discount rate (as a percent)</t>
  </si>
  <si>
    <t>11.01%</t>
  </si>
  <si>
    <t>Weighted average life</t>
  </si>
  <si>
    <t>5 years 9 months 18 days</t>
  </si>
  <si>
    <t>6 years 3 months 18 days</t>
  </si>
  <si>
    <t>Mortgage Servicing Rights - Sensitivity Analysis (Details) - MSR - USD ($) $ in Thousands</t>
  </si>
  <si>
    <t>Sensitivity analysis</t>
  </si>
  <si>
    <t>Constant prepayment rate: Impact of 10% adverse change</t>
  </si>
  <si>
    <t>Constant prepayment rate: Impact of 20% adverse change</t>
  </si>
  <si>
    <t>Discount rate: Impact of 10% adverse change</t>
  </si>
  <si>
    <t>Discount rate: Impact of 20% adverse change</t>
  </si>
  <si>
    <t>Contractually specified servicing fees, late fees and ancillary fees</t>
  </si>
  <si>
    <t>Deposits (Details) - USD ($) $ in Thousands</t>
  </si>
  <si>
    <t>Noninterest-bearing demand</t>
  </si>
  <si>
    <t>Interest-bearing:</t>
  </si>
  <si>
    <t>NOW accounts</t>
  </si>
  <si>
    <t>Money market</t>
  </si>
  <si>
    <t>Brokered - money market</t>
  </si>
  <si>
    <t>Demand</t>
  </si>
  <si>
    <t>Savings</t>
  </si>
  <si>
    <t>Time</t>
  </si>
  <si>
    <t>Brokered - time</t>
  </si>
  <si>
    <t>Short-term Borrowings (Details) - USD ($) $ in Thousands</t>
  </si>
  <si>
    <t>Hilltop Broker-Dealers</t>
  </si>
  <si>
    <t>Federal Funds Purchased, Securities Sold under Agreements to Repurchase, and FHLB Advances</t>
  </si>
  <si>
    <t>Weighted average interest rate (as a percent)</t>
  </si>
  <si>
    <t>1.24%</t>
  </si>
  <si>
    <t>1.07%</t>
  </si>
  <si>
    <t>Federal funds purchased.</t>
  </si>
  <si>
    <t>Securities sold under agreement to repurchase.</t>
  </si>
  <si>
    <t>Average balance during the period</t>
  </si>
  <si>
    <t>Average interest rate during the period (as a percent)</t>
  </si>
  <si>
    <t>0.24%</t>
  </si>
  <si>
    <t>0.17%</t>
  </si>
  <si>
    <t>Average interest rate at end of period (as a percent)</t>
  </si>
  <si>
    <t>0.27%</t>
  </si>
  <si>
    <t>0.16%</t>
  </si>
  <si>
    <t>Federal Home Loan Bank notes | Maximum</t>
  </si>
  <si>
    <t>Maturity term of debt</t>
  </si>
  <si>
    <t>365 days</t>
  </si>
  <si>
    <t>Short-term bank loans.</t>
  </si>
  <si>
    <t>0.31%</t>
  </si>
  <si>
    <t>0.18%</t>
  </si>
  <si>
    <t>0.15%</t>
  </si>
  <si>
    <t>Carrying value.</t>
  </si>
  <si>
    <t>Estimated fair value</t>
  </si>
  <si>
    <t>Notes Payable (Details) $ in Millions</t>
  </si>
  <si>
    <t>Apr. 09, 2015USD ($)</t>
  </si>
  <si>
    <t>Non-Cumulative Perpetual Preferred Stock, Series B</t>
  </si>
  <si>
    <t>Aggregate liquidation value</t>
  </si>
  <si>
    <t>Unpaid dividend</t>
  </si>
  <si>
    <t>Senior Exchangeable Notes 5.00 Percent Due 2025 | Private Placement</t>
  </si>
  <si>
    <t>Aggregate principal amount</t>
  </si>
  <si>
    <t>Interest rate (as a percent)</t>
  </si>
  <si>
    <t>5.00%</t>
  </si>
  <si>
    <t>Net proceeds from the offering, after deducting estimated fee and expenses and the initial purchaser’ discounts</t>
  </si>
  <si>
    <t>Period before maturity for redemption of Senior Notes</t>
  </si>
  <si>
    <t>3 months</t>
  </si>
  <si>
    <t>Percentage of redemption price</t>
  </si>
  <si>
    <t>Income Taxes (Details) - USD ($) $ in Thousands</t>
  </si>
  <si>
    <t>Net operating loss carryforwards</t>
  </si>
  <si>
    <t>Effective income tax rate (as a percent)</t>
  </si>
  <si>
    <t>34.90%</t>
  </si>
  <si>
    <t>35.80%</t>
  </si>
  <si>
    <t>23.50%</t>
  </si>
  <si>
    <t>36.10%</t>
  </si>
  <si>
    <t>Income tax benefit</t>
  </si>
  <si>
    <t>Valuation allowance on deferred tax assets for net operating loss carryforwards</t>
  </si>
  <si>
    <t>Increase (decrease) in the valuation allowance</t>
  </si>
  <si>
    <t>Valuation allowance on remainder of deferred tax assets</t>
  </si>
  <si>
    <t>Uncertain tax positions</t>
  </si>
  <si>
    <t>Unrecognized Tax Benefits</t>
  </si>
  <si>
    <t>Unrecognized tax benefits if recognized would favorably impact the effective tax rate</t>
  </si>
  <si>
    <t>Internal Revenue Service (IRS)</t>
  </si>
  <si>
    <t>Increase in valuation allowance resulting from SWS merger</t>
  </si>
  <si>
    <t>SWS | Capital Loss Carryforward Valuation Allowance</t>
  </si>
  <si>
    <t>Employee Benefits (Details)</t>
  </si>
  <si>
    <t>Deferred compensation plan, matching percentage</t>
  </si>
  <si>
    <t>15.00%</t>
  </si>
  <si>
    <t>Deferred compensation plan, vesting period</t>
  </si>
  <si>
    <t>Commitments and Contingencies (Details) shares in Thousands, $ in Thousands</t>
  </si>
  <si>
    <t>Sep. 13, 2013USD ($)item</t>
  </si>
  <si>
    <t>Nov. 02, 2012USD ($)item</t>
  </si>
  <si>
    <t>Sep. 30, 2015USD ($)shares</t>
  </si>
  <si>
    <t>Apr. 30, 2014item</t>
  </si>
  <si>
    <t>Number of shares of SWS common stock held by purported shareholders | shares</t>
  </si>
  <si>
    <t>Representation and Warranty Claims</t>
  </si>
  <si>
    <t>Roll-forward of claims activity for loans put-back to the mortgage origination segment</t>
  </si>
  <si>
    <t>Claims made</t>
  </si>
  <si>
    <t>Claims resolved with no payment</t>
  </si>
  <si>
    <t>Repurchases</t>
  </si>
  <si>
    <t>Indemnification payments</t>
  </si>
  <si>
    <t>Reserve for Indemnification Liability:</t>
  </si>
  <si>
    <t>Reserve for Indemnification liability established by mortgage origination segment</t>
  </si>
  <si>
    <t>Provision for indemnification losses</t>
  </si>
  <si>
    <t>Additions for new sales</t>
  </si>
  <si>
    <t>Early payment defaults</t>
  </si>
  <si>
    <t>Change in estimate</t>
  </si>
  <si>
    <t>Specific claims</t>
  </si>
  <si>
    <t>Incurred but not reported claims</t>
  </si>
  <si>
    <t>Shareholder Class Action Lawsuits</t>
  </si>
  <si>
    <t>Number of purported shareholder class action lawsuits | item</t>
  </si>
  <si>
    <t>Bank | FNB</t>
  </si>
  <si>
    <t>Number of loss-sharing agreements | item</t>
  </si>
  <si>
    <t>Loans and OREO acquired</t>
  </si>
  <si>
    <t>Covered net losses billed to the FDIC</t>
  </si>
  <si>
    <t>Percentage of covered net losses reimbursable under the loss-share agreements</t>
  </si>
  <si>
    <t>Amount of covered net losses reimbursable under the loss-share agreements</t>
  </si>
  <si>
    <t>Aggregate reimbursements received</t>
  </si>
  <si>
    <t>Bank | FNB | Covered | Commercial loan</t>
  </si>
  <si>
    <t>Bank | FNB | Covered | Single family residential loans</t>
  </si>
  <si>
    <t>Bank | FNB | Minimum</t>
  </si>
  <si>
    <t>Covered losses and reimbursable expenses</t>
  </si>
  <si>
    <t>Bank | FNB | Maximum</t>
  </si>
  <si>
    <t>First Southwest Company</t>
  </si>
  <si>
    <t>Number of defendants other than reporting entity | item</t>
  </si>
  <si>
    <t>Amount of bonds to finance a loan to 38 Studios</t>
  </si>
  <si>
    <t>Financial Instruments with Off-Balance Sheet Risk (Details) $ in Millions</t>
  </si>
  <si>
    <t>Unused commitments to extend credit</t>
  </si>
  <si>
    <t>Outstanding commitments</t>
  </si>
  <si>
    <t>Standby letters of credit</t>
  </si>
  <si>
    <t>Stock-Based Compensation (Details) - USD ($) $ / shares in Units, $ in Millions</t>
  </si>
  <si>
    <t>Stock based compensation</t>
  </si>
  <si>
    <t>Compensation expense</t>
  </si>
  <si>
    <t>Restricted Stock Awards | 2015 Grant Date | SWS</t>
  </si>
  <si>
    <t>Number of shares awarded to certain executives and key employees</t>
  </si>
  <si>
    <t>Number of shares awarded to certain executives and key employees outstanding</t>
  </si>
  <si>
    <t>Vesting period</t>
  </si>
  <si>
    <t>3 years</t>
  </si>
  <si>
    <t>Weighted average grant date fair value of awards (in dollars per share)</t>
  </si>
  <si>
    <t>Unrecognized compensation expense</t>
  </si>
  <si>
    <t>2012 Plan</t>
  </si>
  <si>
    <t>Number of awards approved for grant (in shares)</t>
  </si>
  <si>
    <t>Common stock remaining available for issuance (in shares)</t>
  </si>
  <si>
    <t>2012 Plan | RSUs | 2015 Grant Date</t>
  </si>
  <si>
    <t>Awards subject to time-based vesting (in shares)</t>
  </si>
  <si>
    <t>Number of awards vesting upon achievement of performance goals (in shares)</t>
  </si>
  <si>
    <t>Performance period</t>
  </si>
  <si>
    <t>Transfer restrictions period</t>
  </si>
  <si>
    <t>1 year</t>
  </si>
  <si>
    <t>2012 Plan | RSUs | 2014 Grant Date</t>
  </si>
  <si>
    <t>2012 Plan | RSUs | 2014 and 2013 Grant Date</t>
  </si>
  <si>
    <t>2012 Plan | Restricted Stock Awards | 2013 Grant Date</t>
  </si>
  <si>
    <t>2012 Plan | RSUs and RSAs | 2014 and 2013 Grant Date</t>
  </si>
  <si>
    <t>2012 Plan | Board of Directors</t>
  </si>
  <si>
    <t>Common shares granted to members of board of directors as compensation for director services</t>
  </si>
  <si>
    <t>Regulatory Matters - Minimum Capital Requirments (Details) - USD ($) $ in Thousands</t>
  </si>
  <si>
    <t>Tier 1 capital (to average assets)</t>
  </si>
  <si>
    <t>Actual Amount</t>
  </si>
  <si>
    <t>Actual Ratio (as a percent)</t>
  </si>
  <si>
    <t>12.77%</t>
  </si>
  <si>
    <t>10.31%</t>
  </si>
  <si>
    <t>Minimum Capital Requirements, Amount</t>
  </si>
  <si>
    <t>Minimum Capital Requirements, Ratio (as a percent)</t>
  </si>
  <si>
    <t>4.00%</t>
  </si>
  <si>
    <t>To Be Well Capitalized Minimum Capital Requirements, Amount</t>
  </si>
  <si>
    <t>To Be Well Capitalized Minimum Capital Requirements, Ratio (as a percent)</t>
  </si>
  <si>
    <t>Common equity Tier 1 capital (to risk weighted assets)</t>
  </si>
  <si>
    <t>17.36%</t>
  </si>
  <si>
    <t>4.50%</t>
  </si>
  <si>
    <t>6.50%</t>
  </si>
  <si>
    <t>Tier 1 capital (to risk-weighted assets)</t>
  </si>
  <si>
    <t>13.74%</t>
  </si>
  <si>
    <t>Total capital (to risk-weighted assets)</t>
  </si>
  <si>
    <t>18.13%</t>
  </si>
  <si>
    <t>14.45%</t>
  </si>
  <si>
    <t>12.01%</t>
  </si>
  <si>
    <t>14.17%</t>
  </si>
  <si>
    <t>18.36%</t>
  </si>
  <si>
    <t>18.89%</t>
  </si>
  <si>
    <t>19.02%</t>
  </si>
  <si>
    <t>19.29%</t>
  </si>
  <si>
    <t>19.69%</t>
  </si>
  <si>
    <t>Regulatory Matters - Net Capital Position, Broker-Dealers (Details) - USD ($) $ in Thousands</t>
  </si>
  <si>
    <t>Net Capital</t>
  </si>
  <si>
    <t>Amount required to be segregated in cash and securities for the benefit of customers</t>
  </si>
  <si>
    <t>Net capital</t>
  </si>
  <si>
    <t>Less required net capital</t>
  </si>
  <si>
    <t>Excess net capital</t>
  </si>
  <si>
    <t>Net capital as a percentage of aggregate debits</t>
  </si>
  <si>
    <t>28.70%</t>
  </si>
  <si>
    <t>Net capital in excess of 5% aggregate debt items</t>
  </si>
  <si>
    <t>Hilltop Securities</t>
  </si>
  <si>
    <t>41.70%</t>
  </si>
  <si>
    <t>HTS Independent Network</t>
  </si>
  <si>
    <t>Amount required to be segregated in cash and securities for the benefit of proprietary accounts of introducing broker-dealers</t>
  </si>
  <si>
    <t>Regulatory Matters - Insurance Subsidiaries (Details) - Texas Department of Insurance - USD ($) $ in Thousands</t>
  </si>
  <si>
    <t>NLIC</t>
  </si>
  <si>
    <t>Insurance</t>
  </si>
  <si>
    <t>Capital and surplus</t>
  </si>
  <si>
    <t>Statutory net income</t>
  </si>
  <si>
    <t>ASIC</t>
  </si>
  <si>
    <t>Stockholders' Equity (Details) - USD ($) $ / shares in Units, $ in Thousands</t>
  </si>
  <si>
    <t>Authorized amount</t>
  </si>
  <si>
    <t>Payments to repurchase and retire shares</t>
  </si>
  <si>
    <t>Repurchased and retired (in shares)</t>
  </si>
  <si>
    <t>Repurchased and retired, average (per share)</t>
  </si>
  <si>
    <t>Derivative Financial Instruments (Details) - USD ($) $ in Thousands</t>
  </si>
  <si>
    <t>Not Designated as Hedging Instrument | Prime Lending</t>
  </si>
  <si>
    <t>Derivative financial instruments</t>
  </si>
  <si>
    <t>Net gain (loss) due to changes in the fair value of the derivative instruments</t>
  </si>
  <si>
    <t>Not Designated as Hedging Instrument | Hilltop Broker-Dealers</t>
  </si>
  <si>
    <t>Interest Rate Lock Commitments</t>
  </si>
  <si>
    <t>Notional Amount</t>
  </si>
  <si>
    <t>Estimated Fair Value</t>
  </si>
  <si>
    <t>Commitments to Purchase MBSs</t>
  </si>
  <si>
    <t>Commitments to Sell MBSs</t>
  </si>
  <si>
    <t>Commitments to Sell MBSs | Prime Lending</t>
  </si>
  <si>
    <t>Cash collateral advanced to offset net derivative liability</t>
  </si>
  <si>
    <t>Interest Rate Swap and Swaptions</t>
  </si>
  <si>
    <t>Interest Rate Swap and Swaptions | Prime Lending</t>
  </si>
  <si>
    <t>Balance Sheet Offsetting - Assets (Details) - USD ($) $ in Thousands</t>
  </si>
  <si>
    <t>Reverse Repurchase Agreements</t>
  </si>
  <si>
    <t>Net Amounts of Assets Presented in the Balance Sheet</t>
  </si>
  <si>
    <t>Gross Amounts of Recognized Assets</t>
  </si>
  <si>
    <t>Gross Amounts Offset in the Balance Sheet</t>
  </si>
  <si>
    <t>Gross Amounts Not Offset in the Balance Sheets</t>
  </si>
  <si>
    <t>Financial Instruments</t>
  </si>
  <si>
    <t>Net Amount</t>
  </si>
  <si>
    <t>Institutional counterparties</t>
  </si>
  <si>
    <t>Securities Borrowed:</t>
  </si>
  <si>
    <t>Net Amounts of Assets Presented in the Balance Sheets</t>
  </si>
  <si>
    <t>Interest Rate Swap and Swaptions | Institutional counterparties</t>
  </si>
  <si>
    <t>Derivatives</t>
  </si>
  <si>
    <t>Gross Amounts Offset in the Balance Sheets</t>
  </si>
  <si>
    <t>Reverse repurchase agreements | Institutional counterparties</t>
  </si>
  <si>
    <t>Forward MBS Derivatives | Institutional counterparties</t>
  </si>
  <si>
    <t>Balance Sheet Offsetting - Liabilities (Details) - USD ($) $ in Thousands</t>
  </si>
  <si>
    <t>Gross Amounts of Recognized Liabilities</t>
  </si>
  <si>
    <t>Net Amounts of Liabilities Presented in the Balance Sheets</t>
  </si>
  <si>
    <t>Cash Collateral Pledged</t>
  </si>
  <si>
    <t>Securities Loaned:</t>
  </si>
  <si>
    <t>Institutional counterparties | Interest Rate Swap and Swaptions</t>
  </si>
  <si>
    <t>Derivatives:</t>
  </si>
  <si>
    <t>Institutional counterparties | Repurchase agreements</t>
  </si>
  <si>
    <t>Repurchase Agreement:</t>
  </si>
  <si>
    <t>Institutional counterparties | Forward MBS Derivatives</t>
  </si>
  <si>
    <t>Customer counterparties | Repurchase agreements</t>
  </si>
  <si>
    <t>Balance Sheet Offsetting - Secured Borrowings (Details) - USD ($) $ in Thousands</t>
  </si>
  <si>
    <t>Transfers of Certain Financial Assets Accounted for as Secured Borrowings</t>
  </si>
  <si>
    <t>Total borrowings</t>
  </si>
  <si>
    <t>Gross amount of recognized liabilities for repurchase agreements and securities lending in offsetting disclosure above</t>
  </si>
  <si>
    <t>Overnight and Continuous</t>
  </si>
  <si>
    <t>Maturity up to 30 days</t>
  </si>
  <si>
    <t>Maturity 30 to 90 Days</t>
  </si>
  <si>
    <t>US Treasury and agency securities</t>
  </si>
  <si>
    <t>Repurchase agreements transactions</t>
  </si>
  <si>
    <t>Securities lending transactions</t>
  </si>
  <si>
    <t>US Treasury and agency securities | Overnight and Continuous</t>
  </si>
  <si>
    <t>US Treasury and agency securities | Maturity up to 30 days</t>
  </si>
  <si>
    <t>US Treasury and agency securities | Maturity 30 to 90 Days</t>
  </si>
  <si>
    <t>Corporate securities | Overnight and Continuous</t>
  </si>
  <si>
    <t>Equity securities | Overnight and Continuous</t>
  </si>
  <si>
    <t>Broker-Dealer and Clearing Organization Receivables and Payables (Details) - USD ($) $ in Thousands</t>
  </si>
  <si>
    <t>Receivables:</t>
  </si>
  <si>
    <t>Securities failed to deliver</t>
  </si>
  <si>
    <t>Clearing organizations</t>
  </si>
  <si>
    <t>Trades in process of settlements, net</t>
  </si>
  <si>
    <t>Total receivables</t>
  </si>
  <si>
    <t>Payables:</t>
  </si>
  <si>
    <t>Correspondents</t>
  </si>
  <si>
    <t>Securities failed to receive</t>
  </si>
  <si>
    <t>Total Payables</t>
  </si>
  <si>
    <t>Reserves for Losses and Loss Adjustment Expenses (Details) - USD ($) $ in Thousands</t>
  </si>
  <si>
    <t>Information regarding of the reserve for unpaid losses and loss adjustment expenses</t>
  </si>
  <si>
    <t>Less reinsurance recoverables</t>
  </si>
  <si>
    <t>Net balance, beginning of period</t>
  </si>
  <si>
    <t>Incurred related to:</t>
  </si>
  <si>
    <t>Current period</t>
  </si>
  <si>
    <t>Prior periods</t>
  </si>
  <si>
    <t>Total incurred</t>
  </si>
  <si>
    <t>Payments related to:</t>
  </si>
  <si>
    <t>Total payments</t>
  </si>
  <si>
    <t>Net balance, end of period</t>
  </si>
  <si>
    <t>Plus reinsurance recoverables</t>
  </si>
  <si>
    <t>Increase (decrease) in reserves</t>
  </si>
  <si>
    <t>Reinsurance Activity (Details) - USD ($) $ in Thousands</t>
  </si>
  <si>
    <t>Carrying value of reinsurance receivables</t>
  </si>
  <si>
    <t>Allowance for uncollectible accounts</t>
  </si>
  <si>
    <t>Earned</t>
  </si>
  <si>
    <t>Net premiums, Earned</t>
  </si>
  <si>
    <t>Effect of reinsurance on incurred losses</t>
  </si>
  <si>
    <t>Loss and LAE incurred</t>
  </si>
  <si>
    <t>Reinsurance recoverables</t>
  </si>
  <si>
    <t>Net loss and LAE incurred</t>
  </si>
  <si>
    <t>Property and casualty</t>
  </si>
  <si>
    <t>Written</t>
  </si>
  <si>
    <t>Premiums from direct business</t>
  </si>
  <si>
    <t>Reinsurance assumed</t>
  </si>
  <si>
    <t>Reinsurance ceded</t>
  </si>
  <si>
    <t>Net premiums, Written</t>
  </si>
  <si>
    <t>Reinsurance Activity (Details 2)</t>
  </si>
  <si>
    <t>Jul. 01, 2015USD ($)item</t>
  </si>
  <si>
    <t>Jun. 30, 2015USD ($)</t>
  </si>
  <si>
    <t>Multi-line excess of loss coverage</t>
  </si>
  <si>
    <t>Reinsurance activity</t>
  </si>
  <si>
    <t>Loss amount covered under reinsurance contract</t>
  </si>
  <si>
    <t>Reinsurance retention amount</t>
  </si>
  <si>
    <t>Catastrophic coverage | First layer of protection</t>
  </si>
  <si>
    <t>Reinsurance coverage in losses per event</t>
  </si>
  <si>
    <t>Catastrophic coverage | Second layer of protection</t>
  </si>
  <si>
    <t>Catastrophic coverage | Third layer of protection</t>
  </si>
  <si>
    <t>Catastrophic coverage | Fourth layer of protection</t>
  </si>
  <si>
    <t>ASIC | Catastrophic coverage</t>
  </si>
  <si>
    <t>NLIC | Catastrophic coverage</t>
  </si>
  <si>
    <t>NLC | Catastrophic coverage</t>
  </si>
  <si>
    <t>Number of layers of protection under reinsurance | item</t>
  </si>
  <si>
    <t>Participation retained (as a percent)</t>
  </si>
  <si>
    <t>9.00%</t>
  </si>
  <si>
    <t>Retention of losses (as a percent)</t>
  </si>
  <si>
    <t>Renewal period of reinsurance contract</t>
  </si>
  <si>
    <t>2 years</t>
  </si>
  <si>
    <t>NLIC and ASIC | Catastrophic coverage</t>
  </si>
  <si>
    <t>Number of significant catastrophe experienced | item</t>
  </si>
  <si>
    <t>NLIC and ASIC | Catastrophic coverage | Maximum</t>
  </si>
  <si>
    <t>NLIC and ASIC | Catastrophic coverage | Third layer of protection</t>
  </si>
  <si>
    <t>NLIC and ASIC | Catastrophic coverage | Fourth layer of protection</t>
  </si>
  <si>
    <t>NLIC and ASIC | Catastrophic coverage | Third and fourth layer of protection</t>
  </si>
  <si>
    <t>Segment and Related Information (Details) $ in Thousands</t>
  </si>
  <si>
    <t>Sep. 30, 2015USD ($)segment</t>
  </si>
  <si>
    <t>Number of reportable segments | segment</t>
  </si>
  <si>
    <t>Information about the revenues, operating results, goodwill and assets</t>
  </si>
  <si>
    <t>Net interest income (expense)</t>
  </si>
  <si>
    <t>Noninterest income</t>
  </si>
  <si>
    <t>Noninterest expense</t>
  </si>
  <si>
    <t>Operating segment | Banking</t>
  </si>
  <si>
    <t>Operating segment | Broker-Dealer</t>
  </si>
  <si>
    <t>Operating segment | Mortgage origination</t>
  </si>
  <si>
    <t>Operating segment | Insurance</t>
  </si>
  <si>
    <t>Corporate</t>
  </si>
  <si>
    <t>All Other and Eliminations.</t>
  </si>
  <si>
    <t>Earnings per Common Share (Details) - USD ($) $ / shares in Units, shares in Thousands, $ in Thousands</t>
  </si>
  <si>
    <t>Basic earnings per share:</t>
  </si>
  <si>
    <t>Income (loss) applicable to Hilltop common stockholders</t>
  </si>
  <si>
    <t>Weighted average shares outstanding - basic</t>
  </si>
  <si>
    <t>Basic earnings (loss) per common share (in dollars per share)</t>
  </si>
  <si>
    <t>Diluted earnings per share:</t>
  </si>
  <si>
    <t>Weighted average shares outstanding - diluted</t>
  </si>
  <si>
    <t>Effect of potentially dilutive securities (in shares)</t>
  </si>
  <si>
    <t>Diluted earnings (loss) per common share (in dollars per share)</t>
  </si>
  <si>
    <t>Restricted Stock Awards</t>
  </si>
  <si>
    <t>Less: income applicable to participating shares</t>
  </si>
  <si>
    <t>Common Stock | Equity and Award Type Excluding Restricted Stock Awards</t>
  </si>
  <si>
    <t>Recent Issued Accounting Standards (Details) - Senior Exchangeable Notes 5.00 Percent Due 2025 - Private Placement - USD ($) $ in Thousands</t>
  </si>
  <si>
    <t>Apr. 09, 2015</t>
  </si>
  <si>
    <t>Debt Instrument [Line Items]</t>
  </si>
  <si>
    <t>Debt Issuance Cost</t>
  </si>
  <si>
    <t>Debt Instrument, Face Amount</t>
  </si>
  <si>
    <t>Debt Instrument, Interest Rate, Stated Percentage</t>
  </si>
  <si>
    <t>Amortization of Financing Costs</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_);(#,##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265131</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n" s="5">
        <v>2015</v>
      </c>
    </row>
    <row spans="1:3" r="12">
      <c r="A12" t="s" s="4">
        <v>19</v>
      </c>
      <c r="B12" t="s" s="6">
        <v>20</v>
      </c>
    </row>
    <row spans="1:3" r="13">
      <c r="A13" t="s" s="4">
        <v>21</v>
      </c>
      <c r="B13" t="s" s="4">
        <v>22</v>
      </c>
    </row>
    <row spans="1:3" r="14">
      <c r="A14" t="s" s="4">
        <v>23</v>
      </c>
      <c r="B14" t="s" s="4">
        <v>24</v>
      </c>
    </row>
    <row spans="1:3" r="15">
      <c r="A15" t="s" s="4">
        <v>25</v>
      </c>
      <c r="C15" t="n" s="5">
        <v>98895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234</v>
      </c>
      <c r="B1" t="s" s="2">
        <v>1</v>
      </c>
    </row>
    <row spans="1:2" r="2">
      <c r="B2" t="s" s="2">
        <v>2</v>
      </c>
    </row>
    <row spans="1:2" r="3">
      <c r="A3" t="s" s="3">
        <v>234</v>
      </c>
    </row>
    <row spans="1:2" r="4">
      <c r="A4" t="s" s="4">
        <v>234</v>
      </c>
      <c r="B4" t="s" s="4">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r="A1" t="s" s="1">
        <v>1107</v>
      </c>
      <c r="B1" t="s" s="2">
        <v>698</v>
      </c>
    </row>
    <row spans="1:2" r="2">
      <c r="A2" t="s" s="4">
        <v>1108</v>
      </c>
    </row>
    <row spans="1:2" r="3">
      <c r="A3" t="s" s="3">
        <v>259</v>
      </c>
    </row>
    <row spans="1:2" r="4">
      <c r="A4" t="s" s="4">
        <v>1109</v>
      </c>
      <c r="B4" t="n" s="7">
        <v>1600</v>
      </c>
    </row>
    <row spans="1:2" r="5">
      <c r="A5" t="s" s="4">
        <v>1110</v>
      </c>
    </row>
    <row spans="1:2" r="6">
      <c r="A6" t="s" s="3">
        <v>259</v>
      </c>
    </row>
    <row spans="1:2" r="7">
      <c r="A7" t="s" s="4">
        <v>1109</v>
      </c>
      <c r="B7" t="n" s="12">
        <v>45.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1111</v>
      </c>
      <c r="B1" t="s" s="2">
        <v>458</v>
      </c>
      <c r="C1" t="s" s="2">
        <v>2</v>
      </c>
      <c r="D1" t="s" s="2">
        <v>93</v>
      </c>
      <c r="E1" t="s" s="2">
        <v>2</v>
      </c>
      <c r="F1" t="s" s="2">
        <v>93</v>
      </c>
      <c r="G1" t="s" s="2">
        <v>27</v>
      </c>
      <c r="H1" t="s" s="2">
        <v>623</v>
      </c>
    </row>
    <row spans="1:8" r="2">
      <c r="A2" t="s" s="3">
        <v>1112</v>
      </c>
    </row>
    <row spans="1:8" r="3">
      <c r="A3" t="s" s="4">
        <v>1113</v>
      </c>
      <c r="C3" t="n" s="7">
        <v>2</v>
      </c>
      <c r="D3" t="n" s="12">
        <v>1.3</v>
      </c>
      <c r="E3" t="n" s="12">
        <v>6.2</v>
      </c>
      <c r="F3" t="n" s="12">
        <v>3.3</v>
      </c>
    </row>
    <row spans="1:8" r="4">
      <c r="A4" t="s" s="4">
        <v>1114</v>
      </c>
    </row>
    <row spans="1:8" r="5">
      <c r="A5" t="s" s="3">
        <v>1112</v>
      </c>
    </row>
    <row spans="1:8" r="6">
      <c r="A6" t="s" s="4">
        <v>1115</v>
      </c>
      <c r="B6" t="n" s="5">
        <v>62994</v>
      </c>
    </row>
    <row spans="1:8" r="7">
      <c r="A7" t="s" s="4">
        <v>1116</v>
      </c>
      <c r="C7" t="n" s="5">
        <v>12118</v>
      </c>
      <c r="E7" t="n" s="5">
        <v>12118</v>
      </c>
    </row>
    <row spans="1:8" r="8">
      <c r="A8" t="s" s="4">
        <v>1117</v>
      </c>
      <c r="B8" t="s" s="4">
        <v>1118</v>
      </c>
    </row>
    <row spans="1:8" r="9">
      <c r="A9" t="s" s="4">
        <v>1119</v>
      </c>
      <c r="B9" t="n" s="8">
        <v>19.95</v>
      </c>
    </row>
    <row spans="1:8" r="10">
      <c r="A10" t="s" s="4">
        <v>1120</v>
      </c>
      <c r="C10" t="n" s="12">
        <v>0.2</v>
      </c>
      <c r="E10" t="n" s="12">
        <v>0.2</v>
      </c>
    </row>
    <row spans="1:8" r="11">
      <c r="A11" t="s" s="4">
        <v>1121</v>
      </c>
    </row>
    <row spans="1:8" r="12">
      <c r="A12" t="s" s="3">
        <v>1112</v>
      </c>
    </row>
    <row spans="1:8" r="13">
      <c r="A13" t="s" s="4">
        <v>1122</v>
      </c>
      <c r="C13" t="n" s="5">
        <v>4000000</v>
      </c>
      <c r="E13" t="n" s="5">
        <v>4000000</v>
      </c>
    </row>
    <row spans="1:8" r="14">
      <c r="A14" t="s" s="4">
        <v>1123</v>
      </c>
      <c r="C14" t="n" s="5">
        <v>3947579</v>
      </c>
      <c r="E14" t="n" s="5">
        <v>3947579</v>
      </c>
    </row>
    <row spans="1:8" r="15">
      <c r="A15" t="s" s="4">
        <v>1124</v>
      </c>
    </row>
    <row spans="1:8" r="16">
      <c r="A16" t="s" s="3">
        <v>1112</v>
      </c>
    </row>
    <row spans="1:8" r="17">
      <c r="A17" t="s" s="4">
        <v>1115</v>
      </c>
      <c r="E17" t="n" s="5">
        <v>459975</v>
      </c>
    </row>
    <row spans="1:8" r="18">
      <c r="A18" t="s" s="4">
        <v>1116</v>
      </c>
      <c r="C18" t="n" s="5">
        <v>449110</v>
      </c>
      <c r="E18" t="n" s="5">
        <v>449110</v>
      </c>
    </row>
    <row spans="1:8" r="19">
      <c r="A19" t="s" s="4">
        <v>1125</v>
      </c>
      <c r="E19" t="n" s="5">
        <v>353272</v>
      </c>
    </row>
    <row spans="1:8" r="20">
      <c r="A20" t="s" s="4">
        <v>1126</v>
      </c>
      <c r="E20" t="n" s="5">
        <v>95838</v>
      </c>
    </row>
    <row spans="1:8" r="21">
      <c r="A21" t="s" s="4">
        <v>1127</v>
      </c>
      <c r="E21" t="s" s="4">
        <v>1118</v>
      </c>
    </row>
    <row spans="1:8" r="22">
      <c r="A22" t="s" s="4">
        <v>1119</v>
      </c>
      <c r="E22" t="n" s="8">
        <v>19.51</v>
      </c>
    </row>
    <row spans="1:8" r="23">
      <c r="A23" t="s" s="4">
        <v>1120</v>
      </c>
      <c r="C23" t="n" s="12">
        <v>7.4</v>
      </c>
      <c r="E23" t="n" s="12">
        <v>7.4</v>
      </c>
    </row>
    <row spans="1:8" r="24">
      <c r="A24" t="s" s="4">
        <v>1128</v>
      </c>
      <c r="E24" t="s" s="4">
        <v>1129</v>
      </c>
    </row>
    <row spans="1:8" r="25">
      <c r="A25" t="s" s="4">
        <v>1130</v>
      </c>
    </row>
    <row spans="1:8" r="26">
      <c r="A26" t="s" s="3">
        <v>1112</v>
      </c>
    </row>
    <row spans="1:8" r="27">
      <c r="A27" t="s" s="4">
        <v>1115</v>
      </c>
      <c r="G27" t="n" s="5">
        <v>444175</v>
      </c>
    </row>
    <row spans="1:8" r="28">
      <c r="A28" t="s" s="4">
        <v>1131</v>
      </c>
    </row>
    <row spans="1:8" r="29">
      <c r="A29" t="s" s="3">
        <v>1112</v>
      </c>
    </row>
    <row spans="1:8" r="30">
      <c r="A30" t="s" s="4">
        <v>1116</v>
      </c>
      <c r="C30" t="n" s="5">
        <v>411325</v>
      </c>
      <c r="E30" t="n" s="5">
        <v>411325</v>
      </c>
    </row>
    <row spans="1:8" r="31">
      <c r="A31" t="s" s="4">
        <v>1132</v>
      </c>
    </row>
    <row spans="1:8" r="32">
      <c r="A32" t="s" s="3">
        <v>1112</v>
      </c>
    </row>
    <row spans="1:8" r="33">
      <c r="A33" t="s" s="4">
        <v>1115</v>
      </c>
      <c r="H33" t="n" s="5">
        <v>471000</v>
      </c>
    </row>
    <row spans="1:8" r="34">
      <c r="A34" t="s" s="4">
        <v>1116</v>
      </c>
      <c r="C34" t="n" s="5">
        <v>444000</v>
      </c>
      <c r="E34" t="n" s="5">
        <v>444000</v>
      </c>
    </row>
    <row spans="1:8" r="35">
      <c r="A35" t="s" s="4">
        <v>1133</v>
      </c>
    </row>
    <row spans="1:8" r="36">
      <c r="A36" t="s" s="3">
        <v>1112</v>
      </c>
    </row>
    <row spans="1:8" r="37">
      <c r="A37" t="s" s="4">
        <v>1120</v>
      </c>
      <c r="C37" t="n" s="12">
        <v>6.1</v>
      </c>
      <c r="E37" t="n" s="12">
        <v>6.1</v>
      </c>
    </row>
    <row spans="1:8" r="38">
      <c r="A38" t="s" s="4">
        <v>1134</v>
      </c>
    </row>
    <row spans="1:8" r="39">
      <c r="A39" t="s" s="3">
        <v>1112</v>
      </c>
    </row>
    <row spans="1:8" r="40">
      <c r="A40" t="s" s="4">
        <v>1135</v>
      </c>
      <c r="E40" t="n" s="5">
        <v>8219</v>
      </c>
      <c r="F40" t="n" s="5">
        <v>722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136</v>
      </c>
      <c r="B1" t="s" s="2">
        <v>2</v>
      </c>
      <c r="C1" t="s" s="2">
        <v>27</v>
      </c>
    </row>
    <row spans="1:3" r="2">
      <c r="A2" t="s" s="4">
        <v>467</v>
      </c>
    </row>
    <row spans="1:3" r="3">
      <c r="A3" t="s" s="3">
        <v>1137</v>
      </c>
    </row>
    <row spans="1:3" r="4">
      <c r="A4" t="s" s="4">
        <v>1138</v>
      </c>
      <c r="B4" t="n" s="7">
        <v>1035196</v>
      </c>
      <c r="C4" t="n" s="7">
        <v>845656</v>
      </c>
    </row>
    <row spans="1:3" r="5">
      <c r="A5" t="s" s="4">
        <v>1139</v>
      </c>
      <c r="B5" t="s" s="4">
        <v>1140</v>
      </c>
      <c r="C5" t="s" s="4">
        <v>1141</v>
      </c>
    </row>
    <row spans="1:3" r="6">
      <c r="A6" t="s" s="4">
        <v>1142</v>
      </c>
      <c r="B6" t="n" s="7">
        <v>324201</v>
      </c>
      <c r="C6" t="n" s="7">
        <v>328025</v>
      </c>
    </row>
    <row spans="1:3" r="7">
      <c r="A7" t="s" s="4">
        <v>1143</v>
      </c>
      <c r="B7" t="s" s="4">
        <v>1144</v>
      </c>
      <c r="C7" t="s" s="4">
        <v>1144</v>
      </c>
    </row>
    <row spans="1:3" r="8">
      <c r="A8" t="s" s="4">
        <v>1145</v>
      </c>
      <c r="B8" t="n" s="7">
        <v>405252</v>
      </c>
      <c r="C8" t="n" s="7">
        <v>410031</v>
      </c>
    </row>
    <row spans="1:3" r="9">
      <c r="A9" t="s" s="4">
        <v>1146</v>
      </c>
      <c r="B9" t="s" s="4">
        <v>1044</v>
      </c>
      <c r="C9" t="s" s="4">
        <v>1044</v>
      </c>
    </row>
    <row spans="1:3" r="10">
      <c r="A10" t="s" s="3">
        <v>1147</v>
      </c>
    </row>
    <row spans="1:3" r="11">
      <c r="A11" t="s" s="4">
        <v>1138</v>
      </c>
      <c r="B11" t="n" s="7">
        <v>1035196</v>
      </c>
    </row>
    <row spans="1:3" r="12">
      <c r="A12" t="s" s="4">
        <v>1139</v>
      </c>
      <c r="B12" t="s" s="4">
        <v>1148</v>
      </c>
    </row>
    <row spans="1:3" r="13">
      <c r="A13" t="s" s="4">
        <v>1142</v>
      </c>
      <c r="B13" t="n" s="7">
        <v>268374</v>
      </c>
    </row>
    <row spans="1:3" r="14">
      <c r="A14" t="s" s="4">
        <v>1143</v>
      </c>
      <c r="B14" t="s" s="4">
        <v>1149</v>
      </c>
    </row>
    <row spans="1:3" r="15">
      <c r="A15" t="s" s="4">
        <v>1145</v>
      </c>
      <c r="B15" t="n" s="7">
        <v>387652</v>
      </c>
    </row>
    <row spans="1:3" r="16">
      <c r="A16" t="s" s="4">
        <v>1146</v>
      </c>
      <c r="B16" t="s" s="4">
        <v>1150</v>
      </c>
    </row>
    <row spans="1:3" r="17">
      <c r="A17" t="s" s="3">
        <v>1151</v>
      </c>
    </row>
    <row spans="1:3" r="18">
      <c r="A18" t="s" s="4">
        <v>1138</v>
      </c>
      <c r="B18" t="n" s="7">
        <v>1035196</v>
      </c>
      <c r="C18" t="n" s="7">
        <v>845656</v>
      </c>
    </row>
    <row spans="1:3" r="19">
      <c r="A19" t="s" s="4">
        <v>1139</v>
      </c>
      <c r="B19" t="s" s="4">
        <v>1148</v>
      </c>
      <c r="C19" t="s" s="4">
        <v>1152</v>
      </c>
    </row>
    <row spans="1:3" r="20">
      <c r="A20" t="s" s="4">
        <v>1142</v>
      </c>
      <c r="B20" t="n" s="7">
        <v>357832</v>
      </c>
      <c r="C20" t="n" s="7">
        <v>246099</v>
      </c>
    </row>
    <row spans="1:3" r="21">
      <c r="A21" t="s" s="4">
        <v>1143</v>
      </c>
      <c r="B21" t="s" s="4">
        <v>616</v>
      </c>
      <c r="C21" t="s" s="4">
        <v>1144</v>
      </c>
    </row>
    <row spans="1:3" r="22">
      <c r="A22" t="s" s="4">
        <v>1145</v>
      </c>
      <c r="B22" t="n" s="7">
        <v>477110</v>
      </c>
      <c r="C22" t="n" s="7">
        <v>369148</v>
      </c>
    </row>
    <row spans="1:3" r="23">
      <c r="A23" t="s" s="4">
        <v>1146</v>
      </c>
      <c r="B23" t="s" s="4">
        <v>574</v>
      </c>
      <c r="C23" t="s" s="4">
        <v>616</v>
      </c>
    </row>
    <row spans="1:3" r="24">
      <c r="A24" t="s" s="3">
        <v>1153</v>
      </c>
    </row>
    <row spans="1:3" r="25">
      <c r="A25" t="s" s="4">
        <v>1138</v>
      </c>
      <c r="B25" t="n" s="7">
        <v>1081368</v>
      </c>
      <c r="C25" t="n" s="7">
        <v>888744</v>
      </c>
    </row>
    <row spans="1:3" r="26">
      <c r="A26" t="s" s="4">
        <v>1139</v>
      </c>
      <c r="B26" t="s" s="4">
        <v>1154</v>
      </c>
      <c r="C26" t="s" s="4">
        <v>1155</v>
      </c>
    </row>
    <row spans="1:3" r="27">
      <c r="A27" t="s" s="4">
        <v>1142</v>
      </c>
      <c r="B27" t="n" s="7">
        <v>477110</v>
      </c>
      <c r="C27" t="n" s="7">
        <v>492198</v>
      </c>
    </row>
    <row spans="1:3" r="28">
      <c r="A28" t="s" s="4">
        <v>1143</v>
      </c>
      <c r="B28" t="s" s="4">
        <v>574</v>
      </c>
      <c r="C28" t="s" s="4">
        <v>574</v>
      </c>
    </row>
    <row spans="1:3" r="29">
      <c r="A29" t="s" s="4">
        <v>1145</v>
      </c>
      <c r="B29" t="n" s="7">
        <v>596387</v>
      </c>
      <c r="C29" t="n" s="7">
        <v>615247</v>
      </c>
    </row>
    <row spans="1:3" r="30">
      <c r="A30" t="s" s="4">
        <v>1146</v>
      </c>
      <c r="B30" t="s" s="4">
        <v>572</v>
      </c>
      <c r="C30" t="s" s="4">
        <v>572</v>
      </c>
    </row>
    <row spans="1:3" r="31">
      <c r="A31" t="s" s="4">
        <v>6</v>
      </c>
    </row>
    <row spans="1:3" r="32">
      <c r="A32" t="s" s="3">
        <v>1137</v>
      </c>
    </row>
    <row spans="1:3" r="33">
      <c r="A33" t="s" s="4">
        <v>1138</v>
      </c>
      <c r="B33" t="n" s="7">
        <v>1481139</v>
      </c>
      <c r="C33" t="n" s="7">
        <v>1231724</v>
      </c>
    </row>
    <row spans="1:3" r="34">
      <c r="A34" t="s" s="4">
        <v>1139</v>
      </c>
      <c r="B34" t="s" s="4">
        <v>1156</v>
      </c>
      <c r="C34" t="s" s="4">
        <v>1157</v>
      </c>
    </row>
    <row spans="1:3" r="35">
      <c r="A35" t="s" s="4">
        <v>1142</v>
      </c>
      <c r="B35" t="n" s="7">
        <v>493154</v>
      </c>
      <c r="C35" t="n" s="7">
        <v>347619</v>
      </c>
    </row>
    <row spans="1:3" r="36">
      <c r="A36" t="s" s="4">
        <v>1143</v>
      </c>
      <c r="B36" t="s" s="4">
        <v>1144</v>
      </c>
      <c r="C36" t="s" s="4">
        <v>1144</v>
      </c>
    </row>
    <row spans="1:3" r="37">
      <c r="A37" t="s" s="3">
        <v>1147</v>
      </c>
    </row>
    <row spans="1:3" r="38">
      <c r="A38" t="s" s="4">
        <v>1138</v>
      </c>
      <c r="B38" t="n" s="7">
        <v>1439487</v>
      </c>
    </row>
    <row spans="1:3" r="39">
      <c r="A39" t="s" s="4">
        <v>1139</v>
      </c>
      <c r="B39" t="s" s="4">
        <v>1158</v>
      </c>
    </row>
    <row spans="1:3" r="40">
      <c r="A40" t="s" s="4">
        <v>1142</v>
      </c>
      <c r="B40" t="n" s="7">
        <v>352803</v>
      </c>
    </row>
    <row spans="1:3" r="41">
      <c r="A41" t="s" s="4">
        <v>1143</v>
      </c>
      <c r="B41" t="s" s="4">
        <v>1149</v>
      </c>
    </row>
    <row spans="1:3" r="42">
      <c r="A42" t="s" s="3">
        <v>1151</v>
      </c>
    </row>
    <row spans="1:3" r="43">
      <c r="A43" t="s" s="4">
        <v>1138</v>
      </c>
      <c r="B43" t="n" s="7">
        <v>1481139</v>
      </c>
      <c r="C43" t="n" s="7">
        <v>1231724</v>
      </c>
    </row>
    <row spans="1:3" r="44">
      <c r="A44" t="s" s="4">
        <v>1139</v>
      </c>
      <c r="B44" t="s" s="4">
        <v>1159</v>
      </c>
      <c r="C44" t="s" s="4">
        <v>1160</v>
      </c>
    </row>
    <row spans="1:3" r="45">
      <c r="A45" t="s" s="4">
        <v>1142</v>
      </c>
      <c r="B45" t="n" s="7">
        <v>470405</v>
      </c>
      <c r="C45" t="n" s="7">
        <v>259078</v>
      </c>
    </row>
    <row spans="1:3" r="46">
      <c r="A46" t="s" s="4">
        <v>1143</v>
      </c>
      <c r="B46" t="s" s="4">
        <v>616</v>
      </c>
      <c r="C46" t="s" s="4">
        <v>1144</v>
      </c>
    </row>
    <row spans="1:3" r="47">
      <c r="A47" t="s" s="3">
        <v>1153</v>
      </c>
    </row>
    <row spans="1:3" r="48">
      <c r="A48" t="s" s="4">
        <v>1138</v>
      </c>
      <c r="B48" t="n" s="7">
        <v>1511992</v>
      </c>
      <c r="C48" t="n" s="7">
        <v>1275023</v>
      </c>
    </row>
    <row spans="1:3" r="49">
      <c r="A49" t="s" s="4">
        <v>1139</v>
      </c>
      <c r="B49" t="s" s="4">
        <v>1161</v>
      </c>
      <c r="C49" t="s" s="4">
        <v>1162</v>
      </c>
    </row>
    <row spans="1:3" r="50">
      <c r="A50" t="s" s="4">
        <v>1142</v>
      </c>
      <c r="B50" t="n" s="7">
        <v>627206</v>
      </c>
      <c r="C50" t="n" s="7">
        <v>518157</v>
      </c>
    </row>
    <row spans="1:3" r="51">
      <c r="A51" t="s" s="4">
        <v>1143</v>
      </c>
      <c r="B51" t="s" s="4">
        <v>574</v>
      </c>
      <c r="C51" t="s" s="4">
        <v>57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163</v>
      </c>
      <c r="B1" t="s" s="2">
        <v>2</v>
      </c>
      <c r="C1" t="s" s="2">
        <v>27</v>
      </c>
    </row>
    <row spans="1:3" r="2">
      <c r="A2" t="s" s="3">
        <v>1164</v>
      </c>
    </row>
    <row spans="1:3" r="3">
      <c r="A3" t="s" s="4">
        <v>1165</v>
      </c>
      <c r="B3" t="n" s="7">
        <v>228251</v>
      </c>
      <c r="C3" t="n" s="7">
        <v>76013</v>
      </c>
    </row>
    <row spans="1:3" r="4">
      <c r="A4" t="s" s="4">
        <v>1104</v>
      </c>
    </row>
    <row spans="1:3" r="5">
      <c r="A5" t="s" s="3">
        <v>1164</v>
      </c>
    </row>
    <row spans="1:3" r="6">
      <c r="A6" t="s" s="4">
        <v>1166</v>
      </c>
      <c r="B6" t="n" s="5">
        <v>70575</v>
      </c>
    </row>
    <row spans="1:3" r="7">
      <c r="A7" t="s" s="4">
        <v>1167</v>
      </c>
      <c r="B7" t="n" s="5">
        <v>4923</v>
      </c>
    </row>
    <row spans="1:3" r="8">
      <c r="A8" t="s" s="4">
        <v>1168</v>
      </c>
      <c r="B8" t="n" s="7">
        <v>65652</v>
      </c>
    </row>
    <row spans="1:3" r="9">
      <c r="A9" t="s" s="4">
        <v>1169</v>
      </c>
      <c r="B9" t="s" s="4">
        <v>1170</v>
      </c>
    </row>
    <row spans="1:3" r="10">
      <c r="A10" t="s" s="4">
        <v>1171</v>
      </c>
      <c r="B10" t="n" s="7">
        <v>58267</v>
      </c>
    </row>
    <row spans="1:3" r="11">
      <c r="A11" t="s" s="4">
        <v>1172</v>
      </c>
    </row>
    <row spans="1:3" r="12">
      <c r="A12" t="s" s="3">
        <v>1164</v>
      </c>
    </row>
    <row spans="1:3" r="13">
      <c r="A13" t="s" s="4">
        <v>1166</v>
      </c>
      <c r="B13" t="n" s="5">
        <v>151579</v>
      </c>
    </row>
    <row spans="1:3" r="14">
      <c r="A14" t="s" s="4">
        <v>1167</v>
      </c>
      <c r="B14" t="n" s="5">
        <v>7273</v>
      </c>
    </row>
    <row spans="1:3" r="15">
      <c r="A15" t="s" s="4">
        <v>1168</v>
      </c>
      <c r="B15" t="n" s="7">
        <v>144306</v>
      </c>
    </row>
    <row spans="1:3" r="16">
      <c r="A16" t="s" s="4">
        <v>1169</v>
      </c>
      <c r="B16" t="s" s="4">
        <v>1173</v>
      </c>
    </row>
    <row spans="1:3" r="17">
      <c r="A17" t="s" s="4">
        <v>1171</v>
      </c>
      <c r="B17" t="n" s="7">
        <v>133395</v>
      </c>
    </row>
    <row spans="1:3" r="18">
      <c r="A18" t="s" s="4">
        <v>1174</v>
      </c>
    </row>
    <row spans="1:3" r="19">
      <c r="A19" t="s" s="3">
        <v>1164</v>
      </c>
    </row>
    <row spans="1:3" r="20">
      <c r="A20" t="s" s="4">
        <v>1166</v>
      </c>
      <c r="B20" t="n" s="5">
        <v>1398</v>
      </c>
    </row>
    <row spans="1:3" r="21">
      <c r="A21" t="s" s="4">
        <v>1167</v>
      </c>
      <c r="B21" t="n" s="5">
        <v>250</v>
      </c>
    </row>
    <row spans="1:3" r="22">
      <c r="A22" t="s" s="4">
        <v>1168</v>
      </c>
      <c r="B22" t="n" s="5">
        <v>1148</v>
      </c>
    </row>
    <row spans="1:3" r="23">
      <c r="A23" t="s" s="4">
        <v>1013</v>
      </c>
    </row>
    <row spans="1:3" r="24">
      <c r="A24" t="s" s="3">
        <v>1164</v>
      </c>
    </row>
    <row spans="1:3" r="25">
      <c r="A25" t="s" s="4">
        <v>1165</v>
      </c>
      <c r="B25" t="n" s="5">
        <v>227300</v>
      </c>
      <c r="C25" t="n" s="7">
        <v>76000</v>
      </c>
    </row>
    <row spans="1:3" r="26">
      <c r="A26" t="s" s="4">
        <v>1175</v>
      </c>
      <c r="B26" t="n" s="7">
        <v>1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1176</v>
      </c>
      <c r="B1" t="s" s="2">
        <v>92</v>
      </c>
      <c r="D1" t="s" s="2">
        <v>1</v>
      </c>
    </row>
    <row spans="1:6" r="2">
      <c r="B2" t="s" s="2">
        <v>2</v>
      </c>
      <c r="C2" t="s" s="2">
        <v>93</v>
      </c>
      <c r="D2" t="s" s="2">
        <v>2</v>
      </c>
      <c r="E2" t="s" s="2">
        <v>93</v>
      </c>
      <c r="F2" t="s" s="2">
        <v>27</v>
      </c>
    </row>
    <row spans="1:6" r="3">
      <c r="A3" t="s" s="4">
        <v>1177</v>
      </c>
    </row>
    <row spans="1:6" r="4">
      <c r="A4" t="s" s="3">
        <v>1178</v>
      </c>
    </row>
    <row spans="1:6" r="5">
      <c r="A5" t="s" s="4">
        <v>1179</v>
      </c>
      <c r="B5" t="n" s="7">
        <v>117912</v>
      </c>
      <c r="D5" t="n" s="7">
        <v>117912</v>
      </c>
      <c r="F5" t="n" s="7">
        <v>113023</v>
      </c>
    </row>
    <row spans="1:6" r="6">
      <c r="A6" t="s" s="4">
        <v>1180</v>
      </c>
      <c r="B6" t="n" s="5">
        <v>7901</v>
      </c>
      <c r="C6" t="n" s="7">
        <v>6106</v>
      </c>
      <c r="D6" t="n" s="5">
        <v>3826</v>
      </c>
      <c r="E6" t="n" s="7">
        <v>7428</v>
      </c>
    </row>
    <row spans="1:6" r="7">
      <c r="A7" t="s" s="4">
        <v>1181</v>
      </c>
    </row>
    <row spans="1:6" r="8">
      <c r="A8" t="s" s="3">
        <v>1178</v>
      </c>
    </row>
    <row spans="1:6" r="9">
      <c r="A9" t="s" s="4">
        <v>1179</v>
      </c>
      <c r="B9" t="n" s="5">
        <v>29736</v>
      </c>
      <c r="D9" t="n" s="5">
        <v>29736</v>
      </c>
      <c r="F9" t="n" s="7">
        <v>28964</v>
      </c>
    </row>
    <row spans="1:6" r="10">
      <c r="A10" t="s" s="4">
        <v>1180</v>
      </c>
      <c r="B10" t="n" s="7">
        <v>76</v>
      </c>
      <c r="C10" t="n" s="7">
        <v>-418</v>
      </c>
      <c r="D10" t="n" s="7">
        <v>643</v>
      </c>
      <c r="E10" t="n" s="7">
        <v>95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r="A1" t="s" s="1">
        <v>1182</v>
      </c>
      <c r="B1" t="s" s="2">
        <v>92</v>
      </c>
      <c r="C1" t="s" s="2">
        <v>1</v>
      </c>
    </row>
    <row spans="1:4" r="2">
      <c r="B2" t="s" s="2">
        <v>2</v>
      </c>
      <c r="C2" t="s" s="2">
        <v>2</v>
      </c>
      <c r="D2" t="s" s="2">
        <v>185</v>
      </c>
    </row>
    <row spans="1:4" r="3">
      <c r="A3" t="s" s="3">
        <v>266</v>
      </c>
    </row>
    <row spans="1:4" r="4">
      <c r="A4" t="s" s="4">
        <v>1183</v>
      </c>
      <c r="D4" t="n" s="7">
        <v>30000</v>
      </c>
    </row>
    <row spans="1:4" r="5">
      <c r="A5" t="s" s="4">
        <v>1184</v>
      </c>
      <c r="B5" t="n" s="7">
        <v>13000</v>
      </c>
      <c r="C5" t="n" s="7">
        <v>30028</v>
      </c>
    </row>
    <row spans="1:4" r="6">
      <c r="A6" t="s" s="4">
        <v>1185</v>
      </c>
      <c r="C6" t="n" s="5">
        <v>1390977</v>
      </c>
    </row>
    <row spans="1:4" r="7">
      <c r="A7" t="s" s="4">
        <v>1186</v>
      </c>
      <c r="C7" t="n" s="8">
        <v>21.5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r="A1" t="s" s="1">
        <v>1187</v>
      </c>
      <c r="B1" t="s" s="2">
        <v>92</v>
      </c>
      <c r="D1" t="s" s="2">
        <v>1</v>
      </c>
    </row>
    <row spans="1:6" r="2">
      <c r="B2" t="s" s="2">
        <v>2</v>
      </c>
      <c r="C2" t="s" s="2">
        <v>93</v>
      </c>
      <c r="D2" t="s" s="2">
        <v>2</v>
      </c>
      <c r="E2" t="s" s="2">
        <v>93</v>
      </c>
      <c r="F2" t="s" s="2">
        <v>27</v>
      </c>
    </row>
    <row spans="1:6" r="3">
      <c r="A3" t="s" s="4">
        <v>1188</v>
      </c>
    </row>
    <row spans="1:6" r="4">
      <c r="A4" t="s" s="3">
        <v>1189</v>
      </c>
    </row>
    <row spans="1:6" r="5">
      <c r="A5" t="s" s="4">
        <v>1190</v>
      </c>
      <c r="B5" t="n" s="7">
        <v>15500</v>
      </c>
      <c r="C5" t="n" s="7">
        <v>200</v>
      </c>
      <c r="D5" t="n" s="7">
        <v>17800</v>
      </c>
      <c r="E5" t="n" s="7">
        <v>-5000</v>
      </c>
    </row>
    <row spans="1:6" r="6">
      <c r="A6" t="s" s="4">
        <v>1191</v>
      </c>
    </row>
    <row spans="1:6" r="7">
      <c r="A7" t="s" s="3">
        <v>1189</v>
      </c>
    </row>
    <row spans="1:6" r="8">
      <c r="A8" t="s" s="4">
        <v>1190</v>
      </c>
      <c r="B8" t="n" s="5">
        <v>12700</v>
      </c>
      <c r="C8" t="n" s="7">
        <v>5300</v>
      </c>
      <c r="D8" t="n" s="5">
        <v>30500</v>
      </c>
      <c r="E8" t="n" s="7">
        <v>11400</v>
      </c>
    </row>
    <row spans="1:6" r="9">
      <c r="A9" t="s" s="4">
        <v>1192</v>
      </c>
    </row>
    <row spans="1:6" r="10">
      <c r="A10" t="s" s="3">
        <v>1189</v>
      </c>
    </row>
    <row spans="1:6" r="11">
      <c r="A11" t="s" s="4">
        <v>1193</v>
      </c>
      <c r="B11" t="n" s="5">
        <v>1135528</v>
      </c>
      <c r="D11" t="n" s="5">
        <v>1135528</v>
      </c>
      <c r="F11" t="n" s="7">
        <v>621216</v>
      </c>
    </row>
    <row spans="1:6" r="12">
      <c r="A12" t="s" s="4">
        <v>1194</v>
      </c>
      <c r="B12" t="n" s="5">
        <v>34539</v>
      </c>
      <c r="D12" t="n" s="5">
        <v>34539</v>
      </c>
      <c r="F12" t="n" s="5">
        <v>17057</v>
      </c>
    </row>
    <row spans="1:6" r="13">
      <c r="A13" t="s" s="4">
        <v>1195</v>
      </c>
    </row>
    <row spans="1:6" r="14">
      <c r="A14" t="s" s="3">
        <v>1189</v>
      </c>
    </row>
    <row spans="1:6" r="15">
      <c r="A15" t="s" s="4">
        <v>1193</v>
      </c>
      <c r="B15" t="n" s="5">
        <v>3518621</v>
      </c>
      <c r="D15" t="n" s="5">
        <v>3518621</v>
      </c>
      <c r="F15" t="n" s="5">
        <v>510553</v>
      </c>
    </row>
    <row spans="1:6" r="16">
      <c r="A16" t="s" s="4">
        <v>1194</v>
      </c>
      <c r="B16" t="n" s="5">
        <v>23980</v>
      </c>
      <c r="D16" t="n" s="5">
        <v>23980</v>
      </c>
      <c r="F16" t="n" s="5">
        <v>6040</v>
      </c>
    </row>
    <row spans="1:6" r="17">
      <c r="A17" t="s" s="4">
        <v>1196</v>
      </c>
    </row>
    <row spans="1:6" r="18">
      <c r="A18" t="s" s="3">
        <v>1189</v>
      </c>
    </row>
    <row spans="1:6" r="19">
      <c r="A19" t="s" s="4">
        <v>1193</v>
      </c>
      <c r="B19" t="n" s="5">
        <v>5381861</v>
      </c>
      <c r="D19" t="n" s="5">
        <v>5381861</v>
      </c>
      <c r="F19" t="n" s="5">
        <v>1968768</v>
      </c>
    </row>
    <row spans="1:6" r="20">
      <c r="A20" t="s" s="4">
        <v>1194</v>
      </c>
      <c r="B20" t="n" s="5">
        <v>-24678</v>
      </c>
      <c r="D20" t="n" s="5">
        <v>-24678</v>
      </c>
      <c r="F20" t="n" s="5">
        <v>-12566</v>
      </c>
    </row>
    <row spans="1:6" r="21">
      <c r="A21" t="s" s="4">
        <v>1197</v>
      </c>
    </row>
    <row spans="1:6" r="22">
      <c r="A22" t="s" s="3">
        <v>1189</v>
      </c>
    </row>
    <row spans="1:6" r="23">
      <c r="A23" t="s" s="4">
        <v>1198</v>
      </c>
      <c r="B23" t="n" s="5">
        <v>8400</v>
      </c>
      <c r="D23" t="n" s="5">
        <v>8400</v>
      </c>
      <c r="F23" t="n" s="5">
        <v>6600</v>
      </c>
    </row>
    <row spans="1:6" r="24">
      <c r="A24" t="s" s="4">
        <v>1199</v>
      </c>
    </row>
    <row spans="1:6" r="25">
      <c r="A25" t="s" s="3">
        <v>1189</v>
      </c>
    </row>
    <row spans="1:6" r="26">
      <c r="A26" t="s" s="4">
        <v>1193</v>
      </c>
      <c r="B26" t="n" s="5">
        <v>275566</v>
      </c>
      <c r="D26" t="n" s="5">
        <v>275566</v>
      </c>
      <c r="F26" t="n" s="5">
        <v>83000</v>
      </c>
    </row>
    <row spans="1:6" r="27">
      <c r="A27" t="s" s="4">
        <v>1194</v>
      </c>
      <c r="B27" t="n" s="5">
        <v>1406</v>
      </c>
      <c r="D27" t="n" s="5">
        <v>1406</v>
      </c>
      <c r="F27" t="n" s="5">
        <v>425</v>
      </c>
    </row>
    <row spans="1:6" r="28">
      <c r="A28" t="s" s="4">
        <v>1200</v>
      </c>
    </row>
    <row spans="1:6" r="29">
      <c r="A29" t="s" s="3">
        <v>1189</v>
      </c>
    </row>
    <row spans="1:6" r="30">
      <c r="A30" t="s" s="4">
        <v>1198</v>
      </c>
      <c r="B30" t="n" s="7">
        <v>4000</v>
      </c>
      <c r="D30" t="n" s="7">
        <v>4000</v>
      </c>
      <c r="F30" t="n" s="7">
        <v>33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1201</v>
      </c>
      <c r="B1" t="s" s="2">
        <v>2</v>
      </c>
      <c r="C1" t="s" s="2">
        <v>27</v>
      </c>
    </row>
    <row spans="1:3" r="2">
      <c r="A2" t="s" s="3">
        <v>1202</v>
      </c>
    </row>
    <row spans="1:3" r="3">
      <c r="A3" t="s" s="4">
        <v>1203</v>
      </c>
      <c r="B3" t="n" s="7">
        <v>83889</v>
      </c>
    </row>
    <row spans="1:3" r="4">
      <c r="A4" t="s" s="3">
        <v>157</v>
      </c>
    </row>
    <row spans="1:3" r="5">
      <c r="A5" t="s" s="4">
        <v>1204</v>
      </c>
      <c r="B5" t="n" s="5">
        <v>2132145</v>
      </c>
      <c r="C5" t="n" s="7">
        <v>153365</v>
      </c>
    </row>
    <row spans="1:3" r="6">
      <c r="A6" t="s" s="4">
        <v>1205</v>
      </c>
      <c r="B6" t="n" s="5">
        <v>-348</v>
      </c>
    </row>
    <row spans="1:3" r="7">
      <c r="A7" t="s" s="4">
        <v>1203</v>
      </c>
      <c r="B7" t="n" s="5">
        <v>2131797</v>
      </c>
      <c r="C7" t="n" s="5">
        <v>153365</v>
      </c>
    </row>
    <row spans="1:3" r="8">
      <c r="A8" t="s" s="3">
        <v>1206</v>
      </c>
    </row>
    <row spans="1:3" r="9">
      <c r="A9" t="s" s="4">
        <v>1207</v>
      </c>
      <c r="B9" t="n" s="5">
        <v>-2129142</v>
      </c>
      <c r="C9" t="n" s="5">
        <v>-152899</v>
      </c>
    </row>
    <row spans="1:3" r="10">
      <c r="A10" t="s" s="4">
        <v>1208</v>
      </c>
      <c r="B10" t="n" s="5">
        <v>2655</v>
      </c>
      <c r="C10" t="n" s="5">
        <v>466</v>
      </c>
    </row>
    <row spans="1:3" r="11">
      <c r="A11" t="s" s="4">
        <v>1209</v>
      </c>
    </row>
    <row spans="1:3" r="12">
      <c r="A12" t="s" s="3">
        <v>1210</v>
      </c>
    </row>
    <row spans="1:3" r="13">
      <c r="A13" t="s" s="4">
        <v>1204</v>
      </c>
      <c r="B13" t="n" s="5">
        <v>2036392</v>
      </c>
      <c r="C13" t="n" s="5">
        <v>152899</v>
      </c>
    </row>
    <row spans="1:3" r="14">
      <c r="A14" t="s" s="4">
        <v>1211</v>
      </c>
      <c r="B14" t="n" s="5">
        <v>2036392</v>
      </c>
      <c r="C14" t="n" s="5">
        <v>152899</v>
      </c>
    </row>
    <row spans="1:3" r="15">
      <c r="A15" t="s" s="3">
        <v>1206</v>
      </c>
    </row>
    <row spans="1:3" r="16">
      <c r="A16" t="s" s="4">
        <v>1207</v>
      </c>
      <c r="B16" t="n" s="5">
        <v>-2036392</v>
      </c>
      <c r="C16" t="n" s="5">
        <v>-152899</v>
      </c>
    </row>
    <row spans="1:3" r="17">
      <c r="A17" t="s" s="4">
        <v>1212</v>
      </c>
    </row>
    <row spans="1:3" r="18">
      <c r="A18" t="s" s="3">
        <v>1213</v>
      </c>
    </row>
    <row spans="1:3" r="19">
      <c r="A19" t="s" s="4">
        <v>1204</v>
      </c>
      <c r="B19" t="n" s="5">
        <v>2864</v>
      </c>
      <c r="C19" t="n" s="5">
        <v>425</v>
      </c>
    </row>
    <row spans="1:3" r="20">
      <c r="A20" t="s" s="4">
        <v>1214</v>
      </c>
      <c r="B20" t="n" s="5">
        <v>-348</v>
      </c>
    </row>
    <row spans="1:3" r="21">
      <c r="A21" t="s" s="4">
        <v>1211</v>
      </c>
      <c r="B21" t="n" s="5">
        <v>2516</v>
      </c>
      <c r="C21" t="n" s="5">
        <v>425</v>
      </c>
    </row>
    <row spans="1:3" r="22">
      <c r="A22" t="s" s="3">
        <v>1206</v>
      </c>
    </row>
    <row spans="1:3" r="23">
      <c r="A23" t="s" s="4">
        <v>1208</v>
      </c>
      <c r="B23" t="n" s="5">
        <v>2516</v>
      </c>
      <c r="C23" t="n" s="5">
        <v>425</v>
      </c>
    </row>
    <row spans="1:3" r="24">
      <c r="A24" t="s" s="4">
        <v>1215</v>
      </c>
    </row>
    <row spans="1:3" r="25">
      <c r="A25" t="s" s="3">
        <v>1202</v>
      </c>
    </row>
    <row spans="1:3" r="26">
      <c r="A26" t="s" s="4">
        <v>1204</v>
      </c>
      <c r="B26" t="n" s="5">
        <v>83889</v>
      </c>
    </row>
    <row spans="1:3" r="27">
      <c r="A27" t="s" s="4">
        <v>1203</v>
      </c>
      <c r="B27" t="n" s="5">
        <v>83889</v>
      </c>
    </row>
    <row spans="1:3" r="28">
      <c r="A28" t="s" s="4">
        <v>1207</v>
      </c>
      <c r="B28" t="n" s="5">
        <v>-83750</v>
      </c>
    </row>
    <row spans="1:3" r="29">
      <c r="A29" t="s" s="4">
        <v>1208</v>
      </c>
      <c r="B29" t="n" s="5">
        <v>139</v>
      </c>
    </row>
    <row spans="1:3" r="30">
      <c r="A30" t="s" s="4">
        <v>1216</v>
      </c>
    </row>
    <row spans="1:3" r="31">
      <c r="A31" t="s" s="3">
        <v>1213</v>
      </c>
    </row>
    <row spans="1:3" r="32">
      <c r="A32" t="s" s="4">
        <v>1204</v>
      </c>
      <c r="B32" t="n" s="5">
        <v>9000</v>
      </c>
      <c r="C32" t="n" s="5">
        <v>41</v>
      </c>
    </row>
    <row spans="1:3" r="33">
      <c r="A33" t="s" s="4">
        <v>1211</v>
      </c>
      <c r="B33" t="n" s="5">
        <v>9000</v>
      </c>
      <c r="C33" t="n" s="5">
        <v>41</v>
      </c>
    </row>
    <row spans="1:3" r="34">
      <c r="A34" t="s" s="3">
        <v>1206</v>
      </c>
    </row>
    <row spans="1:3" r="35">
      <c r="A35" t="s" s="4">
        <v>1207</v>
      </c>
      <c r="B35" t="n" s="7">
        <v>-9000</v>
      </c>
    </row>
    <row spans="1:3" r="36">
      <c r="A36" t="s" s="4">
        <v>1208</v>
      </c>
      <c r="C36" t="n" s="7">
        <v>4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1217</v>
      </c>
      <c r="B1" t="s" s="2">
        <v>2</v>
      </c>
      <c r="C1" t="s" s="2">
        <v>27</v>
      </c>
    </row>
    <row spans="1:3" r="2">
      <c r="A2" t="s" s="3">
        <v>157</v>
      </c>
    </row>
    <row spans="1:3" r="3">
      <c r="A3" t="s" s="4">
        <v>1218</v>
      </c>
      <c r="B3" t="n" s="7">
        <v>2155848</v>
      </c>
      <c r="C3" t="n" s="7">
        <v>267047</v>
      </c>
    </row>
    <row spans="1:3" r="4">
      <c r="A4" t="s" s="4">
        <v>1214</v>
      </c>
      <c r="B4" t="n" s="5">
        <v>-347</v>
      </c>
      <c r="C4" t="n" s="5">
        <v>-223</v>
      </c>
    </row>
    <row spans="1:3" r="5">
      <c r="A5" t="s" s="4">
        <v>1219</v>
      </c>
      <c r="B5" t="n" s="5">
        <v>2155501</v>
      </c>
      <c r="C5" t="n" s="5">
        <v>266824</v>
      </c>
    </row>
    <row spans="1:3" r="6">
      <c r="A6" t="s" s="3">
        <v>1206</v>
      </c>
    </row>
    <row spans="1:3" r="7">
      <c r="A7" t="s" s="4">
        <v>1207</v>
      </c>
      <c r="B7" t="n" s="5">
        <v>-2144085</v>
      </c>
      <c r="C7" t="n" s="5">
        <v>-254218</v>
      </c>
    </row>
    <row spans="1:3" r="8">
      <c r="A8" t="s" s="4">
        <v>1220</v>
      </c>
      <c r="C8" t="n" s="5">
        <v>-6137</v>
      </c>
    </row>
    <row spans="1:3" r="9">
      <c r="A9" t="s" s="4">
        <v>1208</v>
      </c>
      <c r="B9" t="n" s="5">
        <v>11416</v>
      </c>
      <c r="C9" t="n" s="5">
        <v>6469</v>
      </c>
    </row>
    <row spans="1:3" r="10">
      <c r="A10" t="s" s="4">
        <v>1209</v>
      </c>
    </row>
    <row spans="1:3" r="11">
      <c r="A11" t="s" s="3">
        <v>1221</v>
      </c>
    </row>
    <row spans="1:3" r="12">
      <c r="A12" t="s" s="4">
        <v>1218</v>
      </c>
      <c r="B12" t="n" s="5">
        <v>1929588</v>
      </c>
      <c r="C12" t="n" s="5">
        <v>117822</v>
      </c>
    </row>
    <row spans="1:3" r="13">
      <c r="A13" t="s" s="4">
        <v>1219</v>
      </c>
      <c r="B13" t="n" s="5">
        <v>1929588</v>
      </c>
      <c r="C13" t="n" s="5">
        <v>117822</v>
      </c>
    </row>
    <row spans="1:3" r="14">
      <c r="A14" t="s" s="3">
        <v>1206</v>
      </c>
    </row>
    <row spans="1:3" r="15">
      <c r="A15" t="s" s="4">
        <v>1207</v>
      </c>
      <c r="B15" t="n" s="5">
        <v>-1929588</v>
      </c>
      <c r="C15" t="n" s="5">
        <v>-117822</v>
      </c>
    </row>
    <row spans="1:3" r="16">
      <c r="A16" t="s" s="4">
        <v>1222</v>
      </c>
    </row>
    <row spans="1:3" r="17">
      <c r="A17" t="s" s="3">
        <v>1223</v>
      </c>
    </row>
    <row spans="1:3" r="18">
      <c r="A18" t="s" s="4">
        <v>1218</v>
      </c>
      <c r="B18" t="n" s="5">
        <v>1110</v>
      </c>
    </row>
    <row spans="1:3" r="19">
      <c r="A19" t="s" s="4">
        <v>1219</v>
      </c>
      <c r="B19" t="n" s="5">
        <v>1110</v>
      </c>
    </row>
    <row spans="1:3" r="20">
      <c r="A20" t="s" s="3">
        <v>1206</v>
      </c>
    </row>
    <row spans="1:3" r="21">
      <c r="A21" t="s" s="4">
        <v>1207</v>
      </c>
      <c r="B21" t="n" s="5">
        <v>-2558</v>
      </c>
    </row>
    <row spans="1:3" r="22">
      <c r="A22" t="s" s="4">
        <v>1208</v>
      </c>
      <c r="B22" t="n" s="5">
        <v>-1448</v>
      </c>
    </row>
    <row spans="1:3" r="23">
      <c r="A23" t="s" s="4">
        <v>1224</v>
      </c>
    </row>
    <row spans="1:3" r="24">
      <c r="A24" t="s" s="3">
        <v>1225</v>
      </c>
    </row>
    <row spans="1:3" r="25">
      <c r="A25" t="s" s="4">
        <v>1218</v>
      </c>
      <c r="B25" t="n" s="5">
        <v>68532</v>
      </c>
    </row>
    <row spans="1:3" r="26">
      <c r="A26" t="s" s="4">
        <v>1219</v>
      </c>
      <c r="B26" t="n" s="5">
        <v>68532</v>
      </c>
    </row>
    <row spans="1:3" r="27">
      <c r="A27" t="s" s="3">
        <v>1206</v>
      </c>
    </row>
    <row spans="1:3" r="28">
      <c r="A28" t="s" s="4">
        <v>1207</v>
      </c>
      <c r="B28" t="n" s="5">
        <v>-68532</v>
      </c>
    </row>
    <row spans="1:3" r="29">
      <c r="A29" t="s" s="4">
        <v>1226</v>
      </c>
    </row>
    <row spans="1:3" r="30">
      <c r="A30" t="s" s="3">
        <v>1223</v>
      </c>
    </row>
    <row spans="1:3" r="31">
      <c r="A31" t="s" s="4">
        <v>1218</v>
      </c>
      <c r="B31" t="n" s="5">
        <v>25260</v>
      </c>
      <c r="C31" t="n" s="5">
        <v>12829</v>
      </c>
    </row>
    <row spans="1:3" r="32">
      <c r="A32" t="s" s="4">
        <v>1214</v>
      </c>
      <c r="B32" t="n" s="5">
        <v>-347</v>
      </c>
      <c r="C32" t="n" s="5">
        <v>-223</v>
      </c>
    </row>
    <row spans="1:3" r="33">
      <c r="A33" t="s" s="4">
        <v>1219</v>
      </c>
      <c r="B33" t="n" s="5">
        <v>24913</v>
      </c>
      <c r="C33" t="n" s="5">
        <v>12606</v>
      </c>
    </row>
    <row spans="1:3" r="34">
      <c r="A34" t="s" s="3">
        <v>1206</v>
      </c>
    </row>
    <row spans="1:3" r="35">
      <c r="A35" t="s" s="4">
        <v>1207</v>
      </c>
      <c r="B35" t="n" s="5">
        <v>-12049</v>
      </c>
    </row>
    <row spans="1:3" r="36">
      <c r="A36" t="s" s="4">
        <v>1220</v>
      </c>
      <c r="C36" t="n" s="5">
        <v>-6137</v>
      </c>
    </row>
    <row spans="1:3" r="37">
      <c r="A37" t="s" s="4">
        <v>1208</v>
      </c>
      <c r="B37" t="n" s="5">
        <v>12864</v>
      </c>
      <c r="C37" t="n" s="5">
        <v>6469</v>
      </c>
    </row>
    <row spans="1:3" r="38">
      <c r="A38" t="s" s="4">
        <v>1227</v>
      </c>
    </row>
    <row spans="1:3" r="39">
      <c r="A39" t="s" s="3">
        <v>1225</v>
      </c>
    </row>
    <row spans="1:3" r="40">
      <c r="A40" t="s" s="4">
        <v>1218</v>
      </c>
      <c r="B40" t="n" s="5">
        <v>131358</v>
      </c>
      <c r="C40" t="n" s="5">
        <v>136396</v>
      </c>
    </row>
    <row spans="1:3" r="41">
      <c r="A41" t="s" s="4">
        <v>1219</v>
      </c>
      <c r="B41" t="n" s="5">
        <v>131358</v>
      </c>
      <c r="C41" t="n" s="5">
        <v>136396</v>
      </c>
    </row>
    <row spans="1:3" r="42">
      <c r="A42" t="s" s="3">
        <v>1206</v>
      </c>
    </row>
    <row spans="1:3" r="43">
      <c r="A43" t="s" s="4">
        <v>1207</v>
      </c>
      <c r="B43" t="n" s="7">
        <v>-131358</v>
      </c>
      <c r="C43" t="n" s="7">
        <v>-13639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228</v>
      </c>
      <c r="B1" t="s" s="2">
        <v>2</v>
      </c>
      <c r="C1" t="s" s="2">
        <v>27</v>
      </c>
    </row>
    <row spans="1:3" r="2">
      <c r="A2" t="s" s="3">
        <v>1229</v>
      </c>
    </row>
    <row spans="1:3" r="3">
      <c r="A3" t="s" s="4">
        <v>1230</v>
      </c>
      <c r="B3" t="n" s="7">
        <v>2129478</v>
      </c>
      <c r="C3" t="n" s="7">
        <v>254218</v>
      </c>
    </row>
    <row spans="1:3" r="4">
      <c r="A4" t="s" s="4">
        <v>1231</v>
      </c>
      <c r="B4" t="n" s="5">
        <v>2129478</v>
      </c>
      <c r="C4" t="n" s="5">
        <v>254218</v>
      </c>
    </row>
    <row spans="1:3" r="5">
      <c r="A5" t="s" s="4">
        <v>1232</v>
      </c>
    </row>
    <row spans="1:3" r="6">
      <c r="A6" t="s" s="3">
        <v>1229</v>
      </c>
    </row>
    <row spans="1:3" r="7">
      <c r="A7" t="s" s="4">
        <v>1230</v>
      </c>
      <c r="B7" t="n" s="5">
        <v>2103298</v>
      </c>
      <c r="C7" t="n" s="5">
        <v>254218</v>
      </c>
    </row>
    <row spans="1:3" r="8">
      <c r="A8" t="s" s="4">
        <v>1233</v>
      </c>
    </row>
    <row spans="1:3" r="9">
      <c r="A9" t="s" s="3">
        <v>1229</v>
      </c>
    </row>
    <row spans="1:3" r="10">
      <c r="A10" t="s" s="4">
        <v>1230</v>
      </c>
      <c r="B10" t="n" s="5">
        <v>24108</v>
      </c>
    </row>
    <row spans="1:3" r="11">
      <c r="A11" t="s" s="4">
        <v>1234</v>
      </c>
    </row>
    <row spans="1:3" r="12">
      <c r="A12" t="s" s="3">
        <v>1229</v>
      </c>
    </row>
    <row spans="1:3" r="13">
      <c r="A13" t="s" s="4">
        <v>1230</v>
      </c>
      <c r="B13" t="n" s="5">
        <v>2072</v>
      </c>
    </row>
    <row spans="1:3" r="14">
      <c r="A14" t="s" s="4">
        <v>1235</v>
      </c>
    </row>
    <row spans="1:3" r="15">
      <c r="A15" t="s" s="3">
        <v>1229</v>
      </c>
    </row>
    <row spans="1:3" r="16">
      <c r="A16" t="s" s="4">
        <v>1236</v>
      </c>
      <c r="B16" t="n" s="5">
        <v>199890</v>
      </c>
      <c r="C16" t="n" s="5">
        <v>136396</v>
      </c>
    </row>
    <row spans="1:3" r="17">
      <c r="A17" t="s" s="4">
        <v>1237</v>
      </c>
      <c r="B17" t="n" s="5">
        <v>12376</v>
      </c>
      <c r="C17" t="n" s="5">
        <v>9171</v>
      </c>
    </row>
    <row spans="1:3" r="18">
      <c r="A18" t="s" s="4">
        <v>1238</v>
      </c>
    </row>
    <row spans="1:3" r="19">
      <c r="A19" t="s" s="3">
        <v>1229</v>
      </c>
    </row>
    <row spans="1:3" r="20">
      <c r="A20" t="s" s="4">
        <v>1236</v>
      </c>
      <c r="B20" t="n" s="5">
        <v>173710</v>
      </c>
      <c r="C20" t="n" s="5">
        <v>136396</v>
      </c>
    </row>
    <row spans="1:3" r="21">
      <c r="A21" t="s" s="4">
        <v>1237</v>
      </c>
      <c r="B21" t="n" s="5">
        <v>12376</v>
      </c>
      <c r="C21" t="n" s="5">
        <v>9171</v>
      </c>
    </row>
    <row spans="1:3" r="22">
      <c r="A22" t="s" s="4">
        <v>1239</v>
      </c>
    </row>
    <row spans="1:3" r="23">
      <c r="A23" t="s" s="3">
        <v>1229</v>
      </c>
    </row>
    <row spans="1:3" r="24">
      <c r="A24" t="s" s="4">
        <v>1236</v>
      </c>
      <c r="B24" t="n" s="5">
        <v>24108</v>
      </c>
    </row>
    <row spans="1:3" r="25">
      <c r="A25" t="s" s="4">
        <v>1240</v>
      </c>
    </row>
    <row spans="1:3" r="26">
      <c r="A26" t="s" s="3">
        <v>1229</v>
      </c>
    </row>
    <row spans="1:3" r="27">
      <c r="A27" t="s" s="4">
        <v>1236</v>
      </c>
      <c r="B27" t="n" s="5">
        <v>2072</v>
      </c>
    </row>
    <row spans="1:3" r="28">
      <c r="A28" t="s" s="4">
        <v>669</v>
      </c>
    </row>
    <row spans="1:3" r="29">
      <c r="A29" t="s" s="3">
        <v>1229</v>
      </c>
    </row>
    <row spans="1:3" r="30">
      <c r="A30" t="s" s="4">
        <v>1237</v>
      </c>
      <c r="B30" t="n" s="5">
        <v>10346</v>
      </c>
      <c r="C30" t="n" s="5">
        <v>200</v>
      </c>
    </row>
    <row spans="1:3" r="31">
      <c r="A31" t="s" s="4">
        <v>1241</v>
      </c>
    </row>
    <row spans="1:3" r="32">
      <c r="A32" t="s" s="3">
        <v>1229</v>
      </c>
    </row>
    <row spans="1:3" r="33">
      <c r="A33" t="s" s="4">
        <v>1237</v>
      </c>
      <c r="B33" t="n" s="5">
        <v>10346</v>
      </c>
      <c r="C33" t="n" s="5">
        <v>200</v>
      </c>
    </row>
    <row spans="1:3" r="34">
      <c r="A34" t="s" s="4">
        <v>683</v>
      </c>
    </row>
    <row spans="1:3" r="35">
      <c r="A35" t="s" s="3">
        <v>1229</v>
      </c>
    </row>
    <row spans="1:3" r="36">
      <c r="A36" t="s" s="4">
        <v>1237</v>
      </c>
      <c r="B36" t="n" s="5">
        <v>1906866</v>
      </c>
      <c r="C36" t="n" s="5">
        <v>108451</v>
      </c>
    </row>
    <row spans="1:3" r="37">
      <c r="A37" t="s" s="4">
        <v>1242</v>
      </c>
    </row>
    <row spans="1:3" r="38">
      <c r="A38" t="s" s="3">
        <v>1229</v>
      </c>
    </row>
    <row spans="1:3" r="39">
      <c r="A39" t="s" s="4">
        <v>1237</v>
      </c>
      <c r="B39" t="n" s="7">
        <v>1906866</v>
      </c>
      <c r="C39" t="n" s="7">
        <v>10845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36</v>
      </c>
      <c r="B1" t="s" s="2">
        <v>1</v>
      </c>
    </row>
    <row spans="1:2" r="2">
      <c r="B2" t="s" s="2">
        <v>2</v>
      </c>
    </row>
    <row spans="1:2" r="3">
      <c r="A3" t="s" s="3">
        <v>236</v>
      </c>
    </row>
    <row spans="1:2" r="4">
      <c r="A4" t="s" s="4">
        <v>236</v>
      </c>
      <c r="B4" t="s" s="4">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243</v>
      </c>
      <c r="B1" t="s" s="2">
        <v>2</v>
      </c>
      <c r="C1" t="s" s="2">
        <v>27</v>
      </c>
    </row>
    <row spans="1:3" r="2">
      <c r="A2" t="s" s="3">
        <v>1244</v>
      </c>
    </row>
    <row spans="1:3" r="3">
      <c r="A3" t="s" s="4">
        <v>96</v>
      </c>
      <c r="B3" t="n" s="7">
        <v>2036392</v>
      </c>
      <c r="C3" t="n" s="7">
        <v>152899</v>
      </c>
    </row>
    <row spans="1:3" r="4">
      <c r="A4" t="s" s="4">
        <v>1245</v>
      </c>
      <c r="B4" t="n" s="5">
        <v>26162</v>
      </c>
      <c r="C4" t="n" s="5">
        <v>3497</v>
      </c>
    </row>
    <row spans="1:3" r="5">
      <c r="A5" t="s" s="4">
        <v>1246</v>
      </c>
      <c r="B5" t="n" s="5">
        <v>15449</v>
      </c>
      <c r="C5" t="n" s="5">
        <v>11471</v>
      </c>
    </row>
    <row spans="1:3" r="6">
      <c r="A6" t="s" s="4">
        <v>1247</v>
      </c>
      <c r="B6" t="n" s="5">
        <v>25092</v>
      </c>
    </row>
    <row spans="1:3" r="7">
      <c r="A7" t="s" s="4">
        <v>99</v>
      </c>
      <c r="B7" t="n" s="5">
        <v>8769</v>
      </c>
      <c r="C7" t="n" s="5">
        <v>17</v>
      </c>
    </row>
    <row spans="1:3" r="8">
      <c r="A8" t="s" s="4">
        <v>1248</v>
      </c>
      <c r="B8" t="n" s="5">
        <v>2111864</v>
      </c>
      <c r="C8" t="n" s="5">
        <v>167884</v>
      </c>
    </row>
    <row spans="1:3" r="9">
      <c r="A9" t="s" s="3">
        <v>1249</v>
      </c>
    </row>
    <row spans="1:3" r="10">
      <c r="A10" t="s" s="4">
        <v>103</v>
      </c>
      <c r="B10" t="n" s="5">
        <v>1929588</v>
      </c>
      <c r="C10" t="n" s="5">
        <v>117822</v>
      </c>
    </row>
    <row spans="1:3" r="11">
      <c r="A11" t="s" s="4">
        <v>1250</v>
      </c>
      <c r="B11" t="n" s="5">
        <v>76071</v>
      </c>
      <c r="C11" t="n" s="5">
        <v>51930</v>
      </c>
    </row>
    <row spans="1:3" r="12">
      <c r="A12" t="s" s="4">
        <v>1251</v>
      </c>
      <c r="B12" t="n" s="5">
        <v>36682</v>
      </c>
      <c r="C12" t="n" s="5">
        <v>5960</v>
      </c>
    </row>
    <row spans="1:3" r="13">
      <c r="A13" t="s" s="4">
        <v>1246</v>
      </c>
      <c r="B13" t="n" s="5">
        <v>3263</v>
      </c>
      <c r="C13" t="n" s="5">
        <v>3330</v>
      </c>
    </row>
    <row spans="1:3" r="14">
      <c r="A14" t="s" s="4">
        <v>1252</v>
      </c>
      <c r="B14" t="n" s="7">
        <v>2045604</v>
      </c>
      <c r="C14" t="n" s="7">
        <v>17904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53</v>
      </c>
      <c r="B1" t="s" s="2">
        <v>1</v>
      </c>
    </row>
    <row spans="1:3" r="2">
      <c r="B2" t="s" s="2">
        <v>2</v>
      </c>
      <c r="C2" t="s" s="2">
        <v>93</v>
      </c>
    </row>
    <row spans="1:3" r="3">
      <c r="A3" t="s" s="3">
        <v>1254</v>
      </c>
    </row>
    <row spans="1:3" r="4">
      <c r="A4" t="s" s="4">
        <v>726</v>
      </c>
      <c r="B4" t="n" s="7">
        <v>29716</v>
      </c>
      <c r="C4" t="n" s="7">
        <v>27468</v>
      </c>
    </row>
    <row spans="1:3" r="5">
      <c r="A5" t="s" s="4">
        <v>1255</v>
      </c>
      <c r="B5" t="n" s="5">
        <v>-4315</v>
      </c>
      <c r="C5" t="n" s="5">
        <v>-4508</v>
      </c>
    </row>
    <row spans="1:3" r="6">
      <c r="A6" t="s" s="4">
        <v>1256</v>
      </c>
      <c r="B6" t="n" s="5">
        <v>25401</v>
      </c>
      <c r="C6" t="n" s="5">
        <v>22960</v>
      </c>
    </row>
    <row spans="1:3" r="7">
      <c r="A7" t="s" s="3">
        <v>1257</v>
      </c>
    </row>
    <row spans="1:3" r="8">
      <c r="A8" t="s" s="4">
        <v>1258</v>
      </c>
      <c r="B8" t="n" s="5">
        <v>71652</v>
      </c>
      <c r="C8" t="n" s="5">
        <v>70349</v>
      </c>
    </row>
    <row spans="1:3" r="9">
      <c r="A9" t="s" s="4">
        <v>1259</v>
      </c>
      <c r="B9" t="n" s="5">
        <v>5784</v>
      </c>
      <c r="C9" t="n" s="5">
        <v>5892</v>
      </c>
    </row>
    <row spans="1:3" r="10">
      <c r="A10" t="s" s="4">
        <v>1260</v>
      </c>
      <c r="B10" t="n" s="5">
        <v>77436</v>
      </c>
      <c r="C10" t="n" s="5">
        <v>76241</v>
      </c>
    </row>
    <row spans="1:3" r="11">
      <c r="A11" t="s" s="3">
        <v>1261</v>
      </c>
    </row>
    <row spans="1:3" r="12">
      <c r="A12" t="s" s="4">
        <v>1258</v>
      </c>
      <c r="B12" t="n" s="5">
        <v>-58523</v>
      </c>
      <c r="C12" t="n" s="5">
        <v>-55701</v>
      </c>
    </row>
    <row spans="1:3" r="13">
      <c r="A13" t="s" s="4">
        <v>1259</v>
      </c>
      <c r="B13" t="n" s="5">
        <v>-15678</v>
      </c>
      <c r="C13" t="n" s="5">
        <v>-14338</v>
      </c>
    </row>
    <row spans="1:3" r="14">
      <c r="A14" t="s" s="4">
        <v>1262</v>
      </c>
      <c r="B14" t="n" s="5">
        <v>-74201</v>
      </c>
      <c r="C14" t="n" s="5">
        <v>-70039</v>
      </c>
    </row>
    <row spans="1:3" r="15">
      <c r="A15" t="s" s="4">
        <v>1263</v>
      </c>
      <c r="B15" t="n" s="5">
        <v>28636</v>
      </c>
      <c r="C15" t="n" s="5">
        <v>29162</v>
      </c>
    </row>
    <row spans="1:3" r="16">
      <c r="A16" t="s" s="4">
        <v>1264</v>
      </c>
      <c r="B16" t="n" s="5">
        <v>14264</v>
      </c>
      <c r="C16" t="n" s="5">
        <v>3298</v>
      </c>
    </row>
    <row spans="1:3" r="17">
      <c r="A17" t="s" s="4">
        <v>731</v>
      </c>
      <c r="B17" t="n" s="5">
        <v>42900</v>
      </c>
      <c r="C17" t="n" s="7">
        <v>32460</v>
      </c>
    </row>
    <row spans="1:3" r="18">
      <c r="A18" t="s" s="4">
        <v>1265</v>
      </c>
      <c r="B18" t="n" s="7">
        <v>104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r="A1" t="s" s="1">
        <v>1266</v>
      </c>
      <c r="B1" t="s" s="2">
        <v>92</v>
      </c>
      <c r="D1" t="s" s="2">
        <v>1</v>
      </c>
    </row>
    <row spans="1:5" r="2">
      <c r="B2" t="s" s="2">
        <v>2</v>
      </c>
      <c r="C2" t="s" s="2">
        <v>93</v>
      </c>
      <c r="D2" t="s" s="2">
        <v>2</v>
      </c>
      <c r="E2" t="s" s="2">
        <v>93</v>
      </c>
    </row>
    <row spans="1:5" r="3">
      <c r="A3" t="s" s="3">
        <v>276</v>
      </c>
    </row>
    <row spans="1:5" r="4">
      <c r="A4" t="s" s="4">
        <v>1267</v>
      </c>
      <c r="B4" t="n" s="7">
        <v>18800</v>
      </c>
      <c r="D4" t="n" s="7">
        <v>18800</v>
      </c>
    </row>
    <row spans="1:5" r="5">
      <c r="A5" t="s" s="4">
        <v>1268</v>
      </c>
      <c r="B5" t="n" s="5">
        <v>0</v>
      </c>
      <c r="D5" t="n" s="5">
        <v>0</v>
      </c>
    </row>
    <row spans="1:5" r="6">
      <c r="A6" t="s" s="3">
        <v>1269</v>
      </c>
    </row>
    <row spans="1:5" r="7">
      <c r="A7" t="s" s="4">
        <v>1270</v>
      </c>
      <c r="B7" t="n" s="5">
        <v>41196</v>
      </c>
      <c r="C7" t="n" s="7">
        <v>41821</v>
      </c>
      <c r="D7" t="n" s="5">
        <v>121081</v>
      </c>
      <c r="E7" t="n" s="7">
        <v>122917</v>
      </c>
    </row>
    <row spans="1:5" r="8">
      <c r="A8" t="s" s="3">
        <v>1271</v>
      </c>
    </row>
    <row spans="1:5" r="9">
      <c r="A9" t="s" s="4">
        <v>1272</v>
      </c>
      <c r="B9" t="n" s="5">
        <v>20785</v>
      </c>
      <c r="C9" t="n" s="5">
        <v>22834</v>
      </c>
      <c r="D9" t="n" s="5">
        <v>98382</v>
      </c>
      <c r="E9" t="n" s="5">
        <v>77041</v>
      </c>
    </row>
    <row spans="1:5" r="10">
      <c r="A10" t="s" s="4">
        <v>1273</v>
      </c>
      <c r="B10" t="n" s="5">
        <v>-3450</v>
      </c>
      <c r="C10" t="n" s="5">
        <v>-205</v>
      </c>
      <c r="D10" t="n" s="5">
        <v>-20946</v>
      </c>
      <c r="E10" t="n" s="5">
        <v>-800</v>
      </c>
    </row>
    <row spans="1:5" r="11">
      <c r="A11" t="s" s="4">
        <v>1274</v>
      </c>
      <c r="B11" t="n" s="5">
        <v>17335</v>
      </c>
      <c r="C11" t="n" s="5">
        <v>22629</v>
      </c>
      <c r="D11" t="n" s="5">
        <v>77436</v>
      </c>
      <c r="E11" t="n" s="5">
        <v>76241</v>
      </c>
    </row>
    <row spans="1:5" r="12">
      <c r="A12" t="s" s="4">
        <v>1275</v>
      </c>
    </row>
    <row spans="1:5" r="13">
      <c r="A13" t="s" s="3">
        <v>1276</v>
      </c>
    </row>
    <row spans="1:5" r="14">
      <c r="A14" t="s" s="4">
        <v>1277</v>
      </c>
      <c r="B14" t="n" s="5">
        <v>41319</v>
      </c>
      <c r="C14" t="n" s="5">
        <v>42586</v>
      </c>
      <c r="D14" t="n" s="5">
        <v>130632</v>
      </c>
      <c r="E14" t="n" s="5">
        <v>134355</v>
      </c>
    </row>
    <row spans="1:5" r="15">
      <c r="A15" t="s" s="4">
        <v>1278</v>
      </c>
      <c r="B15" t="n" s="5">
        <v>2786</v>
      </c>
      <c r="C15" t="n" s="5">
        <v>2531</v>
      </c>
      <c r="D15" t="n" s="5">
        <v>8243</v>
      </c>
      <c r="E15" t="n" s="5">
        <v>7441</v>
      </c>
    </row>
    <row spans="1:5" r="16">
      <c r="A16" t="s" s="4">
        <v>1279</v>
      </c>
      <c r="B16" t="n" s="5">
        <v>-4316</v>
      </c>
      <c r="C16" t="n" s="5">
        <v>-4604</v>
      </c>
      <c r="D16" t="n" s="5">
        <v>-13758</v>
      </c>
      <c r="E16" t="n" s="5">
        <v>-14085</v>
      </c>
    </row>
    <row spans="1:5" r="17">
      <c r="A17" t="s" s="4">
        <v>1280</v>
      </c>
      <c r="B17" t="n" s="5">
        <v>39789</v>
      </c>
      <c r="C17" t="n" s="5">
        <v>40513</v>
      </c>
      <c r="D17" t="n" s="5">
        <v>125117</v>
      </c>
      <c r="E17" t="n" s="5">
        <v>127711</v>
      </c>
    </row>
    <row spans="1:5" r="18">
      <c r="A18" t="s" s="3">
        <v>1269</v>
      </c>
    </row>
    <row spans="1:5" r="19">
      <c r="A19" t="s" s="4">
        <v>1277</v>
      </c>
      <c r="B19" t="n" s="5">
        <v>42608</v>
      </c>
      <c r="C19" t="n" s="5">
        <v>43890</v>
      </c>
      <c r="D19" t="n" s="5">
        <v>127218</v>
      </c>
      <c r="E19" t="n" s="5">
        <v>130183</v>
      </c>
    </row>
    <row spans="1:5" r="20">
      <c r="A20" t="s" s="4">
        <v>1278</v>
      </c>
      <c r="B20" t="n" s="5">
        <v>2627</v>
      </c>
      <c r="C20" t="n" s="5">
        <v>2338</v>
      </c>
      <c r="D20" t="n" s="5">
        <v>7617</v>
      </c>
      <c r="E20" t="n" s="5">
        <v>6536</v>
      </c>
    </row>
    <row spans="1:5" r="21">
      <c r="A21" t="s" s="4">
        <v>1279</v>
      </c>
      <c r="B21" t="n" s="5">
        <v>-4039</v>
      </c>
      <c r="C21" t="n" s="5">
        <v>-4407</v>
      </c>
      <c r="D21" t="n" s="5">
        <v>-13754</v>
      </c>
      <c r="E21" t="n" s="5">
        <v>-13802</v>
      </c>
    </row>
    <row spans="1:5" r="22">
      <c r="A22" t="s" s="4">
        <v>1270</v>
      </c>
      <c r="B22" t="n" s="7">
        <v>41196</v>
      </c>
      <c r="C22" t="n" s="7">
        <v>41821</v>
      </c>
      <c r="D22" t="n" s="7">
        <v>121081</v>
      </c>
      <c r="E22" t="n" s="7">
        <v>122917</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5"/>
  </cols>
  <sheetData>
    <row spans="1:4" r="1">
      <c r="A1" t="s" s="1">
        <v>1281</v>
      </c>
      <c r="B1" t="s" s="2">
        <v>1282</v>
      </c>
      <c r="C1" t="s" s="2">
        <v>1283</v>
      </c>
      <c r="D1" t="s" s="2">
        <v>685</v>
      </c>
    </row>
    <row spans="1:4" r="2">
      <c r="A2" t="s" s="4">
        <v>1284</v>
      </c>
    </row>
    <row spans="1:4" r="3">
      <c r="A3" t="s" s="3">
        <v>1285</v>
      </c>
    </row>
    <row spans="1:4" r="4">
      <c r="A4" t="s" s="4">
        <v>1286</v>
      </c>
      <c r="D4" t="n" s="7">
        <v>500000</v>
      </c>
    </row>
    <row spans="1:4" r="5">
      <c r="A5" t="s" s="4">
        <v>1287</v>
      </c>
      <c r="D5" t="n" s="5">
        <v>500000</v>
      </c>
    </row>
    <row spans="1:4" r="6">
      <c r="A6" t="s" s="4">
        <v>1288</v>
      </c>
    </row>
    <row spans="1:4" r="7">
      <c r="A7" t="s" s="3">
        <v>1285</v>
      </c>
    </row>
    <row spans="1:4" r="8">
      <c r="A8" t="s" s="4">
        <v>1287</v>
      </c>
      <c r="D8" t="n" s="5">
        <v>8000000</v>
      </c>
    </row>
    <row spans="1:4" r="9">
      <c r="A9" t="s" s="4">
        <v>1289</v>
      </c>
      <c r="D9" t="n" s="5">
        <v>17000000</v>
      </c>
    </row>
    <row spans="1:4" r="10">
      <c r="A10" t="s" s="4">
        <v>1290</v>
      </c>
    </row>
    <row spans="1:4" r="11">
      <c r="A11" t="s" s="3">
        <v>1285</v>
      </c>
    </row>
    <row spans="1:4" r="12">
      <c r="A12" t="s" s="4">
        <v>1286</v>
      </c>
      <c r="D12" t="n" s="5">
        <v>25000000</v>
      </c>
    </row>
    <row spans="1:4" r="13">
      <c r="A13" t="s" s="4">
        <v>1289</v>
      </c>
      <c r="D13" t="n" s="5">
        <v>25000000</v>
      </c>
    </row>
    <row spans="1:4" r="14">
      <c r="A14" t="s" s="4">
        <v>1291</v>
      </c>
    </row>
    <row spans="1:4" r="15">
      <c r="A15" t="s" s="3">
        <v>1285</v>
      </c>
    </row>
    <row spans="1:4" r="16">
      <c r="A16" t="s" s="4">
        <v>1286</v>
      </c>
      <c r="D16" t="n" s="5">
        <v>25000000</v>
      </c>
    </row>
    <row spans="1:4" r="17">
      <c r="A17" t="s" s="4">
        <v>1289</v>
      </c>
      <c r="D17" t="n" s="5">
        <v>50000000</v>
      </c>
    </row>
    <row spans="1:4" r="18">
      <c r="A18" t="s" s="4">
        <v>1292</v>
      </c>
    </row>
    <row spans="1:4" r="19">
      <c r="A19" t="s" s="3">
        <v>1285</v>
      </c>
    </row>
    <row spans="1:4" r="20">
      <c r="A20" t="s" s="4">
        <v>1286</v>
      </c>
      <c r="D20" t="n" s="5">
        <v>75000000</v>
      </c>
    </row>
    <row spans="1:4" r="21">
      <c r="A21" t="s" s="4">
        <v>1289</v>
      </c>
      <c r="D21" t="n" s="5">
        <v>50000000</v>
      </c>
    </row>
    <row spans="1:4" r="22">
      <c r="A22" t="s" s="4">
        <v>1293</v>
      </c>
    </row>
    <row spans="1:4" r="23">
      <c r="A23" t="s" s="3">
        <v>1285</v>
      </c>
    </row>
    <row spans="1:4" r="24">
      <c r="A24" t="s" s="4">
        <v>1286</v>
      </c>
      <c r="D24" t="n" s="5">
        <v>6500000</v>
      </c>
    </row>
    <row spans="1:4" r="25">
      <c r="A25" t="s" s="4">
        <v>1287</v>
      </c>
      <c r="D25" t="n" s="5">
        <v>1500000</v>
      </c>
    </row>
    <row spans="1:4" r="26">
      <c r="A26" t="s" s="4">
        <v>1294</v>
      </c>
    </row>
    <row spans="1:4" r="27">
      <c r="A27" t="s" s="3">
        <v>1285</v>
      </c>
    </row>
    <row spans="1:4" r="28">
      <c r="A28" t="s" s="4">
        <v>1287</v>
      </c>
      <c r="D28" t="n" s="5">
        <v>8000000</v>
      </c>
    </row>
    <row spans="1:4" r="29">
      <c r="A29" t="s" s="4">
        <v>1295</v>
      </c>
    </row>
    <row spans="1:4" r="30">
      <c r="A30" t="s" s="3">
        <v>1285</v>
      </c>
    </row>
    <row spans="1:4" r="31">
      <c r="A31" t="s" s="4">
        <v>1286</v>
      </c>
      <c r="D31" t="n" s="7">
        <v>10000000</v>
      </c>
    </row>
    <row spans="1:4" r="32">
      <c r="A32" t="s" s="4">
        <v>1296</v>
      </c>
      <c r="D32" t="n" s="5">
        <v>4</v>
      </c>
    </row>
    <row spans="1:4" r="33">
      <c r="A33" t="s" s="4">
        <v>1297</v>
      </c>
      <c r="D33" t="s" s="4">
        <v>1298</v>
      </c>
    </row>
    <row spans="1:4" r="34">
      <c r="A34" t="s" s="4">
        <v>1299</v>
      </c>
      <c r="D34" t="s" s="4">
        <v>1298</v>
      </c>
    </row>
    <row spans="1:4" r="35">
      <c r="A35" t="s" s="4">
        <v>1300</v>
      </c>
      <c r="B35" t="s" s="4">
        <v>1301</v>
      </c>
    </row>
    <row spans="1:4" r="36">
      <c r="A36" t="s" s="4">
        <v>1302</v>
      </c>
    </row>
    <row spans="1:4" r="37">
      <c r="A37" t="s" s="3">
        <v>1285</v>
      </c>
    </row>
    <row spans="1:4" r="38">
      <c r="A38" t="s" s="4">
        <v>1287</v>
      </c>
      <c r="B38" t="n" s="7">
        <v>8000000</v>
      </c>
    </row>
    <row spans="1:4" r="39">
      <c r="A39" t="s" s="4">
        <v>1296</v>
      </c>
      <c r="B39" t="n" s="5">
        <v>4</v>
      </c>
    </row>
    <row spans="1:4" r="40">
      <c r="A40" t="s" s="4">
        <v>1303</v>
      </c>
      <c r="D40" t="n" s="5">
        <v>1</v>
      </c>
    </row>
    <row spans="1:4" r="41">
      <c r="A41" t="s" s="4">
        <v>1304</v>
      </c>
    </row>
    <row spans="1:4" r="42">
      <c r="A42" t="s" s="3">
        <v>1285</v>
      </c>
    </row>
    <row spans="1:4" r="43">
      <c r="A43" t="s" s="4">
        <v>1287</v>
      </c>
      <c r="D43" t="n" s="7">
        <v>8000000</v>
      </c>
    </row>
    <row spans="1:4" r="44">
      <c r="A44" t="s" s="4">
        <v>1305</v>
      </c>
    </row>
    <row spans="1:4" r="45">
      <c r="A45" t="s" s="3">
        <v>1285</v>
      </c>
    </row>
    <row spans="1:4" r="46">
      <c r="A46" t="s" s="4">
        <v>1286</v>
      </c>
      <c r="B46" t="n" s="7">
        <v>50000000</v>
      </c>
    </row>
    <row spans="1:4" r="47">
      <c r="A47" t="s" s="4">
        <v>1289</v>
      </c>
      <c r="B47" t="n" s="5">
        <v>25000000</v>
      </c>
      <c r="C47" t="n" s="7">
        <v>50000000</v>
      </c>
    </row>
    <row spans="1:4" r="48">
      <c r="A48" t="s" s="4">
        <v>1306</v>
      </c>
    </row>
    <row spans="1:4" r="49">
      <c r="A49" t="s" s="3">
        <v>1285</v>
      </c>
    </row>
    <row spans="1:4" r="50">
      <c r="A50" t="s" s="4">
        <v>1286</v>
      </c>
      <c r="B50" t="n" s="5">
        <v>75000000</v>
      </c>
    </row>
    <row spans="1:4" r="51">
      <c r="A51" t="s" s="4">
        <v>1289</v>
      </c>
      <c r="B51" t="n" s="5">
        <v>50000000</v>
      </c>
      <c r="C51" t="n" s="5">
        <v>40000000</v>
      </c>
    </row>
    <row spans="1:4" r="52">
      <c r="A52" t="s" s="4">
        <v>1307</v>
      </c>
    </row>
    <row spans="1:4" r="53">
      <c r="A53" t="s" s="3">
        <v>1285</v>
      </c>
    </row>
    <row spans="1:4" r="54">
      <c r="A54" t="s" s="4">
        <v>1286</v>
      </c>
      <c r="B54" t="n" s="7">
        <v>125000000</v>
      </c>
      <c r="C54" t="n" s="7">
        <v>1400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8"/>
    <col customWidth="1" max="5" min="5" width="21"/>
    <col customWidth="1" max="6" min="6" width="21"/>
  </cols>
  <sheetData>
    <row spans="1:6" r="1">
      <c r="A1" t="s" s="1">
        <v>1308</v>
      </c>
      <c r="B1" t="s" s="2">
        <v>92</v>
      </c>
      <c r="D1" t="s" s="2">
        <v>1</v>
      </c>
    </row>
    <row spans="1:6" r="2">
      <c r="B2" t="s" s="2">
        <v>698</v>
      </c>
      <c r="C2" t="s" s="2">
        <v>754</v>
      </c>
      <c r="D2" t="s" s="2">
        <v>1309</v>
      </c>
      <c r="E2" t="s" s="2">
        <v>754</v>
      </c>
      <c r="F2" t="s" s="2">
        <v>755</v>
      </c>
    </row>
    <row spans="1:6" r="3">
      <c r="A3" t="s" s="3">
        <v>278</v>
      </c>
    </row>
    <row spans="1:6" r="4">
      <c r="A4" t="s" s="4">
        <v>1310</v>
      </c>
      <c r="D4" t="n" s="5">
        <v>4</v>
      </c>
    </row>
    <row spans="1:6" r="5">
      <c r="A5" t="s" s="3">
        <v>1311</v>
      </c>
    </row>
    <row spans="1:6" r="6">
      <c r="A6" t="s" s="4">
        <v>1312</v>
      </c>
      <c r="B6" t="n" s="7">
        <v>115211</v>
      </c>
      <c r="C6" t="n" s="7">
        <v>85760</v>
      </c>
      <c r="D6" t="n" s="7">
        <v>309270</v>
      </c>
      <c r="E6" t="n" s="7">
        <v>269627</v>
      </c>
    </row>
    <row spans="1:6" r="7">
      <c r="A7" t="s" s="4">
        <v>106</v>
      </c>
      <c r="B7" t="n" s="5">
        <v>5593</v>
      </c>
      <c r="C7" t="n" s="5">
        <v>4033</v>
      </c>
      <c r="D7" t="n" s="5">
        <v>8438</v>
      </c>
      <c r="E7" t="n" s="5">
        <v>12808</v>
      </c>
    </row>
    <row spans="1:6" r="8">
      <c r="A8" t="s" s="4">
        <v>1313</v>
      </c>
      <c r="B8" t="n" s="5">
        <v>296469</v>
      </c>
      <c r="C8" t="n" s="5">
        <v>212135</v>
      </c>
      <c r="D8" t="n" s="5">
        <v>950715</v>
      </c>
      <c r="E8" t="n" s="5">
        <v>585516</v>
      </c>
    </row>
    <row spans="1:6" r="9">
      <c r="A9" t="s" s="4">
        <v>1314</v>
      </c>
      <c r="B9" t="n" s="5">
        <v>333502</v>
      </c>
      <c r="C9" t="n" s="5">
        <v>254744</v>
      </c>
      <c r="D9" t="n" s="5">
        <v>1001295</v>
      </c>
      <c r="E9" t="n" s="5">
        <v>718585</v>
      </c>
    </row>
    <row spans="1:6" r="10">
      <c r="A10" t="s" s="4">
        <v>123</v>
      </c>
      <c r="B10" t="n" s="5">
        <v>72585</v>
      </c>
      <c r="C10" t="n" s="5">
        <v>39118</v>
      </c>
      <c r="D10" t="n" s="5">
        <v>250252</v>
      </c>
      <c r="E10" t="n" s="5">
        <v>123750</v>
      </c>
    </row>
    <row spans="1:6" r="11">
      <c r="A11" t="s" s="4">
        <v>48</v>
      </c>
      <c r="B11" t="n" s="5">
        <v>251808</v>
      </c>
      <c r="D11" t="n" s="5">
        <v>251808</v>
      </c>
      <c r="F11" t="n" s="7">
        <v>251808</v>
      </c>
    </row>
    <row spans="1:6" r="12">
      <c r="A12" t="s" s="4">
        <v>50</v>
      </c>
      <c r="B12" t="n" s="5">
        <v>12389456</v>
      </c>
      <c r="D12" t="n" s="5">
        <v>12389456</v>
      </c>
      <c r="F12" t="n" s="5">
        <v>9242416</v>
      </c>
    </row>
    <row spans="1:6" r="13">
      <c r="A13" t="s" s="4">
        <v>1315</v>
      </c>
    </row>
    <row spans="1:6" r="14">
      <c r="A14" t="s" s="3">
        <v>1311</v>
      </c>
    </row>
    <row spans="1:6" r="15">
      <c r="A15" t="s" s="4">
        <v>1312</v>
      </c>
      <c r="B15" t="n" s="5">
        <v>105758</v>
      </c>
      <c r="C15" t="n" s="5">
        <v>78285</v>
      </c>
      <c r="D15" t="n" s="5">
        <v>280081</v>
      </c>
      <c r="E15" t="n" s="5">
        <v>248686</v>
      </c>
    </row>
    <row spans="1:6" r="16">
      <c r="A16" t="s" s="4">
        <v>106</v>
      </c>
      <c r="B16" t="n" s="5">
        <v>5615</v>
      </c>
      <c r="C16" t="n" s="5">
        <v>4049</v>
      </c>
      <c r="D16" t="n" s="5">
        <v>8405</v>
      </c>
      <c r="E16" t="n" s="5">
        <v>12793</v>
      </c>
    </row>
    <row spans="1:6" r="17">
      <c r="A17" t="s" s="4">
        <v>1313</v>
      </c>
      <c r="B17" t="n" s="5">
        <v>13935</v>
      </c>
      <c r="C17" t="n" s="5">
        <v>17638</v>
      </c>
      <c r="D17" t="n" s="5">
        <v>48293</v>
      </c>
      <c r="E17" t="n" s="5">
        <v>50258</v>
      </c>
    </row>
    <row spans="1:6" r="18">
      <c r="A18" t="s" s="4">
        <v>1314</v>
      </c>
      <c r="B18" t="n" s="5">
        <v>60518</v>
      </c>
      <c r="C18" t="n" s="5">
        <v>67236</v>
      </c>
      <c r="D18" t="n" s="5">
        <v>179378</v>
      </c>
      <c r="E18" t="n" s="5">
        <v>188153</v>
      </c>
    </row>
    <row spans="1:6" r="19">
      <c r="A19" t="s" s="4">
        <v>123</v>
      </c>
      <c r="B19" t="n" s="5">
        <v>53560</v>
      </c>
      <c r="C19" t="n" s="5">
        <v>24638</v>
      </c>
      <c r="D19" t="n" s="5">
        <v>140591</v>
      </c>
      <c r="E19" t="n" s="5">
        <v>97998</v>
      </c>
    </row>
    <row spans="1:6" r="20">
      <c r="A20" t="s" s="4">
        <v>48</v>
      </c>
      <c r="B20" t="n" s="5">
        <v>207741</v>
      </c>
      <c r="D20" t="n" s="5">
        <v>207741</v>
      </c>
      <c r="F20" t="n" s="5">
        <v>207741</v>
      </c>
    </row>
    <row spans="1:6" r="21">
      <c r="A21" t="s" s="4">
        <v>50</v>
      </c>
      <c r="B21" t="n" s="5">
        <v>8299022</v>
      </c>
      <c r="D21" t="n" s="5">
        <v>8299022</v>
      </c>
      <c r="F21" t="n" s="5">
        <v>8036729</v>
      </c>
    </row>
    <row spans="1:6" r="22">
      <c r="A22" t="s" s="4">
        <v>1316</v>
      </c>
    </row>
    <row spans="1:6" r="23">
      <c r="A23" t="s" s="3">
        <v>1311</v>
      </c>
    </row>
    <row spans="1:6" r="24">
      <c r="A24" t="s" s="4">
        <v>1312</v>
      </c>
      <c r="B24" t="n" s="5">
        <v>8301</v>
      </c>
      <c r="C24" t="n" s="5">
        <v>3269</v>
      </c>
      <c r="D24" t="n" s="5">
        <v>24320</v>
      </c>
      <c r="E24" t="n" s="5">
        <v>9077</v>
      </c>
    </row>
    <row spans="1:6" r="25">
      <c r="A25" t="s" s="4">
        <v>106</v>
      </c>
      <c r="B25" t="n" s="5">
        <v>-22</v>
      </c>
      <c r="C25" t="n" s="5">
        <v>-16</v>
      </c>
      <c r="D25" t="n" s="5">
        <v>33</v>
      </c>
      <c r="E25" t="n" s="5">
        <v>15</v>
      </c>
    </row>
    <row spans="1:6" r="26">
      <c r="A26" t="s" s="4">
        <v>1313</v>
      </c>
      <c r="B26" t="n" s="5">
        <v>83817</v>
      </c>
      <c r="C26" t="n" s="5">
        <v>29726</v>
      </c>
      <c r="D26" t="n" s="5">
        <v>243593</v>
      </c>
      <c r="E26" t="n" s="5">
        <v>80161</v>
      </c>
    </row>
    <row spans="1:6" r="27">
      <c r="A27" t="s" s="4">
        <v>1314</v>
      </c>
      <c r="B27" t="n" s="5">
        <v>90683</v>
      </c>
      <c r="C27" t="n" s="5">
        <v>31782</v>
      </c>
      <c r="D27" t="n" s="5">
        <v>271826</v>
      </c>
      <c r="E27" t="n" s="5">
        <v>87507</v>
      </c>
    </row>
    <row spans="1:6" r="28">
      <c r="A28" t="s" s="4">
        <v>123</v>
      </c>
      <c r="B28" t="n" s="5">
        <v>1457</v>
      </c>
      <c r="C28" t="n" s="5">
        <v>1229</v>
      </c>
      <c r="D28" t="n" s="5">
        <v>-3946</v>
      </c>
      <c r="E28" t="n" s="5">
        <v>1716</v>
      </c>
    </row>
    <row spans="1:6" r="29">
      <c r="A29" t="s" s="4">
        <v>48</v>
      </c>
      <c r="B29" t="n" s="5">
        <v>7008</v>
      </c>
      <c r="D29" t="n" s="5">
        <v>7008</v>
      </c>
      <c r="F29" t="n" s="5">
        <v>7008</v>
      </c>
    </row>
    <row spans="1:6" r="30">
      <c r="A30" t="s" s="4">
        <v>50</v>
      </c>
      <c r="B30" t="n" s="5">
        <v>3592448</v>
      </c>
      <c r="D30" t="n" s="5">
        <v>3592448</v>
      </c>
      <c r="F30" t="n" s="5">
        <v>758636</v>
      </c>
    </row>
    <row spans="1:6" r="31">
      <c r="A31" t="s" s="4">
        <v>1317</v>
      </c>
    </row>
    <row spans="1:6" r="32">
      <c r="A32" t="s" s="3">
        <v>1311</v>
      </c>
    </row>
    <row spans="1:6" r="33">
      <c r="A33" t="s" s="4">
        <v>1312</v>
      </c>
      <c r="B33" t="n" s="5">
        <v>-2538</v>
      </c>
      <c r="C33" t="n" s="5">
        <v>-3197</v>
      </c>
      <c r="D33" t="n" s="5">
        <v>-7829</v>
      </c>
      <c r="E33" t="n" s="5">
        <v>-9726</v>
      </c>
    </row>
    <row spans="1:6" r="34">
      <c r="A34" t="s" s="4">
        <v>1313</v>
      </c>
      <c r="B34" t="n" s="5">
        <v>159794</v>
      </c>
      <c r="C34" t="n" s="5">
        <v>128989</v>
      </c>
      <c r="D34" t="n" s="5">
        <v>463314</v>
      </c>
      <c r="E34" t="n" s="5">
        <v>343572</v>
      </c>
    </row>
    <row spans="1:6" r="35">
      <c r="A35" t="s" s="4">
        <v>1314</v>
      </c>
      <c r="B35" t="n" s="5">
        <v>145113</v>
      </c>
      <c r="C35" t="n" s="5">
        <v>114690</v>
      </c>
      <c r="D35" t="n" s="5">
        <v>412234</v>
      </c>
      <c r="E35" t="n" s="5">
        <v>316546</v>
      </c>
    </row>
    <row spans="1:6" r="36">
      <c r="A36" t="s" s="4">
        <v>123</v>
      </c>
      <c r="B36" t="n" s="5">
        <v>12143</v>
      </c>
      <c r="C36" t="n" s="5">
        <v>11102</v>
      </c>
      <c r="D36" t="n" s="5">
        <v>43251</v>
      </c>
      <c r="E36" t="n" s="5">
        <v>17300</v>
      </c>
    </row>
    <row spans="1:6" r="37">
      <c r="A37" t="s" s="4">
        <v>48</v>
      </c>
      <c r="B37" t="n" s="5">
        <v>13071</v>
      </c>
      <c r="D37" t="n" s="5">
        <v>13071</v>
      </c>
      <c r="F37" t="n" s="5">
        <v>13071</v>
      </c>
    </row>
    <row spans="1:6" r="38">
      <c r="A38" t="s" s="4">
        <v>50</v>
      </c>
      <c r="B38" t="n" s="5">
        <v>1565273</v>
      </c>
      <c r="D38" t="n" s="5">
        <v>1565273</v>
      </c>
      <c r="F38" t="n" s="5">
        <v>1498846</v>
      </c>
    </row>
    <row spans="1:6" r="39">
      <c r="A39" t="s" s="4">
        <v>1318</v>
      </c>
    </row>
    <row spans="1:6" r="40">
      <c r="A40" t="s" s="3">
        <v>1311</v>
      </c>
    </row>
    <row spans="1:6" r="41">
      <c r="A41" t="s" s="4">
        <v>1312</v>
      </c>
      <c r="B41" t="n" s="5">
        <v>838</v>
      </c>
      <c r="C41" t="n" s="5">
        <v>808</v>
      </c>
      <c r="D41" t="n" s="5">
        <v>2294</v>
      </c>
      <c r="E41" t="n" s="5">
        <v>2625</v>
      </c>
    </row>
    <row spans="1:6" r="42">
      <c r="A42" t="s" s="4">
        <v>1313</v>
      </c>
      <c r="B42" t="n" s="5">
        <v>43534</v>
      </c>
      <c r="C42" t="n" s="5">
        <v>44014</v>
      </c>
      <c r="D42" t="n" s="5">
        <v>128216</v>
      </c>
      <c r="E42" t="n" s="5">
        <v>129910</v>
      </c>
    </row>
    <row spans="1:6" r="43">
      <c r="A43" t="s" s="4">
        <v>1314</v>
      </c>
      <c r="B43" t="n" s="5">
        <v>32366</v>
      </c>
      <c r="C43" t="n" s="5">
        <v>36636</v>
      </c>
      <c r="D43" t="n" s="5">
        <v>121893</v>
      </c>
      <c r="E43" t="n" s="5">
        <v>118398</v>
      </c>
    </row>
    <row spans="1:6" r="44">
      <c r="A44" t="s" s="4">
        <v>123</v>
      </c>
      <c r="B44" t="n" s="5">
        <v>12006</v>
      </c>
      <c r="C44" t="n" s="5">
        <v>8186</v>
      </c>
      <c r="D44" t="n" s="5">
        <v>8617</v>
      </c>
      <c r="E44" t="n" s="5">
        <v>14137</v>
      </c>
    </row>
    <row spans="1:6" r="45">
      <c r="A45" t="s" s="4">
        <v>48</v>
      </c>
      <c r="B45" t="n" s="5">
        <v>23988</v>
      </c>
      <c r="D45" t="n" s="5">
        <v>23988</v>
      </c>
      <c r="F45" t="n" s="5">
        <v>23988</v>
      </c>
    </row>
    <row spans="1:6" r="46">
      <c r="A46" t="s" s="4">
        <v>50</v>
      </c>
      <c r="B46" t="n" s="5">
        <v>350587</v>
      </c>
      <c r="D46" t="n" s="5">
        <v>350587</v>
      </c>
      <c r="F46" t="n" s="5">
        <v>328693</v>
      </c>
    </row>
    <row spans="1:6" r="47">
      <c r="A47" t="s" s="4">
        <v>1319</v>
      </c>
    </row>
    <row spans="1:6" r="48">
      <c r="A48" t="s" s="3">
        <v>1311</v>
      </c>
    </row>
    <row spans="1:6" r="49">
      <c r="A49" t="s" s="4">
        <v>1312</v>
      </c>
      <c r="B49" t="n" s="5">
        <v>-1799</v>
      </c>
      <c r="C49" t="n" s="5">
        <v>1712</v>
      </c>
      <c r="D49" t="n" s="5">
        <v>-3289</v>
      </c>
      <c r="E49" t="n" s="5">
        <v>5100</v>
      </c>
    </row>
    <row spans="1:6" r="50">
      <c r="A50" t="s" s="4">
        <v>1313</v>
      </c>
      <c r="D50" t="n" s="5">
        <v>81289</v>
      </c>
    </row>
    <row spans="1:6" r="51">
      <c r="A51" t="s" s="4">
        <v>1314</v>
      </c>
      <c r="B51" t="n" s="5">
        <v>6028</v>
      </c>
      <c r="C51" t="n" s="5">
        <v>5015</v>
      </c>
      <c r="D51" t="n" s="5">
        <v>17546</v>
      </c>
      <c r="E51" t="n" s="5">
        <v>9767</v>
      </c>
    </row>
    <row spans="1:6" r="52">
      <c r="A52" t="s" s="4">
        <v>123</v>
      </c>
      <c r="B52" t="n" s="5">
        <v>-7827</v>
      </c>
      <c r="C52" t="n" s="5">
        <v>-3303</v>
      </c>
      <c r="D52" t="n" s="5">
        <v>60454</v>
      </c>
      <c r="E52" t="n" s="5">
        <v>-4667</v>
      </c>
    </row>
    <row spans="1:6" r="53">
      <c r="A53" t="s" s="4">
        <v>50</v>
      </c>
      <c r="B53" t="n" s="5">
        <v>1865885</v>
      </c>
      <c r="D53" t="n" s="5">
        <v>1865885</v>
      </c>
      <c r="F53" t="n" s="5">
        <v>1522655</v>
      </c>
    </row>
    <row spans="1:6" r="54">
      <c r="A54" t="s" s="4">
        <v>1320</v>
      </c>
    </row>
    <row spans="1:6" r="55">
      <c r="A55" t="s" s="3">
        <v>1311</v>
      </c>
    </row>
    <row spans="1:6" r="56">
      <c r="A56" t="s" s="4">
        <v>1312</v>
      </c>
      <c r="B56" t="n" s="5">
        <v>4651</v>
      </c>
      <c r="C56" t="n" s="5">
        <v>4883</v>
      </c>
      <c r="D56" t="n" s="5">
        <v>13693</v>
      </c>
      <c r="E56" t="n" s="5">
        <v>13865</v>
      </c>
    </row>
    <row spans="1:6" r="57">
      <c r="A57" t="s" s="4">
        <v>1313</v>
      </c>
      <c r="B57" t="n" s="5">
        <v>-4611</v>
      </c>
      <c r="C57" t="n" s="5">
        <v>-8232</v>
      </c>
      <c r="D57" t="n" s="5">
        <v>-13990</v>
      </c>
      <c r="E57" t="n" s="5">
        <v>-18385</v>
      </c>
    </row>
    <row spans="1:6" r="58">
      <c r="A58" t="s" s="4">
        <v>1314</v>
      </c>
      <c r="B58" t="n" s="5">
        <v>-1206</v>
      </c>
      <c r="C58" t="n" s="5">
        <v>-615</v>
      </c>
      <c r="D58" t="n" s="5">
        <v>-1582</v>
      </c>
      <c r="E58" t="n" s="5">
        <v>-1786</v>
      </c>
    </row>
    <row spans="1:6" r="59">
      <c r="A59" t="s" s="4">
        <v>123</v>
      </c>
      <c r="B59" t="n" s="5">
        <v>1246</v>
      </c>
      <c r="C59" t="n" s="7">
        <v>-2734</v>
      </c>
      <c r="D59" t="n" s="5">
        <v>1285</v>
      </c>
      <c r="E59" t="n" s="7">
        <v>-2734</v>
      </c>
    </row>
    <row spans="1:6" r="60">
      <c r="A60" t="s" s="4">
        <v>50</v>
      </c>
      <c r="B60" t="n" s="7">
        <v>-3283759</v>
      </c>
      <c r="D60" t="n" s="7">
        <v>-3283759</v>
      </c>
      <c r="F60" t="n" s="7">
        <v>-2903143</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321</v>
      </c>
      <c r="B1" t="s" s="2">
        <v>92</v>
      </c>
      <c r="D1" t="s" s="2">
        <v>1</v>
      </c>
    </row>
    <row spans="1:5" r="2">
      <c r="B2" t="s" s="2">
        <v>2</v>
      </c>
      <c r="C2" t="s" s="2">
        <v>93</v>
      </c>
      <c r="D2" t="s" s="2">
        <v>2</v>
      </c>
      <c r="E2" t="s" s="2">
        <v>93</v>
      </c>
    </row>
    <row spans="1:5" r="3">
      <c r="A3" t="s" s="3">
        <v>1322</v>
      </c>
    </row>
    <row spans="1:5" r="4">
      <c r="A4" t="s" s="4">
        <v>1323</v>
      </c>
      <c r="B4" t="n" s="7">
        <v>46678</v>
      </c>
      <c r="C4" t="n" s="7">
        <v>23265</v>
      </c>
      <c r="D4" t="n" s="7">
        <v>187531</v>
      </c>
      <c r="E4" t="n" s="7">
        <v>73847</v>
      </c>
    </row>
    <row spans="1:5" r="5">
      <c r="A5" t="s" s="4">
        <v>1324</v>
      </c>
      <c r="B5" t="n" s="5">
        <v>98676</v>
      </c>
      <c r="C5" t="n" s="5">
        <v>89711</v>
      </c>
      <c r="D5" t="n" s="5">
        <v>99297</v>
      </c>
      <c r="E5" t="n" s="5">
        <v>89709</v>
      </c>
    </row>
    <row spans="1:5" r="6">
      <c r="A6" t="s" s="4">
        <v>1325</v>
      </c>
      <c r="B6" t="n" s="8">
        <v>0.47</v>
      </c>
      <c r="C6" t="n" s="8">
        <v>0.26</v>
      </c>
      <c r="D6" t="n" s="8">
        <v>1.89</v>
      </c>
      <c r="E6" t="n" s="8">
        <v>0.82</v>
      </c>
    </row>
    <row spans="1:5" r="7">
      <c r="A7" t="s" s="3">
        <v>1326</v>
      </c>
    </row>
    <row spans="1:5" r="8">
      <c r="A8" t="s" s="4">
        <v>1327</v>
      </c>
      <c r="B8" t="n" s="5">
        <v>99556</v>
      </c>
      <c r="C8" t="n" s="5">
        <v>90558</v>
      </c>
      <c r="D8" t="n" s="5">
        <v>100191</v>
      </c>
      <c r="E8" t="n" s="5">
        <v>90570</v>
      </c>
    </row>
    <row spans="1:5" r="9">
      <c r="A9" t="s" s="4">
        <v>1328</v>
      </c>
      <c r="B9" t="n" s="5">
        <v>880</v>
      </c>
      <c r="C9" t="n" s="5">
        <v>847</v>
      </c>
      <c r="D9" t="n" s="5">
        <v>894</v>
      </c>
      <c r="E9" t="n" s="5">
        <v>861</v>
      </c>
    </row>
    <row spans="1:5" r="10">
      <c r="A10" t="s" s="4">
        <v>1329</v>
      </c>
      <c r="B10" t="n" s="8">
        <v>0.47</v>
      </c>
      <c r="C10" t="n" s="8">
        <v>0.26</v>
      </c>
      <c r="D10" t="n" s="8">
        <v>1.88</v>
      </c>
      <c r="E10" t="n" s="8">
        <v>0.82</v>
      </c>
    </row>
    <row spans="1:5" r="11">
      <c r="A11" t="s" s="4">
        <v>1330</v>
      </c>
    </row>
    <row spans="1:5" r="12">
      <c r="A12" t="s" s="3">
        <v>1322</v>
      </c>
    </row>
    <row spans="1:5" r="13">
      <c r="A13" t="s" s="4">
        <v>1331</v>
      </c>
      <c r="B13" t="n" s="7">
        <v>-216</v>
      </c>
      <c r="C13" t="n" s="7">
        <v>-121</v>
      </c>
      <c r="D13" t="n" s="7">
        <v>-861</v>
      </c>
      <c r="E13" t="n" s="7">
        <v>-384</v>
      </c>
    </row>
    <row spans="1:5" r="14">
      <c r="A14" t="s" s="4">
        <v>1332</v>
      </c>
    </row>
    <row spans="1:5" r="15">
      <c r="A15" t="s" s="3">
        <v>1322</v>
      </c>
    </row>
    <row spans="1:5" r="16">
      <c r="A16" t="s" s="4">
        <v>1323</v>
      </c>
      <c r="B16" t="n" s="5">
        <v>46894</v>
      </c>
      <c r="C16" t="n" s="5">
        <v>23386</v>
      </c>
      <c r="D16" t="n" s="5">
        <v>188392</v>
      </c>
      <c r="E16" t="n" s="5">
        <v>74231</v>
      </c>
    </row>
    <row spans="1:5" r="17">
      <c r="A17" t="s" s="3">
        <v>1326</v>
      </c>
    </row>
    <row spans="1:5" r="18">
      <c r="A18" t="s" s="4">
        <v>1323</v>
      </c>
      <c r="B18" t="n" s="7">
        <v>46894</v>
      </c>
      <c r="C18" t="n" s="7">
        <v>23386</v>
      </c>
      <c r="D18" t="n" s="7">
        <v>188392</v>
      </c>
      <c r="E18" t="n" s="7">
        <v>7423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333</v>
      </c>
      <c r="B1" t="s" s="2">
        <v>92</v>
      </c>
      <c r="D1" t="s" s="2">
        <v>1</v>
      </c>
    </row>
    <row spans="1:5" r="2">
      <c r="B2" t="s" s="2">
        <v>2</v>
      </c>
      <c r="C2" t="s" s="2">
        <v>185</v>
      </c>
      <c r="D2" t="s" s="2">
        <v>2</v>
      </c>
      <c r="E2" t="s" s="2">
        <v>1334</v>
      </c>
    </row>
    <row spans="1:5" r="3">
      <c r="A3" t="s" s="3">
        <v>1335</v>
      </c>
    </row>
    <row spans="1:5" r="4">
      <c r="A4" t="s" s="4">
        <v>1336</v>
      </c>
      <c r="C4" t="n" s="7">
        <v>1900</v>
      </c>
    </row>
    <row spans="1:5" r="5">
      <c r="A5" t="s" s="4">
        <v>1337</v>
      </c>
      <c r="E5" t="n" s="7">
        <v>150000</v>
      </c>
    </row>
    <row spans="1:5" r="6">
      <c r="A6" t="s" s="4">
        <v>1338</v>
      </c>
      <c r="E6" t="s" s="4">
        <v>1044</v>
      </c>
    </row>
    <row spans="1:5" r="7">
      <c r="A7" t="s" s="4">
        <v>1339</v>
      </c>
      <c r="B7" t="n" s="7">
        <v>33</v>
      </c>
      <c r="D7" t="n" s="7">
        <v>1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r="A1" t="s" s="1">
        <v>238</v>
      </c>
      <c r="B1" t="s" s="2">
        <v>1</v>
      </c>
    </row>
    <row spans="1:2" r="2">
      <c r="B2" t="s" s="2">
        <v>2</v>
      </c>
    </row>
    <row spans="1:2" r="3">
      <c r="A3" t="s" s="3">
        <v>238</v>
      </c>
    </row>
    <row spans="1:2" r="4">
      <c r="A4" t="s" s="4">
        <v>238</v>
      </c>
      <c r="B4" t="s" s="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240</v>
      </c>
      <c r="B1" t="s" s="2">
        <v>1</v>
      </c>
    </row>
    <row spans="1:2" r="2">
      <c r="B2" t="s" s="2">
        <v>2</v>
      </c>
    </row>
    <row spans="1:2" r="3">
      <c r="A3" t="s" s="3">
        <v>241</v>
      </c>
    </row>
    <row spans="1:2" r="4">
      <c r="A4" t="s" s="4">
        <v>240</v>
      </c>
      <c r="B4" t="s" s="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43</v>
      </c>
      <c r="B1" t="s" s="2">
        <v>1</v>
      </c>
    </row>
    <row spans="1:2" r="2">
      <c r="B2" t="s" s="2">
        <v>2</v>
      </c>
    </row>
    <row spans="1:2" r="3">
      <c r="A3" t="s" s="3">
        <v>243</v>
      </c>
    </row>
    <row spans="1:2" r="4">
      <c r="A4" t="s" s="4">
        <v>244</v>
      </c>
      <c r="B4" t="s"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246</v>
      </c>
      <c r="B1" t="s" s="2">
        <v>1</v>
      </c>
    </row>
    <row spans="1:2" r="2">
      <c r="B2" t="s" s="2">
        <v>2</v>
      </c>
    </row>
    <row spans="1:2" r="3">
      <c r="A3" t="s" s="3">
        <v>246</v>
      </c>
    </row>
    <row spans="1:2" r="4">
      <c r="A4" t="s" s="4">
        <v>246</v>
      </c>
      <c r="B4" t="s"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r="A1" t="s" s="1">
        <v>102</v>
      </c>
      <c r="B1" t="s" s="2">
        <v>1</v>
      </c>
    </row>
    <row spans="1:2" r="2">
      <c r="B2" t="s" s="2">
        <v>2</v>
      </c>
    </row>
    <row spans="1:2" r="3">
      <c r="A3" t="s" s="3">
        <v>102</v>
      </c>
    </row>
    <row spans="1:2" r="4">
      <c r="A4" t="s" s="4">
        <v>102</v>
      </c>
      <c r="B4" t="s" s="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49</v>
      </c>
      <c r="B1" t="s" s="2">
        <v>1</v>
      </c>
    </row>
    <row spans="1:2" r="2">
      <c r="B2" t="s" s="2">
        <v>2</v>
      </c>
    </row>
    <row spans="1:2" r="3">
      <c r="A3" t="s" s="3">
        <v>249</v>
      </c>
    </row>
    <row spans="1:2" r="4">
      <c r="A4" t="s" s="4">
        <v>249</v>
      </c>
      <c r="B4" t="s"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251</v>
      </c>
      <c r="B1" t="s" s="2">
        <v>1</v>
      </c>
    </row>
    <row spans="1:2" r="2">
      <c r="B2" t="s" s="2">
        <v>2</v>
      </c>
    </row>
    <row spans="1:2" r="3">
      <c r="A3" t="s" s="3">
        <v>251</v>
      </c>
    </row>
    <row spans="1:2" r="4">
      <c r="A4" t="s" s="4">
        <v>251</v>
      </c>
      <c r="B4" t="s"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253</v>
      </c>
      <c r="B1" t="s" s="2">
        <v>1</v>
      </c>
    </row>
    <row spans="1:2" r="2">
      <c r="B2" t="s" s="2">
        <v>2</v>
      </c>
    </row>
    <row spans="1:2" r="3">
      <c r="A3" t="s" s="3">
        <v>253</v>
      </c>
    </row>
    <row spans="1:2" r="4">
      <c r="A4" t="s" s="4">
        <v>253</v>
      </c>
      <c r="B4" t="s" s="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v>
      </c>
      <c r="B1" t="s" s="2">
        <v>2</v>
      </c>
      <c r="C1" t="s" s="2">
        <v>27</v>
      </c>
    </row>
    <row spans="1:3" r="2">
      <c r="A2" t="s" s="3">
        <v>28</v>
      </c>
    </row>
    <row spans="1:3" r="3">
      <c r="A3" t="s" s="4">
        <v>29</v>
      </c>
      <c r="B3" t="n" s="7">
        <v>526692</v>
      </c>
      <c r="C3" t="n" s="7">
        <v>782473</v>
      </c>
    </row>
    <row spans="1:3" r="4">
      <c r="A4" t="s" s="4">
        <v>30</v>
      </c>
      <c r="B4" t="n" s="5">
        <v>24861</v>
      </c>
      <c r="C4" t="n" s="5">
        <v>30602</v>
      </c>
    </row>
    <row spans="1:3" r="5">
      <c r="A5" t="s" s="4">
        <v>31</v>
      </c>
      <c r="B5" t="n" s="5">
        <v>83889</v>
      </c>
    </row>
    <row spans="1:3" r="6">
      <c r="A6" t="s" s="4">
        <v>32</v>
      </c>
      <c r="B6" t="n" s="5">
        <v>228251</v>
      </c>
      <c r="C6" t="n" s="5">
        <v>76013</v>
      </c>
    </row>
    <row spans="1:3" r="7">
      <c r="A7" t="s" s="3">
        <v>33</v>
      </c>
    </row>
    <row spans="1:3" r="8">
      <c r="A8" t="s" s="4">
        <v>34</v>
      </c>
      <c r="B8" t="n" s="5">
        <v>292418</v>
      </c>
      <c r="C8" t="n" s="5">
        <v>65717</v>
      </c>
    </row>
    <row spans="1:3" r="9">
      <c r="A9" t="s" s="4">
        <v>35</v>
      </c>
      <c r="B9" t="n" s="5">
        <v>726132</v>
      </c>
      <c r="C9" t="n" s="5">
        <v>925535</v>
      </c>
    </row>
    <row spans="1:3" r="10">
      <c r="A10" t="s" s="4">
        <v>36</v>
      </c>
      <c r="B10" t="n" s="5">
        <v>305316</v>
      </c>
      <c r="C10" t="n" s="5">
        <v>118209</v>
      </c>
    </row>
    <row spans="1:3" r="11">
      <c r="A11" t="s" s="4">
        <v>37</v>
      </c>
      <c r="B11" t="n" s="5">
        <v>1323866</v>
      </c>
      <c r="C11" t="n" s="5">
        <v>1109461</v>
      </c>
    </row>
    <row spans="1:3" r="12">
      <c r="A12" t="s" s="4">
        <v>38</v>
      </c>
      <c r="B12" t="n" s="5">
        <v>1354107</v>
      </c>
      <c r="C12" t="n" s="5">
        <v>1309693</v>
      </c>
    </row>
    <row spans="1:3" r="13">
      <c r="A13" t="s" s="4">
        <v>39</v>
      </c>
      <c r="B13" t="n" s="5">
        <v>4999529</v>
      </c>
      <c r="C13" t="n" s="5">
        <v>3920476</v>
      </c>
    </row>
    <row spans="1:3" r="14">
      <c r="A14" t="s" s="4">
        <v>40</v>
      </c>
      <c r="B14" t="n" s="5">
        <v>-42989</v>
      </c>
      <c r="C14" t="n" s="5">
        <v>-37041</v>
      </c>
    </row>
    <row spans="1:3" r="15">
      <c r="A15" t="s" s="4">
        <v>41</v>
      </c>
      <c r="B15" t="n" s="5">
        <v>4956540</v>
      </c>
      <c r="C15" t="n" s="5">
        <v>3883435</v>
      </c>
    </row>
    <row spans="1:3" r="16">
      <c r="A16" t="s" s="4">
        <v>42</v>
      </c>
      <c r="B16" t="n" s="5">
        <v>420547</v>
      </c>
      <c r="C16" t="n" s="5">
        <v>638029</v>
      </c>
    </row>
    <row spans="1:3" r="17">
      <c r="A17" t="s" s="4">
        <v>43</v>
      </c>
      <c r="B17" t="n" s="5">
        <v>2111864</v>
      </c>
      <c r="C17" t="n" s="5">
        <v>167884</v>
      </c>
    </row>
    <row spans="1:3" r="18">
      <c r="A18" t="s" s="4">
        <v>44</v>
      </c>
      <c r="B18" t="n" s="5">
        <v>204273</v>
      </c>
      <c r="C18" t="n" s="5">
        <v>206991</v>
      </c>
    </row>
    <row spans="1:3" r="19">
      <c r="A19" t="s" s="4">
        <v>45</v>
      </c>
      <c r="B19" t="n" s="5">
        <v>92902</v>
      </c>
      <c r="C19" t="n" s="5">
        <v>130437</v>
      </c>
    </row>
    <row spans="1:3" r="20">
      <c r="A20" t="s" s="4">
        <v>46</v>
      </c>
      <c r="B20" t="n" s="5">
        <v>106024</v>
      </c>
      <c r="C20" t="n" s="5">
        <v>136945</v>
      </c>
    </row>
    <row spans="1:3" r="21">
      <c r="A21" t="s" s="4">
        <v>47</v>
      </c>
      <c r="B21" t="n" s="5">
        <v>644916</v>
      </c>
      <c r="C21" t="n" s="5">
        <v>458862</v>
      </c>
    </row>
    <row spans="1:3" r="22">
      <c r="A22" t="s" s="4">
        <v>48</v>
      </c>
      <c r="B22" t="n" s="5">
        <v>251808</v>
      </c>
      <c r="C22" t="n" s="5">
        <v>251808</v>
      </c>
    </row>
    <row spans="1:3" r="23">
      <c r="A23" t="s" s="4">
        <v>49</v>
      </c>
      <c r="B23" t="n" s="5">
        <v>58916</v>
      </c>
      <c r="C23" t="n" s="5">
        <v>59783</v>
      </c>
    </row>
    <row spans="1:3" r="24">
      <c r="A24" t="s" s="4">
        <v>50</v>
      </c>
      <c r="B24" t="n" s="5">
        <v>12389456</v>
      </c>
      <c r="C24" t="n" s="5">
        <v>9242416</v>
      </c>
    </row>
    <row spans="1:3" r="25">
      <c r="A25" t="s" s="3">
        <v>51</v>
      </c>
    </row>
    <row spans="1:3" r="26">
      <c r="A26" t="s" s="4">
        <v>52</v>
      </c>
      <c r="B26" t="n" s="5">
        <v>2173890</v>
      </c>
      <c r="C26" t="n" s="5">
        <v>2076385</v>
      </c>
    </row>
    <row spans="1:3" r="27">
      <c r="A27" t="s" s="4">
        <v>53</v>
      </c>
      <c r="B27" t="n" s="5">
        <v>4646859</v>
      </c>
      <c r="C27" t="n" s="5">
        <v>4293507</v>
      </c>
    </row>
    <row spans="1:3" r="28">
      <c r="A28" t="s" s="4">
        <v>54</v>
      </c>
      <c r="B28" t="n" s="5">
        <v>6820749</v>
      </c>
      <c r="C28" t="n" s="5">
        <v>6369892</v>
      </c>
    </row>
    <row spans="1:3" r="29">
      <c r="A29" t="s" s="4">
        <v>55</v>
      </c>
      <c r="B29" t="n" s="5">
        <v>2045604</v>
      </c>
      <c r="C29" t="n" s="5">
        <v>179042</v>
      </c>
    </row>
    <row spans="1:3" r="30">
      <c r="A30" t="s" s="4">
        <v>56</v>
      </c>
      <c r="B30" t="n" s="5">
        <v>910490</v>
      </c>
      <c r="C30" t="n" s="5">
        <v>762696</v>
      </c>
    </row>
    <row spans="1:3" r="31">
      <c r="A31" t="s" s="4">
        <v>57</v>
      </c>
      <c r="B31" t="n" s="5">
        <v>156775</v>
      </c>
      <c r="C31" t="n" s="5">
        <v>48</v>
      </c>
    </row>
    <row spans="1:3" r="32">
      <c r="A32" t="s" s="4">
        <v>58</v>
      </c>
      <c r="B32" t="n" s="5">
        <v>243556</v>
      </c>
      <c r="C32" t="n" s="5">
        <v>56684</v>
      </c>
    </row>
    <row spans="1:3" r="33">
      <c r="A33" t="s" s="4">
        <v>59</v>
      </c>
      <c r="B33" t="n" s="5">
        <v>67012</v>
      </c>
      <c r="C33" t="n" s="5">
        <v>67012</v>
      </c>
    </row>
    <row spans="1:3" r="34">
      <c r="A34" t="s" s="4">
        <v>60</v>
      </c>
      <c r="B34" t="n" s="5">
        <v>428442</v>
      </c>
      <c r="C34" t="n" s="5">
        <v>345803</v>
      </c>
    </row>
    <row spans="1:3" r="35">
      <c r="A35" t="s" s="4">
        <v>61</v>
      </c>
      <c r="B35" t="n" s="7">
        <v>10672628</v>
      </c>
      <c r="C35" t="n" s="7">
        <v>7781177</v>
      </c>
    </row>
    <row spans="1:3" r="36">
      <c r="A36" t="s" s="4">
        <v>62</v>
      </c>
      <c r="B36" t="s" s="4">
        <v>63</v>
      </c>
      <c r="C36" t="s" s="4">
        <v>63</v>
      </c>
    </row>
    <row spans="1:3" r="37">
      <c r="A37" t="s" s="3">
        <v>64</v>
      </c>
    </row>
    <row spans="1:3" r="38">
      <c r="A38" t="s" s="4">
        <v>65</v>
      </c>
      <c r="C38" t="n" s="7">
        <v>114068</v>
      </c>
    </row>
    <row spans="1:3" r="39">
      <c r="A39" t="s" s="4">
        <v>66</v>
      </c>
      <c r="B39" t="n" s="7">
        <v>989</v>
      </c>
      <c r="C39" t="n" s="5">
        <v>902</v>
      </c>
    </row>
    <row spans="1:3" r="40">
      <c r="A40" t="s" s="4">
        <v>67</v>
      </c>
      <c r="B40" t="n" s="5">
        <v>1574769</v>
      </c>
      <c r="C40" t="n" s="5">
        <v>1390788</v>
      </c>
    </row>
    <row spans="1:3" r="41">
      <c r="A41" t="s" s="4">
        <v>68</v>
      </c>
      <c r="B41" t="n" s="5">
        <v>4592</v>
      </c>
      <c r="C41" t="n" s="5">
        <v>651</v>
      </c>
    </row>
    <row spans="1:3" r="42">
      <c r="A42" t="s" s="4">
        <v>69</v>
      </c>
      <c r="B42" t="n" s="5">
        <v>134748</v>
      </c>
      <c r="C42" t="n" s="5">
        <v>-45957</v>
      </c>
    </row>
    <row spans="1:3" r="43">
      <c r="A43" t="s" s="4">
        <v>70</v>
      </c>
      <c r="B43" t="n" s="5">
        <v>1182</v>
      </c>
    </row>
    <row spans="1:3" r="44">
      <c r="A44" t="s" s="4">
        <v>71</v>
      </c>
      <c r="B44" t="n" s="5">
        <v>-590</v>
      </c>
    </row>
    <row spans="1:3" r="45">
      <c r="A45" t="s" s="4">
        <v>72</v>
      </c>
      <c r="B45" t="n" s="5">
        <v>1715690</v>
      </c>
      <c r="C45" t="n" s="5">
        <v>1460452</v>
      </c>
    </row>
    <row spans="1:3" r="46">
      <c r="A46" t="s" s="4">
        <v>73</v>
      </c>
      <c r="B46" t="n" s="5">
        <v>1138</v>
      </c>
      <c r="C46" t="n" s="5">
        <v>787</v>
      </c>
    </row>
    <row spans="1:3" r="47">
      <c r="A47" t="s" s="4">
        <v>74</v>
      </c>
      <c r="B47" t="n" s="5">
        <v>1716828</v>
      </c>
      <c r="C47" t="n" s="5">
        <v>1461239</v>
      </c>
    </row>
    <row spans="1:3" r="48">
      <c r="A48" t="s" s="4">
        <v>75</v>
      </c>
      <c r="B48" t="n" s="7">
        <v>12389456</v>
      </c>
      <c r="C48" t="n" s="7">
        <v>9242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255</v>
      </c>
      <c r="B1" t="s" s="2">
        <v>1</v>
      </c>
    </row>
    <row spans="1:2" r="2">
      <c r="B2" t="s" s="2">
        <v>2</v>
      </c>
    </row>
    <row spans="1:2" r="3">
      <c r="A3" t="s" s="3">
        <v>255</v>
      </c>
    </row>
    <row spans="1:2" r="4">
      <c r="A4" t="s" s="4">
        <v>255</v>
      </c>
      <c r="B4" t="s"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57</v>
      </c>
      <c r="B1" t="s" s="2">
        <v>1</v>
      </c>
    </row>
    <row spans="1:2" r="2">
      <c r="B2" t="s" s="2">
        <v>2</v>
      </c>
    </row>
    <row spans="1:2" r="3">
      <c r="A3" t="s" s="3">
        <v>257</v>
      </c>
    </row>
    <row spans="1:2" r="4">
      <c r="A4" t="s" s="4">
        <v>257</v>
      </c>
      <c r="B4" t="s"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59</v>
      </c>
      <c r="B1" t="s" s="2">
        <v>1</v>
      </c>
    </row>
    <row spans="1:2" r="2">
      <c r="B2" t="s" s="2">
        <v>2</v>
      </c>
    </row>
    <row spans="1:2" r="3">
      <c r="A3" t="s" s="3">
        <v>259</v>
      </c>
    </row>
    <row spans="1:2" r="4">
      <c r="A4" t="s" s="4">
        <v>259</v>
      </c>
      <c r="B4" t="s"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61</v>
      </c>
      <c r="B1" t="s" s="2">
        <v>1</v>
      </c>
    </row>
    <row spans="1:2" r="2">
      <c r="B2" t="s" s="2">
        <v>2</v>
      </c>
    </row>
    <row spans="1:2" r="3">
      <c r="A3" t="s" s="3">
        <v>261</v>
      </c>
    </row>
    <row spans="1:2" r="4">
      <c r="A4" t="s" s="4">
        <v>261</v>
      </c>
      <c r="B4" t="s"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263</v>
      </c>
      <c r="B1" t="s" s="2">
        <v>1</v>
      </c>
    </row>
    <row spans="1:2" r="2">
      <c r="B2" t="s" s="2">
        <v>2</v>
      </c>
    </row>
    <row spans="1:2" r="3">
      <c r="A3" t="s" s="3">
        <v>263</v>
      </c>
    </row>
    <row spans="1:2" r="4">
      <c r="A4" t="s" s="4">
        <v>263</v>
      </c>
      <c r="B4" t="s"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265</v>
      </c>
      <c r="B1" t="s" s="2">
        <v>1</v>
      </c>
    </row>
    <row spans="1:2" r="2">
      <c r="B2" t="s" s="2">
        <v>2</v>
      </c>
    </row>
    <row spans="1:2" r="3">
      <c r="A3" t="s" s="3">
        <v>266</v>
      </c>
    </row>
    <row spans="1:2" r="4">
      <c r="A4" t="s" s="4">
        <v>265</v>
      </c>
      <c r="B4" t="s"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68</v>
      </c>
      <c r="B1" t="s" s="2">
        <v>1</v>
      </c>
    </row>
    <row spans="1:2" r="2">
      <c r="B2" t="s" s="2">
        <v>2</v>
      </c>
    </row>
    <row spans="1:2" r="3">
      <c r="A3" t="s" s="3">
        <v>268</v>
      </c>
    </row>
    <row spans="1:2" r="4">
      <c r="A4" t="s" s="4">
        <v>268</v>
      </c>
      <c r="B4" t="s"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70</v>
      </c>
      <c r="B1" t="s" s="2">
        <v>1</v>
      </c>
    </row>
    <row spans="1:2" r="2">
      <c r="B2" t="s" s="2">
        <v>2</v>
      </c>
    </row>
    <row spans="1:2" r="3">
      <c r="A3" t="s" s="3">
        <v>270</v>
      </c>
    </row>
    <row spans="1:2" r="4">
      <c r="A4" t="s" s="4">
        <v>270</v>
      </c>
      <c r="B4" t="s"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272</v>
      </c>
      <c r="B1" t="s" s="2">
        <v>1</v>
      </c>
    </row>
    <row spans="1:2" r="2">
      <c r="B2" t="s" s="2">
        <v>2</v>
      </c>
    </row>
    <row spans="1:2" r="3">
      <c r="A3" t="s" s="3">
        <v>272</v>
      </c>
    </row>
    <row spans="1:2" r="4">
      <c r="A4" t="s" s="4">
        <v>272</v>
      </c>
      <c r="B4" t="s"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74</v>
      </c>
      <c r="B1" t="s" s="2">
        <v>1</v>
      </c>
    </row>
    <row spans="1:2" r="2">
      <c r="B2" t="s" s="2">
        <v>2</v>
      </c>
    </row>
    <row spans="1:2" r="3">
      <c r="A3" t="s" s="3">
        <v>274</v>
      </c>
    </row>
    <row spans="1:2" r="4">
      <c r="A4" t="s" s="4">
        <v>274</v>
      </c>
      <c r="B4" t="s"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76</v>
      </c>
      <c r="B1" t="s" s="2">
        <v>2</v>
      </c>
      <c r="C1" t="s" s="2">
        <v>27</v>
      </c>
    </row>
    <row spans="1:3" r="2">
      <c r="A2" t="s" s="4">
        <v>77</v>
      </c>
      <c r="B2" t="n" s="7">
        <v>719212</v>
      </c>
      <c r="C2" t="n" s="7">
        <v>924755</v>
      </c>
    </row>
    <row spans="1:3" r="3">
      <c r="A3" t="s" s="4">
        <v>78</v>
      </c>
      <c r="B3" t="n" s="5">
        <v>308031</v>
      </c>
      <c r="C3" t="n" s="5">
        <v>118345</v>
      </c>
    </row>
    <row spans="1:3" r="4">
      <c r="A4" t="s" s="4">
        <v>79</v>
      </c>
      <c r="B4" t="n" s="7">
        <v>1870</v>
      </c>
      <c r="C4" t="n" s="7">
        <v>4611</v>
      </c>
    </row>
    <row spans="1:3" r="5">
      <c r="A5" t="s" s="4">
        <v>80</v>
      </c>
      <c r="B5" t="n" s="8">
        <v>0.01</v>
      </c>
      <c r="C5" t="n" s="8">
        <v>0.01</v>
      </c>
    </row>
    <row spans="1:3" r="6">
      <c r="A6" t="s" s="4">
        <v>81</v>
      </c>
      <c r="B6" t="n" s="5">
        <v>10000000</v>
      </c>
      <c r="C6" t="n" s="5">
        <v>10000000</v>
      </c>
    </row>
    <row spans="1:3" r="7">
      <c r="A7" t="s" s="4">
        <v>82</v>
      </c>
      <c r="B7" t="n" s="8">
        <v>0.01</v>
      </c>
      <c r="C7" t="n" s="8">
        <v>0.01</v>
      </c>
    </row>
    <row spans="1:3" r="8">
      <c r="A8" t="s" s="4">
        <v>83</v>
      </c>
      <c r="B8" t="n" s="5">
        <v>125000000</v>
      </c>
      <c r="C8" t="n" s="5">
        <v>125000000</v>
      </c>
    </row>
    <row spans="1:3" r="9">
      <c r="A9" t="s" s="4">
        <v>84</v>
      </c>
      <c r="B9" t="n" s="5">
        <v>98892539</v>
      </c>
      <c r="C9" t="n" s="5">
        <v>90181888</v>
      </c>
    </row>
    <row spans="1:3" r="10">
      <c r="A10" t="s" s="4">
        <v>85</v>
      </c>
      <c r="B10" t="n" s="5">
        <v>98892539</v>
      </c>
      <c r="C10" t="n" s="5">
        <v>90181888</v>
      </c>
    </row>
    <row spans="1:3" r="11">
      <c r="A11" t="s" s="4">
        <v>86</v>
      </c>
      <c r="B11" t="n" s="5">
        <v>29589</v>
      </c>
    </row>
    <row spans="1:3" r="12">
      <c r="A12" t="s" s="4">
        <v>87</v>
      </c>
    </row>
    <row spans="1:3" r="13">
      <c r="A13" t="s" s="4">
        <v>88</v>
      </c>
      <c r="C13" t="n" s="7">
        <v>1000</v>
      </c>
    </row>
    <row spans="1:3" r="14">
      <c r="A14" t="s" s="4">
        <v>89</v>
      </c>
      <c r="C14" t="n" s="5">
        <v>114068</v>
      </c>
    </row>
    <row spans="1:3" r="15">
      <c r="A15" t="s" s="4">
        <v>90</v>
      </c>
      <c r="C15" t="n" s="5">
        <v>114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276</v>
      </c>
      <c r="B1" t="s" s="2">
        <v>1</v>
      </c>
    </row>
    <row spans="1:2" r="2">
      <c r="B2" t="s" s="2">
        <v>2</v>
      </c>
    </row>
    <row spans="1:2" r="3">
      <c r="A3" t="s" s="3">
        <v>276</v>
      </c>
    </row>
    <row spans="1:2" r="4">
      <c r="A4" t="s" s="4">
        <v>276</v>
      </c>
      <c r="B4" t="s"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78</v>
      </c>
      <c r="B1" t="s" s="2">
        <v>1</v>
      </c>
    </row>
    <row spans="1:2" r="2">
      <c r="B2" t="s" s="2">
        <v>2</v>
      </c>
    </row>
    <row spans="1:2" r="3">
      <c r="A3" t="s" s="3">
        <v>278</v>
      </c>
    </row>
    <row spans="1:2" r="4">
      <c r="A4" t="s" s="4">
        <v>278</v>
      </c>
      <c r="B4" t="s"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280</v>
      </c>
      <c r="B1" t="s" s="2">
        <v>1</v>
      </c>
    </row>
    <row spans="1:2" r="2">
      <c r="B2" t="s" s="2">
        <v>2</v>
      </c>
    </row>
    <row spans="1:2" r="3">
      <c r="A3" t="s" s="3">
        <v>280</v>
      </c>
    </row>
    <row spans="1:2" r="4">
      <c r="A4" t="s" s="4">
        <v>280</v>
      </c>
      <c r="B4" t="s"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82</v>
      </c>
      <c r="B1" t="s" s="2">
        <v>1</v>
      </c>
    </row>
    <row spans="1:2" r="2">
      <c r="B2" t="s" s="2">
        <v>2</v>
      </c>
    </row>
    <row spans="1:2" r="3">
      <c r="A3" t="s" s="3">
        <v>282</v>
      </c>
    </row>
    <row spans="1:2" r="4">
      <c r="A4" t="s" s="4">
        <v>282</v>
      </c>
      <c r="B4" t="s"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t="s" s="1">
        <v>284</v>
      </c>
      <c r="B1" t="s" s="2">
        <v>1</v>
      </c>
    </row>
    <row spans="1:2" r="2">
      <c r="B2" t="s" s="2">
        <v>2</v>
      </c>
    </row>
    <row spans="1:2" r="3">
      <c r="A3" t="s" s="3">
        <v>232</v>
      </c>
    </row>
    <row spans="1:2" r="4">
      <c r="A4" t="s" s="4">
        <v>285</v>
      </c>
      <c r="B4" t="s" s="4">
        <v>286</v>
      </c>
    </row>
    <row spans="1:2" r="5">
      <c r="A5" t="s" s="4">
        <v>287</v>
      </c>
      <c r="B5" t="s"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289</v>
      </c>
      <c r="B1" t="s" s="2">
        <v>1</v>
      </c>
    </row>
    <row spans="1:2" r="2">
      <c r="B2" t="s" s="2">
        <v>2</v>
      </c>
    </row>
    <row spans="1:2" r="3">
      <c r="A3" t="s" s="3">
        <v>232</v>
      </c>
    </row>
    <row spans="1:2" r="4">
      <c r="A4" t="s" s="4">
        <v>290</v>
      </c>
      <c r="B4" t="s" s="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r="A1" t="s" s="1">
        <v>292</v>
      </c>
      <c r="B1" t="s" s="2">
        <v>1</v>
      </c>
    </row>
    <row spans="1:2" r="2">
      <c r="B2" t="s" s="2">
        <v>2</v>
      </c>
    </row>
    <row spans="1:2" r="3">
      <c r="A3" t="s" s="3">
        <v>293</v>
      </c>
    </row>
    <row spans="1:2" r="4">
      <c r="A4" t="s" s="4">
        <v>294</v>
      </c>
      <c r="B4" t="s" s="4">
        <v>295</v>
      </c>
    </row>
    <row spans="1:2" r="5">
      <c r="A5" t="s" s="4">
        <v>296</v>
      </c>
      <c r="B5" t="s" s="4">
        <v>297</v>
      </c>
    </row>
    <row spans="1:2" r="6">
      <c r="A6" t="s" s="4">
        <v>298</v>
      </c>
      <c r="B6" t="s" s="4">
        <v>299</v>
      </c>
    </row>
    <row spans="1:2" r="7">
      <c r="A7" t="s" s="4">
        <v>300</v>
      </c>
      <c r="B7" t="s" s="4">
        <v>301</v>
      </c>
    </row>
    <row spans="1:2" r="8">
      <c r="A8" t="s" s="4">
        <v>302</v>
      </c>
      <c r="B8" t="s" s="4">
        <v>303</v>
      </c>
    </row>
    <row spans="1:2" r="9">
      <c r="A9" t="s" s="4">
        <v>304</v>
      </c>
    </row>
    <row spans="1:2" r="10">
      <c r="A10" t="s" s="3">
        <v>293</v>
      </c>
    </row>
    <row spans="1:2" r="11">
      <c r="A11" t="s" s="4">
        <v>305</v>
      </c>
      <c r="B11" t="s" s="4">
        <v>306</v>
      </c>
    </row>
    <row spans="1:2" r="12">
      <c r="A12" t="s" s="4">
        <v>307</v>
      </c>
    </row>
    <row spans="1:2" r="13">
      <c r="A13" t="s" s="3">
        <v>293</v>
      </c>
    </row>
    <row spans="1:2" r="14">
      <c r="A14" t="s" s="4">
        <v>308</v>
      </c>
      <c r="B14" t="s"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310</v>
      </c>
      <c r="B1" t="s" s="2">
        <v>1</v>
      </c>
    </row>
    <row spans="1:2" r="2">
      <c r="B2" t="s" s="2">
        <v>2</v>
      </c>
    </row>
    <row spans="1:2" r="3">
      <c r="A3" t="s" s="3">
        <v>236</v>
      </c>
    </row>
    <row spans="1:2" r="4">
      <c r="A4" t="s" s="4">
        <v>311</v>
      </c>
      <c r="B4" t="s" s="4">
        <v>312</v>
      </c>
    </row>
    <row spans="1:2" r="5">
      <c r="A5" t="s" s="4">
        <v>313</v>
      </c>
      <c r="B5" t="s" s="4">
        <v>314</v>
      </c>
    </row>
    <row spans="1:2" r="6">
      <c r="A6" t="s" s="4">
        <v>315</v>
      </c>
      <c r="B6" t="s" s="4">
        <v>316</v>
      </c>
    </row>
    <row spans="1:2" r="7">
      <c r="A7" t="s" s="4">
        <v>317</v>
      </c>
      <c r="B7" t="s" s="4">
        <v>318</v>
      </c>
    </row>
    <row spans="1:2" r="8">
      <c r="A8" t="s" s="4">
        <v>319</v>
      </c>
      <c r="B8" t="s" s="4">
        <v>320</v>
      </c>
    </row>
    <row spans="1:2" r="9">
      <c r="A9" t="s" s="4">
        <v>321</v>
      </c>
      <c r="B9" t="s" s="4">
        <v>322</v>
      </c>
    </row>
    <row spans="1:2" r="10">
      <c r="A10" t="s" s="4">
        <v>323</v>
      </c>
      <c r="B10" t="s"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325</v>
      </c>
      <c r="B1" t="s" s="2">
        <v>1</v>
      </c>
    </row>
    <row spans="1:2" r="2">
      <c r="B2" t="s" s="2">
        <v>2</v>
      </c>
    </row>
    <row spans="1:2" r="3">
      <c r="A3" t="s" s="3">
        <v>238</v>
      </c>
    </row>
    <row spans="1:2" r="4">
      <c r="A4" t="s" s="4">
        <v>326</v>
      </c>
      <c r="B4" t="s" s="4">
        <v>327</v>
      </c>
    </row>
    <row spans="1:2" r="5">
      <c r="A5" t="s" s="4">
        <v>328</v>
      </c>
      <c r="B5" t="s" s="4">
        <v>329</v>
      </c>
    </row>
    <row spans="1:2" r="6">
      <c r="A6" t="s" s="4">
        <v>330</v>
      </c>
      <c r="B6" t="s" s="4">
        <v>331</v>
      </c>
    </row>
    <row spans="1:2" r="7">
      <c r="A7" t="s" s="4">
        <v>332</v>
      </c>
      <c r="B7" t="s" s="4">
        <v>333</v>
      </c>
    </row>
    <row spans="1:2" r="8">
      <c r="A8" t="s" s="4">
        <v>334</v>
      </c>
      <c r="B8" t="s" s="4">
        <v>335</v>
      </c>
    </row>
    <row spans="1:2" r="9">
      <c r="A9" t="s" s="4">
        <v>336</v>
      </c>
      <c r="B9" t="s"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r="A1" t="s" s="1">
        <v>338</v>
      </c>
      <c r="B1" t="s" s="2">
        <v>1</v>
      </c>
    </row>
    <row spans="1:2" r="2">
      <c r="B2" t="s" s="2">
        <v>2</v>
      </c>
    </row>
    <row spans="1:2" r="3">
      <c r="A3" t="s" s="3">
        <v>339</v>
      </c>
    </row>
    <row spans="1:2" r="4">
      <c r="A4" t="s" s="4">
        <v>340</v>
      </c>
      <c r="B4" t="s" s="4">
        <v>341</v>
      </c>
    </row>
    <row spans="1:2" r="5">
      <c r="A5" t="s" s="4">
        <v>342</v>
      </c>
      <c r="B5" t="s" s="4">
        <v>343</v>
      </c>
    </row>
    <row spans="1:2" r="6">
      <c r="A6" t="s" s="4">
        <v>344</v>
      </c>
      <c r="B6" t="s" s="4">
        <v>345</v>
      </c>
    </row>
    <row spans="1:2" r="7">
      <c r="A7" t="s" s="4">
        <v>346</v>
      </c>
      <c r="B7" t="s" s="4">
        <v>347</v>
      </c>
    </row>
    <row spans="1:2" r="8">
      <c r="A8" t="s" s="4">
        <v>348</v>
      </c>
      <c r="B8" t="s" s="4">
        <v>349</v>
      </c>
    </row>
    <row spans="1:2" r="9">
      <c r="A9" t="s" s="4">
        <v>350</v>
      </c>
      <c r="B9" t="s" s="4">
        <v>351</v>
      </c>
    </row>
    <row spans="1:2" r="10">
      <c r="A10" t="s" s="4">
        <v>352</v>
      </c>
      <c r="B10" t="s" s="4">
        <v>353</v>
      </c>
    </row>
    <row spans="1:2" r="11">
      <c r="A11" t="s" s="4">
        <v>354</v>
      </c>
      <c r="B11" t="s" s="4">
        <v>355</v>
      </c>
    </row>
    <row spans="1:2" r="12">
      <c r="A12" t="s" s="4">
        <v>356</v>
      </c>
      <c r="B12" t="s" s="4">
        <v>357</v>
      </c>
    </row>
    <row spans="1:2" r="13">
      <c r="A13" t="s" s="4">
        <v>358</v>
      </c>
      <c r="B13" t="s" s="4">
        <v>359</v>
      </c>
    </row>
    <row spans="1:2" r="14">
      <c r="A14" t="s" s="4">
        <v>360</v>
      </c>
      <c r="B14" t="s" s="4">
        <v>361</v>
      </c>
    </row>
    <row spans="1:2" r="15">
      <c r="A15" t="s" s="4">
        <v>362</v>
      </c>
      <c r="B15" t="s" s="4">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1</v>
      </c>
      <c r="B1" t="s" s="2">
        <v>92</v>
      </c>
      <c r="D1" t="s" s="2">
        <v>1</v>
      </c>
    </row>
    <row spans="1:5" r="2">
      <c r="B2" t="s" s="2">
        <v>2</v>
      </c>
      <c r="C2" t="s" s="2">
        <v>93</v>
      </c>
      <c r="D2" t="s" s="2">
        <v>2</v>
      </c>
      <c r="E2" t="s" s="2">
        <v>93</v>
      </c>
    </row>
    <row spans="1:5" r="3">
      <c r="A3" t="s" s="3">
        <v>94</v>
      </c>
    </row>
    <row spans="1:5" r="4">
      <c r="A4" t="s" s="4">
        <v>95</v>
      </c>
      <c r="B4" t="n" s="7">
        <v>111315</v>
      </c>
      <c r="C4" t="n" s="7">
        <v>80719</v>
      </c>
      <c r="D4" t="n" s="7">
        <v>295670</v>
      </c>
      <c r="E4" t="n" s="7">
        <v>252667</v>
      </c>
    </row>
    <row spans="1:5" r="5">
      <c r="A5" t="s" s="4">
        <v>96</v>
      </c>
      <c r="B5" t="n" s="5">
        <v>10116</v>
      </c>
      <c r="C5" t="n" s="5">
        <v>2078</v>
      </c>
      <c r="D5" t="n" s="5">
        <v>29809</v>
      </c>
      <c r="E5" t="n" s="5">
        <v>5420</v>
      </c>
    </row>
    <row spans="1:5" r="6">
      <c r="A6" t="s" s="3">
        <v>33</v>
      </c>
    </row>
    <row spans="1:5" r="7">
      <c r="A7" t="s" s="4">
        <v>97</v>
      </c>
      <c r="B7" t="n" s="5">
        <v>6262</v>
      </c>
      <c r="C7" t="n" s="5">
        <v>7688</v>
      </c>
      <c r="D7" t="n" s="5">
        <v>19538</v>
      </c>
      <c r="E7" t="n" s="5">
        <v>22894</v>
      </c>
    </row>
    <row spans="1:5" r="8">
      <c r="A8" t="s" s="4">
        <v>98</v>
      </c>
      <c r="B8" t="n" s="5">
        <v>1683</v>
      </c>
      <c r="C8" t="n" s="5">
        <v>1150</v>
      </c>
      <c r="D8" t="n" s="5">
        <v>4981</v>
      </c>
      <c r="E8" t="n" s="5">
        <v>3579</v>
      </c>
    </row>
    <row spans="1:5" r="9">
      <c r="A9" t="s" s="4">
        <v>99</v>
      </c>
      <c r="B9" t="n" s="5">
        <v>1169</v>
      </c>
      <c r="C9" t="n" s="5">
        <v>1582</v>
      </c>
      <c r="D9" t="n" s="5">
        <v>3878</v>
      </c>
      <c r="E9" t="n" s="5">
        <v>4893</v>
      </c>
    </row>
    <row spans="1:5" r="10">
      <c r="A10" t="s" s="4">
        <v>100</v>
      </c>
      <c r="B10" t="n" s="5">
        <v>130545</v>
      </c>
      <c r="C10" t="n" s="5">
        <v>93217</v>
      </c>
      <c r="D10" t="n" s="5">
        <v>353876</v>
      </c>
      <c r="E10" t="n" s="5">
        <v>289453</v>
      </c>
    </row>
    <row spans="1:5" r="11">
      <c r="A11" t="s" s="3">
        <v>101</v>
      </c>
    </row>
    <row spans="1:5" r="12">
      <c r="A12" t="s" s="4">
        <v>102</v>
      </c>
      <c r="B12" t="n" s="5">
        <v>3719</v>
      </c>
      <c r="C12" t="n" s="5">
        <v>4117</v>
      </c>
      <c r="D12" t="n" s="5">
        <v>11934</v>
      </c>
      <c r="E12" t="n" s="5">
        <v>10972</v>
      </c>
    </row>
    <row spans="1:5" r="13">
      <c r="A13" t="s" s="4">
        <v>103</v>
      </c>
      <c r="B13" t="n" s="5">
        <v>7110</v>
      </c>
      <c r="C13" t="n" s="5">
        <v>1182</v>
      </c>
      <c r="D13" t="n" s="5">
        <v>21505</v>
      </c>
      <c r="E13" t="n" s="5">
        <v>2947</v>
      </c>
    </row>
    <row spans="1:5" r="14">
      <c r="A14" t="s" s="4">
        <v>56</v>
      </c>
      <c r="B14" t="n" s="5">
        <v>1189</v>
      </c>
      <c r="C14" t="n" s="5">
        <v>667</v>
      </c>
      <c r="D14" t="n" s="5">
        <v>3356</v>
      </c>
      <c r="E14" t="n" s="5">
        <v>1606</v>
      </c>
    </row>
    <row spans="1:5" r="15">
      <c r="A15" t="s" s="4">
        <v>58</v>
      </c>
      <c r="B15" t="n" s="5">
        <v>2524</v>
      </c>
      <c r="C15" t="n" s="5">
        <v>633</v>
      </c>
      <c r="D15" t="n" s="5">
        <v>5482</v>
      </c>
      <c r="E15" t="n" s="5">
        <v>1913</v>
      </c>
    </row>
    <row spans="1:5" r="16">
      <c r="A16" t="s" s="4">
        <v>59</v>
      </c>
      <c r="B16" t="n" s="5">
        <v>605</v>
      </c>
      <c r="C16" t="n" s="5">
        <v>594</v>
      </c>
      <c r="D16" t="n" s="5">
        <v>1785</v>
      </c>
      <c r="E16" t="n" s="5">
        <v>1765</v>
      </c>
    </row>
    <row spans="1:5" r="17">
      <c r="A17" t="s" s="4">
        <v>99</v>
      </c>
      <c r="B17" t="n" s="5">
        <v>187</v>
      </c>
      <c r="C17" t="n" s="5">
        <v>264</v>
      </c>
      <c r="D17" t="n" s="5">
        <v>544</v>
      </c>
      <c r="E17" t="n" s="5">
        <v>623</v>
      </c>
    </row>
    <row spans="1:5" r="18">
      <c r="A18" t="s" s="4">
        <v>104</v>
      </c>
      <c r="B18" t="n" s="5">
        <v>15334</v>
      </c>
      <c r="C18" t="n" s="5">
        <v>7457</v>
      </c>
      <c r="D18" t="n" s="5">
        <v>44606</v>
      </c>
      <c r="E18" t="n" s="5">
        <v>19826</v>
      </c>
    </row>
    <row spans="1:5" r="19">
      <c r="A19" t="s" s="4">
        <v>105</v>
      </c>
      <c r="B19" t="n" s="5">
        <v>115211</v>
      </c>
      <c r="C19" t="n" s="5">
        <v>85760</v>
      </c>
      <c r="D19" t="n" s="5">
        <v>309270</v>
      </c>
      <c r="E19" t="n" s="5">
        <v>269627</v>
      </c>
    </row>
    <row spans="1:5" r="20">
      <c r="A20" t="s" s="4">
        <v>106</v>
      </c>
      <c r="B20" t="n" s="5">
        <v>5593</v>
      </c>
      <c r="C20" t="n" s="5">
        <v>4033</v>
      </c>
      <c r="D20" t="n" s="5">
        <v>8438</v>
      </c>
      <c r="E20" t="n" s="5">
        <v>12808</v>
      </c>
    </row>
    <row spans="1:5" r="21">
      <c r="A21" t="s" s="4">
        <v>107</v>
      </c>
      <c r="B21" t="n" s="5">
        <v>109618</v>
      </c>
      <c r="C21" t="n" s="5">
        <v>81727</v>
      </c>
      <c r="D21" t="n" s="5">
        <v>300832</v>
      </c>
      <c r="E21" t="n" s="5">
        <v>256819</v>
      </c>
    </row>
    <row spans="1:5" r="22">
      <c r="A22" t="s" s="3">
        <v>108</v>
      </c>
    </row>
    <row spans="1:5" r="23">
      <c r="A23" t="s" s="4">
        <v>109</v>
      </c>
      <c r="D23" t="n" s="5">
        <v>4403</v>
      </c>
    </row>
    <row spans="1:5" r="24">
      <c r="A24" t="s" s="4">
        <v>110</v>
      </c>
      <c r="B24" t="n" s="5">
        <v>137303</v>
      </c>
      <c r="C24" t="n" s="5">
        <v>108621</v>
      </c>
      <c r="D24" t="n" s="5">
        <v>405023</v>
      </c>
      <c r="E24" t="n" s="5">
        <v>293786</v>
      </c>
    </row>
    <row spans="1:5" r="25">
      <c r="A25" t="s" s="4">
        <v>111</v>
      </c>
      <c r="B25" t="n" s="5">
        <v>22647</v>
      </c>
      <c r="C25" t="n" s="5">
        <v>17593</v>
      </c>
      <c r="D25" t="n" s="5">
        <v>58194</v>
      </c>
      <c r="E25" t="n" s="5">
        <v>46920</v>
      </c>
    </row>
    <row spans="1:5" r="26">
      <c r="A26" t="s" s="4">
        <v>112</v>
      </c>
      <c r="B26" t="n" s="5">
        <v>41196</v>
      </c>
      <c r="C26" t="n" s="5">
        <v>41821</v>
      </c>
      <c r="D26" t="n" s="5">
        <v>121081</v>
      </c>
      <c r="E26" t="n" s="5">
        <v>122917</v>
      </c>
    </row>
    <row spans="1:5" r="27">
      <c r="A27" t="s" s="4">
        <v>113</v>
      </c>
      <c r="B27" t="n" s="5">
        <v>39070</v>
      </c>
      <c r="C27" t="n" s="5">
        <v>6865</v>
      </c>
      <c r="D27" t="n" s="5">
        <v>123201</v>
      </c>
      <c r="E27" t="n" s="5">
        <v>20857</v>
      </c>
    </row>
    <row spans="1:5" r="28">
      <c r="A28" t="s" s="4">
        <v>114</v>
      </c>
      <c r="B28" t="n" s="5">
        <v>27667</v>
      </c>
      <c r="C28" t="n" s="5">
        <v>17190</v>
      </c>
      <c r="D28" t="n" s="5">
        <v>82254</v>
      </c>
      <c r="E28" t="n" s="5">
        <v>46797</v>
      </c>
    </row>
    <row spans="1:5" r="29">
      <c r="A29" t="s" s="4">
        <v>115</v>
      </c>
      <c r="D29" t="n" s="5">
        <v>81289</v>
      </c>
    </row>
    <row spans="1:5" r="30">
      <c r="A30" t="s" s="4">
        <v>99</v>
      </c>
      <c r="B30" t="n" s="5">
        <v>28586</v>
      </c>
      <c r="C30" t="n" s="5">
        <v>20045</v>
      </c>
      <c r="D30" t="n" s="5">
        <v>75270</v>
      </c>
      <c r="E30" t="n" s="5">
        <v>54239</v>
      </c>
    </row>
    <row spans="1:5" r="31">
      <c r="A31" t="s" s="4">
        <v>116</v>
      </c>
      <c r="B31" t="n" s="5">
        <v>296469</v>
      </c>
      <c r="C31" t="n" s="5">
        <v>212135</v>
      </c>
      <c r="D31" t="n" s="5">
        <v>950715</v>
      </c>
      <c r="E31" t="n" s="5">
        <v>585516</v>
      </c>
    </row>
    <row spans="1:5" r="32">
      <c r="A32" t="s" s="3">
        <v>117</v>
      </c>
    </row>
    <row spans="1:5" r="33">
      <c r="A33" t="s" s="4">
        <v>118</v>
      </c>
      <c r="B33" t="n" s="5">
        <v>200620</v>
      </c>
      <c r="C33" t="n" s="5">
        <v>126472</v>
      </c>
      <c r="D33" t="n" s="5">
        <v>583415</v>
      </c>
      <c r="E33" t="n" s="5">
        <v>357280</v>
      </c>
    </row>
    <row spans="1:5" r="34">
      <c r="A34" t="s" s="4">
        <v>119</v>
      </c>
      <c r="B34" t="n" s="5">
        <v>17335</v>
      </c>
      <c r="C34" t="n" s="5">
        <v>22629</v>
      </c>
      <c r="D34" t="n" s="5">
        <v>77436</v>
      </c>
      <c r="E34" t="n" s="5">
        <v>76241</v>
      </c>
    </row>
    <row spans="1:5" r="35">
      <c r="A35" t="s" s="4">
        <v>120</v>
      </c>
      <c r="B35" t="n" s="5">
        <v>11784</v>
      </c>
      <c r="C35" t="n" s="5">
        <v>11571</v>
      </c>
      <c r="D35" t="n" s="5">
        <v>35198</v>
      </c>
      <c r="E35" t="n" s="5">
        <v>34910</v>
      </c>
    </row>
    <row spans="1:5" r="36">
      <c r="A36" t="s" s="4">
        <v>121</v>
      </c>
      <c r="B36" t="n" s="5">
        <v>29341</v>
      </c>
      <c r="C36" t="n" s="5">
        <v>25345</v>
      </c>
      <c r="D36" t="n" s="5">
        <v>89368</v>
      </c>
      <c r="E36" t="n" s="5">
        <v>77445</v>
      </c>
    </row>
    <row spans="1:5" r="37">
      <c r="A37" t="s" s="4">
        <v>99</v>
      </c>
      <c r="B37" t="n" s="5">
        <v>74422</v>
      </c>
      <c r="C37" t="n" s="5">
        <v>68727</v>
      </c>
      <c r="D37" t="n" s="5">
        <v>215878</v>
      </c>
      <c r="E37" t="n" s="5">
        <v>172709</v>
      </c>
    </row>
    <row spans="1:5" r="38">
      <c r="A38" t="s" s="4">
        <v>122</v>
      </c>
      <c r="B38" t="n" s="5">
        <v>333502</v>
      </c>
      <c r="C38" t="n" s="5">
        <v>254744</v>
      </c>
      <c r="D38" t="n" s="5">
        <v>1001295</v>
      </c>
      <c r="E38" t="n" s="5">
        <v>718585</v>
      </c>
    </row>
    <row spans="1:5" r="39">
      <c r="A39" t="s" s="4">
        <v>123</v>
      </c>
      <c r="B39" t="n" s="5">
        <v>72585</v>
      </c>
      <c r="C39" t="n" s="5">
        <v>39118</v>
      </c>
      <c r="D39" t="n" s="5">
        <v>250252</v>
      </c>
      <c r="E39" t="n" s="5">
        <v>123750</v>
      </c>
    </row>
    <row spans="1:5" r="40">
      <c r="A40" t="s" s="4">
        <v>124</v>
      </c>
      <c r="B40" t="n" s="5">
        <v>25338</v>
      </c>
      <c r="C40" t="n" s="5">
        <v>14010</v>
      </c>
      <c r="D40" t="n" s="5">
        <v>58895</v>
      </c>
      <c r="E40" t="n" s="5">
        <v>44658</v>
      </c>
    </row>
    <row spans="1:5" r="41">
      <c r="A41" t="s" s="4">
        <v>125</v>
      </c>
      <c r="B41" t="n" s="5">
        <v>47247</v>
      </c>
      <c r="C41" t="n" s="5">
        <v>25108</v>
      </c>
      <c r="D41" t="n" s="5">
        <v>191357</v>
      </c>
      <c r="E41" t="n" s="5">
        <v>79092</v>
      </c>
    </row>
    <row spans="1:5" r="42">
      <c r="A42" t="s" s="4">
        <v>126</v>
      </c>
      <c r="B42" t="n" s="5">
        <v>353</v>
      </c>
      <c r="C42" t="n" s="5">
        <v>296</v>
      </c>
      <c r="D42" t="n" s="5">
        <v>1111</v>
      </c>
      <c r="E42" t="n" s="5">
        <v>583</v>
      </c>
    </row>
    <row spans="1:5" r="43">
      <c r="A43" t="s" s="4">
        <v>127</v>
      </c>
      <c r="B43" t="n" s="5">
        <v>46894</v>
      </c>
      <c r="C43" t="n" s="5">
        <v>24812</v>
      </c>
      <c r="D43" t="n" s="5">
        <v>190246</v>
      </c>
      <c r="E43" t="n" s="5">
        <v>78509</v>
      </c>
    </row>
    <row spans="1:5" r="44">
      <c r="A44" t="s" s="4">
        <v>128</v>
      </c>
      <c r="C44" t="n" s="5">
        <v>1426</v>
      </c>
      <c r="D44" t="n" s="5">
        <v>1854</v>
      </c>
      <c r="E44" t="n" s="5">
        <v>4278</v>
      </c>
    </row>
    <row spans="1:5" r="45">
      <c r="A45" t="s" s="4">
        <v>129</v>
      </c>
      <c r="B45" t="n" s="7">
        <v>46894</v>
      </c>
      <c r="C45" t="n" s="7">
        <v>23386</v>
      </c>
      <c r="D45" t="n" s="7">
        <v>188392</v>
      </c>
      <c r="E45" t="n" s="7">
        <v>74231</v>
      </c>
    </row>
    <row spans="1:5" r="46">
      <c r="A46" t="s" s="3">
        <v>130</v>
      </c>
    </row>
    <row spans="1:5" r="47">
      <c r="A47" t="s" s="4">
        <v>131</v>
      </c>
      <c r="B47" t="n" s="8">
        <v>0.47</v>
      </c>
      <c r="C47" t="n" s="8">
        <v>0.26</v>
      </c>
      <c r="D47" t="n" s="8">
        <v>1.89</v>
      </c>
      <c r="E47" t="n" s="8">
        <v>0.82</v>
      </c>
    </row>
    <row spans="1:5" r="48">
      <c r="A48" t="s" s="4">
        <v>132</v>
      </c>
      <c r="B48" t="n" s="8">
        <v>0.47</v>
      </c>
      <c r="C48" t="n" s="8">
        <v>0.26</v>
      </c>
      <c r="D48" t="n" s="8">
        <v>1.88</v>
      </c>
      <c r="E48" t="n" s="8">
        <v>0.82</v>
      </c>
    </row>
    <row spans="1:5" r="49">
      <c r="A49" t="s" s="3">
        <v>133</v>
      </c>
    </row>
    <row spans="1:5" r="50">
      <c r="A50" t="s" s="4">
        <v>134</v>
      </c>
      <c r="B50" t="n" s="5">
        <v>98676</v>
      </c>
      <c r="C50" t="n" s="5">
        <v>89711</v>
      </c>
      <c r="D50" t="n" s="5">
        <v>99297</v>
      </c>
      <c r="E50" t="n" s="5">
        <v>89709</v>
      </c>
    </row>
    <row spans="1:5" r="51">
      <c r="A51" t="s" s="4">
        <v>135</v>
      </c>
      <c r="B51" t="n" s="5">
        <v>99556</v>
      </c>
      <c r="C51" t="n" s="5">
        <v>90558</v>
      </c>
      <c r="D51" t="n" s="5">
        <v>100191</v>
      </c>
      <c r="E51" t="n" s="5">
        <v>90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r="A1" t="s" s="1">
        <v>364</v>
      </c>
      <c r="B1" t="s" s="2">
        <v>1</v>
      </c>
    </row>
    <row spans="1:2" r="2">
      <c r="B2" t="s" s="2">
        <v>2</v>
      </c>
    </row>
    <row spans="1:2" r="3">
      <c r="A3" t="s" s="3">
        <v>365</v>
      </c>
    </row>
    <row spans="1:2" r="4">
      <c r="A4" t="s" s="4">
        <v>366</v>
      </c>
      <c r="B4" t="s" s="4">
        <v>367</v>
      </c>
    </row>
    <row spans="1:2" r="5">
      <c r="A5" t="s" s="4">
        <v>368</v>
      </c>
      <c r="B5" t="s" s="4">
        <v>369</v>
      </c>
    </row>
    <row spans="1:2" r="6">
      <c r="A6" t="s" s="4">
        <v>344</v>
      </c>
      <c r="B6" t="s" s="4">
        <v>370</v>
      </c>
    </row>
    <row spans="1:2" r="7">
      <c r="A7" t="s" s="4">
        <v>346</v>
      </c>
      <c r="B7" t="s" s="4">
        <v>371</v>
      </c>
    </row>
    <row spans="1:2" r="8">
      <c r="A8" t="s" s="4">
        <v>348</v>
      </c>
      <c r="B8" t="s" s="4">
        <v>372</v>
      </c>
    </row>
    <row spans="1:2" r="9">
      <c r="A9" t="s" s="4">
        <v>350</v>
      </c>
      <c r="B9" t="s" s="4">
        <v>373</v>
      </c>
    </row>
    <row spans="1:2" r="10">
      <c r="A10" t="s" s="4">
        <v>352</v>
      </c>
      <c r="B10" t="s" s="4">
        <v>374</v>
      </c>
    </row>
    <row spans="1:2" r="11">
      <c r="A11" t="s" s="4">
        <v>354</v>
      </c>
      <c r="B11" t="s" s="4">
        <v>375</v>
      </c>
    </row>
    <row spans="1:2" r="12">
      <c r="A12" t="s" s="4">
        <v>376</v>
      </c>
      <c r="B12" t="s" s="4">
        <v>377</v>
      </c>
    </row>
    <row spans="1:2" r="13">
      <c r="A13" t="s" s="4">
        <v>358</v>
      </c>
      <c r="B13" t="s" s="4">
        <v>378</v>
      </c>
    </row>
    <row spans="1:2" r="14">
      <c r="A14" t="s" s="4">
        <v>360</v>
      </c>
      <c r="B14" t="s" s="4">
        <v>379</v>
      </c>
    </row>
    <row spans="1:2" r="15">
      <c r="A15" t="s" s="4">
        <v>362</v>
      </c>
      <c r="B15" t="s" s="4">
        <v>380</v>
      </c>
    </row>
    <row spans="1:2" r="16">
      <c r="A16" t="s" s="4">
        <v>381</v>
      </c>
      <c r="B16" t="s" s="4">
        <v>382</v>
      </c>
    </row>
    <row spans="1:2" r="17">
      <c r="A17" t="s" s="4">
        <v>383</v>
      </c>
      <c r="B17" t="s" s="4">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85</v>
      </c>
      <c r="B1" t="s" s="2">
        <v>1</v>
      </c>
    </row>
    <row spans="1:2" r="2">
      <c r="B2" t="s" s="2">
        <v>2</v>
      </c>
    </row>
    <row spans="1:2" r="3">
      <c r="A3" t="s" s="3">
        <v>246</v>
      </c>
    </row>
    <row spans="1:2" r="4">
      <c r="A4" t="s" s="4">
        <v>386</v>
      </c>
      <c r="B4" t="s" s="4">
        <v>387</v>
      </c>
    </row>
    <row spans="1:2" r="5">
      <c r="A5" t="s" s="4">
        <v>388</v>
      </c>
      <c r="B5" t="s" s="4">
        <v>389</v>
      </c>
    </row>
    <row spans="1:2" r="6">
      <c r="A6" t="s" s="4">
        <v>390</v>
      </c>
      <c r="B6" t="s" s="4">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392</v>
      </c>
      <c r="B1" t="s" s="2">
        <v>1</v>
      </c>
    </row>
    <row spans="1:2" r="2">
      <c r="B2" t="s" s="2">
        <v>2</v>
      </c>
    </row>
    <row spans="1:2" r="3">
      <c r="A3" t="s" s="3">
        <v>102</v>
      </c>
    </row>
    <row spans="1:2" r="4">
      <c r="A4" t="s" s="4">
        <v>393</v>
      </c>
      <c r="B4" t="s" s="4">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395</v>
      </c>
      <c r="B1" t="s" s="2">
        <v>1</v>
      </c>
    </row>
    <row spans="1:2" r="2">
      <c r="B2" t="s" s="2">
        <v>2</v>
      </c>
    </row>
    <row spans="1:2" r="3">
      <c r="A3" t="s" s="3">
        <v>56</v>
      </c>
    </row>
    <row spans="1:2" r="4">
      <c r="A4" t="s" s="4">
        <v>396</v>
      </c>
      <c r="B4" t="s" s="4">
        <v>397</v>
      </c>
    </row>
    <row spans="1:2" r="5">
      <c r="A5" t="s" s="4">
        <v>398</v>
      </c>
    </row>
    <row spans="1:2" r="6">
      <c r="A6" t="s" s="3">
        <v>56</v>
      </c>
    </row>
    <row spans="1:2" r="7">
      <c r="A7" t="s" s="4">
        <v>396</v>
      </c>
      <c r="B7" t="s" s="4">
        <v>399</v>
      </c>
    </row>
    <row spans="1:2" r="8">
      <c r="A8" t="s" s="4">
        <v>400</v>
      </c>
    </row>
    <row spans="1:2" r="9">
      <c r="A9" t="s" s="3">
        <v>56</v>
      </c>
    </row>
    <row spans="1:2" r="10">
      <c r="A10" t="s" s="4">
        <v>396</v>
      </c>
      <c r="B10" t="s" s="4">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402</v>
      </c>
      <c r="B1" t="s" s="2">
        <v>1</v>
      </c>
    </row>
    <row spans="1:2" r="2">
      <c r="B2" t="s" s="2">
        <v>2</v>
      </c>
    </row>
    <row spans="1:2" r="3">
      <c r="A3" t="s" s="3">
        <v>257</v>
      </c>
    </row>
    <row spans="1:2" r="4">
      <c r="A4" t="s" s="4">
        <v>403</v>
      </c>
      <c r="B4" t="s" s="4">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405</v>
      </c>
      <c r="B1" t="s" s="2">
        <v>1</v>
      </c>
    </row>
    <row spans="1:2" r="2">
      <c r="B2" t="s" s="2">
        <v>2</v>
      </c>
    </row>
    <row spans="1:2" r="3">
      <c r="A3" t="s" s="3">
        <v>263</v>
      </c>
    </row>
    <row spans="1:2" r="4">
      <c r="A4" t="s" s="4">
        <v>406</v>
      </c>
      <c r="B4" t="s" s="4">
        <v>407</v>
      </c>
    </row>
    <row spans="1:2" r="5">
      <c r="A5" t="s" s="4">
        <v>408</v>
      </c>
      <c r="B5" t="s" s="4">
        <v>409</v>
      </c>
    </row>
    <row spans="1:2" r="6">
      <c r="A6" t="s" s="4">
        <v>410</v>
      </c>
      <c r="B6" t="s" s="4">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412</v>
      </c>
      <c r="B1" t="s" s="2">
        <v>1</v>
      </c>
    </row>
    <row spans="1:2" r="2">
      <c r="B2" t="s" s="2">
        <v>2</v>
      </c>
    </row>
    <row spans="1:2" r="3">
      <c r="A3" t="s" s="3">
        <v>268</v>
      </c>
    </row>
    <row spans="1:2" r="4">
      <c r="A4" t="s" s="4">
        <v>413</v>
      </c>
      <c r="B4" t="s" s="4">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415</v>
      </c>
      <c r="B1" t="s" s="2">
        <v>1</v>
      </c>
    </row>
    <row spans="1:2" r="2">
      <c r="B2" t="s" s="2">
        <v>2</v>
      </c>
    </row>
    <row spans="1:2" r="3">
      <c r="A3" t="s" s="3">
        <v>270</v>
      </c>
    </row>
    <row spans="1:2" r="4">
      <c r="A4" t="s" s="4">
        <v>416</v>
      </c>
      <c r="B4" t="s" s="4">
        <v>417</v>
      </c>
    </row>
    <row spans="1:2" r="5">
      <c r="A5" t="s" s="4">
        <v>418</v>
      </c>
      <c r="B5" t="s" s="4">
        <v>419</v>
      </c>
    </row>
    <row spans="1:2" r="6">
      <c r="A6" t="s" s="4">
        <v>420</v>
      </c>
      <c r="B6" t="s" s="4">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422</v>
      </c>
      <c r="B1" t="s" s="2">
        <v>1</v>
      </c>
    </row>
    <row spans="1:2" r="2">
      <c r="B2" t="s" s="2">
        <v>2</v>
      </c>
    </row>
    <row spans="1:2" r="3">
      <c r="A3" t="s" s="3">
        <v>272</v>
      </c>
    </row>
    <row spans="1:2" r="4">
      <c r="A4" t="s" s="4">
        <v>423</v>
      </c>
      <c r="B4" t="s" s="4">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425</v>
      </c>
      <c r="B1" t="s" s="2">
        <v>1</v>
      </c>
    </row>
    <row spans="1:2" r="2">
      <c r="B2" t="s" s="2">
        <v>2</v>
      </c>
    </row>
    <row spans="1:2" r="3">
      <c r="A3" t="s" s="3">
        <v>274</v>
      </c>
    </row>
    <row spans="1:2" r="4">
      <c r="A4" t="s" s="4">
        <v>426</v>
      </c>
      <c r="B4" t="s" s="4">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36</v>
      </c>
      <c r="B1" t="s" s="2">
        <v>92</v>
      </c>
      <c r="D1" t="s" s="2">
        <v>1</v>
      </c>
    </row>
    <row spans="1:5" r="2">
      <c r="B2" t="s" s="2">
        <v>2</v>
      </c>
      <c r="C2" t="s" s="2">
        <v>93</v>
      </c>
      <c r="D2" t="s" s="2">
        <v>2</v>
      </c>
      <c r="E2" t="s" s="2">
        <v>93</v>
      </c>
    </row>
    <row spans="1:5" r="3">
      <c r="A3" t="s" s="3">
        <v>137</v>
      </c>
    </row>
    <row spans="1:5" r="4">
      <c r="A4" t="s" s="4">
        <v>125</v>
      </c>
      <c r="B4" t="n" s="7">
        <v>47247</v>
      </c>
      <c r="C4" t="n" s="7">
        <v>25108</v>
      </c>
      <c r="D4" t="n" s="7">
        <v>191357</v>
      </c>
      <c r="E4" t="n" s="7">
        <v>79092</v>
      </c>
    </row>
    <row spans="1:5" r="5">
      <c r="A5" t="s" s="3">
        <v>138</v>
      </c>
    </row>
    <row spans="1:5" r="6">
      <c r="A6" t="s" s="4">
        <v>139</v>
      </c>
      <c r="B6" t="n" s="5">
        <v>5697</v>
      </c>
      <c r="C6" t="n" s="5">
        <v>-1226</v>
      </c>
      <c r="D6" t="n" s="5">
        <v>6755</v>
      </c>
      <c r="E6" t="n" s="5">
        <v>31136</v>
      </c>
    </row>
    <row spans="1:5" r="7">
      <c r="A7" t="s" s="4">
        <v>140</v>
      </c>
      <c r="D7" t="n" s="5">
        <v>-2814</v>
      </c>
    </row>
    <row spans="1:5" r="8">
      <c r="A8" t="s" s="4">
        <v>141</v>
      </c>
      <c r="B8" t="n" s="5">
        <v>52944</v>
      </c>
      <c r="C8" t="n" s="5">
        <v>23882</v>
      </c>
      <c r="D8" t="n" s="5">
        <v>195298</v>
      </c>
      <c r="E8" t="n" s="5">
        <v>110228</v>
      </c>
    </row>
    <row spans="1:5" r="9">
      <c r="A9" t="s" s="4">
        <v>142</v>
      </c>
      <c r="B9" t="n" s="5">
        <v>353</v>
      </c>
      <c r="C9" t="n" s="5">
        <v>296</v>
      </c>
      <c r="D9" t="n" s="5">
        <v>1111</v>
      </c>
      <c r="E9" t="n" s="5">
        <v>583</v>
      </c>
    </row>
    <row spans="1:5" r="10">
      <c r="A10" t="s" s="4">
        <v>143</v>
      </c>
      <c r="B10" t="n" s="7">
        <v>52591</v>
      </c>
      <c r="C10" t="n" s="7">
        <v>23586</v>
      </c>
      <c r="D10" t="n" s="7">
        <v>194187</v>
      </c>
      <c r="E10" t="n" s="7">
        <v>109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t="s" s="1">
        <v>428</v>
      </c>
      <c r="B1" t="s" s="2">
        <v>1</v>
      </c>
    </row>
    <row spans="1:2" r="2">
      <c r="B2" t="s" s="2">
        <v>2</v>
      </c>
    </row>
    <row spans="1:2" r="3">
      <c r="A3" t="s" s="3">
        <v>276</v>
      </c>
    </row>
    <row spans="1:2" r="4">
      <c r="A4" t="s" s="4">
        <v>429</v>
      </c>
      <c r="B4" t="s" s="4">
        <v>430</v>
      </c>
    </row>
    <row spans="1:2" r="5">
      <c r="A5" t="s" s="4">
        <v>431</v>
      </c>
      <c r="B5" t="s" s="4">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433</v>
      </c>
      <c r="B1" t="s" s="2">
        <v>1</v>
      </c>
    </row>
    <row spans="1:2" r="2">
      <c r="B2" t="s" s="2">
        <v>2</v>
      </c>
    </row>
    <row spans="1:2" r="3">
      <c r="A3" t="s" s="3">
        <v>278</v>
      </c>
    </row>
    <row spans="1:2" r="4">
      <c r="A4" t="s" s="4">
        <v>434</v>
      </c>
      <c r="B4" t="s" s="4">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436</v>
      </c>
      <c r="B1" t="s" s="2">
        <v>1</v>
      </c>
    </row>
    <row spans="1:2" r="2">
      <c r="B2" t="s" s="2">
        <v>2</v>
      </c>
    </row>
    <row spans="1:2" r="3">
      <c r="A3" t="s" s="3">
        <v>280</v>
      </c>
    </row>
    <row spans="1:2" r="4">
      <c r="A4" t="s" s="4">
        <v>437</v>
      </c>
      <c r="B4" t="s" s="4">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7"/>
    <col customWidth="1" max="3" min="3" width="18"/>
  </cols>
  <sheetData>
    <row spans="1:3" r="1">
      <c r="A1" t="s" s="1">
        <v>439</v>
      </c>
      <c r="B1" t="s" s="2">
        <v>440</v>
      </c>
      <c r="C1" t="s" s="2">
        <v>441</v>
      </c>
    </row>
    <row spans="1:3" r="2">
      <c r="A2" t="s" s="3">
        <v>442</v>
      </c>
    </row>
    <row spans="1:3" r="3">
      <c r="A3" t="s" s="4">
        <v>443</v>
      </c>
      <c r="C3" t="n" s="5">
        <v>3</v>
      </c>
    </row>
    <row spans="1:3" r="4">
      <c r="A4" t="s" s="4">
        <v>444</v>
      </c>
    </row>
    <row spans="1:3" r="5">
      <c r="A5" t="s" s="3">
        <v>445</v>
      </c>
    </row>
    <row spans="1:3" r="6">
      <c r="A6" t="s" s="4">
        <v>446</v>
      </c>
      <c r="B6" t="n" s="9">
        <v>0.2496</v>
      </c>
    </row>
    <row spans="1:3" r="7">
      <c r="A7" t="s" s="4">
        <v>447</v>
      </c>
      <c r="B7" t="n" s="8">
        <v>1.94</v>
      </c>
    </row>
    <row spans="1:3" r="8">
      <c r="A8" t="s" s="4">
        <v>448</v>
      </c>
      <c r="B8" t="n" s="8">
        <v>6.92</v>
      </c>
    </row>
    <row spans="1:3" r="9">
      <c r="A9" t="s" s="4">
        <v>449</v>
      </c>
      <c r="B9" t="n" s="7">
        <v>349125</v>
      </c>
    </row>
    <row spans="1:3" r="10">
      <c r="A10" t="s" s="4">
        <v>450</v>
      </c>
      <c r="B10" t="n" s="10">
        <v>10.1</v>
      </c>
    </row>
    <row spans="1:3" r="11">
      <c r="A11" t="s" s="4">
        <v>451</v>
      </c>
      <c r="B11" t="n" s="7">
        <v>78217</v>
      </c>
    </row>
    <row spans="1:3" r="12">
      <c r="A12" t="s" s="4">
        <v>452</v>
      </c>
      <c r="B12" t="n" s="5">
        <v>70282</v>
      </c>
    </row>
    <row spans="1:3" r="13">
      <c r="A13" t="s" s="3">
        <v>453</v>
      </c>
    </row>
    <row spans="1:3" r="14">
      <c r="A14" t="s" s="4">
        <v>454</v>
      </c>
      <c r="B14" t="n" s="5">
        <v>3298659</v>
      </c>
    </row>
    <row spans="1:3" r="15">
      <c r="A15" t="s" s="4">
        <v>238</v>
      </c>
      <c r="B15" t="n" s="5">
        <v>707476</v>
      </c>
    </row>
    <row spans="1:3" r="16">
      <c r="A16" t="s" s="4">
        <v>41</v>
      </c>
      <c r="B16" t="n" s="5">
        <v>863819</v>
      </c>
    </row>
    <row spans="1:3" r="17">
      <c r="A17" t="s" s="4">
        <v>43</v>
      </c>
      <c r="B17" t="n" s="5">
        <v>1221793</v>
      </c>
    </row>
    <row spans="1:3" r="18">
      <c r="A18" t="s" s="3">
        <v>455</v>
      </c>
    </row>
    <row spans="1:3" r="19">
      <c r="A19" t="s" s="4">
        <v>456</v>
      </c>
      <c r="B19" t="n" s="5">
        <v>2868245</v>
      </c>
    </row>
    <row spans="1:3" r="20">
      <c r="A20" t="s" s="4">
        <v>102</v>
      </c>
      <c r="B20" t="n" s="5">
        <v>1287509</v>
      </c>
    </row>
    <row spans="1:3" r="21">
      <c r="A21" t="s" s="4">
        <v>55</v>
      </c>
      <c r="B21" t="n" s="7">
        <v>11099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457</v>
      </c>
      <c r="B1" t="s" s="2">
        <v>458</v>
      </c>
      <c r="C1" t="s" s="2">
        <v>185</v>
      </c>
      <c r="D1" t="s" s="2">
        <v>184</v>
      </c>
      <c r="E1" t="s" s="2">
        <v>185</v>
      </c>
      <c r="F1" t="s" s="2">
        <v>2</v>
      </c>
      <c r="G1" t="s" s="2">
        <v>93</v>
      </c>
    </row>
    <row spans="1:7" r="2">
      <c r="A2" t="s" s="3">
        <v>459</v>
      </c>
    </row>
    <row spans="1:7" r="3">
      <c r="A3" t="s" s="4">
        <v>115</v>
      </c>
      <c r="F3" t="n" s="7">
        <v>81289</v>
      </c>
    </row>
    <row spans="1:7" r="4">
      <c r="A4" t="s" s="3">
        <v>186</v>
      </c>
    </row>
    <row spans="1:7" r="5">
      <c r="A5" t="s" s="4">
        <v>194</v>
      </c>
      <c r="D5" t="n" s="7">
        <v>-793613</v>
      </c>
      <c r="E5" t="n" s="7">
        <v>-660121</v>
      </c>
      <c r="F5" t="n" s="5">
        <v>-680699</v>
      </c>
      <c r="G5" t="n" s="7">
        <v>-164497</v>
      </c>
    </row>
    <row spans="1:7" r="6">
      <c r="A6" t="s" s="4">
        <v>197</v>
      </c>
      <c r="D6" t="n" s="5">
        <v>690552</v>
      </c>
      <c r="E6" t="n" s="5">
        <v>672259</v>
      </c>
      <c r="F6" t="n" s="5">
        <v>708838</v>
      </c>
      <c r="G6" t="n" s="5">
        <v>261206</v>
      </c>
    </row>
    <row spans="1:7" r="7">
      <c r="A7" t="s" s="4">
        <v>202</v>
      </c>
      <c r="D7" t="n" s="5">
        <v>-118644</v>
      </c>
      <c r="E7" t="n" s="5">
        <v>-53338</v>
      </c>
      <c r="F7" t="n" s="5">
        <v>-1646</v>
      </c>
      <c r="G7" t="n" s="5">
        <v>-50008</v>
      </c>
    </row>
    <row spans="1:7" r="8">
      <c r="A8" t="s" s="3">
        <v>203</v>
      </c>
    </row>
    <row spans="1:7" r="9">
      <c r="A9" t="s" s="4">
        <v>208</v>
      </c>
      <c r="D9" t="n" s="5">
        <v>-2080</v>
      </c>
      <c r="E9" t="n" s="5">
        <v>-24674</v>
      </c>
      <c r="F9" t="n" s="5">
        <v>16205</v>
      </c>
      <c r="G9" t="n" s="5">
        <v>106335</v>
      </c>
    </row>
    <row spans="1:7" r="10">
      <c r="A10" t="s" s="4">
        <v>214</v>
      </c>
      <c r="D10" t="n" s="5">
        <v>522912</v>
      </c>
      <c r="E10" t="n" s="5">
        <v>467936</v>
      </c>
      <c r="F10" t="n" s="5">
        <v>581624</v>
      </c>
      <c r="G10" t="n" s="5">
        <v>84075</v>
      </c>
    </row>
    <row spans="1:7" r="11">
      <c r="A11" t="s" s="3">
        <v>215</v>
      </c>
    </row>
    <row spans="1:7" r="12">
      <c r="A12" t="s" s="4">
        <v>216</v>
      </c>
      <c r="D12" t="n" s="5">
        <v>-556657</v>
      </c>
      <c r="E12" t="n" s="5">
        <v>-774068</v>
      </c>
      <c r="F12" t="n" s="5">
        <v>-788907</v>
      </c>
      <c r="G12" t="n" s="5">
        <v>-633685</v>
      </c>
    </row>
    <row spans="1:7" r="13">
      <c r="A13" t="s" s="4">
        <v>222</v>
      </c>
      <c r="D13" t="n" s="5">
        <v>-508810</v>
      </c>
      <c r="E13" t="n" s="5">
        <v>-621816</v>
      </c>
      <c r="F13" t="n" s="5">
        <v>-841500</v>
      </c>
      <c r="G13" t="n" s="5">
        <v>-132502</v>
      </c>
    </row>
    <row spans="1:7" r="14">
      <c r="A14" t="s" s="4">
        <v>223</v>
      </c>
      <c r="D14" t="n" s="5">
        <v>-104542</v>
      </c>
      <c r="E14" t="n" s="7">
        <v>-207218</v>
      </c>
      <c r="F14" t="n" s="7">
        <v>-261522</v>
      </c>
      <c r="G14" t="n" s="7">
        <v>-98435</v>
      </c>
    </row>
    <row spans="1:7" r="15">
      <c r="A15" t="s" s="4">
        <v>460</v>
      </c>
    </row>
    <row spans="1:7" r="16">
      <c r="A16" t="s" s="3">
        <v>186</v>
      </c>
    </row>
    <row spans="1:7" r="17">
      <c r="A17" t="s" s="4">
        <v>194</v>
      </c>
      <c r="C17" t="n" s="7">
        <v>-929477</v>
      </c>
      <c r="D17" t="n" s="5">
        <v>-1062969</v>
      </c>
    </row>
    <row spans="1:7" r="18">
      <c r="A18" t="s" s="4">
        <v>197</v>
      </c>
      <c r="C18" t="n" s="5">
        <v>1021493</v>
      </c>
      <c r="D18" t="n" s="5">
        <v>1039786</v>
      </c>
    </row>
    <row spans="1:7" r="19">
      <c r="A19" t="s" s="4">
        <v>202</v>
      </c>
      <c r="C19" t="n" s="5">
        <v>26540</v>
      </c>
      <c r="D19" t="n" s="5">
        <v>-38766</v>
      </c>
    </row>
    <row spans="1:7" r="20">
      <c r="A20" t="s" s="3">
        <v>203</v>
      </c>
    </row>
    <row spans="1:7" r="21">
      <c r="A21" t="s" s="4">
        <v>208</v>
      </c>
      <c r="C21" t="n" s="5">
        <v>244681</v>
      </c>
      <c r="D21" t="n" s="5">
        <v>267275</v>
      </c>
    </row>
    <row spans="1:7" r="22">
      <c r="A22" t="s" s="4">
        <v>214</v>
      </c>
      <c r="C22" t="n" s="5">
        <v>737291</v>
      </c>
      <c r="D22" t="n" s="5">
        <v>792267</v>
      </c>
    </row>
    <row spans="1:7" r="23">
      <c r="A23" t="s" s="3">
        <v>215</v>
      </c>
    </row>
    <row spans="1:7" r="24">
      <c r="A24" t="s" s="4">
        <v>216</v>
      </c>
      <c r="C24" t="n" s="5">
        <v>-1123301</v>
      </c>
      <c r="D24" t="n" s="5">
        <v>-905043</v>
      </c>
    </row>
    <row spans="1:7" r="25">
      <c r="A25" t="s" s="4">
        <v>222</v>
      </c>
      <c r="C25" t="n" s="5">
        <v>-971049</v>
      </c>
      <c r="D25" t="n" s="5">
        <v>-858043</v>
      </c>
    </row>
    <row spans="1:7" r="26">
      <c r="A26" t="s" s="4">
        <v>223</v>
      </c>
      <c r="C26" t="n" s="7">
        <v>-207218</v>
      </c>
      <c r="D26" t="n" s="5">
        <v>-104542</v>
      </c>
    </row>
    <row spans="1:7" r="27">
      <c r="A27" t="s" s="4">
        <v>444</v>
      </c>
    </row>
    <row spans="1:7" r="28">
      <c r="A28" t="s" s="3">
        <v>459</v>
      </c>
    </row>
    <row spans="1:7" r="29">
      <c r="A29" t="s" s="4">
        <v>115</v>
      </c>
      <c r="B29" t="n" s="7">
        <v>81289</v>
      </c>
    </row>
    <row spans="1:7" r="30">
      <c r="A30" t="s" s="4">
        <v>461</v>
      </c>
    </row>
    <row spans="1:7" r="31">
      <c r="A31" t="s" s="3">
        <v>459</v>
      </c>
    </row>
    <row spans="1:7" r="32">
      <c r="A32" t="s" s="4">
        <v>115</v>
      </c>
      <c r="D32" t="n" s="5">
        <v>82800</v>
      </c>
    </row>
    <row spans="1:7" r="33">
      <c r="A33" t="s" s="4">
        <v>462</v>
      </c>
    </row>
    <row spans="1:7" r="34">
      <c r="A34" t="s" s="3">
        <v>459</v>
      </c>
    </row>
    <row spans="1:7" r="35">
      <c r="A35" t="s" s="4">
        <v>115</v>
      </c>
      <c r="D35" t="n" s="7">
        <v>-1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5"/>
  </cols>
  <sheetData>
    <row spans="1:2" r="1">
      <c r="A1" t="s" s="1">
        <v>463</v>
      </c>
      <c r="B1" t="s" s="2">
        <v>1</v>
      </c>
    </row>
    <row spans="1:2" r="2">
      <c r="B2" t="s" s="2">
        <v>2</v>
      </c>
    </row>
    <row spans="1:2" r="3">
      <c r="A3" t="s" s="4">
        <v>464</v>
      </c>
    </row>
    <row spans="1:2" r="4">
      <c r="A4" t="s" s="3">
        <v>287</v>
      </c>
    </row>
    <row spans="1:2" r="5">
      <c r="A5" t="s" s="4">
        <v>465</v>
      </c>
      <c r="B5" t="s" s="4">
        <v>466</v>
      </c>
    </row>
    <row spans="1:2" r="6">
      <c r="A6" t="s" s="4">
        <v>467</v>
      </c>
    </row>
    <row spans="1:2" r="7">
      <c r="A7" t="s" s="3">
        <v>287</v>
      </c>
    </row>
    <row spans="1:2" r="8">
      <c r="A8" t="s" s="4">
        <v>468</v>
      </c>
      <c r="B8" t="s" s="4">
        <v>466</v>
      </c>
    </row>
    <row spans="1:2" r="9">
      <c r="A9" t="s" s="4">
        <v>469</v>
      </c>
    </row>
    <row spans="1:2" r="10">
      <c r="A10" t="s" s="3">
        <v>287</v>
      </c>
    </row>
    <row spans="1:2" r="11">
      <c r="A11" t="s" s="4">
        <v>468</v>
      </c>
      <c r="B11" t="s" s="4">
        <v>466</v>
      </c>
    </row>
    <row spans="1:2" r="12">
      <c r="A12" t="s" s="4">
        <v>470</v>
      </c>
    </row>
    <row spans="1:2" r="13">
      <c r="A13" t="s" s="3">
        <v>287</v>
      </c>
    </row>
    <row spans="1:2" r="14">
      <c r="A14" t="s" s="4">
        <v>468</v>
      </c>
      <c r="B14" t="s" s="4">
        <v>466</v>
      </c>
    </row>
    <row spans="1:2" r="15">
      <c r="A15" t="s" s="4">
        <v>471</v>
      </c>
    </row>
    <row spans="1:2" r="16">
      <c r="A16" t="s" s="3">
        <v>287</v>
      </c>
    </row>
    <row spans="1:2" r="17">
      <c r="A17" t="s" s="4">
        <v>468</v>
      </c>
      <c r="B17" t="s" s="4">
        <v>466</v>
      </c>
    </row>
    <row spans="1:2" r="18">
      <c r="A18" t="s" s="4">
        <v>472</v>
      </c>
    </row>
    <row spans="1:2" r="19">
      <c r="A19" t="s" s="3">
        <v>287</v>
      </c>
    </row>
    <row spans="1:2" r="20">
      <c r="A20" t="s" s="4">
        <v>465</v>
      </c>
      <c r="B20" t="s" s="4">
        <v>466</v>
      </c>
    </row>
    <row spans="1:2" r="21">
      <c r="A21" t="s" s="4">
        <v>473</v>
      </c>
    </row>
    <row spans="1:2" r="22">
      <c r="A22" t="s" s="3">
        <v>287</v>
      </c>
    </row>
    <row spans="1:2" r="23">
      <c r="A23" t="s" s="4">
        <v>465</v>
      </c>
      <c r="B23" t="s" s="4">
        <v>466</v>
      </c>
    </row>
    <row spans="1:2" r="24">
      <c r="A24" t="s" s="4">
        <v>474</v>
      </c>
    </row>
    <row spans="1:2" r="25">
      <c r="A25" t="s" s="3">
        <v>287</v>
      </c>
    </row>
    <row spans="1:2" r="26">
      <c r="A26" t="s" s="4">
        <v>468</v>
      </c>
      <c r="B26" t="s" s="4">
        <v>466</v>
      </c>
    </row>
    <row spans="1:2" r="27">
      <c r="A27" t="s" s="4">
        <v>475</v>
      </c>
    </row>
    <row spans="1:2" r="28">
      <c r="A28" t="s" s="3">
        <v>287</v>
      </c>
    </row>
    <row spans="1:2" r="29">
      <c r="A29" t="s" s="4">
        <v>468</v>
      </c>
      <c r="B29" t="s" s="4">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476</v>
      </c>
      <c r="B1" t="s" s="2">
        <v>458</v>
      </c>
      <c r="C1" t="s" s="2">
        <v>2</v>
      </c>
    </row>
    <row spans="1:3" r="2">
      <c r="A2" t="s" s="3">
        <v>442</v>
      </c>
    </row>
    <row spans="1:3" r="3">
      <c r="A3" t="s" s="4">
        <v>477</v>
      </c>
      <c r="C3" t="n" s="7">
        <v>81289</v>
      </c>
    </row>
    <row spans="1:3" r="4">
      <c r="A4" t="s" s="4">
        <v>444</v>
      </c>
    </row>
    <row spans="1:3" r="5">
      <c r="A5" t="s" s="3">
        <v>442</v>
      </c>
    </row>
    <row spans="1:3" r="6">
      <c r="A6" t="s" s="4">
        <v>477</v>
      </c>
      <c r="B6" t="n" s="7">
        <v>81289</v>
      </c>
    </row>
    <row spans="1:3" r="7">
      <c r="A7" t="s" s="3">
        <v>478</v>
      </c>
    </row>
    <row spans="1:3" r="8">
      <c r="A8" t="s" s="4">
        <v>479</v>
      </c>
      <c r="B8" t="n" s="5">
        <v>200626</v>
      </c>
    </row>
    <row spans="1:3" r="9">
      <c r="A9" t="s" s="4">
        <v>480</v>
      </c>
      <c r="B9" t="n" s="5">
        <v>78217</v>
      </c>
    </row>
    <row spans="1:3" r="10">
      <c r="A10" t="s" s="4">
        <v>481</v>
      </c>
      <c r="B10" t="n" s="5">
        <v>70282</v>
      </c>
    </row>
    <row spans="1:3" r="11">
      <c r="A11" t="s" s="4">
        <v>482</v>
      </c>
      <c r="B11" t="n" s="7">
        <v>3491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483</v>
      </c>
      <c r="B1" t="s" s="2">
        <v>458</v>
      </c>
      <c r="C1" t="s" s="2">
        <v>2</v>
      </c>
      <c r="D1" t="s" s="2">
        <v>93</v>
      </c>
      <c r="E1" t="s" s="2">
        <v>2</v>
      </c>
      <c r="F1" t="s" s="2">
        <v>93</v>
      </c>
    </row>
    <row spans="1:6" r="2">
      <c r="A2" t="s" s="3">
        <v>484</v>
      </c>
    </row>
    <row spans="1:6" r="3">
      <c r="A3" t="s" s="4">
        <v>115</v>
      </c>
      <c r="E3" t="n" s="7">
        <v>-81289</v>
      </c>
    </row>
    <row spans="1:6" r="4">
      <c r="A4" t="s" s="4">
        <v>444</v>
      </c>
    </row>
    <row spans="1:6" r="5">
      <c r="A5" t="s" s="3">
        <v>484</v>
      </c>
    </row>
    <row spans="1:6" r="6">
      <c r="A6" t="s" s="4">
        <v>29</v>
      </c>
      <c r="B6" t="n" s="7">
        <v>119314</v>
      </c>
    </row>
    <row spans="1:6" r="7">
      <c r="A7" t="s" s="4">
        <v>485</v>
      </c>
      <c r="B7" t="n" s="5">
        <v>44741</v>
      </c>
    </row>
    <row spans="1:6" r="8">
      <c r="A8" t="s" s="4">
        <v>32</v>
      </c>
      <c r="B8" t="n" s="5">
        <v>181610</v>
      </c>
    </row>
    <row spans="1:6" r="9">
      <c r="A9" t="s" s="4">
        <v>238</v>
      </c>
      <c r="B9" t="n" s="5">
        <v>707476</v>
      </c>
    </row>
    <row spans="1:6" r="10">
      <c r="A10" t="s" s="4">
        <v>41</v>
      </c>
      <c r="B10" t="n" s="5">
        <v>863819</v>
      </c>
    </row>
    <row spans="1:6" r="11">
      <c r="A11" t="s" s="4">
        <v>43</v>
      </c>
      <c r="B11" t="n" s="5">
        <v>1221793</v>
      </c>
    </row>
    <row spans="1:6" r="12">
      <c r="A12" t="s" s="4">
        <v>47</v>
      </c>
      <c r="B12" t="n" s="5">
        <v>159906</v>
      </c>
    </row>
    <row spans="1:6" r="13">
      <c r="A13" t="s" s="4">
        <v>486</v>
      </c>
      <c r="B13" t="n" s="5">
        <v>3298659</v>
      </c>
    </row>
    <row spans="1:6" r="14">
      <c r="A14" t="s" s="4">
        <v>102</v>
      </c>
      <c r="B14" t="n" s="5">
        <v>-1287509</v>
      </c>
    </row>
    <row spans="1:6" r="15">
      <c r="A15" t="s" s="4">
        <v>55</v>
      </c>
      <c r="B15" t="n" s="5">
        <v>-1109978</v>
      </c>
    </row>
    <row spans="1:6" r="16">
      <c r="A16" t="s" s="4">
        <v>56</v>
      </c>
      <c r="B16" t="n" s="5">
        <v>-164240</v>
      </c>
    </row>
    <row spans="1:6" r="17">
      <c r="A17" t="s" s="4">
        <v>57</v>
      </c>
      <c r="B17" t="n" s="5">
        <v>-140409</v>
      </c>
    </row>
    <row spans="1:6" r="18">
      <c r="A18" t="s" s="4">
        <v>58</v>
      </c>
      <c r="B18" t="n" s="5">
        <v>-76643</v>
      </c>
    </row>
    <row spans="1:6" r="19">
      <c r="A19" t="s" s="4">
        <v>60</v>
      </c>
      <c r="B19" t="n" s="5">
        <v>-89466</v>
      </c>
    </row>
    <row spans="1:6" r="20">
      <c r="A20" t="s" s="4">
        <v>487</v>
      </c>
      <c r="B20" t="n" s="5">
        <v>-2868245</v>
      </c>
    </row>
    <row spans="1:6" r="21">
      <c r="A21" t="s" s="4">
        <v>115</v>
      </c>
      <c r="B21" t="n" s="5">
        <v>-81289</v>
      </c>
    </row>
    <row spans="1:6" r="22">
      <c r="A22" t="s" s="4">
        <v>488</v>
      </c>
      <c r="B22" t="n" s="5">
        <v>349125</v>
      </c>
    </row>
    <row spans="1:6" r="23">
      <c r="A23" t="s" s="4">
        <v>489</v>
      </c>
      <c r="B23" t="n" s="5">
        <v>-70282</v>
      </c>
    </row>
    <row spans="1:6" r="24">
      <c r="A24" t="s" s="4">
        <v>490</v>
      </c>
      <c r="B24" t="n" s="5">
        <v>278843</v>
      </c>
    </row>
    <row spans="1:6" r="25">
      <c r="A25" t="s" s="4">
        <v>491</v>
      </c>
      <c r="B25" t="n" s="5">
        <v>0</v>
      </c>
      <c r="E25" t="n" s="5">
        <v>0</v>
      </c>
    </row>
    <row spans="1:6" r="26">
      <c r="A26" t="s" s="3">
        <v>492</v>
      </c>
    </row>
    <row spans="1:6" r="27">
      <c r="A27" t="s" s="4">
        <v>493</v>
      </c>
      <c r="B27" t="n" s="7">
        <v>7460</v>
      </c>
    </row>
    <row spans="1:6" r="28">
      <c r="A28" t="s" s="4">
        <v>494</v>
      </c>
      <c r="C28" t="n" s="7">
        <v>2800</v>
      </c>
      <c r="D28" t="n" s="7">
        <v>300</v>
      </c>
      <c r="E28" t="n" s="7">
        <v>17200</v>
      </c>
      <c r="F28" t="n" s="7">
        <v>700</v>
      </c>
    </row>
    <row spans="1:6" r="29">
      <c r="A29" t="s" s="4">
        <v>495</v>
      </c>
    </row>
    <row spans="1:6" r="30">
      <c r="A30" t="s" s="3">
        <v>492</v>
      </c>
    </row>
    <row spans="1:6" r="31">
      <c r="A31" t="s" s="4">
        <v>496</v>
      </c>
      <c r="B31" t="s" s="4">
        <v>497</v>
      </c>
    </row>
    <row spans="1:6" r="32">
      <c r="A32" t="s" s="4">
        <v>498</v>
      </c>
    </row>
    <row spans="1:6" r="33">
      <c r="A33" t="s" s="3">
        <v>492</v>
      </c>
    </row>
    <row spans="1:6" r="34">
      <c r="A34" t="s" s="4">
        <v>493</v>
      </c>
      <c r="B34" t="n" s="7">
        <v>7300</v>
      </c>
    </row>
    <row spans="1:6" r="35">
      <c r="A35" t="s" s="4">
        <v>499</v>
      </c>
    </row>
    <row spans="1:6" r="36">
      <c r="A36" t="s" s="3">
        <v>492</v>
      </c>
    </row>
    <row spans="1:6" r="37">
      <c r="A37" t="s" s="4">
        <v>496</v>
      </c>
      <c r="B37" t="s" s="4">
        <v>500</v>
      </c>
    </row>
    <row spans="1:6" r="38">
      <c r="A38" t="s" s="4">
        <v>501</v>
      </c>
    </row>
    <row spans="1:6" r="39">
      <c r="A39" t="s" s="3">
        <v>492</v>
      </c>
    </row>
    <row spans="1:6" r="40">
      <c r="A40" t="s" s="4">
        <v>493</v>
      </c>
      <c r="B40" t="n" s="7">
        <v>1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spans="1:2" r="1">
      <c r="A1" t="s" s="1">
        <v>502</v>
      </c>
      <c r="B1" t="s" s="2">
        <v>503</v>
      </c>
    </row>
    <row spans="1:2" r="2">
      <c r="A2" t="s" s="3">
        <v>504</v>
      </c>
    </row>
    <row spans="1:2" r="3">
      <c r="A3" t="s" s="4">
        <v>505</v>
      </c>
      <c r="B3" t="n" s="7">
        <v>0</v>
      </c>
    </row>
    <row spans="1:2" r="4">
      <c r="A4" t="s" s="4">
        <v>506</v>
      </c>
      <c r="B4" t="n" s="5">
        <v>863819</v>
      </c>
    </row>
    <row spans="1:2" r="5">
      <c r="A5" t="s" s="4">
        <v>507</v>
      </c>
    </row>
    <row spans="1:2" r="6">
      <c r="A6" t="s" s="3">
        <v>504</v>
      </c>
    </row>
    <row spans="1:2" r="7">
      <c r="A7" t="s" s="4">
        <v>506</v>
      </c>
      <c r="B7" t="n" s="5">
        <v>457809</v>
      </c>
    </row>
    <row spans="1:2" r="8">
      <c r="A8" t="s" s="4">
        <v>508</v>
      </c>
    </row>
    <row spans="1:2" r="9">
      <c r="A9" t="s" s="3">
        <v>504</v>
      </c>
    </row>
    <row spans="1:2" r="10">
      <c r="A10" t="s" s="4">
        <v>506</v>
      </c>
      <c r="B10" t="n" s="5">
        <v>386695</v>
      </c>
    </row>
    <row spans="1:2" r="11">
      <c r="A11" t="s" s="4">
        <v>509</v>
      </c>
    </row>
    <row spans="1:2" r="12">
      <c r="A12" t="s" s="3">
        <v>504</v>
      </c>
    </row>
    <row spans="1:2" r="13">
      <c r="A13" t="s" s="4">
        <v>506</v>
      </c>
      <c r="B13" t="n" s="5">
        <v>16099</v>
      </c>
    </row>
    <row spans="1:2" r="14">
      <c r="A14" t="s" s="4">
        <v>510</v>
      </c>
    </row>
    <row spans="1:2" r="15">
      <c r="A15" t="s" s="3">
        <v>504</v>
      </c>
    </row>
    <row spans="1:2" r="16">
      <c r="A16" t="s" s="4">
        <v>506</v>
      </c>
      <c r="B16" t="n" s="5">
        <v>3216</v>
      </c>
    </row>
    <row spans="1:2" r="17">
      <c r="A17" t="s" s="4">
        <v>307</v>
      </c>
    </row>
    <row spans="1:2" r="18">
      <c r="A18" t="s" s="3">
        <v>504</v>
      </c>
    </row>
    <row spans="1:2" r="19">
      <c r="A19" t="s" s="4">
        <v>506</v>
      </c>
      <c r="B19" t="n" s="5">
        <v>790360</v>
      </c>
    </row>
    <row spans="1:2" r="20">
      <c r="A20" t="s" s="4">
        <v>511</v>
      </c>
    </row>
    <row spans="1:2" r="21">
      <c r="A21" t="s" s="3">
        <v>504</v>
      </c>
    </row>
    <row spans="1:2" r="22">
      <c r="A22" t="s" s="4">
        <v>506</v>
      </c>
      <c r="B22" t="n" s="5">
        <v>447959</v>
      </c>
    </row>
    <row spans="1:2" r="23">
      <c r="A23" t="s" s="4">
        <v>512</v>
      </c>
      <c r="B23" t="n" s="5">
        <v>269400</v>
      </c>
    </row>
    <row spans="1:2" r="24">
      <c r="A24" t="s" s="4">
        <v>513</v>
      </c>
    </row>
    <row spans="1:2" r="25">
      <c r="A25" t="s" s="3">
        <v>504</v>
      </c>
    </row>
    <row spans="1:2" r="26">
      <c r="A26" t="s" s="4">
        <v>506</v>
      </c>
      <c r="B26" t="n" s="5">
        <v>324477</v>
      </c>
    </row>
    <row spans="1:2" r="27">
      <c r="A27" t="s" s="4">
        <v>514</v>
      </c>
    </row>
    <row spans="1:2" r="28">
      <c r="A28" t="s" s="3">
        <v>504</v>
      </c>
    </row>
    <row spans="1:2" r="29">
      <c r="A29" t="s" s="4">
        <v>506</v>
      </c>
      <c r="B29" t="n" s="5">
        <v>14708</v>
      </c>
    </row>
    <row spans="1:2" r="30">
      <c r="A30" t="s" s="4">
        <v>515</v>
      </c>
    </row>
    <row spans="1:2" r="31">
      <c r="A31" t="s" s="3">
        <v>504</v>
      </c>
    </row>
    <row spans="1:2" r="32">
      <c r="A32" t="s" s="4">
        <v>506</v>
      </c>
      <c r="B32" t="n" s="5">
        <v>3216</v>
      </c>
    </row>
    <row spans="1:2" r="33">
      <c r="A33" t="s" s="4">
        <v>304</v>
      </c>
    </row>
    <row spans="1:2" r="34">
      <c r="A34" t="s" s="3">
        <v>504</v>
      </c>
    </row>
    <row spans="1:2" r="35">
      <c r="A35" t="s" s="4">
        <v>506</v>
      </c>
      <c r="B35" t="n" s="5">
        <v>73459</v>
      </c>
    </row>
    <row spans="1:2" r="36">
      <c r="A36" t="s" s="4">
        <v>516</v>
      </c>
    </row>
    <row spans="1:2" r="37">
      <c r="A37" t="s" s="3">
        <v>504</v>
      </c>
    </row>
    <row spans="1:2" r="38">
      <c r="A38" t="s" s="4">
        <v>506</v>
      </c>
      <c r="B38" t="n" s="5">
        <v>9850</v>
      </c>
    </row>
    <row spans="1:2" r="39">
      <c r="A39" t="s" s="4">
        <v>517</v>
      </c>
    </row>
    <row spans="1:2" r="40">
      <c r="A40" t="s" s="3">
        <v>504</v>
      </c>
    </row>
    <row spans="1:2" r="41">
      <c r="A41" t="s" s="4">
        <v>506</v>
      </c>
      <c r="B41" t="n" s="5">
        <v>62218</v>
      </c>
    </row>
    <row spans="1:2" r="42">
      <c r="A42" t="s" s="4">
        <v>518</v>
      </c>
    </row>
    <row spans="1:2" r="43">
      <c r="A43" t="s" s="3">
        <v>504</v>
      </c>
    </row>
    <row spans="1:2" r="44">
      <c r="A44" t="s" s="4">
        <v>506</v>
      </c>
      <c r="B44" t="n" s="7">
        <v>13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519</v>
      </c>
      <c r="B1" t="s" s="2">
        <v>92</v>
      </c>
      <c r="C1" t="s" s="2">
        <v>1</v>
      </c>
    </row>
    <row spans="1:4" r="2">
      <c r="B2" t="s" s="2">
        <v>93</v>
      </c>
      <c r="C2" t="s" s="2">
        <v>93</v>
      </c>
      <c r="D2" t="s" s="2">
        <v>458</v>
      </c>
    </row>
    <row spans="1:4" r="3">
      <c r="A3" t="s" s="3">
        <v>520</v>
      </c>
    </row>
    <row spans="1:4" r="4">
      <c r="A4" t="s" s="4">
        <v>105</v>
      </c>
      <c r="B4" t="n" s="7">
        <v>106593</v>
      </c>
      <c r="C4" t="n" s="7">
        <v>322231</v>
      </c>
    </row>
    <row spans="1:4" r="5">
      <c r="A5" t="s" s="4">
        <v>521</v>
      </c>
      <c r="B5" t="n" s="5">
        <v>262960</v>
      </c>
      <c r="C5" t="n" s="5">
        <v>743812</v>
      </c>
    </row>
    <row spans="1:4" r="6">
      <c r="A6" t="s" s="4">
        <v>125</v>
      </c>
      <c r="B6" t="n" s="7">
        <v>31636</v>
      </c>
      <c r="C6" t="n" s="7">
        <v>87785</v>
      </c>
    </row>
    <row spans="1:4" r="7">
      <c r="A7" t="s" s="4">
        <v>444</v>
      </c>
    </row>
    <row spans="1:4" r="8">
      <c r="A8" t="s" s="3">
        <v>293</v>
      </c>
    </row>
    <row spans="1:4" r="9">
      <c r="A9" t="s" s="4">
        <v>506</v>
      </c>
      <c r="D9" t="n" s="7">
        <v>863819</v>
      </c>
    </row>
    <row spans="1:4" r="10">
      <c r="A10" t="s" s="4">
        <v>522</v>
      </c>
    </row>
    <row spans="1:4" r="11">
      <c r="A11" t="s" s="3">
        <v>293</v>
      </c>
    </row>
    <row spans="1:4" r="12">
      <c r="A12" t="s" s="4">
        <v>523</v>
      </c>
      <c r="D12" t="n" s="5">
        <v>120078</v>
      </c>
    </row>
    <row spans="1:4" r="13">
      <c r="A13" t="s" s="4">
        <v>524</v>
      </c>
      <c r="D13" t="n" s="5">
        <v>32040</v>
      </c>
    </row>
    <row spans="1:4" r="14">
      <c r="A14" t="s" s="4">
        <v>525</v>
      </c>
      <c r="D14" t="n" s="5">
        <v>88038</v>
      </c>
    </row>
    <row spans="1:4" r="15">
      <c r="A15" t="s" s="4">
        <v>526</v>
      </c>
      <c r="D15" t="n" s="5">
        <v>14579</v>
      </c>
    </row>
    <row spans="1:4" r="16">
      <c r="A16" t="s" s="4">
        <v>506</v>
      </c>
      <c r="D16" t="n" s="5">
        <v>73459</v>
      </c>
    </row>
    <row spans="1:4" r="17">
      <c r="A17" t="s" s="4">
        <v>527</v>
      </c>
    </row>
    <row spans="1:4" r="18">
      <c r="A18" t="s" s="3">
        <v>293</v>
      </c>
    </row>
    <row spans="1:4" r="19">
      <c r="A19" t="s" s="4">
        <v>523</v>
      </c>
      <c r="D19" t="n" s="5">
        <v>901672</v>
      </c>
    </row>
    <row spans="1:4" r="20">
      <c r="A20" t="s" s="4">
        <v>528</v>
      </c>
      <c r="D20" t="n" s="5">
        <v>39721</v>
      </c>
    </row>
    <row spans="1:4" r="21">
      <c r="A21" t="s" s="4">
        <v>506</v>
      </c>
      <c r="D21" t="n" s="7">
        <v>7903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44</v>
      </c>
      <c r="B1" t="s" s="2">
        <v>92</v>
      </c>
      <c r="D1" t="s" s="2">
        <v>1</v>
      </c>
    </row>
    <row spans="1:5" r="2">
      <c r="B2" t="s" s="2">
        <v>2</v>
      </c>
      <c r="C2" t="s" s="2">
        <v>93</v>
      </c>
      <c r="D2" t="s" s="2">
        <v>2</v>
      </c>
      <c r="E2" t="s" s="2">
        <v>93</v>
      </c>
    </row>
    <row spans="1:5" r="3">
      <c r="A3" t="s" s="3">
        <v>137</v>
      </c>
    </row>
    <row spans="1:5" r="4">
      <c r="A4" t="s" s="4">
        <v>145</v>
      </c>
      <c r="B4" t="n" s="7">
        <v>3222</v>
      </c>
      <c r="C4" t="n" s="7">
        <v>-656</v>
      </c>
      <c r="D4" t="n" s="7">
        <v>3847</v>
      </c>
      <c r="E4" t="n" s="7">
        <v>16565</v>
      </c>
    </row>
    <row spans="1:5" r="5">
      <c r="A5" t="s" s="4">
        <v>146</v>
      </c>
      <c r="D5" t="n" s="7">
        <v>-158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529</v>
      </c>
      <c r="B1" t="s" s="2">
        <v>2</v>
      </c>
      <c r="C1" t="s" s="2">
        <v>27</v>
      </c>
      <c r="D1" t="s" s="2">
        <v>530</v>
      </c>
    </row>
    <row spans="1:4" r="2">
      <c r="A2" t="s" s="3">
        <v>531</v>
      </c>
    </row>
    <row spans="1:4" r="3">
      <c r="A3" t="s" s="4">
        <v>532</v>
      </c>
      <c r="B3" t="n" s="7">
        <v>1310</v>
      </c>
      <c r="C3" t="n" s="7">
        <v>1270</v>
      </c>
    </row>
    <row spans="1:4" r="4">
      <c r="A4" t="s" s="4">
        <v>533</v>
      </c>
      <c r="B4" t="n" s="7">
        <v>1250</v>
      </c>
      <c r="C4" t="n" s="7">
        <v>1220</v>
      </c>
    </row>
    <row spans="1:4" r="5">
      <c r="A5" t="s" s="4">
        <v>444</v>
      </c>
    </row>
    <row spans="1:4" r="6">
      <c r="A6" t="s" s="3">
        <v>531</v>
      </c>
    </row>
    <row spans="1:4" r="7">
      <c r="A7" t="s" s="4">
        <v>534</v>
      </c>
      <c r="D7" t="n" s="5">
        <v>8695652</v>
      </c>
    </row>
    <row spans="1:4" r="8">
      <c r="A8" t="s" s="4">
        <v>535</v>
      </c>
      <c r="D8" t="n" s="8">
        <v>5.75</v>
      </c>
    </row>
    <row spans="1:4" r="9">
      <c r="A9" t="s" s="4">
        <v>536</v>
      </c>
      <c r="D9" t="n" s="7">
        <v>50</v>
      </c>
    </row>
    <row spans="1:4" r="10">
      <c r="A10" t="s" s="4">
        <v>537</v>
      </c>
      <c r="D10" t="s" s="4">
        <v>5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539</v>
      </c>
      <c r="B1" t="s" s="2">
        <v>2</v>
      </c>
      <c r="C1" t="s" s="2">
        <v>27</v>
      </c>
    </row>
    <row spans="1:3" r="2">
      <c r="A2" t="s" s="3">
        <v>540</v>
      </c>
    </row>
    <row spans="1:3" r="3">
      <c r="A3" t="s" s="4">
        <v>541</v>
      </c>
      <c r="B3" t="n" s="7">
        <v>292418</v>
      </c>
      <c r="C3" t="n" s="7">
        <v>65717</v>
      </c>
    </row>
    <row spans="1:3" r="4">
      <c r="A4" t="s" s="4">
        <v>542</v>
      </c>
      <c r="B4" t="n" s="5">
        <v>726132</v>
      </c>
      <c r="C4" t="n" s="5">
        <v>925535</v>
      </c>
    </row>
    <row spans="1:3" r="5">
      <c r="A5" t="s" s="4">
        <v>543</v>
      </c>
    </row>
    <row spans="1:3" r="6">
      <c r="A6" t="s" s="3">
        <v>540</v>
      </c>
    </row>
    <row spans="1:3" r="7">
      <c r="A7" t="s" s="4">
        <v>541</v>
      </c>
      <c r="B7" t="n" s="5">
        <v>292418</v>
      </c>
      <c r="C7" t="n" s="5">
        <v>65717</v>
      </c>
    </row>
    <row spans="1:3" r="8">
      <c r="A8" t="s" s="4">
        <v>542</v>
      </c>
      <c r="B8" t="n" s="5">
        <v>726132</v>
      </c>
      <c r="C8" t="n" s="5">
        <v>925535</v>
      </c>
    </row>
    <row spans="1:3" r="9">
      <c r="A9" t="s" s="4">
        <v>38</v>
      </c>
      <c r="B9" t="n" s="5">
        <v>1305654</v>
      </c>
      <c r="C9" t="n" s="5">
        <v>1272152</v>
      </c>
    </row>
    <row spans="1:3" r="10">
      <c r="A10" t="s" s="4">
        <v>544</v>
      </c>
      <c r="B10" t="n" s="5">
        <v>77587</v>
      </c>
      <c r="C10" t="n" s="5">
        <v>23805</v>
      </c>
    </row>
    <row spans="1:3" r="11">
      <c r="A11" t="s" s="4">
        <v>545</v>
      </c>
      <c r="B11" t="n" s="5">
        <v>47527</v>
      </c>
      <c r="C11" t="n" s="5">
        <v>36155</v>
      </c>
    </row>
    <row spans="1:3" r="12">
      <c r="A12" t="s" s="4">
        <v>546</v>
      </c>
      <c r="C12" t="n" s="5">
        <v>70282</v>
      </c>
    </row>
    <row spans="1:3" r="13">
      <c r="A13" t="s" s="3">
        <v>547</v>
      </c>
    </row>
    <row spans="1:3" r="14">
      <c r="A14" t="s" s="4">
        <v>548</v>
      </c>
      <c r="B14" t="n" s="5">
        <v>156775</v>
      </c>
      <c r="C14" t="n" s="5">
        <v>48</v>
      </c>
    </row>
    <row spans="1:3" r="15">
      <c r="A15" t="s" s="4">
        <v>549</v>
      </c>
      <c r="B15" t="n" s="5">
        <v>42340</v>
      </c>
      <c r="C15" t="n" s="5">
        <v>12849</v>
      </c>
    </row>
    <row spans="1:3" r="16">
      <c r="A16" t="s" s="4">
        <v>550</v>
      </c>
    </row>
    <row spans="1:3" r="17">
      <c r="A17" t="s" s="3">
        <v>540</v>
      </c>
    </row>
    <row spans="1:3" r="18">
      <c r="A18" t="s" s="4">
        <v>541</v>
      </c>
      <c r="B18" t="n" s="5">
        <v>9748</v>
      </c>
      <c r="C18" t="n" s="5">
        <v>39</v>
      </c>
    </row>
    <row spans="1:3" r="19">
      <c r="A19" t="s" s="4">
        <v>542</v>
      </c>
      <c r="B19" t="n" s="5">
        <v>17456</v>
      </c>
      <c r="C19" t="n" s="5">
        <v>13762</v>
      </c>
    </row>
    <row spans="1:3" r="20">
      <c r="A20" t="s" s="4">
        <v>546</v>
      </c>
      <c r="C20" t="n" s="5">
        <v>70282</v>
      </c>
    </row>
    <row spans="1:3" r="21">
      <c r="A21" t="s" s="3">
        <v>547</v>
      </c>
    </row>
    <row spans="1:3" r="22">
      <c r="A22" t="s" s="4">
        <v>548</v>
      </c>
      <c r="B22" t="n" s="5">
        <v>41792</v>
      </c>
    </row>
    <row spans="1:3" r="23">
      <c r="A23" t="s" s="4">
        <v>551</v>
      </c>
    </row>
    <row spans="1:3" r="24">
      <c r="A24" t="s" s="3">
        <v>540</v>
      </c>
    </row>
    <row spans="1:3" r="25">
      <c r="A25" t="s" s="4">
        <v>541</v>
      </c>
      <c r="B25" t="n" s="5">
        <v>282669</v>
      </c>
      <c r="C25" t="n" s="5">
        <v>65678</v>
      </c>
    </row>
    <row spans="1:3" r="26">
      <c r="A26" t="s" s="4">
        <v>542</v>
      </c>
      <c r="B26" t="n" s="5">
        <v>708676</v>
      </c>
      <c r="C26" t="n" s="5">
        <v>911773</v>
      </c>
    </row>
    <row spans="1:3" r="27">
      <c r="A27" t="s" s="4">
        <v>38</v>
      </c>
      <c r="B27" t="n" s="5">
        <v>1278950</v>
      </c>
      <c r="C27" t="n" s="5">
        <v>1263135</v>
      </c>
    </row>
    <row spans="1:3" r="28">
      <c r="A28" t="s" s="4">
        <v>544</v>
      </c>
      <c r="B28" t="n" s="5">
        <v>77587</v>
      </c>
      <c r="C28" t="n" s="5">
        <v>23805</v>
      </c>
    </row>
    <row spans="1:3" r="29">
      <c r="A29" t="s" s="3">
        <v>547</v>
      </c>
    </row>
    <row spans="1:3" r="30">
      <c r="A30" t="s" s="4">
        <v>548</v>
      </c>
      <c r="B30" t="n" s="5">
        <v>114983</v>
      </c>
      <c r="C30" t="n" s="5">
        <v>48</v>
      </c>
    </row>
    <row spans="1:3" r="31">
      <c r="A31" t="s" s="4">
        <v>549</v>
      </c>
      <c r="B31" t="n" s="5">
        <v>42340</v>
      </c>
      <c r="C31" t="n" s="5">
        <v>12849</v>
      </c>
    </row>
    <row spans="1:3" r="32">
      <c r="A32" t="s" s="4">
        <v>552</v>
      </c>
    </row>
    <row spans="1:3" r="33">
      <c r="A33" t="s" s="3">
        <v>540</v>
      </c>
    </row>
    <row spans="1:3" r="34">
      <c r="A34" t="s" s="4">
        <v>541</v>
      </c>
      <c r="B34" t="n" s="5">
        <v>1</v>
      </c>
    </row>
    <row spans="1:3" r="35">
      <c r="A35" t="s" s="4">
        <v>38</v>
      </c>
      <c r="B35" t="n" s="5">
        <v>26704</v>
      </c>
      <c r="C35" t="n" s="5">
        <v>9017</v>
      </c>
    </row>
    <row spans="1:3" r="36">
      <c r="A36" t="s" s="4">
        <v>545</v>
      </c>
      <c r="B36" t="n" s="7">
        <v>47527</v>
      </c>
      <c r="C36" t="n" s="7">
        <v>361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3</v>
      </c>
      <c r="B1" t="s" s="2">
        <v>92</v>
      </c>
      <c r="D1" t="s" s="2">
        <v>1</v>
      </c>
    </row>
    <row spans="1:5" r="2">
      <c r="B2" t="s" s="2">
        <v>2</v>
      </c>
      <c r="C2" t="s" s="2">
        <v>93</v>
      </c>
      <c r="D2" t="s" s="2">
        <v>2</v>
      </c>
      <c r="E2" t="s" s="2">
        <v>93</v>
      </c>
    </row>
    <row spans="1:5" r="3">
      <c r="A3" t="s" s="3">
        <v>554</v>
      </c>
    </row>
    <row spans="1:5" r="4">
      <c r="A4" t="s" s="4">
        <v>555</v>
      </c>
      <c r="B4" t="n" s="7">
        <v>64124</v>
      </c>
      <c r="C4" t="n" s="7">
        <v>103805</v>
      </c>
      <c r="D4" t="n" s="7">
        <v>45172</v>
      </c>
      <c r="E4" t="n" s="7">
        <v>102331</v>
      </c>
    </row>
    <row spans="1:5" r="5">
      <c r="A5" t="s" s="4">
        <v>556</v>
      </c>
      <c r="B5" t="n" s="5">
        <v>22491</v>
      </c>
      <c r="C5" t="n" s="5">
        <v>24915</v>
      </c>
      <c r="D5" t="n" s="5">
        <v>70497</v>
      </c>
      <c r="E5" t="n" s="5">
        <v>50144</v>
      </c>
    </row>
    <row spans="1:5" r="6">
      <c r="A6" t="s" s="4">
        <v>557</v>
      </c>
      <c r="B6" t="n" s="5">
        <v>-2769</v>
      </c>
      <c r="C6" t="n" s="5">
        <v>-12987</v>
      </c>
      <c r="D6" t="n" s="5">
        <v>-15890</v>
      </c>
      <c r="E6" t="n" s="5">
        <v>-42590</v>
      </c>
    </row>
    <row spans="1:5" r="7">
      <c r="A7" t="s" s="3">
        <v>558</v>
      </c>
    </row>
    <row spans="1:5" r="8">
      <c r="A8" t="s" s="4">
        <v>559</v>
      </c>
      <c r="B8" t="n" s="5">
        <v>-9614</v>
      </c>
      <c r="C8" t="n" s="5">
        <v>-2432</v>
      </c>
      <c r="D8" t="n" s="5">
        <v>-25547</v>
      </c>
      <c r="E8" t="n" s="5">
        <v>859</v>
      </c>
    </row>
    <row spans="1:5" r="9">
      <c r="A9" t="s" s="4">
        <v>560</v>
      </c>
      <c r="C9" t="n" s="5">
        <v>-3175</v>
      </c>
      <c r="E9" t="n" s="5">
        <v>-618</v>
      </c>
    </row>
    <row spans="1:5" r="10">
      <c r="A10" t="s" s="4">
        <v>561</v>
      </c>
      <c r="B10" t="n" s="5">
        <v>74232</v>
      </c>
      <c r="C10" t="n" s="5">
        <v>110126</v>
      </c>
      <c r="D10" t="n" s="5">
        <v>74232</v>
      </c>
      <c r="E10" t="n" s="5">
        <v>110126</v>
      </c>
    </row>
    <row spans="1:5" r="11">
      <c r="A11" t="s" s="4">
        <v>562</v>
      </c>
    </row>
    <row spans="1:5" r="12">
      <c r="A12" t="s" s="3">
        <v>554</v>
      </c>
    </row>
    <row spans="1:5" r="13">
      <c r="A13" t="s" s="4">
        <v>563</v>
      </c>
      <c r="C13" t="n" s="5">
        <v>-6300</v>
      </c>
      <c r="E13" t="n" s="5">
        <v>-5600</v>
      </c>
    </row>
    <row spans="1:5" r="14">
      <c r="A14" t="s" s="4">
        <v>556</v>
      </c>
      <c r="C14" t="n" s="5">
        <v>-177</v>
      </c>
      <c r="E14" t="n" s="5">
        <v>-177</v>
      </c>
    </row>
    <row spans="1:5" r="15">
      <c r="A15" t="s" s="3">
        <v>558</v>
      </c>
    </row>
    <row spans="1:5" r="16">
      <c r="A16" t="s" s="4">
        <v>559</v>
      </c>
      <c r="C16" t="n" s="5">
        <v>-350</v>
      </c>
      <c r="E16" t="n" s="5">
        <v>-1050</v>
      </c>
    </row>
    <row spans="1:5" r="17">
      <c r="A17" t="s" s="4">
        <v>564</v>
      </c>
      <c r="C17" t="n" s="5">
        <v>-6827</v>
      </c>
      <c r="E17" t="n" s="5">
        <v>-6827</v>
      </c>
    </row>
    <row spans="1:5" r="18">
      <c r="A18" t="s" s="4">
        <v>542</v>
      </c>
    </row>
    <row spans="1:5" r="19">
      <c r="A19" t="s" s="3">
        <v>554</v>
      </c>
    </row>
    <row spans="1:5" r="20">
      <c r="A20" t="s" s="4">
        <v>565</v>
      </c>
      <c r="B20" t="n" s="5">
        <v>16</v>
      </c>
      <c r="C20" t="n" s="5">
        <v>63819</v>
      </c>
      <c r="E20" t="n" s="5">
        <v>60053</v>
      </c>
    </row>
    <row spans="1:5" r="21">
      <c r="A21" t="s" s="4">
        <v>556</v>
      </c>
      <c r="D21" t="n" s="5">
        <v>7301</v>
      </c>
    </row>
    <row spans="1:5" r="22">
      <c r="A22" t="s" s="4">
        <v>557</v>
      </c>
      <c r="D22" t="n" s="5">
        <v>-3397</v>
      </c>
    </row>
    <row spans="1:5" r="23">
      <c r="A23" t="s" s="3">
        <v>558</v>
      </c>
    </row>
    <row spans="1:5" r="24">
      <c r="A24" t="s" s="4">
        <v>559</v>
      </c>
      <c r="B24" t="n" s="5">
        <v>-15</v>
      </c>
      <c r="C24" t="n" s="5">
        <v>639</v>
      </c>
      <c r="D24" t="n" s="5">
        <v>-3903</v>
      </c>
      <c r="E24" t="n" s="5">
        <v>1848</v>
      </c>
    </row>
    <row spans="1:5" r="25">
      <c r="A25" t="s" s="4">
        <v>560</v>
      </c>
      <c r="C25" t="n" s="5">
        <v>-3175</v>
      </c>
      <c r="E25" t="n" s="5">
        <v>-618</v>
      </c>
    </row>
    <row spans="1:5" r="26">
      <c r="A26" t="s" s="4">
        <v>566</v>
      </c>
      <c r="B26" t="n" s="5">
        <v>1</v>
      </c>
      <c r="C26" t="n" s="5">
        <v>61283</v>
      </c>
      <c r="D26" t="n" s="5">
        <v>1</v>
      </c>
      <c r="E26" t="n" s="5">
        <v>61283</v>
      </c>
    </row>
    <row spans="1:5" r="27">
      <c r="A27" t="s" s="4">
        <v>38</v>
      </c>
    </row>
    <row spans="1:5" r="28">
      <c r="A28" t="s" s="3">
        <v>554</v>
      </c>
    </row>
    <row spans="1:5" r="29">
      <c r="A29" t="s" s="4">
        <v>565</v>
      </c>
      <c r="B29" t="n" s="5">
        <v>19123</v>
      </c>
      <c r="C29" t="n" s="5">
        <v>10409</v>
      </c>
      <c r="D29" t="n" s="5">
        <v>9017</v>
      </c>
      <c r="E29" t="n" s="5">
        <v>27729</v>
      </c>
    </row>
    <row spans="1:5" r="30">
      <c r="A30" t="s" s="4">
        <v>556</v>
      </c>
      <c r="B30" t="n" s="5">
        <v>11466</v>
      </c>
      <c r="C30" t="n" s="5">
        <v>6110</v>
      </c>
      <c r="D30" t="n" s="5">
        <v>40075</v>
      </c>
      <c r="E30" t="n" s="5">
        <v>16531</v>
      </c>
    </row>
    <row spans="1:5" r="31">
      <c r="A31" t="s" s="4">
        <v>557</v>
      </c>
      <c r="B31" t="n" s="5">
        <v>-2769</v>
      </c>
      <c r="C31" t="n" s="5">
        <v>-1600</v>
      </c>
      <c r="D31" t="n" s="5">
        <v>-12493</v>
      </c>
      <c r="E31" t="n" s="5">
        <v>-31203</v>
      </c>
    </row>
    <row spans="1:5" r="32">
      <c r="A32" t="s" s="3">
        <v>558</v>
      </c>
    </row>
    <row spans="1:5" r="33">
      <c r="A33" t="s" s="4">
        <v>559</v>
      </c>
      <c r="B33" t="n" s="5">
        <v>-1116</v>
      </c>
      <c r="C33" t="n" s="5">
        <v>-1156</v>
      </c>
      <c r="D33" t="n" s="5">
        <v>-9895</v>
      </c>
      <c r="E33" t="n" s="5">
        <v>706</v>
      </c>
    </row>
    <row spans="1:5" r="34">
      <c r="A34" t="s" s="4">
        <v>566</v>
      </c>
      <c r="B34" t="n" s="5">
        <v>26704</v>
      </c>
      <c r="C34" t="n" s="5">
        <v>13763</v>
      </c>
      <c r="D34" t="n" s="5">
        <v>26704</v>
      </c>
      <c r="E34" t="n" s="5">
        <v>13763</v>
      </c>
    </row>
    <row spans="1:5" r="35">
      <c r="A35" t="s" s="4">
        <v>567</v>
      </c>
    </row>
    <row spans="1:5" r="36">
      <c r="A36" t="s" s="3">
        <v>554</v>
      </c>
    </row>
    <row spans="1:5" r="37">
      <c r="A37" t="s" s="4">
        <v>565</v>
      </c>
      <c r="B37" t="n" s="5">
        <v>44985</v>
      </c>
      <c r="C37" t="n" s="5">
        <v>35877</v>
      </c>
      <c r="D37" t="n" s="5">
        <v>36155</v>
      </c>
      <c r="E37" t="n" s="5">
        <v>20149</v>
      </c>
    </row>
    <row spans="1:5" r="38">
      <c r="A38" t="s" s="4">
        <v>556</v>
      </c>
      <c r="B38" t="n" s="5">
        <v>11025</v>
      </c>
      <c r="C38" t="n" s="5">
        <v>18982</v>
      </c>
      <c r="D38" t="n" s="5">
        <v>23121</v>
      </c>
      <c r="E38" t="n" s="5">
        <v>33790</v>
      </c>
    </row>
    <row spans="1:5" r="39">
      <c r="A39" t="s" s="4">
        <v>557</v>
      </c>
      <c r="C39" t="n" s="5">
        <v>-11387</v>
      </c>
      <c r="E39" t="n" s="5">
        <v>-11387</v>
      </c>
    </row>
    <row spans="1:5" r="40">
      <c r="A40" t="s" s="3">
        <v>558</v>
      </c>
    </row>
    <row spans="1:5" r="41">
      <c r="A41" t="s" s="4">
        <v>559</v>
      </c>
      <c r="B41" t="n" s="5">
        <v>-8483</v>
      </c>
      <c r="C41" t="n" s="5">
        <v>-1565</v>
      </c>
      <c r="D41" t="n" s="5">
        <v>-11749</v>
      </c>
      <c r="E41" t="n" s="5">
        <v>-645</v>
      </c>
    </row>
    <row spans="1:5" r="42">
      <c r="A42" t="s" s="4">
        <v>566</v>
      </c>
      <c r="B42" t="n" s="7">
        <v>47527</v>
      </c>
      <c r="C42" t="n" s="7">
        <v>41907</v>
      </c>
      <c r="D42" t="n" s="7">
        <v>47527</v>
      </c>
      <c r="E42" t="n" s="7">
        <v>419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5"/>
  </cols>
  <sheetData>
    <row spans="1:2" r="1">
      <c r="A1" t="s" s="1">
        <v>568</v>
      </c>
      <c r="B1" t="s" s="2">
        <v>1</v>
      </c>
    </row>
    <row spans="1:2" r="2">
      <c r="B2" t="s" s="2">
        <v>2</v>
      </c>
    </row>
    <row spans="1:2" r="3">
      <c r="A3" t="s" s="4">
        <v>569</v>
      </c>
    </row>
    <row spans="1:2" r="4">
      <c r="A4" t="s" s="3">
        <v>570</v>
      </c>
    </row>
    <row spans="1:2" r="5">
      <c r="A5" t="s" s="4">
        <v>571</v>
      </c>
      <c r="B5" t="s" s="4">
        <v>572</v>
      </c>
    </row>
    <row spans="1:2" r="6">
      <c r="A6" t="s" s="4">
        <v>573</v>
      </c>
    </row>
    <row spans="1:2" r="7">
      <c r="A7" t="s" s="3">
        <v>570</v>
      </c>
    </row>
    <row spans="1:2" r="8">
      <c r="A8" t="s" s="4">
        <v>571</v>
      </c>
      <c r="B8" t="s" s="4">
        <v>574</v>
      </c>
    </row>
    <row spans="1:2" r="9">
      <c r="A9" t="s" s="4">
        <v>575</v>
      </c>
    </row>
    <row spans="1:2" r="10">
      <c r="A10" t="s" s="3">
        <v>570</v>
      </c>
    </row>
    <row spans="1:2" r="11">
      <c r="A11" t="s" s="4">
        <v>571</v>
      </c>
      <c r="B11" t="s" s="4">
        <v>576</v>
      </c>
    </row>
    <row spans="1:2" r="12">
      <c r="A12" t="s" s="4">
        <v>577</v>
      </c>
    </row>
    <row spans="1:2" r="13">
      <c r="A13" t="s" s="3">
        <v>570</v>
      </c>
    </row>
    <row spans="1:2" r="14">
      <c r="A14" t="s" s="4">
        <v>578</v>
      </c>
      <c r="B14" t="s" s="4">
        <v>579</v>
      </c>
    </row>
    <row spans="1:2" r="15">
      <c r="A15" t="s" s="4">
        <v>580</v>
      </c>
    </row>
    <row spans="1:2" r="16">
      <c r="A16" t="s" s="3">
        <v>570</v>
      </c>
    </row>
    <row spans="1:2" r="17">
      <c r="A17" t="s" s="4">
        <v>578</v>
      </c>
      <c r="B17" t="s" s="4">
        <v>581</v>
      </c>
    </row>
    <row spans="1:2" r="18">
      <c r="A18" t="s" s="4">
        <v>582</v>
      </c>
    </row>
    <row spans="1:2" r="19">
      <c r="A19" t="s" s="3">
        <v>570</v>
      </c>
    </row>
    <row spans="1:2" r="20">
      <c r="A20" t="s" s="4">
        <v>578</v>
      </c>
      <c r="B20" t="s" s="4">
        <v>583</v>
      </c>
    </row>
    <row spans="1:2" r="21">
      <c r="A21" t="s" s="4">
        <v>584</v>
      </c>
    </row>
    <row spans="1:2" r="22">
      <c r="A22" t="s" s="3">
        <v>570</v>
      </c>
    </row>
    <row spans="1:2" r="23">
      <c r="A23" t="s" s="4">
        <v>571</v>
      </c>
      <c r="B23" t="s" s="4">
        <v>585</v>
      </c>
    </row>
    <row spans="1:2" r="24">
      <c r="A24" t="s" s="4">
        <v>586</v>
      </c>
      <c r="B24" t="s" s="4">
        <v>5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88</v>
      </c>
      <c r="B1" t="s" s="2">
        <v>92</v>
      </c>
      <c r="D1" t="s" s="2">
        <v>1</v>
      </c>
    </row>
    <row spans="1:5" r="2">
      <c r="B2" t="s" s="2">
        <v>2</v>
      </c>
      <c r="C2" t="s" s="2">
        <v>93</v>
      </c>
      <c r="D2" t="s" s="2">
        <v>2</v>
      </c>
      <c r="E2" t="s" s="2">
        <v>93</v>
      </c>
    </row>
    <row spans="1:5" r="3">
      <c r="A3" t="s" s="3">
        <v>589</v>
      </c>
    </row>
    <row spans="1:5" r="4">
      <c r="A4" t="s" s="4">
        <v>590</v>
      </c>
      <c r="B4" t="n" s="7">
        <v>0</v>
      </c>
      <c r="C4" t="n" s="7">
        <v>0</v>
      </c>
      <c r="D4" t="n" s="7">
        <v>0</v>
      </c>
      <c r="E4" t="n" s="7">
        <v>0</v>
      </c>
    </row>
    <row spans="1:5" r="5">
      <c r="A5" t="s" s="4">
        <v>591</v>
      </c>
      <c r="B5" t="n" s="5">
        <v>0</v>
      </c>
      <c r="C5" t="n" s="5">
        <v>0</v>
      </c>
      <c r="D5" t="n" s="5">
        <v>0</v>
      </c>
      <c r="E5" t="n" s="5">
        <v>0</v>
      </c>
    </row>
    <row spans="1:5" r="6">
      <c r="A6" t="s" s="4">
        <v>592</v>
      </c>
      <c r="B6" t="n" s="5">
        <v>0</v>
      </c>
      <c r="C6" t="n" s="5">
        <v>0</v>
      </c>
      <c r="D6" t="n" s="5">
        <v>0</v>
      </c>
      <c r="E6" t="n" s="5">
        <v>0</v>
      </c>
    </row>
    <row spans="1:5" r="7">
      <c r="A7" t="s" s="4">
        <v>593</v>
      </c>
      <c r="B7" t="n" s="5">
        <v>0</v>
      </c>
      <c r="C7" t="n" s="5">
        <v>0</v>
      </c>
      <c r="D7" t="n" s="5">
        <v>0</v>
      </c>
      <c r="E7" t="n" s="5">
        <v>0</v>
      </c>
    </row>
    <row spans="1:5" r="8">
      <c r="A8" t="s" s="3">
        <v>594</v>
      </c>
    </row>
    <row spans="1:5" r="9">
      <c r="A9" t="s" s="4">
        <v>595</v>
      </c>
      <c r="B9" t="n" s="5">
        <v>137303</v>
      </c>
      <c r="C9" t="n" s="5">
        <v>108621</v>
      </c>
      <c r="D9" t="n" s="5">
        <v>405023</v>
      </c>
      <c r="E9" t="n" s="5">
        <v>293786</v>
      </c>
    </row>
    <row spans="1:5" r="10">
      <c r="A10" t="s" s="4">
        <v>596</v>
      </c>
      <c r="B10" t="n" s="5">
        <v>28586</v>
      </c>
      <c r="C10" t="n" s="5">
        <v>20045</v>
      </c>
      <c r="D10" t="n" s="5">
        <v>75270</v>
      </c>
      <c r="E10" t="n" s="5">
        <v>54239</v>
      </c>
    </row>
    <row spans="1:5" r="11">
      <c r="A11" t="s" s="4">
        <v>38</v>
      </c>
    </row>
    <row spans="1:5" r="12">
      <c r="A12" t="s" s="3">
        <v>594</v>
      </c>
    </row>
    <row spans="1:5" r="13">
      <c r="A13" t="s" s="4">
        <v>595</v>
      </c>
      <c r="B13" t="n" s="5">
        <v>18531</v>
      </c>
      <c r="C13" t="n" s="5">
        <v>-15250</v>
      </c>
      <c r="D13" t="n" s="5">
        <v>2773</v>
      </c>
      <c r="E13" t="n" s="5">
        <v>24918</v>
      </c>
    </row>
    <row spans="1:5" r="14">
      <c r="A14" t="s" s="4">
        <v>597</v>
      </c>
      <c r="B14" t="n" s="5">
        <v>18531</v>
      </c>
      <c r="C14" t="n" s="5">
        <v>-15250</v>
      </c>
      <c r="D14" t="n" s="5">
        <v>2773</v>
      </c>
      <c r="E14" t="n" s="5">
        <v>24918</v>
      </c>
    </row>
    <row spans="1:5" r="15">
      <c r="A15" t="s" s="4">
        <v>567</v>
      </c>
    </row>
    <row spans="1:5" r="16">
      <c r="A16" t="s" s="3">
        <v>594</v>
      </c>
    </row>
    <row spans="1:5" r="17">
      <c r="A17" t="s" s="4">
        <v>595</v>
      </c>
      <c r="B17" t="n" s="5">
        <v>-8483</v>
      </c>
      <c r="C17" t="n" s="5">
        <v>-1565</v>
      </c>
      <c r="D17" t="n" s="5">
        <v>-11749</v>
      </c>
      <c r="E17" t="n" s="5">
        <v>-645</v>
      </c>
    </row>
    <row spans="1:5" r="18">
      <c r="A18" t="s" s="4">
        <v>597</v>
      </c>
      <c r="B18" t="n" s="7">
        <v>-8483</v>
      </c>
      <c r="C18" t="n" s="7">
        <v>-1565</v>
      </c>
      <c r="D18" t="n" s="7">
        <v>-11749</v>
      </c>
      <c r="E18" t="n" s="7">
        <v>-6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r="A1" t="s" s="1">
        <v>598</v>
      </c>
      <c r="B1" t="s" s="2">
        <v>1</v>
      </c>
    </row>
    <row spans="1:5" r="2">
      <c r="B2" t="s" s="2">
        <v>2</v>
      </c>
      <c r="C2" t="s" s="2">
        <v>458</v>
      </c>
      <c r="D2" t="s" s="2">
        <v>599</v>
      </c>
      <c r="E2" t="s" s="2">
        <v>600</v>
      </c>
    </row>
    <row spans="1:5" r="3">
      <c r="A3" t="s" s="4">
        <v>444</v>
      </c>
    </row>
    <row spans="1:5" r="4">
      <c r="A4" t="s" s="3">
        <v>531</v>
      </c>
    </row>
    <row spans="1:5" r="5">
      <c r="A5" t="s" s="4">
        <v>601</v>
      </c>
      <c r="C5" t="n" s="7">
        <v>863819</v>
      </c>
    </row>
    <row spans="1:5" r="6">
      <c r="A6" t="s" s="4">
        <v>522</v>
      </c>
    </row>
    <row spans="1:5" r="7">
      <c r="A7" t="s" s="3">
        <v>531</v>
      </c>
    </row>
    <row spans="1:5" r="8">
      <c r="A8" t="s" s="4">
        <v>601</v>
      </c>
      <c r="C8" t="n" s="5">
        <v>73459</v>
      </c>
    </row>
    <row spans="1:5" r="9">
      <c r="A9" t="s" s="4">
        <v>602</v>
      </c>
    </row>
    <row spans="1:5" r="10">
      <c r="A10" t="s" s="3">
        <v>531</v>
      </c>
    </row>
    <row spans="1:5" r="11">
      <c r="A11" t="s" s="4">
        <v>601</v>
      </c>
      <c r="E11" t="n" s="7">
        <v>172900</v>
      </c>
    </row>
    <row spans="1:5" r="12">
      <c r="A12" t="s" s="4">
        <v>603</v>
      </c>
    </row>
    <row spans="1:5" r="13">
      <c r="A13" t="s" s="3">
        <v>604</v>
      </c>
    </row>
    <row spans="1:5" r="14">
      <c r="A14" t="s" s="4">
        <v>605</v>
      </c>
      <c r="B14" t="s" s="4">
        <v>606</v>
      </c>
    </row>
    <row spans="1:5" r="15">
      <c r="A15" t="s" s="4">
        <v>607</v>
      </c>
      <c r="B15" t="s" s="4">
        <v>608</v>
      </c>
    </row>
    <row spans="1:5" r="16">
      <c r="A16" t="s" s="4">
        <v>609</v>
      </c>
      <c r="B16" t="s" s="4">
        <v>610</v>
      </c>
    </row>
    <row spans="1:5" r="17">
      <c r="A17" t="s" s="4">
        <v>611</v>
      </c>
      <c r="B17" t="s" s="4">
        <v>612</v>
      </c>
    </row>
    <row spans="1:5" r="18">
      <c r="A18" t="s" s="4">
        <v>613</v>
      </c>
    </row>
    <row spans="1:5" r="19">
      <c r="A19" t="s" s="3">
        <v>531</v>
      </c>
    </row>
    <row spans="1:5" r="20">
      <c r="A20" t="s" s="4">
        <v>601</v>
      </c>
      <c r="D20" t="n" s="7">
        <v>822800</v>
      </c>
    </row>
    <row spans="1:5" r="21">
      <c r="A21" t="s" s="4">
        <v>614</v>
      </c>
    </row>
    <row spans="1:5" r="22">
      <c r="A22" t="s" s="3">
        <v>604</v>
      </c>
    </row>
    <row spans="1:5" r="23">
      <c r="A23" t="s" s="4">
        <v>605</v>
      </c>
      <c r="B23" t="s" s="4">
        <v>606</v>
      </c>
    </row>
    <row spans="1:5" r="24">
      <c r="A24" t="s" s="4">
        <v>607</v>
      </c>
      <c r="B24" t="s" s="4">
        <v>615</v>
      </c>
    </row>
    <row spans="1:5" r="25">
      <c r="A25" t="s" s="4">
        <v>609</v>
      </c>
      <c r="B25" t="s" s="4">
        <v>616</v>
      </c>
    </row>
    <row spans="1:5" r="26">
      <c r="A26" t="s" s="4">
        <v>611</v>
      </c>
      <c r="B26" t="s" s="4">
        <v>538</v>
      </c>
    </row>
    <row spans="1:5" r="27">
      <c r="A27" t="s" s="4">
        <v>617</v>
      </c>
    </row>
    <row spans="1:5" r="28">
      <c r="A28" t="s" s="3">
        <v>531</v>
      </c>
    </row>
    <row spans="1:5" r="29">
      <c r="A29" t="s" s="4">
        <v>601</v>
      </c>
      <c r="C29" t="n" s="7">
        <v>73500</v>
      </c>
    </row>
    <row spans="1:5" r="30">
      <c r="A30" t="s" s="4">
        <v>618</v>
      </c>
    </row>
    <row spans="1:5" r="31">
      <c r="A31" t="s" s="3">
        <v>604</v>
      </c>
    </row>
    <row spans="1:5" r="32">
      <c r="A32" t="s" s="4">
        <v>605</v>
      </c>
      <c r="B32" t="s" s="4">
        <v>606</v>
      </c>
    </row>
    <row spans="1:5" r="33">
      <c r="A33" t="s" s="4">
        <v>607</v>
      </c>
      <c r="B33" t="s" s="4">
        <v>615</v>
      </c>
    </row>
    <row spans="1:5" r="34">
      <c r="A34" t="s" s="4">
        <v>609</v>
      </c>
      <c r="B34" t="s" s="4">
        <v>619</v>
      </c>
    </row>
    <row spans="1:5" r="35">
      <c r="A35" t="s" s="4">
        <v>611</v>
      </c>
      <c r="B35" t="s" s="4">
        <v>6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t="s" s="1">
        <v>621</v>
      </c>
      <c r="B1" t="s" s="2">
        <v>92</v>
      </c>
      <c r="D1" t="s" s="2">
        <v>1</v>
      </c>
    </row>
    <row spans="1:11" r="2">
      <c r="B2" t="s" s="2">
        <v>2</v>
      </c>
      <c r="C2" t="s" s="2">
        <v>93</v>
      </c>
      <c r="D2" t="s" s="2">
        <v>2</v>
      </c>
      <c r="E2" t="s" s="2">
        <v>93</v>
      </c>
      <c r="F2" t="s" s="2">
        <v>185</v>
      </c>
      <c r="G2" t="s" s="2">
        <v>458</v>
      </c>
      <c r="H2" t="s" s="2">
        <v>27</v>
      </c>
      <c r="I2" t="s" s="2">
        <v>622</v>
      </c>
      <c r="J2" t="s" s="2">
        <v>623</v>
      </c>
      <c r="K2" t="s" s="2">
        <v>599</v>
      </c>
    </row>
    <row spans="1:11" r="3">
      <c r="A3" t="s" s="3">
        <v>624</v>
      </c>
    </row>
    <row spans="1:11" r="4">
      <c r="A4" t="s" s="4">
        <v>625</v>
      </c>
      <c r="B4" t="n" s="7">
        <v>4956540</v>
      </c>
      <c r="D4" t="n" s="7">
        <v>4956540</v>
      </c>
      <c r="H4" t="n" s="7">
        <v>3883435</v>
      </c>
    </row>
    <row spans="1:11" r="5">
      <c r="A5" t="s" s="4">
        <v>626</v>
      </c>
      <c r="B5" t="n" s="5">
        <v>420547</v>
      </c>
      <c r="D5" t="n" s="5">
        <v>420547</v>
      </c>
      <c r="H5" t="n" s="5">
        <v>638029</v>
      </c>
    </row>
    <row spans="1:11" r="6">
      <c r="A6" t="s" s="4">
        <v>46</v>
      </c>
      <c r="B6" t="n" s="5">
        <v>106024</v>
      </c>
      <c r="D6" t="n" s="5">
        <v>106024</v>
      </c>
      <c r="H6" t="n" s="5">
        <v>136945</v>
      </c>
    </row>
    <row spans="1:11" r="7">
      <c r="A7" t="s" s="4">
        <v>106</v>
      </c>
      <c r="B7" t="n" s="5">
        <v>5593</v>
      </c>
      <c r="C7" t="n" s="7">
        <v>4033</v>
      </c>
      <c r="D7" t="n" s="5">
        <v>8438</v>
      </c>
      <c r="E7" t="n" s="7">
        <v>12808</v>
      </c>
    </row>
    <row spans="1:11" r="8">
      <c r="A8" t="s" s="4">
        <v>627</v>
      </c>
    </row>
    <row spans="1:11" r="9">
      <c r="A9" t="s" s="3">
        <v>624</v>
      </c>
    </row>
    <row spans="1:11" r="10">
      <c r="A10" t="s" s="4">
        <v>626</v>
      </c>
      <c r="B10" t="n" s="5">
        <v>420547</v>
      </c>
      <c r="D10" t="n" s="5">
        <v>420547</v>
      </c>
      <c r="H10" t="n" s="5">
        <v>638029</v>
      </c>
    </row>
    <row spans="1:11" r="11">
      <c r="A11" t="s" s="4">
        <v>46</v>
      </c>
      <c r="B11" t="n" s="5">
        <v>106024</v>
      </c>
      <c r="C11" t="n" s="5">
        <v>126798</v>
      </c>
      <c r="D11" t="n" s="5">
        <v>106024</v>
      </c>
      <c r="E11" t="n" s="5">
        <v>126798</v>
      </c>
      <c r="F11" t="n" s="7">
        <v>125510</v>
      </c>
      <c r="H11" t="n" s="5">
        <v>136945</v>
      </c>
      <c r="I11" t="n" s="7">
        <v>142174</v>
      </c>
      <c r="J11" t="n" s="7">
        <v>142833</v>
      </c>
    </row>
    <row spans="1:11" r="12">
      <c r="A12" t="s" s="4">
        <v>106</v>
      </c>
      <c r="B12" t="n" s="5">
        <v>1313</v>
      </c>
      <c r="C12" t="n" s="5">
        <v>-153</v>
      </c>
      <c r="D12" t="n" s="5">
        <v>779</v>
      </c>
      <c r="E12" t="n" s="5">
        <v>3151</v>
      </c>
    </row>
    <row spans="1:11" r="13">
      <c r="A13" t="s" s="4">
        <v>628</v>
      </c>
    </row>
    <row spans="1:11" r="14">
      <c r="A14" t="s" s="3">
        <v>624</v>
      </c>
    </row>
    <row spans="1:11" r="15">
      <c r="A15" t="s" s="4">
        <v>625</v>
      </c>
      <c r="B15" t="n" s="5">
        <v>4956540</v>
      </c>
      <c r="D15" t="n" s="5">
        <v>4956540</v>
      </c>
      <c r="H15" t="n" s="5">
        <v>3883435</v>
      </c>
    </row>
    <row spans="1:11" r="16">
      <c r="A16" t="s" s="4">
        <v>106</v>
      </c>
      <c r="B16" t="n" s="5">
        <v>4280</v>
      </c>
      <c r="C16" t="n" s="5">
        <v>4186</v>
      </c>
      <c r="D16" t="n" s="5">
        <v>7659</v>
      </c>
      <c r="E16" t="n" s="5">
        <v>9657</v>
      </c>
    </row>
    <row spans="1:11" r="17">
      <c r="A17" t="s" s="4">
        <v>629</v>
      </c>
    </row>
    <row spans="1:11" r="18">
      <c r="A18" t="s" s="3">
        <v>624</v>
      </c>
    </row>
    <row spans="1:11" r="19">
      <c r="A19" t="s" s="4">
        <v>625</v>
      </c>
      <c r="B19" t="n" s="5">
        <v>5002716</v>
      </c>
      <c r="D19" t="n" s="5">
        <v>5002716</v>
      </c>
      <c r="H19" t="n" s="5">
        <v>3907194</v>
      </c>
    </row>
    <row spans="1:11" r="20">
      <c r="A20" t="s" s="4">
        <v>626</v>
      </c>
      <c r="B20" t="n" s="5">
        <v>569111</v>
      </c>
      <c r="D20" t="n" s="5">
        <v>569111</v>
      </c>
      <c r="H20" t="n" s="5">
        <v>767751</v>
      </c>
    </row>
    <row spans="1:11" r="21">
      <c r="A21" t="s" s="4">
        <v>630</v>
      </c>
    </row>
    <row spans="1:11" r="22">
      <c r="A22" t="s" s="3">
        <v>624</v>
      </c>
    </row>
    <row spans="1:11" r="23">
      <c r="A23" t="s" s="4">
        <v>625</v>
      </c>
      <c r="B23" t="n" s="5">
        <v>606293</v>
      </c>
      <c r="D23" t="n" s="7">
        <v>606293</v>
      </c>
      <c r="H23" t="n" s="5">
        <v>378425</v>
      </c>
    </row>
    <row spans="1:11" r="24">
      <c r="A24" t="n" s="11">
        <v>3</v>
      </c>
    </row>
    <row spans="1:11" r="25">
      <c r="A25" t="s" s="3">
        <v>531</v>
      </c>
    </row>
    <row spans="1:11" r="26">
      <c r="A26" t="s" s="4">
        <v>631</v>
      </c>
      <c r="D26" t="s" s="4">
        <v>619</v>
      </c>
    </row>
    <row spans="1:11" r="27">
      <c r="A27" t="s" s="4">
        <v>632</v>
      </c>
    </row>
    <row spans="1:11" r="28">
      <c r="A28" t="s" s="3">
        <v>531</v>
      </c>
    </row>
    <row spans="1:11" r="29">
      <c r="A29" t="s" s="4">
        <v>633</v>
      </c>
      <c r="D29" t="s" s="4">
        <v>634</v>
      </c>
    </row>
    <row spans="1:11" r="30">
      <c r="A30" t="s" s="4">
        <v>635</v>
      </c>
    </row>
    <row spans="1:11" r="31">
      <c r="A31" t="s" s="3">
        <v>531</v>
      </c>
    </row>
    <row spans="1:11" r="32">
      <c r="A32" t="s" s="4">
        <v>633</v>
      </c>
      <c r="D32" t="s" s="4">
        <v>636</v>
      </c>
    </row>
    <row spans="1:11" r="33">
      <c r="A33" t="s" s="4">
        <v>637</v>
      </c>
    </row>
    <row spans="1:11" r="34">
      <c r="A34" t="s" s="3">
        <v>531</v>
      </c>
    </row>
    <row spans="1:11" r="35">
      <c r="A35" t="s" s="4">
        <v>638</v>
      </c>
      <c r="G35" t="n" s="7">
        <v>5600</v>
      </c>
    </row>
    <row spans="1:11" r="36">
      <c r="A36" t="s" s="4">
        <v>639</v>
      </c>
    </row>
    <row spans="1:11" r="37">
      <c r="A37" t="s" s="3">
        <v>624</v>
      </c>
    </row>
    <row spans="1:11" r="38">
      <c r="A38" t="s" s="4">
        <v>625</v>
      </c>
      <c r="B38" t="n" s="5">
        <v>4396423</v>
      </c>
      <c r="D38" t="n" s="7">
        <v>4396423</v>
      </c>
      <c r="H38" t="n" s="5">
        <v>3528769</v>
      </c>
    </row>
    <row spans="1:11" r="39">
      <c r="A39" t="s" s="4">
        <v>626</v>
      </c>
      <c r="B39" t="n" s="5">
        <v>569111</v>
      </c>
      <c r="D39" t="n" s="5">
        <v>569111</v>
      </c>
      <c r="H39" t="n" s="5">
        <v>767751</v>
      </c>
    </row>
    <row spans="1:11" r="40">
      <c r="A40" t="s" s="4">
        <v>640</v>
      </c>
    </row>
    <row spans="1:11" r="41">
      <c r="A41" t="s" s="3">
        <v>624</v>
      </c>
    </row>
    <row spans="1:11" r="42">
      <c r="A42" t="s" s="4">
        <v>106</v>
      </c>
      <c r="B42" t="n" s="5">
        <v>-937</v>
      </c>
      <c r="C42" t="n" s="5">
        <v>242</v>
      </c>
      <c r="D42" t="n" s="5">
        <v>2712</v>
      </c>
      <c r="E42" t="n" s="5">
        <v>-2790</v>
      </c>
    </row>
    <row spans="1:11" r="43">
      <c r="A43" t="s" s="4">
        <v>641</v>
      </c>
      <c r="B43" t="n" s="5">
        <v>-5370</v>
      </c>
      <c r="C43" t="n" s="5">
        <v>-14440</v>
      </c>
      <c r="D43" t="n" s="5">
        <v>-9428</v>
      </c>
      <c r="E43" t="n" s="5">
        <v>-17399</v>
      </c>
    </row>
    <row spans="1:11" r="44">
      <c r="A44" t="s" s="4">
        <v>642</v>
      </c>
    </row>
    <row spans="1:11" r="45">
      <c r="A45" t="s" s="3">
        <v>624</v>
      </c>
    </row>
    <row spans="1:11" r="46">
      <c r="A46" t="s" s="4">
        <v>106</v>
      </c>
      <c r="B46" t="n" s="5">
        <v>453</v>
      </c>
      <c r="C46" t="n" s="5">
        <v>-1714</v>
      </c>
      <c r="D46" t="n" s="5">
        <v>224</v>
      </c>
      <c r="E46" t="n" s="5">
        <v>-2151</v>
      </c>
    </row>
    <row spans="1:11" r="47">
      <c r="A47" t="s" s="4">
        <v>641</v>
      </c>
      <c r="C47" t="n" s="7">
        <v>-210</v>
      </c>
      <c r="D47" t="n" s="5">
        <v>-28</v>
      </c>
      <c r="E47" t="n" s="7">
        <v>-321</v>
      </c>
    </row>
    <row spans="1:11" r="48">
      <c r="A48" t="s" s="4">
        <v>643</v>
      </c>
    </row>
    <row spans="1:11" r="49">
      <c r="A49" t="s" s="3">
        <v>624</v>
      </c>
    </row>
    <row spans="1:11" r="50">
      <c r="A50" t="s" s="4">
        <v>626</v>
      </c>
      <c r="B50" t="n" s="5">
        <v>28958</v>
      </c>
      <c r="D50" t="n" s="5">
        <v>28958</v>
      </c>
    </row>
    <row spans="1:11" r="51">
      <c r="A51" t="s" s="4">
        <v>46</v>
      </c>
      <c r="B51" t="n" s="5">
        <v>30605</v>
      </c>
      <c r="D51" t="n" s="5">
        <v>30605</v>
      </c>
    </row>
    <row spans="1:11" r="52">
      <c r="A52" t="s" s="4">
        <v>644</v>
      </c>
    </row>
    <row spans="1:11" r="53">
      <c r="A53" t="s" s="3">
        <v>624</v>
      </c>
    </row>
    <row spans="1:11" r="54">
      <c r="A54" t="s" s="4">
        <v>625</v>
      </c>
      <c r="B54" t="n" s="5">
        <v>62144</v>
      </c>
      <c r="D54" t="n" s="5">
        <v>62144</v>
      </c>
    </row>
    <row spans="1:11" r="55">
      <c r="A55" t="s" s="4">
        <v>645</v>
      </c>
    </row>
    <row spans="1:11" r="56">
      <c r="A56" t="s" s="3">
        <v>624</v>
      </c>
    </row>
    <row spans="1:11" r="57">
      <c r="A57" t="s" s="4">
        <v>46</v>
      </c>
      <c r="B57" t="n" s="5">
        <v>30605</v>
      </c>
      <c r="D57" t="n" s="5">
        <v>30605</v>
      </c>
    </row>
    <row spans="1:11" r="58">
      <c r="A58" t="s" s="4">
        <v>646</v>
      </c>
    </row>
    <row spans="1:11" r="59">
      <c r="A59" t="s" s="3">
        <v>531</v>
      </c>
    </row>
    <row spans="1:11" r="60">
      <c r="A60" t="s" s="4">
        <v>647</v>
      </c>
      <c r="B60" t="n" s="5">
        <v>500</v>
      </c>
      <c r="D60" t="n" s="5">
        <v>500</v>
      </c>
      <c r="H60" t="n" s="5">
        <v>800</v>
      </c>
    </row>
    <row spans="1:11" r="61">
      <c r="A61" t="s" s="4">
        <v>648</v>
      </c>
    </row>
    <row spans="1:11" r="62">
      <c r="A62" t="s" s="3">
        <v>531</v>
      </c>
    </row>
    <row spans="1:11" r="63">
      <c r="A63" t="s" s="4">
        <v>638</v>
      </c>
      <c r="K63" t="n" s="7">
        <v>135200</v>
      </c>
    </row>
    <row spans="1:11" r="64">
      <c r="A64" t="s" s="4">
        <v>649</v>
      </c>
    </row>
    <row spans="1:11" r="65">
      <c r="A65" t="s" s="3">
        <v>531</v>
      </c>
    </row>
    <row spans="1:11" r="66">
      <c r="A66" t="s" s="4">
        <v>647</v>
      </c>
      <c r="B66" t="n" s="5">
        <v>106000</v>
      </c>
      <c r="D66" t="n" s="5">
        <v>106000</v>
      </c>
      <c r="H66" t="n" s="7">
        <v>136900</v>
      </c>
    </row>
    <row spans="1:11" r="67">
      <c r="A67" t="s" s="3">
        <v>624</v>
      </c>
    </row>
    <row spans="1:11" r="68">
      <c r="A68" t="s" s="4">
        <v>626</v>
      </c>
      <c r="B68" t="n" s="5">
        <v>28958</v>
      </c>
      <c r="D68" t="n" s="5">
        <v>28958</v>
      </c>
    </row>
    <row spans="1:11" r="69">
      <c r="A69" t="s" s="4">
        <v>650</v>
      </c>
    </row>
    <row spans="1:11" r="70">
      <c r="A70" t="s" s="3">
        <v>624</v>
      </c>
    </row>
    <row spans="1:11" r="71">
      <c r="A71" t="s" s="4">
        <v>625</v>
      </c>
      <c r="B71" t="n" s="7">
        <v>62144</v>
      </c>
      <c r="D71" t="n" s="7">
        <v>621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651</v>
      </c>
      <c r="B1" t="s" s="2">
        <v>2</v>
      </c>
      <c r="C1" t="s" s="2">
        <v>185</v>
      </c>
      <c r="D1" t="s" s="2">
        <v>27</v>
      </c>
      <c r="E1" t="s" s="2">
        <v>93</v>
      </c>
      <c r="F1" t="s" s="2">
        <v>622</v>
      </c>
      <c r="G1" t="s" s="2">
        <v>623</v>
      </c>
    </row>
    <row spans="1:7" r="2">
      <c r="A2" t="s" s="3">
        <v>540</v>
      </c>
    </row>
    <row spans="1:7" r="3">
      <c r="A3" t="s" s="4">
        <v>652</v>
      </c>
      <c r="B3" t="n" s="7">
        <v>308031</v>
      </c>
      <c r="D3" t="n" s="7">
        <v>118345</v>
      </c>
    </row>
    <row spans="1:7" r="4">
      <c r="A4" t="s" s="4">
        <v>41</v>
      </c>
      <c r="B4" t="n" s="5">
        <v>4956540</v>
      </c>
      <c r="D4" t="n" s="5">
        <v>3883435</v>
      </c>
    </row>
    <row spans="1:7" r="5">
      <c r="A5" t="s" s="4">
        <v>653</v>
      </c>
      <c r="B5" t="n" s="5">
        <v>420547</v>
      </c>
      <c r="D5" t="n" s="5">
        <v>638029</v>
      </c>
    </row>
    <row spans="1:7" r="6">
      <c r="A6" t="s" s="4">
        <v>43</v>
      </c>
      <c r="B6" t="n" s="5">
        <v>2111864</v>
      </c>
      <c r="D6" t="n" s="5">
        <v>167884</v>
      </c>
    </row>
    <row spans="1:7" r="7">
      <c r="A7" t="s" s="4">
        <v>45</v>
      </c>
      <c r="B7" t="n" s="5">
        <v>92902</v>
      </c>
      <c r="C7" t="n" s="7">
        <v>102381</v>
      </c>
      <c r="D7" t="n" s="5">
        <v>130437</v>
      </c>
      <c r="E7" t="n" s="7">
        <v>149788</v>
      </c>
      <c r="F7" t="n" s="7">
        <v>175114</v>
      </c>
      <c r="G7" t="n" s="7">
        <v>188291</v>
      </c>
    </row>
    <row spans="1:7" r="8">
      <c r="A8" t="s" s="3">
        <v>547</v>
      </c>
    </row>
    <row spans="1:7" r="9">
      <c r="A9" t="s" s="4">
        <v>55</v>
      </c>
      <c r="B9" t="n" s="5">
        <v>2045604</v>
      </c>
      <c r="D9" t="n" s="5">
        <v>179042</v>
      </c>
    </row>
    <row spans="1:7" r="10">
      <c r="A10" t="s" s="4">
        <v>654</v>
      </c>
    </row>
    <row spans="1:7" r="11">
      <c r="A11" t="s" s="3">
        <v>540</v>
      </c>
    </row>
    <row spans="1:7" r="12">
      <c r="A12" t="s" s="4">
        <v>655</v>
      </c>
      <c r="B12" t="n" s="5">
        <v>551553</v>
      </c>
      <c r="D12" t="n" s="5">
        <v>813075</v>
      </c>
    </row>
    <row spans="1:7" r="13">
      <c r="A13" t="s" s="4">
        <v>31</v>
      </c>
      <c r="B13" t="n" s="5">
        <v>83889</v>
      </c>
    </row>
    <row spans="1:7" r="14">
      <c r="A14" t="s" s="4">
        <v>652</v>
      </c>
      <c r="B14" t="n" s="5">
        <v>305316</v>
      </c>
      <c r="D14" t="n" s="5">
        <v>118209</v>
      </c>
    </row>
    <row spans="1:7" r="15">
      <c r="A15" t="s" s="4">
        <v>38</v>
      </c>
      <c r="B15" t="n" s="5">
        <v>48453</v>
      </c>
      <c r="D15" t="n" s="5">
        <v>37541</v>
      </c>
    </row>
    <row spans="1:7" r="16">
      <c r="A16" t="s" s="4">
        <v>41</v>
      </c>
      <c r="B16" t="n" s="5">
        <v>4956540</v>
      </c>
      <c r="D16" t="n" s="5">
        <v>3883435</v>
      </c>
    </row>
    <row spans="1:7" r="17">
      <c r="A17" t="s" s="4">
        <v>653</v>
      </c>
      <c r="B17" t="n" s="5">
        <v>420547</v>
      </c>
      <c r="D17" t="n" s="5">
        <v>638029</v>
      </c>
    </row>
    <row spans="1:7" r="18">
      <c r="A18" t="s" s="4">
        <v>43</v>
      </c>
      <c r="B18" t="n" s="5">
        <v>2111864</v>
      </c>
      <c r="D18" t="n" s="5">
        <v>167884</v>
      </c>
    </row>
    <row spans="1:7" r="19">
      <c r="A19" t="s" s="4">
        <v>45</v>
      </c>
      <c r="B19" t="n" s="5">
        <v>92902</v>
      </c>
      <c r="D19" t="n" s="5">
        <v>130437</v>
      </c>
    </row>
    <row spans="1:7" r="20">
      <c r="A20" t="s" s="4">
        <v>47</v>
      </c>
      <c r="B20" t="n" s="5">
        <v>61606</v>
      </c>
      <c r="D20" t="n" s="5">
        <v>59432</v>
      </c>
    </row>
    <row spans="1:7" r="21">
      <c r="A21" t="s" s="3">
        <v>547</v>
      </c>
    </row>
    <row spans="1:7" r="22">
      <c r="A22" t="s" s="4">
        <v>102</v>
      </c>
      <c r="B22" t="n" s="5">
        <v>6820749</v>
      </c>
      <c r="D22" t="n" s="5">
        <v>6369892</v>
      </c>
    </row>
    <row spans="1:7" r="23">
      <c r="A23" t="s" s="4">
        <v>55</v>
      </c>
      <c r="B23" t="n" s="5">
        <v>2045604</v>
      </c>
      <c r="D23" t="n" s="5">
        <v>179042</v>
      </c>
    </row>
    <row spans="1:7" r="24">
      <c r="A24" t="s" s="4">
        <v>56</v>
      </c>
      <c r="B24" t="n" s="5">
        <v>910490</v>
      </c>
      <c r="D24" t="n" s="5">
        <v>762696</v>
      </c>
    </row>
    <row spans="1:7" r="25">
      <c r="A25" t="s" s="4">
        <v>656</v>
      </c>
      <c r="B25" t="n" s="5">
        <v>310568</v>
      </c>
      <c r="D25" t="n" s="5">
        <v>123696</v>
      </c>
    </row>
    <row spans="1:7" r="26">
      <c r="A26" t="s" s="4">
        <v>60</v>
      </c>
      <c r="B26" t="n" s="5">
        <v>5382</v>
      </c>
      <c r="D26" t="n" s="5">
        <v>2144</v>
      </c>
    </row>
    <row spans="1:7" r="27">
      <c r="A27" t="s" s="4">
        <v>629</v>
      </c>
    </row>
    <row spans="1:7" r="28">
      <c r="A28" t="s" s="3">
        <v>540</v>
      </c>
    </row>
    <row spans="1:7" r="29">
      <c r="A29" t="s" s="4">
        <v>655</v>
      </c>
      <c r="B29" t="n" s="5">
        <v>551553</v>
      </c>
      <c r="D29" t="n" s="5">
        <v>813075</v>
      </c>
    </row>
    <row spans="1:7" r="30">
      <c r="A30" t="s" s="4">
        <v>31</v>
      </c>
      <c r="B30" t="n" s="5">
        <v>83889</v>
      </c>
    </row>
    <row spans="1:7" r="31">
      <c r="A31" t="s" s="4">
        <v>652</v>
      </c>
      <c r="B31" t="n" s="5">
        <v>308031</v>
      </c>
      <c r="D31" t="n" s="5">
        <v>118345</v>
      </c>
    </row>
    <row spans="1:7" r="32">
      <c r="A32" t="s" s="4">
        <v>38</v>
      </c>
      <c r="B32" t="n" s="5">
        <v>48453</v>
      </c>
      <c r="D32" t="n" s="5">
        <v>37541</v>
      </c>
    </row>
    <row spans="1:7" r="33">
      <c r="A33" t="s" s="4">
        <v>41</v>
      </c>
      <c r="B33" t="n" s="5">
        <v>5002716</v>
      </c>
      <c r="D33" t="n" s="5">
        <v>3907194</v>
      </c>
    </row>
    <row spans="1:7" r="34">
      <c r="A34" t="s" s="4">
        <v>653</v>
      </c>
      <c r="B34" t="n" s="5">
        <v>569111</v>
      </c>
      <c r="D34" t="n" s="5">
        <v>767751</v>
      </c>
    </row>
    <row spans="1:7" r="35">
      <c r="A35" t="s" s="4">
        <v>43</v>
      </c>
      <c r="B35" t="n" s="5">
        <v>2111864</v>
      </c>
      <c r="D35" t="n" s="5">
        <v>167884</v>
      </c>
    </row>
    <row spans="1:7" r="36">
      <c r="A36" t="s" s="4">
        <v>45</v>
      </c>
      <c r="B36" t="n" s="5">
        <v>92902</v>
      </c>
      <c r="D36" t="n" s="5">
        <v>130437</v>
      </c>
    </row>
    <row spans="1:7" r="37">
      <c r="A37" t="s" s="4">
        <v>47</v>
      </c>
      <c r="B37" t="n" s="5">
        <v>61606</v>
      </c>
      <c r="D37" t="n" s="5">
        <v>59432</v>
      </c>
    </row>
    <row spans="1:7" r="38">
      <c r="A38" t="s" s="3">
        <v>547</v>
      </c>
    </row>
    <row spans="1:7" r="39">
      <c r="A39" t="s" s="4">
        <v>102</v>
      </c>
      <c r="B39" t="n" s="5">
        <v>6824771</v>
      </c>
      <c r="D39" t="n" s="5">
        <v>6365555</v>
      </c>
    </row>
    <row spans="1:7" r="40">
      <c r="A40" t="s" s="4">
        <v>55</v>
      </c>
      <c r="B40" t="n" s="5">
        <v>2045604</v>
      </c>
      <c r="D40" t="n" s="5">
        <v>179042</v>
      </c>
    </row>
    <row spans="1:7" r="41">
      <c r="A41" t="s" s="4">
        <v>56</v>
      </c>
      <c r="B41" t="n" s="5">
        <v>910490</v>
      </c>
      <c r="D41" t="n" s="5">
        <v>762696</v>
      </c>
    </row>
    <row spans="1:7" r="42">
      <c r="A42" t="s" s="4">
        <v>656</v>
      </c>
      <c r="B42" t="n" s="5">
        <v>303987</v>
      </c>
      <c r="D42" t="n" s="5">
        <v>117028</v>
      </c>
    </row>
    <row spans="1:7" r="43">
      <c r="A43" t="s" s="4">
        <v>60</v>
      </c>
      <c r="B43" t="n" s="5">
        <v>5382</v>
      </c>
      <c r="D43" t="n" s="5">
        <v>2144</v>
      </c>
    </row>
    <row spans="1:7" r="44">
      <c r="A44" t="s" s="4">
        <v>657</v>
      </c>
    </row>
    <row spans="1:7" r="45">
      <c r="A45" t="s" s="3">
        <v>540</v>
      </c>
    </row>
    <row spans="1:7" r="46">
      <c r="A46" t="s" s="4">
        <v>655</v>
      </c>
      <c r="B46" t="n" s="5">
        <v>551553</v>
      </c>
      <c r="D46" t="n" s="5">
        <v>813075</v>
      </c>
    </row>
    <row spans="1:7" r="47">
      <c r="A47" t="s" s="4">
        <v>658</v>
      </c>
    </row>
    <row spans="1:7" r="48">
      <c r="A48" t="s" s="3">
        <v>540</v>
      </c>
    </row>
    <row spans="1:7" r="49">
      <c r="A49" t="s" s="4">
        <v>31</v>
      </c>
      <c r="B49" t="n" s="5">
        <v>83889</v>
      </c>
    </row>
    <row spans="1:7" r="50">
      <c r="A50" t="s" s="4">
        <v>652</v>
      </c>
      <c r="B50" t="n" s="5">
        <v>308031</v>
      </c>
      <c r="D50" t="n" s="5">
        <v>118345</v>
      </c>
    </row>
    <row spans="1:7" r="51">
      <c r="A51" t="s" s="4">
        <v>38</v>
      </c>
      <c r="B51" t="n" s="5">
        <v>48453</v>
      </c>
      <c r="D51" t="n" s="5">
        <v>37541</v>
      </c>
    </row>
    <row spans="1:7" r="52">
      <c r="A52" t="s" s="4">
        <v>41</v>
      </c>
      <c r="B52" t="n" s="5">
        <v>606293</v>
      </c>
      <c r="D52" t="n" s="5">
        <v>378425</v>
      </c>
    </row>
    <row spans="1:7" r="53">
      <c r="A53" t="s" s="4">
        <v>43</v>
      </c>
      <c r="B53" t="n" s="5">
        <v>2111864</v>
      </c>
      <c r="D53" t="n" s="5">
        <v>167884</v>
      </c>
    </row>
    <row spans="1:7" r="54">
      <c r="A54" t="s" s="4">
        <v>47</v>
      </c>
      <c r="B54" t="n" s="5">
        <v>44950</v>
      </c>
      <c r="D54" t="n" s="5">
        <v>43937</v>
      </c>
    </row>
    <row spans="1:7" r="55">
      <c r="A55" t="s" s="3">
        <v>547</v>
      </c>
    </row>
    <row spans="1:7" r="56">
      <c r="A56" t="s" s="4">
        <v>102</v>
      </c>
      <c r="B56" t="n" s="5">
        <v>6824771</v>
      </c>
      <c r="D56" t="n" s="5">
        <v>6365555</v>
      </c>
    </row>
    <row spans="1:7" r="57">
      <c r="A57" t="s" s="4">
        <v>55</v>
      </c>
      <c r="B57" t="n" s="5">
        <v>2045604</v>
      </c>
      <c r="D57" t="n" s="5">
        <v>179042</v>
      </c>
    </row>
    <row spans="1:7" r="58">
      <c r="A58" t="s" s="4">
        <v>56</v>
      </c>
      <c r="B58" t="n" s="5">
        <v>910490</v>
      </c>
      <c r="D58" t="n" s="5">
        <v>762696</v>
      </c>
    </row>
    <row spans="1:7" r="59">
      <c r="A59" t="s" s="4">
        <v>656</v>
      </c>
      <c r="B59" t="n" s="5">
        <v>303987</v>
      </c>
      <c r="D59" t="n" s="5">
        <v>117028</v>
      </c>
    </row>
    <row spans="1:7" r="60">
      <c r="A60" t="s" s="4">
        <v>60</v>
      </c>
      <c r="B60" t="n" s="5">
        <v>5382</v>
      </c>
      <c r="D60" t="n" s="5">
        <v>2144</v>
      </c>
    </row>
    <row spans="1:7" r="61">
      <c r="A61" t="s" s="4">
        <v>659</v>
      </c>
    </row>
    <row spans="1:7" r="62">
      <c r="A62" t="s" s="3">
        <v>540</v>
      </c>
    </row>
    <row spans="1:7" r="63">
      <c r="A63" t="s" s="4">
        <v>41</v>
      </c>
      <c r="B63" t="n" s="5">
        <v>4396423</v>
      </c>
      <c r="D63" t="n" s="5">
        <v>3528769</v>
      </c>
    </row>
    <row spans="1:7" r="64">
      <c r="A64" t="s" s="4">
        <v>653</v>
      </c>
      <c r="B64" t="n" s="5">
        <v>569111</v>
      </c>
      <c r="D64" t="n" s="5">
        <v>767751</v>
      </c>
    </row>
    <row spans="1:7" r="65">
      <c r="A65" t="s" s="4">
        <v>45</v>
      </c>
      <c r="B65" t="n" s="5">
        <v>92902</v>
      </c>
      <c r="D65" t="n" s="5">
        <v>130437</v>
      </c>
    </row>
    <row spans="1:7" r="66">
      <c r="A66" t="s" s="4">
        <v>47</v>
      </c>
      <c r="B66" t="n" s="7">
        <v>16656</v>
      </c>
      <c r="D66" t="n" s="7">
        <v>154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660</v>
      </c>
      <c r="B1" t="s" s="2">
        <v>2</v>
      </c>
      <c r="C1" t="s" s="2">
        <v>27</v>
      </c>
    </row>
    <row spans="1:3" r="2">
      <c r="A2" t="s" s="3">
        <v>661</v>
      </c>
    </row>
    <row spans="1:3" r="3">
      <c r="A3" t="s" s="4">
        <v>662</v>
      </c>
      <c r="B3" t="n" s="7">
        <v>292418</v>
      </c>
      <c r="C3" t="n" s="7">
        <v>65717</v>
      </c>
    </row>
    <row spans="1:3" r="4">
      <c r="A4" t="s" s="3">
        <v>663</v>
      </c>
    </row>
    <row spans="1:3" r="5">
      <c r="A5" t="s" s="4">
        <v>57</v>
      </c>
      <c r="B5" t="n" s="5">
        <v>156775</v>
      </c>
      <c r="C5" t="n" s="5">
        <v>48</v>
      </c>
    </row>
    <row spans="1:3" r="6">
      <c r="A6" t="s" s="4">
        <v>664</v>
      </c>
    </row>
    <row spans="1:3" r="7">
      <c r="A7" t="s" s="3">
        <v>661</v>
      </c>
    </row>
    <row spans="1:3" r="8">
      <c r="A8" t="s" s="4">
        <v>662</v>
      </c>
      <c r="B8" t="n" s="5">
        <v>8428</v>
      </c>
    </row>
    <row spans="1:3" r="9">
      <c r="A9" t="s" s="4">
        <v>665</v>
      </c>
    </row>
    <row spans="1:3" r="10">
      <c r="A10" t="s" s="3">
        <v>661</v>
      </c>
    </row>
    <row spans="1:3" r="11">
      <c r="A11" t="s" s="4">
        <v>662</v>
      </c>
      <c r="B11" t="n" s="5">
        <v>34241</v>
      </c>
    </row>
    <row spans="1:3" r="12">
      <c r="A12" t="s" s="4">
        <v>666</v>
      </c>
    </row>
    <row spans="1:3" r="13">
      <c r="A13" t="s" s="3">
        <v>661</v>
      </c>
    </row>
    <row spans="1:3" r="14">
      <c r="A14" t="s" s="4">
        <v>662</v>
      </c>
      <c r="B14" t="n" s="5">
        <v>24883</v>
      </c>
      <c r="C14" t="n" s="5">
        <v>5126</v>
      </c>
    </row>
    <row spans="1:3" r="15">
      <c r="A15" t="s" s="4">
        <v>667</v>
      </c>
    </row>
    <row spans="1:3" r="16">
      <c r="A16" t="s" s="3">
        <v>661</v>
      </c>
    </row>
    <row spans="1:3" r="17">
      <c r="A17" t="s" s="4">
        <v>662</v>
      </c>
      <c r="B17" t="n" s="5">
        <v>20765</v>
      </c>
      <c r="C17" t="n" s="5">
        <v>19932</v>
      </c>
    </row>
    <row spans="1:3" r="18">
      <c r="A18" t="s" s="4">
        <v>668</v>
      </c>
    </row>
    <row spans="1:3" r="19">
      <c r="A19" t="s" s="3">
        <v>661</v>
      </c>
    </row>
    <row spans="1:3" r="20">
      <c r="A20" t="s" s="4">
        <v>662</v>
      </c>
      <c r="B20" t="n" s="5">
        <v>1557</v>
      </c>
    </row>
    <row spans="1:3" r="21">
      <c r="A21" t="s" s="4">
        <v>669</v>
      </c>
    </row>
    <row spans="1:3" r="22">
      <c r="A22" t="s" s="3">
        <v>661</v>
      </c>
    </row>
    <row spans="1:3" r="23">
      <c r="A23" t="s" s="4">
        <v>662</v>
      </c>
      <c r="B23" t="n" s="5">
        <v>69787</v>
      </c>
      <c r="C23" t="n" s="5">
        <v>4</v>
      </c>
    </row>
    <row spans="1:3" r="24">
      <c r="A24" t="s" s="4">
        <v>670</v>
      </c>
    </row>
    <row spans="1:3" r="25">
      <c r="A25" t="s" s="3">
        <v>661</v>
      </c>
    </row>
    <row spans="1:3" r="26">
      <c r="A26" t="s" s="4">
        <v>662</v>
      </c>
      <c r="B26" t="n" s="5">
        <v>80161</v>
      </c>
      <c r="C26" t="n" s="5">
        <v>40616</v>
      </c>
    </row>
    <row spans="1:3" r="27">
      <c r="A27" t="s" s="4">
        <v>671</v>
      </c>
    </row>
    <row spans="1:3" r="28">
      <c r="A28" t="s" s="3">
        <v>661</v>
      </c>
    </row>
    <row spans="1:3" r="29">
      <c r="A29" t="s" s="4">
        <v>662</v>
      </c>
      <c r="B29" t="n" s="5">
        <v>34979</v>
      </c>
    </row>
    <row spans="1:3" r="30">
      <c r="A30" t="s" s="4">
        <v>672</v>
      </c>
    </row>
    <row spans="1:3" r="31">
      <c r="A31" t="s" s="3">
        <v>661</v>
      </c>
    </row>
    <row spans="1:3" r="32">
      <c r="A32" t="s" s="4">
        <v>662</v>
      </c>
      <c r="B32" t="n" s="5">
        <v>16278</v>
      </c>
    </row>
    <row spans="1:3" r="33">
      <c r="A33" t="s" s="4">
        <v>99</v>
      </c>
    </row>
    <row spans="1:3" r="34">
      <c r="A34" t="s" s="3">
        <v>661</v>
      </c>
    </row>
    <row spans="1:3" r="35">
      <c r="A35" t="s" s="4">
        <v>662</v>
      </c>
      <c r="B35" t="n" s="7">
        <v>1339</v>
      </c>
      <c r="C35" t="n" s="7">
        <v>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73</v>
      </c>
      <c r="B1" t="s" s="2">
        <v>2</v>
      </c>
      <c r="C1" t="s" s="2">
        <v>27</v>
      </c>
    </row>
    <row spans="1:3" r="2">
      <c r="A2" t="s" s="3">
        <v>674</v>
      </c>
    </row>
    <row spans="1:3" r="3">
      <c r="A3" t="s" s="4">
        <v>675</v>
      </c>
      <c r="B3" t="n" s="7">
        <v>719212</v>
      </c>
      <c r="C3" t="n" s="7">
        <v>924755</v>
      </c>
    </row>
    <row spans="1:3" r="4">
      <c r="A4" t="s" s="4">
        <v>676</v>
      </c>
      <c r="B4" t="n" s="5">
        <v>10618</v>
      </c>
      <c r="C4" t="n" s="5">
        <v>11542</v>
      </c>
    </row>
    <row spans="1:3" r="5">
      <c r="A5" t="s" s="4">
        <v>677</v>
      </c>
      <c r="B5" t="n" s="5">
        <v>-3698</v>
      </c>
      <c r="C5" t="n" s="5">
        <v>-10762</v>
      </c>
    </row>
    <row spans="1:3" r="6">
      <c r="A6" t="s" s="4">
        <v>678</v>
      </c>
      <c r="B6" t="n" s="5">
        <v>726132</v>
      </c>
      <c r="C6" t="n" s="5">
        <v>925535</v>
      </c>
    </row>
    <row spans="1:3" r="7">
      <c r="A7" t="s" s="3">
        <v>679</v>
      </c>
    </row>
    <row spans="1:3" r="8">
      <c r="A8" t="s" s="4">
        <v>675</v>
      </c>
      <c r="B8" t="n" s="5">
        <v>305316</v>
      </c>
      <c r="C8" t="n" s="5">
        <v>118209</v>
      </c>
    </row>
    <row spans="1:3" r="9">
      <c r="A9" t="s" s="4">
        <v>680</v>
      </c>
      <c r="B9" t="n" s="5">
        <v>2765</v>
      </c>
      <c r="C9" t="n" s="5">
        <v>575</v>
      </c>
    </row>
    <row spans="1:3" r="10">
      <c r="A10" t="s" s="4">
        <v>681</v>
      </c>
      <c r="B10" t="n" s="5">
        <v>-50</v>
      </c>
      <c r="C10" t="n" s="5">
        <v>-439</v>
      </c>
    </row>
    <row spans="1:3" r="11">
      <c r="A11" t="s" s="4">
        <v>78</v>
      </c>
      <c r="B11" t="n" s="5">
        <v>308031</v>
      </c>
      <c r="C11" t="n" s="5">
        <v>118345</v>
      </c>
    </row>
    <row spans="1:3" r="12">
      <c r="A12" t="s" s="4">
        <v>664</v>
      </c>
    </row>
    <row spans="1:3" r="13">
      <c r="A13" t="s" s="3">
        <v>674</v>
      </c>
    </row>
    <row spans="1:3" r="14">
      <c r="A14" t="s" s="4">
        <v>675</v>
      </c>
      <c r="B14" t="n" s="5">
        <v>19382</v>
      </c>
      <c r="C14" t="n" s="5">
        <v>19382</v>
      </c>
    </row>
    <row spans="1:3" r="15">
      <c r="A15" t="s" s="4">
        <v>676</v>
      </c>
      <c r="B15" t="n" s="5">
        <v>363</v>
      </c>
      <c r="C15" t="n" s="5">
        <v>264</v>
      </c>
    </row>
    <row spans="1:3" r="16">
      <c r="A16" t="s" s="4">
        <v>677</v>
      </c>
      <c r="B16" t="n" s="5">
        <v>-4</v>
      </c>
      <c r="C16" t="n" s="5">
        <v>-33</v>
      </c>
    </row>
    <row spans="1:3" r="17">
      <c r="A17" t="s" s="4">
        <v>678</v>
      </c>
      <c r="B17" t="n" s="5">
        <v>19741</v>
      </c>
      <c r="C17" t="n" s="5">
        <v>19613</v>
      </c>
    </row>
    <row spans="1:3" r="18">
      <c r="A18" t="s" s="3">
        <v>679</v>
      </c>
    </row>
    <row spans="1:3" r="19">
      <c r="A19" t="s" s="4">
        <v>675</v>
      </c>
      <c r="B19" t="n" s="5">
        <v>50220</v>
      </c>
      <c r="C19" t="n" s="5">
        <v>25008</v>
      </c>
    </row>
    <row spans="1:3" r="20">
      <c r="A20" t="s" s="4">
        <v>680</v>
      </c>
      <c r="B20" t="n" s="5">
        <v>16</v>
      </c>
    </row>
    <row spans="1:3" r="21">
      <c r="A21" t="s" s="4">
        <v>681</v>
      </c>
      <c r="C21" t="n" s="5">
        <v>-6</v>
      </c>
    </row>
    <row spans="1:3" r="22">
      <c r="A22" t="s" s="4">
        <v>78</v>
      </c>
      <c r="B22" t="n" s="5">
        <v>50236</v>
      </c>
      <c r="C22" t="n" s="5">
        <v>25002</v>
      </c>
    </row>
    <row spans="1:3" r="23">
      <c r="A23" t="s" s="4">
        <v>665</v>
      </c>
    </row>
    <row spans="1:3" r="24">
      <c r="A24" t="s" s="3">
        <v>674</v>
      </c>
    </row>
    <row spans="1:3" r="25">
      <c r="A25" t="s" s="4">
        <v>675</v>
      </c>
      <c r="B25" t="n" s="5">
        <v>354611</v>
      </c>
      <c r="C25" t="n" s="5">
        <v>522008</v>
      </c>
    </row>
    <row spans="1:3" r="26">
      <c r="A26" t="s" s="4">
        <v>676</v>
      </c>
      <c r="B26" t="n" s="5">
        <v>1961</v>
      </c>
      <c r="C26" t="n" s="5">
        <v>1749</v>
      </c>
    </row>
    <row spans="1:3" r="27">
      <c r="A27" t="s" s="4">
        <v>677</v>
      </c>
      <c r="B27" t="n" s="5">
        <v>-1333</v>
      </c>
      <c r="C27" t="n" s="5">
        <v>-7516</v>
      </c>
    </row>
    <row spans="1:3" r="28">
      <c r="A28" t="s" s="4">
        <v>678</v>
      </c>
      <c r="B28" t="n" s="5">
        <v>355239</v>
      </c>
      <c r="C28" t="n" s="5">
        <v>516241</v>
      </c>
    </row>
    <row spans="1:3" r="29">
      <c r="A29" t="s" s="3">
        <v>679</v>
      </c>
    </row>
    <row spans="1:3" r="30">
      <c r="A30" t="s" s="4">
        <v>675</v>
      </c>
      <c r="B30" t="n" s="5">
        <v>22386</v>
      </c>
    </row>
    <row spans="1:3" r="31">
      <c r="A31" t="s" s="4">
        <v>680</v>
      </c>
      <c r="B31" t="n" s="5">
        <v>206</v>
      </c>
    </row>
    <row spans="1:3" r="32">
      <c r="A32" t="s" s="4">
        <v>78</v>
      </c>
      <c r="B32" t="n" s="5">
        <v>22592</v>
      </c>
    </row>
    <row spans="1:3" r="33">
      <c r="A33" t="s" s="4">
        <v>666</v>
      </c>
    </row>
    <row spans="1:3" r="34">
      <c r="A34" t="s" s="3">
        <v>674</v>
      </c>
    </row>
    <row spans="1:3" r="35">
      <c r="A35" t="s" s="4">
        <v>675</v>
      </c>
      <c r="B35" t="n" s="5">
        <v>36480</v>
      </c>
      <c r="C35" t="n" s="5">
        <v>40171</v>
      </c>
    </row>
    <row spans="1:3" r="36">
      <c r="A36" t="s" s="4">
        <v>676</v>
      </c>
      <c r="B36" t="n" s="5">
        <v>1189</v>
      </c>
      <c r="C36" t="n" s="5">
        <v>1672</v>
      </c>
    </row>
    <row spans="1:3" r="37">
      <c r="A37" t="s" s="4">
        <v>677</v>
      </c>
      <c r="B37" t="n" s="5">
        <v>-14</v>
      </c>
    </row>
    <row spans="1:3" r="38">
      <c r="A38" t="s" s="4">
        <v>678</v>
      </c>
      <c r="B38" t="n" s="5">
        <v>37655</v>
      </c>
      <c r="C38" t="n" s="5">
        <v>41843</v>
      </c>
    </row>
    <row spans="1:3" r="39">
      <c r="A39" t="s" s="3">
        <v>679</v>
      </c>
    </row>
    <row spans="1:3" r="40">
      <c r="A40" t="s" s="4">
        <v>675</v>
      </c>
      <c r="B40" t="n" s="5">
        <v>24529</v>
      </c>
      <c r="C40" t="n" s="5">
        <v>29782</v>
      </c>
    </row>
    <row spans="1:3" r="41">
      <c r="A41" t="s" s="4">
        <v>680</v>
      </c>
      <c r="B41" t="n" s="5">
        <v>614</v>
      </c>
      <c r="C41" t="n" s="5">
        <v>528</v>
      </c>
    </row>
    <row spans="1:3" r="42">
      <c r="A42" t="s" s="4">
        <v>78</v>
      </c>
      <c r="B42" t="n" s="5">
        <v>25143</v>
      </c>
      <c r="C42" t="n" s="5">
        <v>30310</v>
      </c>
    </row>
    <row spans="1:3" r="43">
      <c r="A43" t="s" s="4">
        <v>667</v>
      </c>
    </row>
    <row spans="1:3" r="44">
      <c r="A44" t="s" s="3">
        <v>674</v>
      </c>
    </row>
    <row spans="1:3" r="45">
      <c r="A45" t="s" s="4">
        <v>675</v>
      </c>
      <c r="B45" t="n" s="5">
        <v>9027</v>
      </c>
      <c r="C45" t="n" s="5">
        <v>11192</v>
      </c>
    </row>
    <row spans="1:3" r="46">
      <c r="A46" t="s" s="4">
        <v>676</v>
      </c>
      <c r="B46" t="n" s="5">
        <v>103</v>
      </c>
    </row>
    <row spans="1:3" r="47">
      <c r="A47" t="s" s="4">
        <v>677</v>
      </c>
      <c r="B47" t="n" s="5">
        <v>-2</v>
      </c>
      <c r="C47" t="n" s="5">
        <v>-137</v>
      </c>
    </row>
    <row spans="1:3" r="48">
      <c r="A48" t="s" s="4">
        <v>678</v>
      </c>
      <c r="B48" t="n" s="5">
        <v>9128</v>
      </c>
      <c r="C48" t="n" s="5">
        <v>11055</v>
      </c>
    </row>
    <row spans="1:3" r="49">
      <c r="A49" t="s" s="3">
        <v>679</v>
      </c>
    </row>
    <row spans="1:3" r="50">
      <c r="A50" t="s" s="4">
        <v>675</v>
      </c>
      <c r="B50" t="n" s="5">
        <v>12860</v>
      </c>
    </row>
    <row spans="1:3" r="51">
      <c r="A51" t="s" s="4">
        <v>680</v>
      </c>
      <c r="B51" t="n" s="5">
        <v>345</v>
      </c>
    </row>
    <row spans="1:3" r="52">
      <c r="A52" t="s" s="4">
        <v>78</v>
      </c>
      <c r="B52" t="n" s="5">
        <v>13205</v>
      </c>
    </row>
    <row spans="1:3" r="53">
      <c r="A53" t="s" s="4">
        <v>668</v>
      </c>
    </row>
    <row spans="1:3" r="54">
      <c r="A54" t="s" s="3">
        <v>674</v>
      </c>
    </row>
    <row spans="1:3" r="55">
      <c r="A55" t="s" s="4">
        <v>675</v>
      </c>
      <c r="B55" t="n" s="5">
        <v>60238</v>
      </c>
      <c r="C55" t="n" s="5">
        <v>89291</v>
      </c>
    </row>
    <row spans="1:3" r="56">
      <c r="A56" t="s" s="4">
        <v>676</v>
      </c>
      <c r="B56" t="n" s="5">
        <v>112</v>
      </c>
      <c r="C56" t="n" s="5">
        <v>133</v>
      </c>
    </row>
    <row spans="1:3" r="57">
      <c r="A57" t="s" s="4">
        <v>677</v>
      </c>
      <c r="B57" t="n" s="5">
        <v>-944</v>
      </c>
      <c r="C57" t="n" s="5">
        <v>-2300</v>
      </c>
    </row>
    <row spans="1:3" r="58">
      <c r="A58" t="s" s="4">
        <v>678</v>
      </c>
      <c r="B58" t="n" s="5">
        <v>59406</v>
      </c>
      <c r="C58" t="n" s="5">
        <v>87124</v>
      </c>
    </row>
    <row spans="1:3" r="59">
      <c r="A59" t="s" s="3">
        <v>679</v>
      </c>
    </row>
    <row spans="1:3" r="60">
      <c r="A60" t="s" s="4">
        <v>675</v>
      </c>
      <c r="B60" t="n" s="5">
        <v>177968</v>
      </c>
      <c r="C60" t="n" s="5">
        <v>57328</v>
      </c>
    </row>
    <row spans="1:3" r="61">
      <c r="A61" t="s" s="4">
        <v>680</v>
      </c>
      <c r="B61" t="n" s="5">
        <v>1487</v>
      </c>
    </row>
    <row spans="1:3" r="62">
      <c r="A62" t="s" s="4">
        <v>681</v>
      </c>
      <c r="B62" t="n" s="5">
        <v>-31</v>
      </c>
      <c r="C62" t="n" s="5">
        <v>-430</v>
      </c>
    </row>
    <row spans="1:3" r="63">
      <c r="A63" t="s" s="4">
        <v>78</v>
      </c>
      <c r="B63" t="n" s="5">
        <v>179424</v>
      </c>
      <c r="C63" t="n" s="5">
        <v>56898</v>
      </c>
    </row>
    <row spans="1:3" r="64">
      <c r="A64" t="s" s="4">
        <v>669</v>
      </c>
    </row>
    <row spans="1:3" r="65">
      <c r="A65" t="s" s="3">
        <v>674</v>
      </c>
    </row>
    <row spans="1:3" r="66">
      <c r="A66" t="s" s="4">
        <v>675</v>
      </c>
      <c r="B66" t="n" s="5">
        <v>100471</v>
      </c>
      <c r="C66" t="n" s="5">
        <v>93406</v>
      </c>
    </row>
    <row spans="1:3" r="67">
      <c r="A67" t="s" s="4">
        <v>676</v>
      </c>
      <c r="B67" t="n" s="5">
        <v>4078</v>
      </c>
      <c r="C67" t="n" s="5">
        <v>5125</v>
      </c>
    </row>
    <row spans="1:3" r="68">
      <c r="A68" t="s" s="4">
        <v>677</v>
      </c>
      <c r="B68" t="n" s="5">
        <v>-249</v>
      </c>
      <c r="C68" t="n" s="5">
        <v>-59</v>
      </c>
    </row>
    <row spans="1:3" r="69">
      <c r="A69" t="s" s="4">
        <v>678</v>
      </c>
      <c r="B69" t="n" s="5">
        <v>104300</v>
      </c>
      <c r="C69" t="n" s="5">
        <v>98472</v>
      </c>
    </row>
    <row spans="1:3" r="70">
      <c r="A70" t="s" s="4">
        <v>670</v>
      </c>
    </row>
    <row spans="1:3" r="71">
      <c r="A71" t="s" s="3">
        <v>674</v>
      </c>
    </row>
    <row spans="1:3" r="72">
      <c r="A72" t="s" s="4">
        <v>675</v>
      </c>
      <c r="B72" t="n" s="5">
        <v>120548</v>
      </c>
      <c r="C72" t="n" s="5">
        <v>135419</v>
      </c>
    </row>
    <row spans="1:3" r="73">
      <c r="A73" t="s" s="4">
        <v>676</v>
      </c>
      <c r="B73" t="n" s="5">
        <v>2310</v>
      </c>
      <c r="C73" t="n" s="5">
        <v>2083</v>
      </c>
    </row>
    <row spans="1:3" r="74">
      <c r="A74" t="s" s="4">
        <v>677</v>
      </c>
      <c r="B74" t="n" s="5">
        <v>-366</v>
      </c>
      <c r="C74" t="n" s="5">
        <v>-717</v>
      </c>
    </row>
    <row spans="1:3" r="75">
      <c r="A75" t="s" s="4">
        <v>678</v>
      </c>
      <c r="B75" t="n" s="5">
        <v>122492</v>
      </c>
      <c r="C75" t="n" s="5">
        <v>136785</v>
      </c>
    </row>
    <row spans="1:3" r="76">
      <c r="A76" t="s" s="3">
        <v>679</v>
      </c>
    </row>
    <row spans="1:3" r="77">
      <c r="A77" t="s" s="4">
        <v>675</v>
      </c>
      <c r="B77" t="n" s="5">
        <v>17353</v>
      </c>
      <c r="C77" t="n" s="5">
        <v>6091</v>
      </c>
    </row>
    <row spans="1:3" r="78">
      <c r="A78" t="s" s="4">
        <v>680</v>
      </c>
      <c r="B78" t="n" s="5">
        <v>97</v>
      </c>
      <c r="C78" t="n" s="5">
        <v>47</v>
      </c>
    </row>
    <row spans="1:3" r="79">
      <c r="A79" t="s" s="4">
        <v>681</v>
      </c>
      <c r="B79" t="n" s="5">
        <v>-19</v>
      </c>
      <c r="C79" t="n" s="5">
        <v>-3</v>
      </c>
    </row>
    <row spans="1:3" r="80">
      <c r="A80" t="s" s="4">
        <v>78</v>
      </c>
      <c r="B80" t="n" s="5">
        <v>17431</v>
      </c>
      <c r="C80" t="n" s="5">
        <v>6135</v>
      </c>
    </row>
    <row spans="1:3" r="81">
      <c r="A81" t="s" s="4">
        <v>682</v>
      </c>
    </row>
    <row spans="1:3" r="82">
      <c r="A82" t="s" s="3">
        <v>674</v>
      </c>
    </row>
    <row spans="1:3" r="83">
      <c r="A83" t="s" s="4">
        <v>675</v>
      </c>
      <c r="B83" t="n" s="5">
        <v>579</v>
      </c>
      <c r="C83" t="n" s="5">
        <v>593</v>
      </c>
    </row>
    <row spans="1:3" r="84">
      <c r="A84" t="s" s="4">
        <v>676</v>
      </c>
      <c r="B84" t="n" s="5">
        <v>42</v>
      </c>
      <c r="C84" t="n" s="5">
        <v>47</v>
      </c>
    </row>
    <row spans="1:3" r="85">
      <c r="A85" t="s" s="4">
        <v>678</v>
      </c>
      <c r="B85" t="n" s="5">
        <v>621</v>
      </c>
      <c r="C85" t="n" s="5">
        <v>640</v>
      </c>
    </row>
    <row spans="1:3" r="86">
      <c r="A86" t="s" s="4">
        <v>683</v>
      </c>
    </row>
    <row spans="1:3" r="87">
      <c r="A87" t="s" s="3">
        <v>674</v>
      </c>
    </row>
    <row spans="1:3" r="88">
      <c r="A88" t="s" s="4">
        <v>675</v>
      </c>
      <c r="B88" t="n" s="5">
        <v>17876</v>
      </c>
      <c r="C88" t="n" s="5">
        <v>13293</v>
      </c>
    </row>
    <row spans="1:3" r="89">
      <c r="A89" t="s" s="4">
        <v>676</v>
      </c>
      <c r="B89" t="n" s="5">
        <v>460</v>
      </c>
      <c r="C89" t="n" s="5">
        <v>469</v>
      </c>
    </row>
    <row spans="1:3" r="90">
      <c r="A90" t="s" s="4">
        <v>677</v>
      </c>
      <c r="B90" t="n" s="5">
        <v>-786</v>
      </c>
    </row>
    <row spans="1:3" r="91">
      <c r="A91" t="s" s="4">
        <v>678</v>
      </c>
      <c r="B91" t="n" s="7">
        <v>17550</v>
      </c>
      <c r="C91" t="n" s="7">
        <v>137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73"/>
    <col customWidth="1" max="2" min="2" width="12"/>
    <col customWidth="1" max="3" min="3" width="16"/>
    <col customWidth="1" max="4" min="4" width="13"/>
    <col customWidth="1" max="5" min="5" width="27"/>
    <col customWidth="1" max="6" min="6" width="46"/>
    <col customWidth="1" max="7" min="7" width="41"/>
    <col customWidth="1" max="8" min="8" width="48"/>
    <col customWidth="1" max="9" min="9" width="21"/>
    <col customWidth="1" max="10" min="10" width="24"/>
    <col customWidth="1" max="11" min="11" width="12"/>
  </cols>
  <sheetData>
    <row spans="1:11" r="1">
      <c r="A1" t="s" s="1">
        <v>147</v>
      </c>
      <c r="B1" t="s" s="2">
        <v>148</v>
      </c>
      <c r="C1" t="s" s="2">
        <v>149</v>
      </c>
      <c r="D1" t="s" s="2">
        <v>150</v>
      </c>
      <c r="E1" t="s" s="2">
        <v>151</v>
      </c>
      <c r="F1" t="s" s="2">
        <v>152</v>
      </c>
      <c r="G1" t="s" s="2">
        <v>153</v>
      </c>
      <c r="H1" t="s" s="2">
        <v>154</v>
      </c>
      <c r="I1" t="s" s="2">
        <v>155</v>
      </c>
      <c r="J1" t="s" s="2">
        <v>156</v>
      </c>
      <c r="K1" t="s" s="2">
        <v>157</v>
      </c>
    </row>
    <row spans="1:11" r="2">
      <c r="A2" t="s" s="4">
        <v>158</v>
      </c>
      <c r="B2" t="n" s="7">
        <v>1311141</v>
      </c>
      <c r="C2" t="n" s="7">
        <v>114068</v>
      </c>
      <c r="D2" t="n" s="7">
        <v>902</v>
      </c>
      <c r="E2" t="n" s="7">
        <v>1388641</v>
      </c>
      <c r="F2" t="n" s="7">
        <v>-34863</v>
      </c>
      <c r="G2" t="n" s="7">
        <v>-157607</v>
      </c>
      <c r="J2" t="n" s="7">
        <v>781</v>
      </c>
      <c r="K2" t="n" s="7">
        <v>1311922</v>
      </c>
    </row>
    <row spans="1:11" r="3">
      <c r="A3" t="s" s="4">
        <v>159</v>
      </c>
      <c r="C3" t="n" s="5">
        <v>114000</v>
      </c>
      <c r="D3" t="n" s="5">
        <v>90176000</v>
      </c>
    </row>
    <row spans="1:11" r="4">
      <c r="A4" t="s" s="3">
        <v>160</v>
      </c>
    </row>
    <row spans="1:11" r="5">
      <c r="A5" t="s" s="4">
        <v>125</v>
      </c>
      <c r="B5" t="n" s="5">
        <v>78509</v>
      </c>
      <c r="G5" t="n" s="5">
        <v>78509</v>
      </c>
      <c r="J5" t="n" s="5">
        <v>583</v>
      </c>
      <c r="K5" t="n" s="5">
        <v>79092</v>
      </c>
    </row>
    <row spans="1:11" r="6">
      <c r="A6" t="s" s="4">
        <v>161</v>
      </c>
      <c r="B6" t="n" s="5">
        <v>31136</v>
      </c>
      <c r="F6" t="n" s="5">
        <v>31136</v>
      </c>
      <c r="K6" t="n" s="5">
        <v>31136</v>
      </c>
    </row>
    <row spans="1:11" r="7">
      <c r="A7" t="s" s="4">
        <v>162</v>
      </c>
      <c r="B7" t="n" s="5">
        <v>3001</v>
      </c>
      <c r="E7" t="n" s="5">
        <v>3001</v>
      </c>
      <c r="K7" t="n" s="5">
        <v>3001</v>
      </c>
    </row>
    <row spans="1:11" r="8">
      <c r="A8" t="s" s="4">
        <v>163</v>
      </c>
      <c r="B8" t="n" s="5">
        <v>3316</v>
      </c>
      <c r="E8" t="n" s="5">
        <v>3316</v>
      </c>
      <c r="K8" t="n" s="5">
        <v>3316</v>
      </c>
    </row>
    <row spans="1:11" r="9">
      <c r="A9" t="s" s="4">
        <v>164</v>
      </c>
      <c r="B9" t="n" s="5">
        <v>162</v>
      </c>
      <c r="E9" t="n" s="5">
        <v>162</v>
      </c>
      <c r="K9" t="n" s="5">
        <v>162</v>
      </c>
    </row>
    <row spans="1:11" r="10">
      <c r="A10" t="s" s="4">
        <v>165</v>
      </c>
      <c r="D10" t="n" s="5">
        <v>7000</v>
      </c>
    </row>
    <row spans="1:11" r="11">
      <c r="A11" t="s" s="4">
        <v>166</v>
      </c>
      <c r="B11" t="n" s="5">
        <v>-12</v>
      </c>
      <c r="E11" t="n" s="5">
        <v>-12</v>
      </c>
      <c r="K11" t="n" s="5">
        <v>-12</v>
      </c>
    </row>
    <row spans="1:11" r="12">
      <c r="A12" t="s" s="4">
        <v>167</v>
      </c>
      <c r="D12" t="n" s="5">
        <v>-3000</v>
      </c>
    </row>
    <row spans="1:11" r="13">
      <c r="A13" t="s" s="4">
        <v>128</v>
      </c>
      <c r="B13" t="n" s="5">
        <v>-4278</v>
      </c>
      <c r="E13" t="n" s="5">
        <v>-4278</v>
      </c>
      <c r="K13" t="n" s="5">
        <v>-4278</v>
      </c>
    </row>
    <row spans="1:11" r="14">
      <c r="A14" t="s" s="4">
        <v>168</v>
      </c>
      <c r="J14" t="n" s="5">
        <v>-595</v>
      </c>
      <c r="K14" t="n" s="5">
        <v>-595</v>
      </c>
    </row>
    <row spans="1:11" r="15">
      <c r="A15" t="s" s="4">
        <v>169</v>
      </c>
      <c r="B15" t="n" s="5">
        <v>1422975</v>
      </c>
      <c r="C15" t="n" s="7">
        <v>114068</v>
      </c>
      <c r="D15" t="n" s="7">
        <v>902</v>
      </c>
      <c r="E15" t="n" s="5">
        <v>1390830</v>
      </c>
      <c r="F15" t="n" s="5">
        <v>-3727</v>
      </c>
      <c r="G15" t="n" s="5">
        <v>-79098</v>
      </c>
      <c r="J15" t="n" s="5">
        <v>769</v>
      </c>
      <c r="K15" t="n" s="5">
        <v>1423744</v>
      </c>
    </row>
    <row spans="1:11" r="16">
      <c r="A16" t="s" s="4">
        <v>170</v>
      </c>
      <c r="C16" t="n" s="5">
        <v>114000</v>
      </c>
      <c r="D16" t="n" s="5">
        <v>90180000</v>
      </c>
    </row>
    <row spans="1:11" r="17">
      <c r="A17" t="s" s="4">
        <v>171</v>
      </c>
      <c r="B17" t="n" s="5">
        <v>1460452</v>
      </c>
      <c r="C17" t="n" s="7">
        <v>114068</v>
      </c>
      <c r="D17" t="n" s="7">
        <v>902</v>
      </c>
      <c r="E17" t="n" s="5">
        <v>1390788</v>
      </c>
      <c r="F17" t="n" s="5">
        <v>651</v>
      </c>
      <c r="G17" t="n" s="5">
        <v>-45957</v>
      </c>
      <c r="J17" t="n" s="5">
        <v>787</v>
      </c>
      <c r="K17" t="n" s="5">
        <v>1461239</v>
      </c>
    </row>
    <row spans="1:11" r="18">
      <c r="A18" t="s" s="4">
        <v>172</v>
      </c>
      <c r="C18" t="n" s="5">
        <v>114000</v>
      </c>
      <c r="D18" t="n" s="5">
        <v>90182000</v>
      </c>
    </row>
    <row spans="1:11" r="19">
      <c r="A19" t="s" s="3">
        <v>160</v>
      </c>
    </row>
    <row spans="1:11" r="20">
      <c r="A20" t="s" s="4">
        <v>125</v>
      </c>
      <c r="B20" t="n" s="5">
        <v>190246</v>
      </c>
      <c r="G20" t="n" s="5">
        <v>190246</v>
      </c>
      <c r="J20" t="n" s="5">
        <v>1111</v>
      </c>
      <c r="K20" t="n" s="5">
        <v>191357</v>
      </c>
    </row>
    <row spans="1:11" r="21">
      <c r="A21" t="s" s="4">
        <v>161</v>
      </c>
      <c r="B21" t="n" s="5">
        <v>3941</v>
      </c>
      <c r="F21" t="n" s="5">
        <v>3941</v>
      </c>
      <c r="K21" t="n" s="5">
        <v>3941</v>
      </c>
    </row>
    <row spans="1:11" r="22">
      <c r="A22" t="s" s="4">
        <v>162</v>
      </c>
      <c r="B22" t="n" s="5">
        <v>200033</v>
      </c>
      <c r="D22" t="n" s="7">
        <v>101</v>
      </c>
      <c r="E22" t="n" s="5">
        <v>199932</v>
      </c>
      <c r="K22" t="n" s="5">
        <v>200033</v>
      </c>
    </row>
    <row spans="1:11" r="23">
      <c r="A23" t="s" s="4">
        <v>173</v>
      </c>
      <c r="D23" t="n" s="5">
        <v>10113000</v>
      </c>
    </row>
    <row spans="1:11" r="24">
      <c r="A24" t="s" s="4">
        <v>163</v>
      </c>
      <c r="B24" t="n" s="5">
        <v>6220</v>
      </c>
      <c r="E24" t="n" s="5">
        <v>6220</v>
      </c>
      <c r="K24" t="n" s="5">
        <v>6220</v>
      </c>
    </row>
    <row spans="1:11" r="25">
      <c r="A25" t="s" s="4">
        <v>164</v>
      </c>
      <c r="B25" t="n" s="5">
        <v>173</v>
      </c>
      <c r="E25" t="n" s="5">
        <v>173</v>
      </c>
      <c r="K25" t="n" s="5">
        <v>173</v>
      </c>
    </row>
    <row spans="1:11" r="26">
      <c r="A26" t="s" s="4">
        <v>165</v>
      </c>
      <c r="D26" t="n" s="5">
        <v>8000</v>
      </c>
    </row>
    <row spans="1:11" r="27">
      <c r="A27" t="s" s="4">
        <v>166</v>
      </c>
      <c r="B27" t="n" s="5">
        <v>-17</v>
      </c>
      <c r="E27" t="n" s="5">
        <v>-17</v>
      </c>
      <c r="K27" t="n" s="5">
        <v>-17</v>
      </c>
    </row>
    <row spans="1:11" r="28">
      <c r="A28" t="s" s="4">
        <v>167</v>
      </c>
      <c r="D28" t="n" s="5">
        <v>-19000</v>
      </c>
    </row>
    <row spans="1:11" r="29">
      <c r="A29" t="s" s="4">
        <v>128</v>
      </c>
      <c r="B29" t="n" s="5">
        <v>-1854</v>
      </c>
      <c r="G29" t="n" s="5">
        <v>-1854</v>
      </c>
      <c r="K29" t="n" s="5">
        <v>-1854</v>
      </c>
    </row>
    <row spans="1:11" r="30">
      <c r="A30" t="s" s="4">
        <v>174</v>
      </c>
      <c r="B30" t="n" s="5">
        <v>-114068</v>
      </c>
      <c r="C30" t="n" s="7">
        <v>-114068</v>
      </c>
      <c r="K30" t="n" s="5">
        <v>-114068</v>
      </c>
    </row>
    <row spans="1:11" r="31">
      <c r="A31" t="s" s="4">
        <v>175</v>
      </c>
      <c r="C31" t="n" s="5">
        <v>-114000</v>
      </c>
    </row>
    <row spans="1:11" r="32">
      <c r="A32" t="s" s="4">
        <v>176</v>
      </c>
      <c r="B32" t="n" s="5">
        <v>-30028</v>
      </c>
      <c r="D32" t="n" s="7">
        <v>-14</v>
      </c>
      <c r="E32" t="n" s="5">
        <v>-22327</v>
      </c>
      <c r="G32" t="n" s="5">
        <v>-7687</v>
      </c>
      <c r="K32" t="n" s="7">
        <v>-30028</v>
      </c>
    </row>
    <row spans="1:11" r="33">
      <c r="A33" t="s" s="4">
        <v>177</v>
      </c>
      <c r="D33" t="n" s="5">
        <v>-1391000</v>
      </c>
      <c r="K33" t="n" s="5">
        <v>-1390977</v>
      </c>
    </row>
    <row spans="1:11" r="34">
      <c r="A34" t="s" s="4">
        <v>178</v>
      </c>
      <c r="B34" t="n" s="5">
        <v>592</v>
      </c>
      <c r="H34" t="n" s="7">
        <v>1182</v>
      </c>
      <c r="I34" t="n" s="7">
        <v>-590</v>
      </c>
      <c r="K34" t="n" s="7">
        <v>592</v>
      </c>
    </row>
    <row spans="1:11" r="35">
      <c r="A35" t="s" s="4">
        <v>179</v>
      </c>
      <c r="I35" t="n" s="5">
        <v>30000</v>
      </c>
    </row>
    <row spans="1:11" r="36">
      <c r="A36" t="s" s="4">
        <v>168</v>
      </c>
      <c r="J36" t="n" s="5">
        <v>-760</v>
      </c>
      <c r="K36" t="n" s="5">
        <v>-760</v>
      </c>
    </row>
    <row spans="1:11" r="37">
      <c r="A37" t="s" s="4">
        <v>180</v>
      </c>
      <c r="B37" t="n" s="7">
        <v>1715690</v>
      </c>
      <c r="D37" t="n" s="7">
        <v>989</v>
      </c>
      <c r="E37" t="n" s="7">
        <v>1574769</v>
      </c>
      <c r="F37" t="n" s="7">
        <v>4592</v>
      </c>
      <c r="G37" t="n" s="7">
        <v>134748</v>
      </c>
      <c r="H37" t="n" s="7">
        <v>1182</v>
      </c>
      <c r="I37" t="n" s="7">
        <v>-590</v>
      </c>
      <c r="J37" t="n" s="7">
        <v>1138</v>
      </c>
      <c r="K37" t="n" s="7">
        <v>1716828</v>
      </c>
    </row>
    <row spans="1:11" r="38">
      <c r="A38" t="s" s="4">
        <v>181</v>
      </c>
      <c r="D38" t="n" s="5">
        <v>98893000</v>
      </c>
      <c r="I38" t="n" s="5">
        <v>3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73"/>
    <col customWidth="1" max="2" min="2" width="25"/>
    <col customWidth="1" max="3" min="3" width="25"/>
  </cols>
  <sheetData>
    <row spans="1:3" r="1">
      <c r="A1" t="s" s="1">
        <v>684</v>
      </c>
      <c r="B1" t="s" s="2">
        <v>685</v>
      </c>
      <c r="C1" t="s" s="2">
        <v>686</v>
      </c>
    </row>
    <row spans="1:3" r="2">
      <c r="A2" t="s" s="3">
        <v>687</v>
      </c>
    </row>
    <row spans="1:3" r="3">
      <c r="A3" t="s" s="4">
        <v>688</v>
      </c>
      <c r="B3" t="n" s="5">
        <v>37</v>
      </c>
      <c r="C3" t="n" s="5">
        <v>17</v>
      </c>
    </row>
    <row spans="1:3" r="4">
      <c r="A4" t="s" s="4">
        <v>689</v>
      </c>
      <c r="B4" t="n" s="5">
        <v>69</v>
      </c>
      <c r="C4" t="n" s="5">
        <v>117</v>
      </c>
    </row>
    <row spans="1:3" r="5">
      <c r="A5" t="s" s="4">
        <v>690</v>
      </c>
      <c r="B5" t="n" s="5">
        <v>106</v>
      </c>
      <c r="C5" t="n" s="5">
        <v>134</v>
      </c>
    </row>
    <row spans="1:3" r="6">
      <c r="A6" t="s" s="3">
        <v>678</v>
      </c>
    </row>
    <row spans="1:3" r="7">
      <c r="A7" t="s" s="4">
        <v>691</v>
      </c>
      <c r="B7" t="n" s="7">
        <v>178974</v>
      </c>
      <c r="C7" t="n" s="7">
        <v>54123</v>
      </c>
    </row>
    <row spans="1:3" r="8">
      <c r="A8" t="s" s="4">
        <v>692</v>
      </c>
      <c r="B8" t="n" s="5">
        <v>125933</v>
      </c>
      <c r="C8" t="n" s="5">
        <v>503022</v>
      </c>
    </row>
    <row spans="1:3" r="9">
      <c r="A9" t="s" s="4">
        <v>693</v>
      </c>
      <c r="B9" t="n" s="5">
        <v>304907</v>
      </c>
      <c r="C9" t="n" s="5">
        <v>557145</v>
      </c>
    </row>
    <row spans="1:3" r="10">
      <c r="A10" t="s" s="3">
        <v>694</v>
      </c>
    </row>
    <row spans="1:3" r="11">
      <c r="A11" t="s" s="4">
        <v>691</v>
      </c>
      <c r="B11" t="n" s="5">
        <v>1457</v>
      </c>
      <c r="C11" t="n" s="5">
        <v>227</v>
      </c>
    </row>
    <row spans="1:3" r="12">
      <c r="A12" t="s" s="4">
        <v>692</v>
      </c>
      <c r="B12" t="n" s="5">
        <v>2241</v>
      </c>
      <c r="C12" t="n" s="5">
        <v>10535</v>
      </c>
    </row>
    <row spans="1:3" r="13">
      <c r="A13" t="s" s="4">
        <v>157</v>
      </c>
      <c r="B13" t="n" s="7">
        <v>3698</v>
      </c>
      <c r="C13" t="n" s="7">
        <v>10762</v>
      </c>
    </row>
    <row spans="1:3" r="14">
      <c r="A14" t="s" s="4">
        <v>664</v>
      </c>
    </row>
    <row spans="1:3" r="15">
      <c r="A15" t="s" s="3">
        <v>687</v>
      </c>
    </row>
    <row spans="1:3" r="16">
      <c r="A16" t="s" s="4">
        <v>688</v>
      </c>
      <c r="B16" t="n" s="5">
        <v>3</v>
      </c>
      <c r="C16" t="n" s="5">
        <v>4</v>
      </c>
    </row>
    <row spans="1:3" r="17">
      <c r="A17" t="s" s="4">
        <v>689</v>
      </c>
      <c r="C17" t="n" s="5">
        <v>1</v>
      </c>
    </row>
    <row spans="1:3" r="18">
      <c r="A18" t="s" s="4">
        <v>690</v>
      </c>
      <c r="B18" t="n" s="5">
        <v>3</v>
      </c>
      <c r="C18" t="n" s="5">
        <v>5</v>
      </c>
    </row>
    <row spans="1:3" r="19">
      <c r="A19" t="s" s="3">
        <v>678</v>
      </c>
    </row>
    <row spans="1:3" r="20">
      <c r="A20" t="s" s="4">
        <v>691</v>
      </c>
      <c r="B20" t="n" s="7">
        <v>4358</v>
      </c>
      <c r="C20" t="n" s="7">
        <v>7703</v>
      </c>
    </row>
    <row spans="1:3" r="21">
      <c r="A21" t="s" s="4">
        <v>692</v>
      </c>
      <c r="C21" t="n" s="5">
        <v>1706</v>
      </c>
    </row>
    <row spans="1:3" r="22">
      <c r="A22" t="s" s="4">
        <v>693</v>
      </c>
      <c r="B22" t="n" s="5">
        <v>4358</v>
      </c>
      <c r="C22" t="n" s="5">
        <v>9409</v>
      </c>
    </row>
    <row spans="1:3" r="23">
      <c r="A23" t="s" s="3">
        <v>694</v>
      </c>
    </row>
    <row spans="1:3" r="24">
      <c r="A24" t="s" s="4">
        <v>691</v>
      </c>
      <c r="B24" t="n" s="5">
        <v>4</v>
      </c>
      <c r="C24" t="n" s="5">
        <v>27</v>
      </c>
    </row>
    <row spans="1:3" r="25">
      <c r="A25" t="s" s="4">
        <v>692</v>
      </c>
      <c r="C25" t="n" s="5">
        <v>6</v>
      </c>
    </row>
    <row spans="1:3" r="26">
      <c r="A26" t="s" s="4">
        <v>157</v>
      </c>
      <c r="B26" t="n" s="7">
        <v>4</v>
      </c>
      <c r="C26" t="n" s="7">
        <v>33</v>
      </c>
    </row>
    <row spans="1:3" r="27">
      <c r="A27" t="s" s="4">
        <v>665</v>
      </c>
    </row>
    <row spans="1:3" r="28">
      <c r="A28" t="s" s="3">
        <v>687</v>
      </c>
    </row>
    <row spans="1:3" r="29">
      <c r="A29" t="s" s="4">
        <v>688</v>
      </c>
      <c r="B29" t="n" s="5">
        <v>7</v>
      </c>
      <c r="C29" t="n" s="5">
        <v>3</v>
      </c>
    </row>
    <row spans="1:3" r="30">
      <c r="A30" t="s" s="4">
        <v>689</v>
      </c>
      <c r="B30" t="n" s="5">
        <v>3</v>
      </c>
      <c r="C30" t="n" s="5">
        <v>22</v>
      </c>
    </row>
    <row spans="1:3" r="31">
      <c r="A31" t="s" s="4">
        <v>690</v>
      </c>
      <c r="B31" t="n" s="5">
        <v>10</v>
      </c>
      <c r="C31" t="n" s="5">
        <v>25</v>
      </c>
    </row>
    <row spans="1:3" r="32">
      <c r="A32" t="s" s="3">
        <v>678</v>
      </c>
    </row>
    <row spans="1:3" r="33">
      <c r="A33" t="s" s="4">
        <v>691</v>
      </c>
      <c r="B33" t="n" s="7">
        <v>143122</v>
      </c>
      <c r="C33" t="n" s="7">
        <v>34847</v>
      </c>
    </row>
    <row spans="1:3" r="34">
      <c r="A34" t="s" s="4">
        <v>692</v>
      </c>
      <c r="B34" t="n" s="5">
        <v>44601</v>
      </c>
      <c r="C34" t="n" s="5">
        <v>373035</v>
      </c>
    </row>
    <row spans="1:3" r="35">
      <c r="A35" t="s" s="4">
        <v>693</v>
      </c>
      <c r="B35" t="n" s="5">
        <v>187723</v>
      </c>
      <c r="C35" t="n" s="5">
        <v>407882</v>
      </c>
    </row>
    <row spans="1:3" r="36">
      <c r="A36" t="s" s="3">
        <v>694</v>
      </c>
    </row>
    <row spans="1:3" r="37">
      <c r="A37" t="s" s="4">
        <v>691</v>
      </c>
      <c r="B37" t="n" s="5">
        <v>571</v>
      </c>
      <c r="C37" t="n" s="5">
        <v>153</v>
      </c>
    </row>
    <row spans="1:3" r="38">
      <c r="A38" t="s" s="4">
        <v>692</v>
      </c>
      <c r="B38" t="n" s="5">
        <v>762</v>
      </c>
      <c r="C38" t="n" s="5">
        <v>7363</v>
      </c>
    </row>
    <row spans="1:3" r="39">
      <c r="A39" t="s" s="4">
        <v>157</v>
      </c>
      <c r="B39" t="n" s="7">
        <v>1333</v>
      </c>
      <c r="C39" t="n" s="7">
        <v>7516</v>
      </c>
    </row>
    <row spans="1:3" r="40">
      <c r="A40" t="s" s="4">
        <v>666</v>
      </c>
    </row>
    <row spans="1:3" r="41">
      <c r="A41" t="s" s="3">
        <v>687</v>
      </c>
    </row>
    <row spans="1:3" r="42">
      <c r="A42" t="s" s="4">
        <v>688</v>
      </c>
      <c r="B42" t="n" s="5">
        <v>1</v>
      </c>
    </row>
    <row spans="1:3" r="43">
      <c r="A43" t="s" s="4">
        <v>690</v>
      </c>
      <c r="B43" t="n" s="5">
        <v>1</v>
      </c>
    </row>
    <row spans="1:3" r="44">
      <c r="A44" t="s" s="3">
        <v>678</v>
      </c>
    </row>
    <row spans="1:3" r="45">
      <c r="A45" t="s" s="4">
        <v>691</v>
      </c>
      <c r="B45" t="n" s="7">
        <v>1030</v>
      </c>
    </row>
    <row spans="1:3" r="46">
      <c r="A46" t="s" s="4">
        <v>693</v>
      </c>
      <c r="B46" t="n" s="5">
        <v>1030</v>
      </c>
    </row>
    <row spans="1:3" r="47">
      <c r="A47" t="s" s="3">
        <v>694</v>
      </c>
    </row>
    <row spans="1:3" r="48">
      <c r="A48" t="s" s="4">
        <v>691</v>
      </c>
      <c r="B48" t="n" s="5">
        <v>14</v>
      </c>
    </row>
    <row spans="1:3" r="49">
      <c r="A49" t="s" s="4">
        <v>157</v>
      </c>
      <c r="B49" t="n" s="7">
        <v>14</v>
      </c>
    </row>
    <row spans="1:3" r="50">
      <c r="A50" t="s" s="4">
        <v>667</v>
      </c>
    </row>
    <row spans="1:3" r="51">
      <c r="A51" t="s" s="3">
        <v>687</v>
      </c>
    </row>
    <row spans="1:3" r="52">
      <c r="A52" t="s" s="4">
        <v>688</v>
      </c>
      <c r="B52" t="n" s="5">
        <v>1</v>
      </c>
    </row>
    <row spans="1:3" r="53">
      <c r="A53" t="s" s="4">
        <v>689</v>
      </c>
      <c r="B53" t="n" s="5">
        <v>10</v>
      </c>
      <c r="C53" t="n" s="5">
        <v>4</v>
      </c>
    </row>
    <row spans="1:3" r="54">
      <c r="A54" t="s" s="4">
        <v>690</v>
      </c>
      <c r="B54" t="n" s="5">
        <v>11</v>
      </c>
      <c r="C54" t="n" s="5">
        <v>4</v>
      </c>
    </row>
    <row spans="1:3" r="55">
      <c r="A55" t="s" s="3">
        <v>678</v>
      </c>
    </row>
    <row spans="1:3" r="56">
      <c r="A56" t="s" s="4">
        <v>691</v>
      </c>
      <c r="B56" t="n" s="7">
        <v>1618</v>
      </c>
    </row>
    <row spans="1:3" r="57">
      <c r="A57" t="s" s="4">
        <v>692</v>
      </c>
      <c r="B57" t="n" s="5">
        <v>8</v>
      </c>
      <c r="C57" t="n" s="7">
        <v>11056</v>
      </c>
    </row>
    <row spans="1:3" r="58">
      <c r="A58" t="s" s="4">
        <v>693</v>
      </c>
      <c r="B58" t="n" s="5">
        <v>1626</v>
      </c>
      <c r="C58" t="n" s="5">
        <v>11056</v>
      </c>
    </row>
    <row spans="1:3" r="59">
      <c r="A59" t="s" s="3">
        <v>694</v>
      </c>
    </row>
    <row spans="1:3" r="60">
      <c r="A60" t="s" s="4">
        <v>691</v>
      </c>
      <c r="B60" t="n" s="5">
        <v>2</v>
      </c>
    </row>
    <row spans="1:3" r="61">
      <c r="A61" t="s" s="4">
        <v>692</v>
      </c>
      <c r="C61" t="n" s="5">
        <v>137</v>
      </c>
    </row>
    <row spans="1:3" r="62">
      <c r="A62" t="s" s="4">
        <v>157</v>
      </c>
      <c r="B62" t="n" s="7">
        <v>2</v>
      </c>
      <c r="C62" t="n" s="7">
        <v>137</v>
      </c>
    </row>
    <row spans="1:3" r="63">
      <c r="A63" t="s" s="4">
        <v>668</v>
      </c>
    </row>
    <row spans="1:3" r="64">
      <c r="A64" t="s" s="3">
        <v>687</v>
      </c>
    </row>
    <row spans="1:3" r="65">
      <c r="A65" t="s" s="4">
        <v>688</v>
      </c>
      <c r="B65" t="n" s="5">
        <v>2</v>
      </c>
      <c r="C65" t="n" s="5">
        <v>3</v>
      </c>
    </row>
    <row spans="1:3" r="66">
      <c r="A66" t="s" s="4">
        <v>689</v>
      </c>
      <c r="B66" t="n" s="5">
        <v>7</v>
      </c>
      <c r="C66" t="n" s="5">
        <v>8</v>
      </c>
    </row>
    <row spans="1:3" r="67">
      <c r="A67" t="s" s="4">
        <v>690</v>
      </c>
      <c r="B67" t="n" s="5">
        <v>9</v>
      </c>
      <c r="C67" t="n" s="5">
        <v>11</v>
      </c>
    </row>
    <row spans="1:3" r="68">
      <c r="A68" t="s" s="3">
        <v>678</v>
      </c>
    </row>
    <row spans="1:3" r="69">
      <c r="A69" t="s" s="4">
        <v>691</v>
      </c>
      <c r="B69" t="n" s="7">
        <v>431</v>
      </c>
      <c r="C69" t="n" s="7">
        <v>7141</v>
      </c>
    </row>
    <row spans="1:3" r="70">
      <c r="A70" t="s" s="4">
        <v>692</v>
      </c>
      <c r="B70" t="n" s="5">
        <v>47045</v>
      </c>
      <c r="C70" t="n" s="5">
        <v>61108</v>
      </c>
    </row>
    <row spans="1:3" r="71">
      <c r="A71" t="s" s="4">
        <v>693</v>
      </c>
      <c r="B71" t="n" s="5">
        <v>47476</v>
      </c>
      <c r="C71" t="n" s="5">
        <v>68249</v>
      </c>
    </row>
    <row spans="1:3" r="72">
      <c r="A72" t="s" s="3">
        <v>694</v>
      </c>
    </row>
    <row spans="1:3" r="73">
      <c r="A73" t="s" s="4">
        <v>691</v>
      </c>
      <c r="B73" t="n" s="5">
        <v>2</v>
      </c>
      <c r="C73" t="n" s="5">
        <v>40</v>
      </c>
    </row>
    <row spans="1:3" r="74">
      <c r="A74" t="s" s="4">
        <v>692</v>
      </c>
      <c r="B74" t="n" s="5">
        <v>942</v>
      </c>
      <c r="C74" t="n" s="5">
        <v>2260</v>
      </c>
    </row>
    <row spans="1:3" r="75">
      <c r="A75" t="s" s="4">
        <v>157</v>
      </c>
      <c r="B75" t="n" s="7">
        <v>944</v>
      </c>
      <c r="C75" t="n" s="7">
        <v>2300</v>
      </c>
    </row>
    <row spans="1:3" r="76">
      <c r="A76" t="s" s="4">
        <v>669</v>
      </c>
    </row>
    <row spans="1:3" r="77">
      <c r="A77" t="s" s="3">
        <v>687</v>
      </c>
    </row>
    <row spans="1:3" r="78">
      <c r="A78" t="s" s="4">
        <v>688</v>
      </c>
      <c r="B78" t="n" s="5">
        <v>12</v>
      </c>
    </row>
    <row spans="1:3" r="79">
      <c r="A79" t="s" s="4">
        <v>689</v>
      </c>
      <c r="B79" t="n" s="5">
        <v>1</v>
      </c>
      <c r="C79" t="n" s="5">
        <v>1</v>
      </c>
    </row>
    <row spans="1:3" r="80">
      <c r="A80" t="s" s="4">
        <v>690</v>
      </c>
      <c r="B80" t="n" s="5">
        <v>13</v>
      </c>
      <c r="C80" t="n" s="5">
        <v>1</v>
      </c>
    </row>
    <row spans="1:3" r="81">
      <c r="A81" t="s" s="3">
        <v>678</v>
      </c>
    </row>
    <row spans="1:3" r="82">
      <c r="A82" t="s" s="4">
        <v>691</v>
      </c>
      <c r="B82" t="n" s="7">
        <v>11732</v>
      </c>
    </row>
    <row spans="1:3" r="83">
      <c r="A83" t="s" s="4">
        <v>692</v>
      </c>
      <c r="B83" t="n" s="5">
        <v>1935</v>
      </c>
      <c r="C83" t="n" s="7">
        <v>1939</v>
      </c>
    </row>
    <row spans="1:3" r="84">
      <c r="A84" t="s" s="4">
        <v>693</v>
      </c>
      <c r="B84" t="n" s="5">
        <v>13667</v>
      </c>
      <c r="C84" t="n" s="5">
        <v>1939</v>
      </c>
    </row>
    <row spans="1:3" r="85">
      <c r="A85" t="s" s="3">
        <v>694</v>
      </c>
    </row>
    <row spans="1:3" r="86">
      <c r="A86" t="s" s="4">
        <v>691</v>
      </c>
      <c r="B86" t="n" s="5">
        <v>186</v>
      </c>
    </row>
    <row spans="1:3" r="87">
      <c r="A87" t="s" s="4">
        <v>692</v>
      </c>
      <c r="B87" t="n" s="5">
        <v>63</v>
      </c>
      <c r="C87" t="n" s="5">
        <v>59</v>
      </c>
    </row>
    <row spans="1:3" r="88">
      <c r="A88" t="s" s="4">
        <v>157</v>
      </c>
      <c r="B88" t="n" s="7">
        <v>249</v>
      </c>
      <c r="C88" t="n" s="7">
        <v>59</v>
      </c>
    </row>
    <row spans="1:3" r="89">
      <c r="A89" t="s" s="4">
        <v>670</v>
      </c>
    </row>
    <row spans="1:3" r="90">
      <c r="A90" t="s" s="3">
        <v>687</v>
      </c>
    </row>
    <row spans="1:3" r="91">
      <c r="A91" t="s" s="4">
        <v>688</v>
      </c>
      <c r="B91" t="n" s="5">
        <v>8</v>
      </c>
      <c r="C91" t="n" s="5">
        <v>7</v>
      </c>
    </row>
    <row spans="1:3" r="92">
      <c r="A92" t="s" s="4">
        <v>689</v>
      </c>
      <c r="B92" t="n" s="5">
        <v>46</v>
      </c>
      <c r="C92" t="n" s="5">
        <v>81</v>
      </c>
    </row>
    <row spans="1:3" r="93">
      <c r="A93" t="s" s="4">
        <v>690</v>
      </c>
      <c r="B93" t="n" s="5">
        <v>54</v>
      </c>
      <c r="C93" t="n" s="5">
        <v>88</v>
      </c>
    </row>
    <row spans="1:3" r="94">
      <c r="A94" t="s" s="3">
        <v>678</v>
      </c>
    </row>
    <row spans="1:3" r="95">
      <c r="A95" t="s" s="4">
        <v>691</v>
      </c>
      <c r="B95" t="n" s="7">
        <v>6524</v>
      </c>
      <c r="C95" t="n" s="7">
        <v>4432</v>
      </c>
    </row>
    <row spans="1:3" r="96">
      <c r="A96" t="s" s="4">
        <v>692</v>
      </c>
      <c r="B96" t="n" s="5">
        <v>31450</v>
      </c>
      <c r="C96" t="n" s="5">
        <v>54178</v>
      </c>
    </row>
    <row spans="1:3" r="97">
      <c r="A97" t="s" s="4">
        <v>693</v>
      </c>
      <c r="B97" t="n" s="5">
        <v>37974</v>
      </c>
      <c r="C97" t="n" s="5">
        <v>58610</v>
      </c>
    </row>
    <row spans="1:3" r="98">
      <c r="A98" t="s" s="3">
        <v>694</v>
      </c>
    </row>
    <row spans="1:3" r="99">
      <c r="A99" t="s" s="4">
        <v>691</v>
      </c>
      <c r="B99" t="n" s="5">
        <v>22</v>
      </c>
      <c r="C99" t="n" s="5">
        <v>7</v>
      </c>
    </row>
    <row spans="1:3" r="100">
      <c r="A100" t="s" s="4">
        <v>692</v>
      </c>
      <c r="B100" t="n" s="5">
        <v>344</v>
      </c>
      <c r="C100" t="n" s="5">
        <v>710</v>
      </c>
    </row>
    <row spans="1:3" r="101">
      <c r="A101" t="s" s="4">
        <v>157</v>
      </c>
      <c r="B101" t="n" s="7">
        <v>366</v>
      </c>
      <c r="C101" t="n" s="7">
        <v>717</v>
      </c>
    </row>
    <row spans="1:3" r="102">
      <c r="A102" t="s" s="4">
        <v>683</v>
      </c>
    </row>
    <row spans="1:3" r="103">
      <c r="A103" t="s" s="3">
        <v>687</v>
      </c>
    </row>
    <row spans="1:3" r="104">
      <c r="A104" t="s" s="4">
        <v>688</v>
      </c>
      <c r="B104" t="n" s="5">
        <v>3</v>
      </c>
    </row>
    <row spans="1:3" r="105">
      <c r="A105" t="s" s="4">
        <v>689</v>
      </c>
      <c r="B105" t="n" s="5">
        <v>2</v>
      </c>
    </row>
    <row spans="1:3" r="106">
      <c r="A106" t="s" s="4">
        <v>690</v>
      </c>
      <c r="B106" t="n" s="5">
        <v>5</v>
      </c>
    </row>
    <row spans="1:3" r="107">
      <c r="A107" t="s" s="3">
        <v>678</v>
      </c>
    </row>
    <row spans="1:3" r="108">
      <c r="A108" t="s" s="4">
        <v>691</v>
      </c>
      <c r="B108" t="n" s="7">
        <v>10159</v>
      </c>
    </row>
    <row spans="1:3" r="109">
      <c r="A109" t="s" s="4">
        <v>692</v>
      </c>
      <c r="B109" t="n" s="5">
        <v>894</v>
      </c>
    </row>
    <row spans="1:3" r="110">
      <c r="A110" t="s" s="4">
        <v>693</v>
      </c>
      <c r="B110" t="n" s="5">
        <v>11053</v>
      </c>
    </row>
    <row spans="1:3" r="111">
      <c r="A111" t="s" s="3">
        <v>694</v>
      </c>
    </row>
    <row spans="1:3" r="112">
      <c r="A112" t="s" s="4">
        <v>691</v>
      </c>
      <c r="B112" t="n" s="5">
        <v>656</v>
      </c>
    </row>
    <row spans="1:3" r="113">
      <c r="A113" t="s" s="4">
        <v>692</v>
      </c>
      <c r="B113" t="n" s="5">
        <v>130</v>
      </c>
    </row>
    <row spans="1:3" r="114">
      <c r="A114" t="s" s="4">
        <v>157</v>
      </c>
      <c r="B114" t="n" s="7">
        <v>78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25"/>
    <col customWidth="1" max="3" min="3" width="25"/>
  </cols>
  <sheetData>
    <row spans="1:3" r="1">
      <c r="A1" t="s" s="1">
        <v>695</v>
      </c>
      <c r="B1" t="s" s="2">
        <v>1</v>
      </c>
      <c r="C1" t="s" s="2">
        <v>696</v>
      </c>
    </row>
    <row spans="1:3" r="2">
      <c r="B2" t="s" s="2">
        <v>685</v>
      </c>
      <c r="C2" t="s" s="2">
        <v>686</v>
      </c>
    </row>
    <row spans="1:3" r="3">
      <c r="A3" t="s" s="3">
        <v>687</v>
      </c>
    </row>
    <row spans="1:3" r="4">
      <c r="A4" t="s" s="4">
        <v>688</v>
      </c>
      <c r="B4" t="n" s="5">
        <v>13</v>
      </c>
      <c r="C4" t="n" s="5">
        <v>7</v>
      </c>
    </row>
    <row spans="1:3" r="5">
      <c r="A5" t="s" s="4">
        <v>690</v>
      </c>
      <c r="B5" t="n" s="5">
        <v>13</v>
      </c>
      <c r="C5" t="n" s="5">
        <v>7</v>
      </c>
    </row>
    <row spans="1:3" r="6">
      <c r="A6" t="s" s="3">
        <v>678</v>
      </c>
    </row>
    <row spans="1:3" r="7">
      <c r="A7" t="s" s="4">
        <v>691</v>
      </c>
      <c r="B7" t="n" s="7">
        <v>22814</v>
      </c>
      <c r="C7" t="n" s="7">
        <v>83799</v>
      </c>
    </row>
    <row spans="1:3" r="8">
      <c r="A8" t="s" s="4">
        <v>157</v>
      </c>
      <c r="B8" t="n" s="5">
        <v>22814</v>
      </c>
      <c r="C8" t="n" s="5">
        <v>83799</v>
      </c>
    </row>
    <row spans="1:3" r="9">
      <c r="A9" t="s" s="3">
        <v>681</v>
      </c>
    </row>
    <row spans="1:3" r="10">
      <c r="A10" t="s" s="4">
        <v>691</v>
      </c>
      <c r="B10" t="n" s="5">
        <v>50</v>
      </c>
      <c r="C10" t="n" s="5">
        <v>439</v>
      </c>
    </row>
    <row spans="1:3" r="11">
      <c r="A11" t="s" s="4">
        <v>157</v>
      </c>
      <c r="B11" t="n" s="7">
        <v>50</v>
      </c>
      <c r="C11" t="n" s="7">
        <v>439</v>
      </c>
    </row>
    <row spans="1:3" r="12">
      <c r="A12" t="s" s="4">
        <v>664</v>
      </c>
    </row>
    <row spans="1:3" r="13">
      <c r="A13" t="s" s="3">
        <v>687</v>
      </c>
    </row>
    <row spans="1:3" r="14">
      <c r="A14" t="s" s="4">
        <v>688</v>
      </c>
      <c r="C14" t="n" s="5">
        <v>1</v>
      </c>
    </row>
    <row spans="1:3" r="15">
      <c r="A15" t="s" s="4">
        <v>690</v>
      </c>
      <c r="C15" t="n" s="5">
        <v>1</v>
      </c>
    </row>
    <row spans="1:3" r="16">
      <c r="A16" t="s" s="3">
        <v>678</v>
      </c>
    </row>
    <row spans="1:3" r="17">
      <c r="A17" t="s" s="4">
        <v>691</v>
      </c>
      <c r="C17" t="n" s="7">
        <v>25002</v>
      </c>
    </row>
    <row spans="1:3" r="18">
      <c r="A18" t="s" s="4">
        <v>157</v>
      </c>
      <c r="C18" t="n" s="5">
        <v>25002</v>
      </c>
    </row>
    <row spans="1:3" r="19">
      <c r="A19" t="s" s="3">
        <v>681</v>
      </c>
    </row>
    <row spans="1:3" r="20">
      <c r="A20" t="s" s="4">
        <v>691</v>
      </c>
      <c r="C20" t="n" s="5">
        <v>6</v>
      </c>
    </row>
    <row spans="1:3" r="21">
      <c r="A21" t="s" s="4">
        <v>157</v>
      </c>
      <c r="C21" t="n" s="7">
        <v>6</v>
      </c>
    </row>
    <row spans="1:3" r="22">
      <c r="A22" t="s" s="4">
        <v>668</v>
      </c>
    </row>
    <row spans="1:3" r="23">
      <c r="A23" t="s" s="3">
        <v>687</v>
      </c>
    </row>
    <row spans="1:3" r="24">
      <c r="A24" t="s" s="4">
        <v>688</v>
      </c>
      <c r="B24" t="n" s="5">
        <v>1</v>
      </c>
      <c r="C24" t="n" s="5">
        <v>2</v>
      </c>
    </row>
    <row spans="1:3" r="25">
      <c r="A25" t="s" s="4">
        <v>690</v>
      </c>
      <c r="B25" t="n" s="5">
        <v>1</v>
      </c>
      <c r="C25" t="n" s="5">
        <v>2</v>
      </c>
    </row>
    <row spans="1:3" r="26">
      <c r="A26" t="s" s="3">
        <v>678</v>
      </c>
    </row>
    <row spans="1:3" r="27">
      <c r="A27" t="s" s="4">
        <v>691</v>
      </c>
      <c r="B27" t="n" s="7">
        <v>18514</v>
      </c>
      <c r="C27" t="n" s="7">
        <v>56898</v>
      </c>
    </row>
    <row spans="1:3" r="28">
      <c r="A28" t="s" s="4">
        <v>157</v>
      </c>
      <c r="B28" t="n" s="5">
        <v>18514</v>
      </c>
      <c r="C28" t="n" s="5">
        <v>56898</v>
      </c>
    </row>
    <row spans="1:3" r="29">
      <c r="A29" t="s" s="3">
        <v>681</v>
      </c>
    </row>
    <row spans="1:3" r="30">
      <c r="A30" t="s" s="4">
        <v>691</v>
      </c>
      <c r="B30" t="n" s="5">
        <v>31</v>
      </c>
      <c r="C30" t="n" s="5">
        <v>430</v>
      </c>
    </row>
    <row spans="1:3" r="31">
      <c r="A31" t="s" s="4">
        <v>157</v>
      </c>
      <c r="B31" t="n" s="7">
        <v>31</v>
      </c>
      <c r="C31" t="n" s="7">
        <v>430</v>
      </c>
    </row>
    <row spans="1:3" r="32">
      <c r="A32" t="s" s="4">
        <v>670</v>
      </c>
    </row>
    <row spans="1:3" r="33">
      <c r="A33" t="s" s="3">
        <v>687</v>
      </c>
    </row>
    <row spans="1:3" r="34">
      <c r="A34" t="s" s="4">
        <v>688</v>
      </c>
      <c r="B34" t="n" s="5">
        <v>12</v>
      </c>
      <c r="C34" t="n" s="5">
        <v>4</v>
      </c>
    </row>
    <row spans="1:3" r="35">
      <c r="A35" t="s" s="4">
        <v>690</v>
      </c>
      <c r="B35" t="n" s="5">
        <v>12</v>
      </c>
      <c r="C35" t="n" s="5">
        <v>4</v>
      </c>
    </row>
    <row spans="1:3" r="36">
      <c r="A36" t="s" s="3">
        <v>678</v>
      </c>
    </row>
    <row spans="1:3" r="37">
      <c r="A37" t="s" s="4">
        <v>691</v>
      </c>
      <c r="B37" t="n" s="7">
        <v>4300</v>
      </c>
      <c r="C37" t="n" s="7">
        <v>1899</v>
      </c>
    </row>
    <row spans="1:3" r="38">
      <c r="A38" t="s" s="4">
        <v>157</v>
      </c>
      <c r="B38" t="n" s="5">
        <v>4300</v>
      </c>
      <c r="C38" t="n" s="5">
        <v>1899</v>
      </c>
    </row>
    <row spans="1:3" r="39">
      <c r="A39" t="s" s="3">
        <v>681</v>
      </c>
    </row>
    <row spans="1:3" r="40">
      <c r="A40" t="s" s="4">
        <v>691</v>
      </c>
      <c r="B40" t="n" s="5">
        <v>19</v>
      </c>
      <c r="C40" t="n" s="5">
        <v>3</v>
      </c>
    </row>
    <row spans="1:3" r="41">
      <c r="A41" t="s" s="4">
        <v>157</v>
      </c>
      <c r="B41" t="n" s="7">
        <v>19</v>
      </c>
      <c r="C41" t="n" s="7">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r="A1" t="s" s="1">
        <v>697</v>
      </c>
      <c r="B1" t="s" s="2">
        <v>698</v>
      </c>
    </row>
    <row spans="1:2" r="2">
      <c r="A2" t="s" s="3">
        <v>699</v>
      </c>
    </row>
    <row spans="1:2" r="3">
      <c r="A3" t="s" s="4">
        <v>700</v>
      </c>
      <c r="B3" t="n" s="7">
        <v>27223</v>
      </c>
    </row>
    <row spans="1:2" r="4">
      <c r="A4" t="s" s="4">
        <v>701</v>
      </c>
      <c r="B4" t="n" s="5">
        <v>66426</v>
      </c>
    </row>
    <row spans="1:2" r="5">
      <c r="A5" t="s" s="4">
        <v>702</v>
      </c>
      <c r="B5" t="n" s="5">
        <v>79749</v>
      </c>
    </row>
    <row spans="1:2" r="6">
      <c r="A6" t="s" s="4">
        <v>703</v>
      </c>
      <c r="B6" t="n" s="5">
        <v>421614</v>
      </c>
    </row>
    <row spans="1:2" r="7">
      <c r="A7" t="s" s="4">
        <v>157</v>
      </c>
      <c r="B7" t="n" s="5">
        <v>595012</v>
      </c>
    </row>
    <row spans="1:2" r="8">
      <c r="A8" t="s" s="4">
        <v>704</v>
      </c>
      <c r="B8" t="n" s="5">
        <v>701336</v>
      </c>
    </row>
    <row spans="1:2" r="9">
      <c r="A9" t="s" s="3">
        <v>705</v>
      </c>
    </row>
    <row spans="1:2" r="10">
      <c r="A10" t="s" s="4">
        <v>700</v>
      </c>
      <c r="B10" t="n" s="5">
        <v>27530</v>
      </c>
    </row>
    <row spans="1:2" r="11">
      <c r="A11" t="s" s="4">
        <v>701</v>
      </c>
      <c r="B11" t="n" s="5">
        <v>69337</v>
      </c>
    </row>
    <row spans="1:2" r="12">
      <c r="A12" t="s" s="4">
        <v>702</v>
      </c>
      <c r="B12" t="n" s="5">
        <v>82745</v>
      </c>
    </row>
    <row spans="1:2" r="13">
      <c r="A13" t="s" s="4">
        <v>703</v>
      </c>
      <c r="B13" t="n" s="5">
        <v>422160</v>
      </c>
    </row>
    <row spans="1:2" r="14">
      <c r="A14" t="s" s="4">
        <v>157</v>
      </c>
      <c r="B14" t="n" s="5">
        <v>601772</v>
      </c>
    </row>
    <row spans="1:2" r="15">
      <c r="A15" t="s" s="4">
        <v>678</v>
      </c>
      <c r="B15" t="n" s="5">
        <v>708582</v>
      </c>
    </row>
    <row spans="1:2" r="16">
      <c r="A16" t="s" s="4">
        <v>666</v>
      </c>
    </row>
    <row spans="1:2" r="17">
      <c r="A17" t="s" s="3">
        <v>699</v>
      </c>
    </row>
    <row spans="1:2" r="18">
      <c r="A18" t="s" s="4">
        <v>706</v>
      </c>
      <c r="B18" t="n" s="5">
        <v>36480</v>
      </c>
    </row>
    <row spans="1:2" r="19">
      <c r="A19" t="s" s="3">
        <v>705</v>
      </c>
    </row>
    <row spans="1:2" r="20">
      <c r="A20" t="s" s="4">
        <v>706</v>
      </c>
      <c r="B20" t="n" s="5">
        <v>37655</v>
      </c>
    </row>
    <row spans="1:2" r="21">
      <c r="A21" t="s" s="4">
        <v>668</v>
      </c>
    </row>
    <row spans="1:2" r="22">
      <c r="A22" t="s" s="3">
        <v>699</v>
      </c>
    </row>
    <row spans="1:2" r="23">
      <c r="A23" t="s" s="4">
        <v>706</v>
      </c>
      <c r="B23" t="n" s="5">
        <v>60238</v>
      </c>
    </row>
    <row spans="1:2" r="24">
      <c r="A24" t="s" s="3">
        <v>705</v>
      </c>
    </row>
    <row spans="1:2" r="25">
      <c r="A25" t="s" s="4">
        <v>706</v>
      </c>
      <c r="B25" t="n" s="5">
        <v>59406</v>
      </c>
    </row>
    <row spans="1:2" r="26">
      <c r="A26" t="s" s="4">
        <v>682</v>
      </c>
    </row>
    <row spans="1:2" r="27">
      <c r="A27" t="s" s="3">
        <v>699</v>
      </c>
    </row>
    <row spans="1:2" r="28">
      <c r="A28" t="s" s="4">
        <v>706</v>
      </c>
      <c r="B28" t="n" s="5">
        <v>9606</v>
      </c>
    </row>
    <row spans="1:2" r="29">
      <c r="A29" t="s" s="3">
        <v>705</v>
      </c>
    </row>
    <row spans="1:2" r="30">
      <c r="A30" t="s" s="4">
        <v>706</v>
      </c>
      <c r="B30" t="n" s="7">
        <v>974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07</v>
      </c>
      <c r="B1" t="s" s="2">
        <v>2</v>
      </c>
      <c r="C1" t="s" s="2">
        <v>27</v>
      </c>
    </row>
    <row spans="1:3" r="2">
      <c r="A2" t="s" s="3">
        <v>708</v>
      </c>
    </row>
    <row spans="1:3" r="3">
      <c r="A3" t="s" s="4">
        <v>700</v>
      </c>
      <c r="B3" t="n" s="7">
        <v>51750</v>
      </c>
    </row>
    <row spans="1:3" r="4">
      <c r="A4" t="s" s="4">
        <v>701</v>
      </c>
      <c r="B4" t="n" s="5">
        <v>20098</v>
      </c>
    </row>
    <row spans="1:3" r="5">
      <c r="A5" t="s" s="4">
        <v>702</v>
      </c>
      <c r="B5" t="n" s="5">
        <v>4077</v>
      </c>
    </row>
    <row spans="1:3" r="6">
      <c r="A6" t="s" s="4">
        <v>703</v>
      </c>
      <c r="B6" t="n" s="5">
        <v>14034</v>
      </c>
    </row>
    <row spans="1:3" r="7">
      <c r="A7" t="s" s="4">
        <v>157</v>
      </c>
      <c r="B7" t="n" s="5">
        <v>89959</v>
      </c>
    </row>
    <row spans="1:3" r="8">
      <c r="A8" t="s" s="4">
        <v>704</v>
      </c>
      <c r="B8" t="n" s="5">
        <v>305316</v>
      </c>
      <c r="C8" t="n" s="7">
        <v>118209</v>
      </c>
    </row>
    <row spans="1:3" r="9">
      <c r="A9" t="s" s="3">
        <v>709</v>
      </c>
    </row>
    <row spans="1:3" r="10">
      <c r="A10" t="s" s="4">
        <v>700</v>
      </c>
      <c r="B10" t="n" s="5">
        <v>51770</v>
      </c>
    </row>
    <row spans="1:3" r="11">
      <c r="A11" t="s" s="4">
        <v>701</v>
      </c>
      <c r="B11" t="n" s="5">
        <v>20314</v>
      </c>
    </row>
    <row spans="1:3" r="12">
      <c r="A12" t="s" s="4">
        <v>702</v>
      </c>
      <c r="B12" t="n" s="5">
        <v>4093</v>
      </c>
    </row>
    <row spans="1:3" r="13">
      <c r="A13" t="s" s="4">
        <v>703</v>
      </c>
      <c r="B13" t="n" s="5">
        <v>14082</v>
      </c>
    </row>
    <row spans="1:3" r="14">
      <c r="A14" t="s" s="4">
        <v>157</v>
      </c>
      <c r="B14" t="n" s="5">
        <v>90259</v>
      </c>
    </row>
    <row spans="1:3" r="15">
      <c r="A15" t="s" s="4">
        <v>78</v>
      </c>
      <c r="B15" t="n" s="5">
        <v>308031</v>
      </c>
      <c r="C15" t="n" s="5">
        <v>118345</v>
      </c>
    </row>
    <row spans="1:3" r="16">
      <c r="A16" t="s" s="4">
        <v>666</v>
      </c>
    </row>
    <row spans="1:3" r="17">
      <c r="A17" t="s" s="3">
        <v>708</v>
      </c>
    </row>
    <row spans="1:3" r="18">
      <c r="A18" t="s" s="4">
        <v>706</v>
      </c>
      <c r="B18" t="n" s="5">
        <v>24529</v>
      </c>
    </row>
    <row spans="1:3" r="19">
      <c r="A19" t="s" s="4">
        <v>704</v>
      </c>
      <c r="B19" t="n" s="5">
        <v>24529</v>
      </c>
      <c r="C19" t="n" s="5">
        <v>29782</v>
      </c>
    </row>
    <row spans="1:3" r="20">
      <c r="A20" t="s" s="3">
        <v>709</v>
      </c>
    </row>
    <row spans="1:3" r="21">
      <c r="A21" t="s" s="4">
        <v>706</v>
      </c>
      <c r="B21" t="n" s="5">
        <v>25143</v>
      </c>
    </row>
    <row spans="1:3" r="22">
      <c r="A22" t="s" s="4">
        <v>78</v>
      </c>
      <c r="B22" t="n" s="5">
        <v>25143</v>
      </c>
      <c r="C22" t="n" s="5">
        <v>30310</v>
      </c>
    </row>
    <row spans="1:3" r="23">
      <c r="A23" t="s" s="4">
        <v>668</v>
      </c>
    </row>
    <row spans="1:3" r="24">
      <c r="A24" t="s" s="3">
        <v>708</v>
      </c>
    </row>
    <row spans="1:3" r="25">
      <c r="A25" t="s" s="4">
        <v>706</v>
      </c>
      <c r="B25" t="n" s="5">
        <v>177968</v>
      </c>
    </row>
    <row spans="1:3" r="26">
      <c r="A26" t="s" s="4">
        <v>704</v>
      </c>
      <c r="B26" t="n" s="5">
        <v>177968</v>
      </c>
      <c r="C26" t="n" s="5">
        <v>57328</v>
      </c>
    </row>
    <row spans="1:3" r="27">
      <c r="A27" t="s" s="3">
        <v>709</v>
      </c>
    </row>
    <row spans="1:3" r="28">
      <c r="A28" t="s" s="4">
        <v>706</v>
      </c>
      <c r="B28" t="n" s="5">
        <v>179424</v>
      </c>
    </row>
    <row spans="1:3" r="29">
      <c r="A29" t="s" s="4">
        <v>78</v>
      </c>
      <c r="B29" t="n" s="5">
        <v>179424</v>
      </c>
      <c r="C29" t="n" s="7">
        <v>56898</v>
      </c>
    </row>
    <row spans="1:3" r="30">
      <c r="A30" t="s" s="4">
        <v>682</v>
      </c>
    </row>
    <row spans="1:3" r="31">
      <c r="A31" t="s" s="3">
        <v>708</v>
      </c>
    </row>
    <row spans="1:3" r="32">
      <c r="A32" t="s" s="4">
        <v>706</v>
      </c>
      <c r="B32" t="n" s="5">
        <v>12860</v>
      </c>
    </row>
    <row spans="1:3" r="33">
      <c r="A33" t="s" s="3">
        <v>709</v>
      </c>
    </row>
    <row spans="1:3" r="34">
      <c r="A34" t="s" s="4">
        <v>706</v>
      </c>
      <c r="B34" t="n" s="7">
        <v>132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r="A1" t="s" s="1">
        <v>710</v>
      </c>
      <c r="B1" t="s" s="2">
        <v>92</v>
      </c>
      <c r="D1" t="s" s="2">
        <v>1</v>
      </c>
    </row>
    <row spans="1:6" r="2">
      <c r="B2" t="s" s="2">
        <v>2</v>
      </c>
      <c r="C2" t="s" s="2">
        <v>93</v>
      </c>
      <c r="D2" t="s" s="2">
        <v>2</v>
      </c>
      <c r="E2" t="s" s="2">
        <v>93</v>
      </c>
      <c r="F2" t="s" s="2">
        <v>27</v>
      </c>
    </row>
    <row spans="1:6" r="3">
      <c r="A3" t="s" s="4">
        <v>711</v>
      </c>
      <c r="B3" t="n" s="12">
        <v>4.8</v>
      </c>
      <c r="C3" t="n" s="12">
        <v>0.2</v>
      </c>
      <c r="D3" t="n" s="12">
        <v>7.6</v>
      </c>
      <c r="E3" t="n" s="12">
        <v>1.6</v>
      </c>
    </row>
    <row spans="1:6" r="4">
      <c r="A4" t="s" s="4">
        <v>712</v>
      </c>
      <c r="B4" t="n" s="10">
        <v>780.2</v>
      </c>
      <c r="D4" t="n" s="10">
        <v>780.2</v>
      </c>
      <c r="F4" t="n" s="12">
        <v>895.5</v>
      </c>
    </row>
    <row spans="1:6" r="5">
      <c r="A5" t="s" s="4">
        <v>713</v>
      </c>
      <c r="B5" t="n" s="5">
        <v>785</v>
      </c>
      <c r="D5" t="n" s="5">
        <v>785</v>
      </c>
      <c r="F5" t="n" s="10">
        <v>890.3</v>
      </c>
    </row>
    <row spans="1:6" r="6">
      <c r="A6" t="s" s="4">
        <v>473</v>
      </c>
    </row>
    <row spans="1:6" r="7">
      <c r="A7" t="s" s="4">
        <v>714</v>
      </c>
      <c r="B7" t="n" s="12">
        <v>9.199999999999999</v>
      </c>
      <c r="D7" t="n" s="12">
        <v>9.199999999999999</v>
      </c>
      <c r="F7" t="n" s="12">
        <v>9.19999999999999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715</v>
      </c>
      <c r="B1" t="s" s="2">
        <v>2</v>
      </c>
      <c r="C1" t="s" s="2">
        <v>185</v>
      </c>
      <c r="D1" t="s" s="2">
        <v>27</v>
      </c>
      <c r="E1" t="s" s="2">
        <v>93</v>
      </c>
      <c r="F1" t="s" s="2">
        <v>622</v>
      </c>
      <c r="G1" t="s" s="2">
        <v>623</v>
      </c>
    </row>
    <row spans="1:7" r="2">
      <c r="A2" t="s" s="3">
        <v>365</v>
      </c>
    </row>
    <row spans="1:7" r="3">
      <c r="A3" t="s" s="4">
        <v>506</v>
      </c>
      <c r="B3" t="n" s="7">
        <v>4999529</v>
      </c>
      <c r="D3" t="n" s="7">
        <v>3920476</v>
      </c>
    </row>
    <row spans="1:7" r="4">
      <c r="A4" t="s" s="4">
        <v>716</v>
      </c>
      <c r="B4" t="n" s="5">
        <v>-42989</v>
      </c>
      <c r="D4" t="n" s="5">
        <v>-37041</v>
      </c>
    </row>
    <row spans="1:7" r="5">
      <c r="A5" t="s" s="4">
        <v>41</v>
      </c>
      <c r="B5" t="n" s="5">
        <v>4956540</v>
      </c>
      <c r="D5" t="n" s="5">
        <v>3883435</v>
      </c>
    </row>
    <row spans="1:7" r="6">
      <c r="A6" t="s" s="4">
        <v>628</v>
      </c>
    </row>
    <row spans="1:7" r="7">
      <c r="A7" t="s" s="3">
        <v>365</v>
      </c>
    </row>
    <row spans="1:7" r="8">
      <c r="A8" t="s" s="4">
        <v>506</v>
      </c>
      <c r="B8" t="n" s="5">
        <v>4999529</v>
      </c>
      <c r="D8" t="n" s="5">
        <v>3920476</v>
      </c>
    </row>
    <row spans="1:7" r="9">
      <c r="A9" t="s" s="4">
        <v>716</v>
      </c>
      <c r="B9" t="n" s="5">
        <v>-42989</v>
      </c>
      <c r="C9" t="n" s="7">
        <v>-40484</v>
      </c>
      <c r="D9" t="n" s="5">
        <v>-37041</v>
      </c>
      <c r="E9" t="n" s="7">
        <v>-39027</v>
      </c>
      <c r="F9" t="n" s="7">
        <v>-36431</v>
      </c>
      <c r="G9" t="n" s="7">
        <v>-33241</v>
      </c>
    </row>
    <row spans="1:7" r="10">
      <c r="A10" t="s" s="4">
        <v>41</v>
      </c>
      <c r="B10" t="n" s="5">
        <v>4956540</v>
      </c>
      <c r="D10" t="n" s="5">
        <v>3883435</v>
      </c>
    </row>
    <row spans="1:7" r="11">
      <c r="A11" t="s" s="4">
        <v>717</v>
      </c>
    </row>
    <row spans="1:7" r="12">
      <c r="A12" t="s" s="3">
        <v>365</v>
      </c>
    </row>
    <row spans="1:7" r="13">
      <c r="A13" t="s" s="4">
        <v>506</v>
      </c>
      <c r="B13" t="n" s="5">
        <v>2121542</v>
      </c>
      <c r="D13" t="n" s="5">
        <v>1758851</v>
      </c>
    </row>
    <row spans="1:7" r="14">
      <c r="A14" t="s" s="4">
        <v>716</v>
      </c>
      <c r="B14" t="n" s="5">
        <v>-18731</v>
      </c>
      <c r="C14" t="n" s="5">
        <v>-18853</v>
      </c>
      <c r="D14" t="n" s="5">
        <v>-18999</v>
      </c>
      <c r="E14" t="n" s="5">
        <v>-18845</v>
      </c>
      <c r="F14" t="n" s="5">
        <v>-18062</v>
      </c>
      <c r="G14" t="n" s="5">
        <v>-16865</v>
      </c>
    </row>
    <row spans="1:7" r="15">
      <c r="A15" t="s" s="4">
        <v>512</v>
      </c>
      <c r="B15" t="n" s="5">
        <v>606000</v>
      </c>
      <c r="D15" t="n" s="5">
        <v>378400</v>
      </c>
    </row>
    <row spans="1:7" r="16">
      <c r="A16" t="s" s="4">
        <v>718</v>
      </c>
    </row>
    <row spans="1:7" r="17">
      <c r="A17" t="s" s="3">
        <v>365</v>
      </c>
    </row>
    <row spans="1:7" r="18">
      <c r="A18" t="s" s="4">
        <v>506</v>
      </c>
      <c r="B18" t="n" s="5">
        <v>2253286</v>
      </c>
      <c r="D18" t="n" s="5">
        <v>1694835</v>
      </c>
    </row>
    <row spans="1:7" r="19">
      <c r="A19" t="s" s="4">
        <v>716</v>
      </c>
      <c r="B19" t="n" s="5">
        <v>-16360</v>
      </c>
      <c r="C19" t="n" s="5">
        <v>-14565</v>
      </c>
      <c r="D19" t="n" s="5">
        <v>-11131</v>
      </c>
      <c r="E19" t="n" s="5">
        <v>-11065</v>
      </c>
      <c r="F19" t="n" s="5">
        <v>-9998</v>
      </c>
      <c r="G19" t="n" s="5">
        <v>-8331</v>
      </c>
    </row>
    <row spans="1:7" r="20">
      <c r="A20" t="s" s="4">
        <v>719</v>
      </c>
    </row>
    <row spans="1:7" r="21">
      <c r="A21" t="s" s="3">
        <v>365</v>
      </c>
    </row>
    <row spans="1:7" r="22">
      <c r="A22" t="s" s="4">
        <v>506</v>
      </c>
      <c r="B22" t="n" s="5">
        <v>576864</v>
      </c>
      <c r="D22" t="n" s="5">
        <v>413643</v>
      </c>
    </row>
    <row spans="1:7" r="23">
      <c r="A23" t="s" s="4">
        <v>716</v>
      </c>
      <c r="B23" t="n" s="5">
        <v>-7692</v>
      </c>
      <c r="C23" t="n" s="5">
        <v>-6845</v>
      </c>
      <c r="D23" t="n" s="5">
        <v>-6450</v>
      </c>
      <c r="E23" t="n" s="5">
        <v>-8499</v>
      </c>
      <c r="F23" t="n" s="5">
        <v>-8086</v>
      </c>
      <c r="G23" t="n" s="5">
        <v>-7957</v>
      </c>
    </row>
    <row spans="1:7" r="24">
      <c r="A24" t="s" s="4">
        <v>720</v>
      </c>
    </row>
    <row spans="1:7" r="25">
      <c r="A25" t="s" s="3">
        <v>365</v>
      </c>
    </row>
    <row spans="1:7" r="26">
      <c r="A26" t="s" s="4">
        <v>506</v>
      </c>
      <c r="B26" t="n" s="5">
        <v>47837</v>
      </c>
      <c r="D26" t="n" s="5">
        <v>53147</v>
      </c>
    </row>
    <row spans="1:7" r="27">
      <c r="A27" t="s" s="4">
        <v>716</v>
      </c>
      <c r="B27" t="n" s="7">
        <v>-206</v>
      </c>
      <c r="C27" t="n" s="7">
        <v>-221</v>
      </c>
      <c r="D27" t="n" s="7">
        <v>-461</v>
      </c>
      <c r="E27" t="n" s="7">
        <v>-618</v>
      </c>
      <c r="F27" t="n" s="7">
        <v>-285</v>
      </c>
      <c r="G27" t="n" s="7">
        <v>-8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721</v>
      </c>
      <c r="B1" t="s" s="2">
        <v>92</v>
      </c>
      <c r="D1" t="s" s="2">
        <v>1</v>
      </c>
    </row>
    <row spans="1:6" r="2">
      <c r="B2" t="s" s="2">
        <v>2</v>
      </c>
      <c r="C2" t="s" s="2">
        <v>93</v>
      </c>
      <c r="D2" t="s" s="2">
        <v>2</v>
      </c>
      <c r="E2" t="s" s="2">
        <v>93</v>
      </c>
      <c r="F2" t="s" s="2">
        <v>27</v>
      </c>
    </row>
    <row spans="1:6" r="3">
      <c r="A3" t="s" s="3">
        <v>722</v>
      </c>
    </row>
    <row spans="1:6" r="4">
      <c r="A4" t="s" s="4">
        <v>723</v>
      </c>
      <c r="B4" t="n" s="7">
        <v>81161</v>
      </c>
      <c r="D4" t="n" s="7">
        <v>81161</v>
      </c>
      <c r="F4" t="n" s="7">
        <v>48909</v>
      </c>
    </row>
    <row spans="1:6" r="5">
      <c r="A5" t="s" s="4">
        <v>724</v>
      </c>
      <c r="B5" t="n" s="5">
        <v>104055</v>
      </c>
      <c r="D5" t="n" s="5">
        <v>104055</v>
      </c>
      <c r="F5" t="n" s="5">
        <v>67740</v>
      </c>
    </row>
    <row spans="1:6" r="6">
      <c r="A6" t="s" s="3">
        <v>725</v>
      </c>
    </row>
    <row spans="1:6" r="7">
      <c r="A7" t="s" s="4">
        <v>726</v>
      </c>
      <c r="B7" t="n" s="5">
        <v>22168</v>
      </c>
      <c r="C7" t="n" s="7">
        <v>11904</v>
      </c>
      <c r="D7" t="n" s="5">
        <v>12814</v>
      </c>
      <c r="E7" t="n" s="7">
        <v>17601</v>
      </c>
    </row>
    <row spans="1:6" r="8">
      <c r="A8" t="s" s="4">
        <v>727</v>
      </c>
      <c r="D8" t="n" s="5">
        <v>14579</v>
      </c>
    </row>
    <row spans="1:6" r="9">
      <c r="A9" t="s" s="4">
        <v>728</v>
      </c>
      <c r="B9" t="n" s="5">
        <v>6234</v>
      </c>
      <c r="C9" t="n" s="5">
        <v>4270</v>
      </c>
      <c r="D9" t="n" s="5">
        <v>11173</v>
      </c>
      <c r="E9" t="n" s="5">
        <v>13886</v>
      </c>
    </row>
    <row spans="1:6" r="10">
      <c r="A10" t="s" s="4">
        <v>729</v>
      </c>
      <c r="C10" t="n" s="5">
        <v>-744</v>
      </c>
      <c r="D10" t="n" s="5">
        <v>-2778</v>
      </c>
      <c r="E10" t="n" s="5">
        <v>-4928</v>
      </c>
    </row>
    <row spans="1:6" r="11">
      <c r="A11" t="s" s="4">
        <v>730</v>
      </c>
      <c r="B11" t="n" s="5">
        <v>-9206</v>
      </c>
      <c r="C11" t="n" s="5">
        <v>-2199</v>
      </c>
      <c r="D11" t="n" s="5">
        <v>-16592</v>
      </c>
      <c r="E11" t="n" s="5">
        <v>-13328</v>
      </c>
    </row>
    <row spans="1:6" r="12">
      <c r="A12" t="s" s="4">
        <v>731</v>
      </c>
      <c r="B12" t="n" s="5">
        <v>19196</v>
      </c>
      <c r="C12" t="n" s="7">
        <v>13231</v>
      </c>
      <c r="D12" t="n" s="5">
        <v>19196</v>
      </c>
      <c r="E12" t="n" s="7">
        <v>13231</v>
      </c>
    </row>
    <row spans="1:6" r="13">
      <c r="A13" t="s" s="4">
        <v>524</v>
      </c>
      <c r="B13" t="n" s="7">
        <v>31100</v>
      </c>
      <c r="D13" t="n" s="7">
        <v>31100</v>
      </c>
      <c r="F13" t="n" s="7">
        <v>184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732</v>
      </c>
      <c r="B1" t="s" s="2">
        <v>92</v>
      </c>
      <c r="D1" t="s" s="2">
        <v>1</v>
      </c>
    </row>
    <row spans="1:6" r="2">
      <c r="B2" t="s" s="2">
        <v>2</v>
      </c>
      <c r="C2" t="s" s="2">
        <v>93</v>
      </c>
      <c r="D2" t="s" s="2">
        <v>2</v>
      </c>
      <c r="E2" t="s" s="2">
        <v>93</v>
      </c>
      <c r="F2" t="s" s="2">
        <v>27</v>
      </c>
    </row>
    <row spans="1:6" r="3">
      <c r="A3" t="s" s="3">
        <v>733</v>
      </c>
    </row>
    <row spans="1:6" r="4">
      <c r="A4" t="s" s="4">
        <v>734</v>
      </c>
      <c r="D4" t="s" s="4">
        <v>735</v>
      </c>
    </row>
    <row spans="1:6" r="5">
      <c r="A5" t="s" s="4">
        <v>628</v>
      </c>
    </row>
    <row spans="1:6" r="6">
      <c r="A6" t="s" s="3">
        <v>625</v>
      </c>
    </row>
    <row spans="1:6" r="7">
      <c r="A7" t="s" s="4">
        <v>736</v>
      </c>
      <c r="B7" t="n" s="7">
        <v>163512</v>
      </c>
      <c r="D7" t="n" s="7">
        <v>163512</v>
      </c>
      <c r="F7" t="n" s="7">
        <v>111615</v>
      </c>
    </row>
    <row spans="1:6" r="8">
      <c r="A8" t="s" s="4">
        <v>737</v>
      </c>
      <c r="B8" t="n" s="5">
        <v>58946</v>
      </c>
      <c r="D8" t="n" s="5">
        <v>58946</v>
      </c>
      <c r="F8" t="n" s="5">
        <v>31247</v>
      </c>
    </row>
    <row spans="1:6" r="9">
      <c r="A9" t="s" s="4">
        <v>738</v>
      </c>
      <c r="B9" t="n" s="5">
        <v>42812</v>
      </c>
      <c r="D9" t="n" s="5">
        <v>42812</v>
      </c>
      <c r="F9" t="n" s="5">
        <v>32563</v>
      </c>
    </row>
    <row spans="1:6" r="10">
      <c r="A10" t="s" s="4">
        <v>739</v>
      </c>
      <c r="B10" t="n" s="5">
        <v>101758</v>
      </c>
      <c r="D10" t="n" s="5">
        <v>101758</v>
      </c>
      <c r="F10" t="n" s="5">
        <v>63810</v>
      </c>
    </row>
    <row spans="1:6" r="11">
      <c r="A11" t="s" s="4">
        <v>740</v>
      </c>
      <c r="B11" t="n" s="5">
        <v>5516</v>
      </c>
      <c r="D11" t="n" s="5">
        <v>5516</v>
      </c>
      <c r="F11" t="n" s="5">
        <v>5740</v>
      </c>
    </row>
    <row spans="1:6" r="12">
      <c r="A12" t="s" s="3">
        <v>741</v>
      </c>
    </row>
    <row spans="1:6" r="13">
      <c r="A13" t="s" s="4">
        <v>741</v>
      </c>
      <c r="B13" t="n" s="5">
        <v>109918</v>
      </c>
      <c r="C13" t="n" s="7">
        <v>66164</v>
      </c>
      <c r="D13" t="n" s="5">
        <v>82786</v>
      </c>
      <c r="E13" t="n" s="7">
        <v>84620</v>
      </c>
    </row>
    <row spans="1:6" r="14">
      <c r="A14" t="s" s="3">
        <v>742</v>
      </c>
    </row>
    <row spans="1:6" r="15">
      <c r="A15" t="s" s="4">
        <v>742</v>
      </c>
      <c r="B15" t="n" s="5">
        <v>28062</v>
      </c>
      <c r="D15" t="n" s="5">
        <v>28062</v>
      </c>
      <c r="F15" t="n" s="5">
        <v>19042</v>
      </c>
    </row>
    <row spans="1:6" r="16">
      <c r="A16" t="s" s="4">
        <v>743</v>
      </c>
      <c r="B16" t="n" s="5">
        <v>4900</v>
      </c>
      <c r="C16" t="n" s="5">
        <v>100</v>
      </c>
      <c r="D16" t="n" s="5">
        <v>7400</v>
      </c>
      <c r="E16" t="n" s="5">
        <v>2600</v>
      </c>
    </row>
    <row spans="1:6" r="17">
      <c r="A17" t="s" s="4">
        <v>744</v>
      </c>
    </row>
    <row spans="1:6" r="18">
      <c r="A18" t="s" s="3">
        <v>625</v>
      </c>
    </row>
    <row spans="1:6" r="19">
      <c r="A19" t="s" s="4">
        <v>736</v>
      </c>
      <c r="B19" t="n" s="5">
        <v>59402</v>
      </c>
      <c r="D19" t="n" s="5">
        <v>59402</v>
      </c>
      <c r="F19" t="n" s="5">
        <v>51036</v>
      </c>
    </row>
    <row spans="1:6" r="20">
      <c r="A20" t="s" s="4">
        <v>737</v>
      </c>
      <c r="B20" t="n" s="5">
        <v>20089</v>
      </c>
      <c r="D20" t="n" s="5">
        <v>20089</v>
      </c>
      <c r="F20" t="n" s="5">
        <v>14096</v>
      </c>
    </row>
    <row spans="1:6" r="21">
      <c r="A21" t="s" s="4">
        <v>738</v>
      </c>
      <c r="B21" t="n" s="5">
        <v>12623</v>
      </c>
      <c r="D21" t="n" s="5">
        <v>12623</v>
      </c>
      <c r="F21" t="n" s="5">
        <v>11783</v>
      </c>
    </row>
    <row spans="1:6" r="22">
      <c r="A22" t="s" s="4">
        <v>739</v>
      </c>
      <c r="B22" t="n" s="5">
        <v>32712</v>
      </c>
      <c r="D22" t="n" s="5">
        <v>32712</v>
      </c>
      <c r="F22" t="n" s="5">
        <v>25879</v>
      </c>
    </row>
    <row spans="1:6" r="23">
      <c r="A23" t="s" s="4">
        <v>740</v>
      </c>
      <c r="B23" t="n" s="5">
        <v>2695</v>
      </c>
      <c r="D23" t="n" s="5">
        <v>2695</v>
      </c>
      <c r="F23" t="n" s="5">
        <v>3341</v>
      </c>
    </row>
    <row spans="1:6" r="24">
      <c r="A24" t="s" s="3">
        <v>741</v>
      </c>
    </row>
    <row spans="1:6" r="25">
      <c r="A25" t="s" s="4">
        <v>741</v>
      </c>
      <c r="B25" t="n" s="5">
        <v>33137</v>
      </c>
      <c r="C25" t="n" s="5">
        <v>24897</v>
      </c>
      <c r="D25" t="n" s="5">
        <v>29296</v>
      </c>
      <c r="E25" t="n" s="5">
        <v>31953</v>
      </c>
    </row>
    <row spans="1:6" r="26">
      <c r="A26" t="s" s="3">
        <v>742</v>
      </c>
    </row>
    <row spans="1:6" r="27">
      <c r="A27" t="s" s="4">
        <v>742</v>
      </c>
      <c r="B27" t="n" s="5">
        <v>22244</v>
      </c>
      <c r="D27" t="n" s="5">
        <v>22244</v>
      </c>
      <c r="F27" t="n" s="5">
        <v>16488</v>
      </c>
    </row>
    <row spans="1:6" r="28">
      <c r="A28" t="s" s="4">
        <v>745</v>
      </c>
    </row>
    <row spans="1:6" r="29">
      <c r="A29" t="s" s="3">
        <v>625</v>
      </c>
    </row>
    <row spans="1:6" r="30">
      <c r="A30" t="s" s="4">
        <v>736</v>
      </c>
      <c r="B30" t="n" s="5">
        <v>3534</v>
      </c>
      <c r="D30" t="n" s="5">
        <v>3534</v>
      </c>
      <c r="F30" t="n" s="5">
        <v>4120</v>
      </c>
    </row>
    <row spans="1:6" r="31">
      <c r="A31" t="s" s="4">
        <v>737</v>
      </c>
      <c r="B31" t="n" s="5">
        <v>76</v>
      </c>
      <c r="D31" t="n" s="5">
        <v>76</v>
      </c>
      <c r="F31" t="n" s="5">
        <v>92</v>
      </c>
    </row>
    <row spans="1:6" r="32">
      <c r="A32" t="s" s="4">
        <v>738</v>
      </c>
      <c r="F32" t="n" s="5">
        <v>68</v>
      </c>
    </row>
    <row spans="1:6" r="33">
      <c r="A33" t="s" s="4">
        <v>739</v>
      </c>
      <c r="B33" t="n" s="5">
        <v>76</v>
      </c>
      <c r="D33" t="n" s="5">
        <v>76</v>
      </c>
      <c r="F33" t="n" s="5">
        <v>160</v>
      </c>
    </row>
    <row spans="1:6" r="34">
      <c r="A34" t="s" s="3">
        <v>741</v>
      </c>
    </row>
    <row spans="1:6" r="35">
      <c r="A35" t="s" s="4">
        <v>741</v>
      </c>
      <c r="B35" t="n" s="5">
        <v>73</v>
      </c>
      <c r="C35" t="n" s="5">
        <v>395</v>
      </c>
      <c r="D35" t="n" s="5">
        <v>118</v>
      </c>
      <c r="E35" t="n" s="5">
        <v>913</v>
      </c>
    </row>
    <row spans="1:6" r="36">
      <c r="A36" t="s" s="3">
        <v>742</v>
      </c>
    </row>
    <row spans="1:6" r="37">
      <c r="A37" t="s" s="4">
        <v>742</v>
      </c>
      <c r="B37" t="n" s="5">
        <v>58</v>
      </c>
      <c r="D37" t="n" s="5">
        <v>58</v>
      </c>
      <c r="F37" t="n" s="5">
        <v>160</v>
      </c>
    </row>
    <row spans="1:6" r="38">
      <c r="A38" t="s" s="4">
        <v>746</v>
      </c>
    </row>
    <row spans="1:6" r="39">
      <c r="A39" t="s" s="3">
        <v>625</v>
      </c>
    </row>
    <row spans="1:6" r="40">
      <c r="A40" t="s" s="4">
        <v>736</v>
      </c>
      <c r="B40" t="n" s="5">
        <v>68436</v>
      </c>
      <c r="D40" t="n" s="5">
        <v>68436</v>
      </c>
      <c r="F40" t="n" s="5">
        <v>29865</v>
      </c>
    </row>
    <row spans="1:6" r="41">
      <c r="A41" t="s" s="4">
        <v>737</v>
      </c>
      <c r="B41" t="n" s="5">
        <v>24509</v>
      </c>
      <c r="D41" t="n" s="5">
        <v>24509</v>
      </c>
      <c r="F41" t="n" s="5">
        <v>7243</v>
      </c>
    </row>
    <row spans="1:6" r="42">
      <c r="A42" t="s" s="4">
        <v>738</v>
      </c>
      <c r="B42" t="n" s="5">
        <v>23961</v>
      </c>
      <c r="D42" t="n" s="5">
        <v>23961</v>
      </c>
      <c r="F42" t="n" s="5">
        <v>15536</v>
      </c>
    </row>
    <row spans="1:6" r="43">
      <c r="A43" t="s" s="4">
        <v>739</v>
      </c>
      <c r="B43" t="n" s="5">
        <v>48470</v>
      </c>
      <c r="D43" t="n" s="5">
        <v>48470</v>
      </c>
      <c r="F43" t="n" s="5">
        <v>22779</v>
      </c>
    </row>
    <row spans="1:6" r="44">
      <c r="A44" t="s" s="4">
        <v>740</v>
      </c>
      <c r="B44" t="n" s="5">
        <v>2393</v>
      </c>
      <c r="D44" t="n" s="5">
        <v>2393</v>
      </c>
      <c r="F44" t="n" s="5">
        <v>1878</v>
      </c>
    </row>
    <row spans="1:6" r="45">
      <c r="A45" t="s" s="3">
        <v>741</v>
      </c>
    </row>
    <row spans="1:6" r="46">
      <c r="A46" t="s" s="4">
        <v>741</v>
      </c>
      <c r="B46" t="n" s="5">
        <v>55050</v>
      </c>
      <c r="C46" t="n" s="5">
        <v>23715</v>
      </c>
      <c r="D46" t="n" s="5">
        <v>35625</v>
      </c>
      <c r="E46" t="n" s="5">
        <v>29707</v>
      </c>
    </row>
    <row spans="1:6" r="47">
      <c r="A47" t="s" s="3">
        <v>742</v>
      </c>
    </row>
    <row spans="1:6" r="48">
      <c r="A48" t="s" s="4">
        <v>742</v>
      </c>
      <c r="B48" t="n" s="5">
        <v>4600</v>
      </c>
      <c r="D48" t="n" s="5">
        <v>4600</v>
      </c>
      <c r="F48" t="n" s="5">
        <v>438</v>
      </c>
    </row>
    <row spans="1:6" r="49">
      <c r="A49" t="s" s="4">
        <v>747</v>
      </c>
    </row>
    <row spans="1:6" r="50">
      <c r="A50" t="s" s="3">
        <v>625</v>
      </c>
    </row>
    <row spans="1:6" r="51">
      <c r="A51" t="s" s="4">
        <v>736</v>
      </c>
      <c r="B51" t="n" s="5">
        <v>18658</v>
      </c>
      <c r="D51" t="n" s="5">
        <v>18658</v>
      </c>
      <c r="F51" t="n" s="5">
        <v>4701</v>
      </c>
    </row>
    <row spans="1:6" r="52">
      <c r="A52" t="s" s="4">
        <v>737</v>
      </c>
      <c r="B52" t="n" s="5">
        <v>9640</v>
      </c>
      <c r="D52" t="n" s="5">
        <v>9640</v>
      </c>
      <c r="F52" t="n" s="5">
        <v>1583</v>
      </c>
    </row>
    <row spans="1:6" r="53">
      <c r="A53" t="s" s="4">
        <v>738</v>
      </c>
      <c r="B53" t="n" s="5">
        <v>4396</v>
      </c>
      <c r="D53" t="n" s="5">
        <v>4396</v>
      </c>
      <c r="F53" t="n" s="5">
        <v>1390</v>
      </c>
    </row>
    <row spans="1:6" r="54">
      <c r="A54" t="s" s="4">
        <v>739</v>
      </c>
      <c r="B54" t="n" s="5">
        <v>14036</v>
      </c>
      <c r="D54" t="n" s="5">
        <v>14036</v>
      </c>
      <c r="F54" t="n" s="5">
        <v>2973</v>
      </c>
    </row>
    <row spans="1:6" r="55">
      <c r="A55" t="s" s="4">
        <v>740</v>
      </c>
      <c r="B55" t="n" s="5">
        <v>198</v>
      </c>
      <c r="D55" t="n" s="5">
        <v>198</v>
      </c>
      <c r="F55" t="n" s="5">
        <v>85</v>
      </c>
    </row>
    <row spans="1:6" r="56">
      <c r="A56" t="s" s="3">
        <v>741</v>
      </c>
    </row>
    <row spans="1:6" r="57">
      <c r="A57" t="s" s="4">
        <v>741</v>
      </c>
      <c r="B57" t="n" s="5">
        <v>14853</v>
      </c>
      <c r="C57" t="n" s="5">
        <v>3611</v>
      </c>
      <c r="D57" t="n" s="5">
        <v>8505</v>
      </c>
      <c r="E57" t="n" s="5">
        <v>3259</v>
      </c>
    </row>
    <row spans="1:6" r="58">
      <c r="A58" t="s" s="3">
        <v>742</v>
      </c>
    </row>
    <row spans="1:6" r="59">
      <c r="A59" t="s" s="4">
        <v>742</v>
      </c>
      <c r="B59" t="n" s="5">
        <v>1028</v>
      </c>
      <c r="D59" t="n" s="5">
        <v>1028</v>
      </c>
      <c r="F59" t="n" s="5">
        <v>1253</v>
      </c>
    </row>
    <row spans="1:6" r="60">
      <c r="A60" t="s" s="4">
        <v>748</v>
      </c>
      <c r="B60" t="n" s="5">
        <v>1500</v>
      </c>
      <c r="D60" t="n" s="5">
        <v>1500</v>
      </c>
      <c r="F60" t="n" s="5">
        <v>3000</v>
      </c>
    </row>
    <row spans="1:6" r="61">
      <c r="A61" t="s" s="4">
        <v>749</v>
      </c>
    </row>
    <row spans="1:6" r="62">
      <c r="A62" t="s" s="3">
        <v>625</v>
      </c>
    </row>
    <row spans="1:6" r="63">
      <c r="A63" t="s" s="4">
        <v>736</v>
      </c>
      <c r="B63" t="n" s="5">
        <v>397</v>
      </c>
      <c r="D63" t="n" s="5">
        <v>397</v>
      </c>
    </row>
    <row spans="1:6" r="64">
      <c r="A64" t="s" s="4">
        <v>737</v>
      </c>
      <c r="B64" t="n" s="5">
        <v>1</v>
      </c>
      <c r="D64" t="n" s="5">
        <v>1</v>
      </c>
    </row>
    <row spans="1:6" r="65">
      <c r="A65" t="s" s="4">
        <v>738</v>
      </c>
      <c r="B65" t="n" s="5">
        <v>225</v>
      </c>
      <c r="D65" t="n" s="5">
        <v>225</v>
      </c>
    </row>
    <row spans="1:6" r="66">
      <c r="A66" t="s" s="4">
        <v>739</v>
      </c>
      <c r="B66" t="n" s="5">
        <v>226</v>
      </c>
      <c r="D66" t="n" s="5">
        <v>226</v>
      </c>
    </row>
    <row spans="1:6" r="67">
      <c r="A67" t="s" s="4">
        <v>740</v>
      </c>
      <c r="B67" t="n" s="5">
        <v>7</v>
      </c>
      <c r="D67" t="n" s="5">
        <v>7</v>
      </c>
    </row>
    <row spans="1:6" r="68">
      <c r="A68" t="s" s="3">
        <v>741</v>
      </c>
    </row>
    <row spans="1:6" r="69">
      <c r="A69" t="s" s="4">
        <v>741</v>
      </c>
      <c r="B69" t="n" s="5">
        <v>289</v>
      </c>
      <c r="D69" t="n" s="5">
        <v>113</v>
      </c>
    </row>
    <row spans="1:6" r="70">
      <c r="A70" t="s" s="4">
        <v>750</v>
      </c>
    </row>
    <row spans="1:6" r="71">
      <c r="A71" t="s" s="3">
        <v>625</v>
      </c>
    </row>
    <row spans="1:6" r="72">
      <c r="A72" t="s" s="4">
        <v>736</v>
      </c>
      <c r="B72" t="n" s="5">
        <v>8583</v>
      </c>
      <c r="D72" t="n" s="5">
        <v>8583</v>
      </c>
      <c r="F72" t="n" s="5">
        <v>16108</v>
      </c>
    </row>
    <row spans="1:6" r="73">
      <c r="A73" t="s" s="4">
        <v>737</v>
      </c>
      <c r="B73" t="n" s="5">
        <v>3764</v>
      </c>
      <c r="D73" t="n" s="5">
        <v>3764</v>
      </c>
      <c r="F73" t="n" s="5">
        <v>8062</v>
      </c>
    </row>
    <row spans="1:6" r="74">
      <c r="A74" t="s" s="4">
        <v>738</v>
      </c>
      <c r="B74" t="n" s="5">
        <v>1517</v>
      </c>
      <c r="D74" t="n" s="5">
        <v>1517</v>
      </c>
      <c r="F74" t="n" s="5">
        <v>1819</v>
      </c>
    </row>
    <row spans="1:6" r="75">
      <c r="A75" t="s" s="4">
        <v>739</v>
      </c>
      <c r="B75" t="n" s="5">
        <v>5281</v>
      </c>
      <c r="D75" t="n" s="5">
        <v>5281</v>
      </c>
      <c r="F75" t="n" s="5">
        <v>9881</v>
      </c>
    </row>
    <row spans="1:6" r="76">
      <c r="A76" t="s" s="4">
        <v>740</v>
      </c>
      <c r="B76" t="n" s="5">
        <v>180</v>
      </c>
      <c r="D76" t="n" s="5">
        <v>180</v>
      </c>
      <c r="F76" t="n" s="5">
        <v>154</v>
      </c>
    </row>
    <row spans="1:6" r="77">
      <c r="A77" t="s" s="3">
        <v>741</v>
      </c>
    </row>
    <row spans="1:6" r="78">
      <c r="A78" t="s" s="4">
        <v>741</v>
      </c>
      <c r="B78" t="n" s="5">
        <v>5455</v>
      </c>
      <c r="C78" t="n" s="5">
        <v>10674</v>
      </c>
      <c r="D78" t="n" s="5">
        <v>7581</v>
      </c>
      <c r="E78" t="n" s="5">
        <v>15206</v>
      </c>
    </row>
    <row spans="1:6" r="79">
      <c r="A79" t="s" s="3">
        <v>742</v>
      </c>
    </row>
    <row spans="1:6" r="80">
      <c r="A80" t="s" s="4">
        <v>742</v>
      </c>
      <c r="B80" t="n" s="5">
        <v>118</v>
      </c>
      <c r="D80" t="n" s="5">
        <v>118</v>
      </c>
      <c r="F80" t="n" s="5">
        <v>703</v>
      </c>
    </row>
    <row spans="1:6" r="81">
      <c r="A81" t="s" s="4">
        <v>720</v>
      </c>
    </row>
    <row spans="1:6" r="82">
      <c r="A82" t="s" s="3">
        <v>625</v>
      </c>
    </row>
    <row spans="1:6" r="83">
      <c r="A83" t="s" s="4">
        <v>736</v>
      </c>
      <c r="B83" t="n" s="5">
        <v>4502</v>
      </c>
      <c r="D83" t="n" s="5">
        <v>4502</v>
      </c>
      <c r="F83" t="n" s="5">
        <v>5785</v>
      </c>
    </row>
    <row spans="1:6" r="84">
      <c r="A84" t="s" s="4">
        <v>737</v>
      </c>
      <c r="B84" t="n" s="5">
        <v>867</v>
      </c>
      <c r="D84" t="n" s="5">
        <v>867</v>
      </c>
      <c r="F84" t="n" s="5">
        <v>171</v>
      </c>
    </row>
    <row spans="1:6" r="85">
      <c r="A85" t="s" s="4">
        <v>738</v>
      </c>
      <c r="B85" t="n" s="5">
        <v>90</v>
      </c>
      <c r="D85" t="n" s="5">
        <v>90</v>
      </c>
      <c r="F85" t="n" s="5">
        <v>1967</v>
      </c>
    </row>
    <row spans="1:6" r="86">
      <c r="A86" t="s" s="4">
        <v>739</v>
      </c>
      <c r="B86" t="n" s="5">
        <v>957</v>
      </c>
      <c r="D86" t="n" s="5">
        <v>957</v>
      </c>
      <c r="F86" t="n" s="5">
        <v>2138</v>
      </c>
    </row>
    <row spans="1:6" r="87">
      <c r="A87" t="s" s="4">
        <v>740</v>
      </c>
      <c r="B87" t="n" s="5">
        <v>43</v>
      </c>
      <c r="D87" t="n" s="5">
        <v>43</v>
      </c>
      <c r="F87" t="n" s="5">
        <v>282</v>
      </c>
    </row>
    <row spans="1:6" r="88">
      <c r="A88" t="s" s="3">
        <v>741</v>
      </c>
    </row>
    <row spans="1:6" r="89">
      <c r="A89" t="s" s="4">
        <v>741</v>
      </c>
      <c r="B89" t="n" s="5">
        <v>1061</v>
      </c>
      <c r="C89" t="n" s="7">
        <v>2872</v>
      </c>
      <c r="D89" t="n" s="5">
        <v>1548</v>
      </c>
      <c r="E89" t="n" s="7">
        <v>3582</v>
      </c>
    </row>
    <row spans="1:6" r="90">
      <c r="A90" t="s" s="3">
        <v>742</v>
      </c>
    </row>
    <row spans="1:6" r="91">
      <c r="A91" t="s" s="4">
        <v>742</v>
      </c>
      <c r="B91" t="n" s="5">
        <v>14</v>
      </c>
      <c r="D91" t="n" s="5">
        <v>14</v>
      </c>
    </row>
    <row spans="1:6" r="92">
      <c r="A92" t="s" s="4">
        <v>751</v>
      </c>
    </row>
    <row spans="1:6" r="93">
      <c r="A93" t="s" s="3">
        <v>742</v>
      </c>
    </row>
    <row spans="1:6" r="94">
      <c r="A94" t="s" s="4">
        <v>742</v>
      </c>
      <c r="B94" t="n" s="7">
        <v>9600</v>
      </c>
      <c r="D94" t="n" s="7">
        <v>9600</v>
      </c>
      <c r="F94" t="n" s="7">
        <v>66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21"/>
    <col customWidth="1" max="6" min="6" width="21"/>
  </cols>
  <sheetData>
    <row spans="1:6" r="1">
      <c r="A1" t="s" s="1">
        <v>752</v>
      </c>
      <c r="B1" t="s" s="2">
        <v>92</v>
      </c>
      <c r="D1" t="s" s="2">
        <v>1</v>
      </c>
    </row>
    <row spans="1:6" r="2">
      <c r="B2" t="s" s="2">
        <v>685</v>
      </c>
      <c r="C2" t="s" s="2">
        <v>753</v>
      </c>
      <c r="D2" t="s" s="2">
        <v>685</v>
      </c>
      <c r="E2" t="s" s="2">
        <v>754</v>
      </c>
      <c r="F2" t="s" s="2">
        <v>755</v>
      </c>
    </row>
    <row spans="1:6" r="3">
      <c r="A3" t="s" s="4">
        <v>756</v>
      </c>
    </row>
    <row spans="1:6" r="4">
      <c r="A4" t="s" s="3">
        <v>757</v>
      </c>
    </row>
    <row spans="1:6" r="5">
      <c r="A5" t="s" s="4">
        <v>758</v>
      </c>
      <c r="D5" t="n" s="5">
        <v>2</v>
      </c>
    </row>
    <row spans="1:6" r="6">
      <c r="A6" t="s" s="4">
        <v>628</v>
      </c>
    </row>
    <row spans="1:6" r="7">
      <c r="A7" t="s" s="3">
        <v>757</v>
      </c>
    </row>
    <row spans="1:6" r="8">
      <c r="A8" t="s" s="4">
        <v>759</v>
      </c>
      <c r="B8" t="n" s="7">
        <v>1171</v>
      </c>
      <c r="D8" t="n" s="7">
        <v>1171</v>
      </c>
      <c r="E8" t="n" s="7">
        <v>712</v>
      </c>
    </row>
    <row spans="1:6" r="9">
      <c r="A9" t="s" s="3">
        <v>760</v>
      </c>
    </row>
    <row spans="1:6" r="10">
      <c r="A10" t="s" s="4">
        <v>761</v>
      </c>
      <c r="B10" t="n" s="5">
        <v>1</v>
      </c>
      <c r="C10" t="n" s="5">
        <v>0</v>
      </c>
      <c r="D10" t="n" s="5">
        <v>1</v>
      </c>
    </row>
    <row spans="1:6" r="11">
      <c r="A11" t="s" s="4">
        <v>762</v>
      </c>
      <c r="B11" t="n" s="7">
        <v>1083</v>
      </c>
      <c r="D11" t="n" s="7">
        <v>1083</v>
      </c>
    </row>
    <row spans="1:6" r="12">
      <c r="A12" t="s" s="4">
        <v>763</v>
      </c>
    </row>
    <row spans="1:6" r="13">
      <c r="A13" t="s" s="3">
        <v>757</v>
      </c>
    </row>
    <row spans="1:6" r="14">
      <c r="A14" t="s" s="4">
        <v>764</v>
      </c>
      <c r="F14" t="n" s="7">
        <v>500</v>
      </c>
    </row>
    <row spans="1:6" r="15">
      <c r="A15" t="s" s="4">
        <v>765</v>
      </c>
    </row>
    <row spans="1:6" r="16">
      <c r="A16" t="s" s="3">
        <v>757</v>
      </c>
    </row>
    <row spans="1:6" r="17">
      <c r="A17" t="s" s="4">
        <v>759</v>
      </c>
      <c r="B17" t="n" s="5">
        <v>1171</v>
      </c>
      <c r="D17" t="n" s="5">
        <v>1171</v>
      </c>
      <c r="E17" t="n" s="5">
        <v>712</v>
      </c>
    </row>
    <row spans="1:6" r="18">
      <c r="A18" t="s" s="4">
        <v>744</v>
      </c>
    </row>
    <row spans="1:6" r="19">
      <c r="A19" t="s" s="3">
        <v>757</v>
      </c>
    </row>
    <row spans="1:6" r="20">
      <c r="A20" t="s" s="4">
        <v>759</v>
      </c>
      <c r="B20" t="n" s="5">
        <v>88</v>
      </c>
      <c r="D20" t="n" s="5">
        <v>88</v>
      </c>
    </row>
    <row spans="1:6" r="21">
      <c r="A21" t="s" s="4">
        <v>766</v>
      </c>
    </row>
    <row spans="1:6" r="22">
      <c r="A22" t="s" s="3">
        <v>757</v>
      </c>
    </row>
    <row spans="1:6" r="23">
      <c r="A23" t="s" s="4">
        <v>759</v>
      </c>
      <c r="B23" t="n" s="5">
        <v>88</v>
      </c>
      <c r="D23" t="n" s="5">
        <v>88</v>
      </c>
    </row>
    <row spans="1:6" r="24">
      <c r="A24" t="s" s="4">
        <v>746</v>
      </c>
    </row>
    <row spans="1:6" r="25">
      <c r="A25" t="s" s="3">
        <v>757</v>
      </c>
    </row>
    <row spans="1:6" r="26">
      <c r="A26" t="s" s="4">
        <v>759</v>
      </c>
      <c r="B26" t="n" s="7">
        <v>1083</v>
      </c>
      <c r="D26" t="n" s="7">
        <v>1083</v>
      </c>
      <c r="E26" t="n" s="5">
        <v>326</v>
      </c>
    </row>
    <row spans="1:6" r="27">
      <c r="A27" t="s" s="3">
        <v>760</v>
      </c>
    </row>
    <row spans="1:6" r="28">
      <c r="A28" t="s" s="4">
        <v>761</v>
      </c>
      <c r="B28" t="n" s="5">
        <v>1</v>
      </c>
      <c r="D28" t="n" s="5">
        <v>1</v>
      </c>
    </row>
    <row spans="1:6" r="29">
      <c r="A29" t="s" s="4">
        <v>762</v>
      </c>
      <c r="B29" t="n" s="7">
        <v>1083</v>
      </c>
      <c r="D29" t="n" s="7">
        <v>1083</v>
      </c>
    </row>
    <row spans="1:6" r="30">
      <c r="A30" t="s" s="4">
        <v>767</v>
      </c>
    </row>
    <row spans="1:6" r="31">
      <c r="A31" t="s" s="3">
        <v>757</v>
      </c>
    </row>
    <row spans="1:6" r="32">
      <c r="A32" t="s" s="4">
        <v>759</v>
      </c>
      <c r="B32" t="n" s="7">
        <v>1083</v>
      </c>
      <c r="D32" t="n" s="7">
        <v>1083</v>
      </c>
      <c r="E32" t="n" s="5">
        <v>326</v>
      </c>
    </row>
    <row spans="1:6" r="33">
      <c r="A33" t="s" s="4">
        <v>747</v>
      </c>
    </row>
    <row spans="1:6" r="34">
      <c r="A34" t="s" s="3">
        <v>757</v>
      </c>
    </row>
    <row spans="1:6" r="35">
      <c r="A35" t="s" s="4">
        <v>759</v>
      </c>
      <c r="E35" t="n" s="5">
        <v>253</v>
      </c>
    </row>
    <row spans="1:6" r="36">
      <c r="A36" t="s" s="4">
        <v>768</v>
      </c>
    </row>
    <row spans="1:6" r="37">
      <c r="A37" t="s" s="3">
        <v>757</v>
      </c>
    </row>
    <row spans="1:6" r="38">
      <c r="A38" t="s" s="4">
        <v>759</v>
      </c>
      <c r="E38" t="n" s="5">
        <v>253</v>
      </c>
    </row>
    <row spans="1:6" r="39">
      <c r="A39" t="s" s="4">
        <v>750</v>
      </c>
    </row>
    <row spans="1:6" r="40">
      <c r="A40" t="s" s="3">
        <v>757</v>
      </c>
    </row>
    <row spans="1:6" r="41">
      <c r="A41" t="s" s="4">
        <v>759</v>
      </c>
      <c r="E41" t="n" s="5">
        <v>133</v>
      </c>
    </row>
    <row spans="1:6" r="42">
      <c r="A42" t="s" s="4">
        <v>769</v>
      </c>
    </row>
    <row spans="1:6" r="43">
      <c r="A43" t="s" s="3">
        <v>757</v>
      </c>
    </row>
    <row spans="1:6" r="44">
      <c r="A44" t="s" s="4">
        <v>759</v>
      </c>
      <c r="E44" t="n" s="7">
        <v>13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770</v>
      </c>
      <c r="B1" t="s" s="2">
        <v>1</v>
      </c>
      <c r="C1" t="s" s="2">
        <v>696</v>
      </c>
    </row>
    <row spans="1:3" r="2">
      <c r="B2" t="s" s="2">
        <v>2</v>
      </c>
      <c r="C2" t="s" s="2">
        <v>27</v>
      </c>
    </row>
    <row spans="1:3" r="3">
      <c r="A3" t="s" s="3">
        <v>240</v>
      </c>
    </row>
    <row spans="1:3" r="4">
      <c r="A4" t="s" s="4">
        <v>506</v>
      </c>
      <c r="B4" t="n" s="7">
        <v>4999529</v>
      </c>
      <c r="C4" t="n" s="7">
        <v>3920476</v>
      </c>
    </row>
    <row spans="1:3" r="5">
      <c r="A5" t="s" s="4">
        <v>628</v>
      </c>
    </row>
    <row spans="1:3" r="6">
      <c r="A6" t="s" s="3">
        <v>240</v>
      </c>
    </row>
    <row spans="1:3" r="7">
      <c r="A7" t="s" s="4">
        <v>506</v>
      </c>
      <c r="B7" t="n" s="5">
        <v>4999529</v>
      </c>
      <c r="C7" t="n" s="5">
        <v>3920476</v>
      </c>
    </row>
    <row spans="1:3" r="8">
      <c r="A8" t="s" s="4">
        <v>751</v>
      </c>
    </row>
    <row spans="1:3" r="9">
      <c r="A9" t="s" s="3">
        <v>240</v>
      </c>
    </row>
    <row spans="1:3" r="10">
      <c r="A10" t="s" s="4">
        <v>506</v>
      </c>
      <c r="B10" t="n" s="5">
        <v>81161</v>
      </c>
      <c r="C10" t="n" s="5">
        <v>48909</v>
      </c>
    </row>
    <row spans="1:3" r="11">
      <c r="A11" t="s" s="4">
        <v>744</v>
      </c>
    </row>
    <row spans="1:3" r="12">
      <c r="A12" t="s" s="3">
        <v>240</v>
      </c>
    </row>
    <row spans="1:3" r="13">
      <c r="A13" t="s" s="4">
        <v>506</v>
      </c>
      <c r="B13" t="n" s="5">
        <v>2024618</v>
      </c>
      <c r="C13" t="n" s="5">
        <v>1648433</v>
      </c>
    </row>
    <row spans="1:3" r="14">
      <c r="A14" t="s" s="4">
        <v>771</v>
      </c>
    </row>
    <row spans="1:3" r="15">
      <c r="A15" t="s" s="3">
        <v>240</v>
      </c>
    </row>
    <row spans="1:3" r="16">
      <c r="A16" t="s" s="4">
        <v>506</v>
      </c>
      <c r="B16" t="n" s="5">
        <v>13632</v>
      </c>
      <c r="C16" t="n" s="5">
        <v>13374</v>
      </c>
    </row>
    <row spans="1:3" r="17">
      <c r="A17" t="s" s="4">
        <v>745</v>
      </c>
    </row>
    <row spans="1:3" r="18">
      <c r="A18" t="s" s="3">
        <v>240</v>
      </c>
    </row>
    <row spans="1:3" r="19">
      <c r="A19" t="s" s="4">
        <v>506</v>
      </c>
      <c r="B19" t="n" s="5">
        <v>96924</v>
      </c>
      <c r="C19" t="n" s="5">
        <v>110418</v>
      </c>
    </row>
    <row spans="1:3" r="20">
      <c r="A20" t="s" s="4">
        <v>772</v>
      </c>
    </row>
    <row spans="1:3" r="21">
      <c r="A21" t="s" s="3">
        <v>240</v>
      </c>
    </row>
    <row spans="1:3" r="22">
      <c r="A22" t="s" s="4">
        <v>506</v>
      </c>
      <c r="B22" t="n" s="5">
        <v>17</v>
      </c>
      <c r="C22" t="n" s="5">
        <v>68</v>
      </c>
    </row>
    <row spans="1:3" r="23">
      <c r="A23" t="s" s="4">
        <v>746</v>
      </c>
    </row>
    <row spans="1:3" r="24">
      <c r="A24" t="s" s="3">
        <v>240</v>
      </c>
    </row>
    <row spans="1:3" r="25">
      <c r="A25" t="s" s="4">
        <v>506</v>
      </c>
      <c r="B25" t="n" s="5">
        <v>1524980</v>
      </c>
      <c r="C25" t="n" s="5">
        <v>1195912</v>
      </c>
    </row>
    <row spans="1:3" r="26">
      <c r="A26" t="s" s="4">
        <v>773</v>
      </c>
    </row>
    <row spans="1:3" r="27">
      <c r="A27" t="s" s="3">
        <v>240</v>
      </c>
    </row>
    <row spans="1:3" r="28">
      <c r="A28" t="s" s="4">
        <v>506</v>
      </c>
      <c r="B28" t="n" s="5">
        <v>48077</v>
      </c>
      <c r="C28" t="n" s="5">
        <v>22341</v>
      </c>
    </row>
    <row spans="1:3" r="29">
      <c r="A29" t="s" s="4">
        <v>747</v>
      </c>
    </row>
    <row spans="1:3" r="30">
      <c r="A30" t="s" s="3">
        <v>240</v>
      </c>
    </row>
    <row spans="1:3" r="31">
      <c r="A31" t="s" s="4">
        <v>506</v>
      </c>
      <c r="B31" t="n" s="5">
        <v>728306</v>
      </c>
      <c r="C31" t="n" s="5">
        <v>498923</v>
      </c>
    </row>
    <row spans="1:3" r="32">
      <c r="A32" t="s" s="4">
        <v>774</v>
      </c>
    </row>
    <row spans="1:3" r="33">
      <c r="A33" t="s" s="3">
        <v>240</v>
      </c>
    </row>
    <row spans="1:3" r="34">
      <c r="A34" t="s" s="4">
        <v>506</v>
      </c>
      <c r="B34" t="n" s="5">
        <v>13089</v>
      </c>
      <c r="C34" t="n" s="5">
        <v>1810</v>
      </c>
    </row>
    <row spans="1:3" r="35">
      <c r="A35" t="s" s="4">
        <v>749</v>
      </c>
    </row>
    <row spans="1:3" r="36">
      <c r="A36" t="s" s="3">
        <v>240</v>
      </c>
    </row>
    <row spans="1:3" r="37">
      <c r="A37" t="s" s="4">
        <v>506</v>
      </c>
      <c r="B37" t="n" s="5">
        <v>95894</v>
      </c>
      <c r="C37" t="n" s="5">
        <v>65046</v>
      </c>
    </row>
    <row spans="1:3" r="38">
      <c r="A38" t="s" s="4">
        <v>775</v>
      </c>
    </row>
    <row spans="1:3" r="39">
      <c r="A39" t="s" s="3">
        <v>240</v>
      </c>
    </row>
    <row spans="1:3" r="40">
      <c r="A40" t="s" s="4">
        <v>506</v>
      </c>
      <c r="B40" t="n" s="5">
        <v>225</v>
      </c>
    </row>
    <row spans="1:3" r="41">
      <c r="A41" t="s" s="4">
        <v>750</v>
      </c>
    </row>
    <row spans="1:3" r="42">
      <c r="A42" t="s" s="3">
        <v>240</v>
      </c>
    </row>
    <row spans="1:3" r="43">
      <c r="A43" t="s" s="4">
        <v>506</v>
      </c>
      <c r="B43" t="n" s="5">
        <v>480970</v>
      </c>
      <c r="C43" t="n" s="5">
        <v>348597</v>
      </c>
    </row>
    <row spans="1:3" r="44">
      <c r="A44" t="s" s="4">
        <v>776</v>
      </c>
    </row>
    <row spans="1:3" r="45">
      <c r="A45" t="s" s="3">
        <v>240</v>
      </c>
    </row>
    <row spans="1:3" r="46">
      <c r="A46" t="s" s="4">
        <v>506</v>
      </c>
      <c r="B46" t="n" s="5">
        <v>5164</v>
      </c>
      <c r="C46" t="n" s="5">
        <v>9178</v>
      </c>
    </row>
    <row spans="1:3" r="47">
      <c r="A47" t="s" s="4">
        <v>720</v>
      </c>
    </row>
    <row spans="1:3" r="48">
      <c r="A48" t="s" s="3">
        <v>240</v>
      </c>
    </row>
    <row spans="1:3" r="49">
      <c r="A49" t="s" s="4">
        <v>506</v>
      </c>
      <c r="B49" t="n" s="5">
        <v>47837</v>
      </c>
      <c r="C49" t="n" s="5">
        <v>53147</v>
      </c>
    </row>
    <row spans="1:3" r="50">
      <c r="A50" t="s" s="4">
        <v>777</v>
      </c>
    </row>
    <row spans="1:3" r="51">
      <c r="A51" t="s" s="3">
        <v>240</v>
      </c>
    </row>
    <row spans="1:3" r="52">
      <c r="A52" t="s" s="4">
        <v>506</v>
      </c>
      <c r="B52" t="n" s="5">
        <v>957</v>
      </c>
      <c r="C52" t="n" s="5">
        <v>2138</v>
      </c>
    </row>
    <row spans="1:3" r="53">
      <c r="A53" t="s" s="4">
        <v>763</v>
      </c>
    </row>
    <row spans="1:3" r="54">
      <c r="A54" t="s" s="3">
        <v>240</v>
      </c>
    </row>
    <row spans="1:3" r="55">
      <c r="A55" t="s" s="4">
        <v>778</v>
      </c>
      <c r="B55" t="n" s="5">
        <v>6932</v>
      </c>
      <c r="C55" t="n" s="5">
        <v>11537</v>
      </c>
    </row>
    <row spans="1:3" r="56">
      <c r="A56" t="s" s="4">
        <v>779</v>
      </c>
      <c r="B56" t="n" s="5">
        <v>1738</v>
      </c>
      <c r="C56" t="n" s="5">
        <v>2191</v>
      </c>
    </row>
    <row spans="1:3" r="57">
      <c r="A57" t="s" s="4">
        <v>780</v>
      </c>
      <c r="B57" t="n" s="5">
        <v>9898</v>
      </c>
      <c r="C57" t="n" s="5">
        <v>8597</v>
      </c>
    </row>
    <row spans="1:3" r="58">
      <c r="A58" t="s" s="4">
        <v>781</v>
      </c>
      <c r="B58" t="n" s="5">
        <v>18568</v>
      </c>
      <c r="C58" t="n" s="5">
        <v>22325</v>
      </c>
    </row>
    <row spans="1:3" r="59">
      <c r="A59" t="s" s="4">
        <v>782</v>
      </c>
      <c r="B59" t="n" s="5">
        <v>4899800</v>
      </c>
      <c r="C59" t="n" s="5">
        <v>3849242</v>
      </c>
    </row>
    <row spans="1:3" r="60">
      <c r="A60" t="s" s="4">
        <v>506</v>
      </c>
      <c r="B60" t="n" s="5">
        <v>4999529</v>
      </c>
      <c r="C60" t="n" s="5">
        <v>3920476</v>
      </c>
    </row>
    <row spans="1:3" r="61">
      <c r="A61" t="s" s="4">
        <v>783</v>
      </c>
      <c r="B61" t="n" s="5">
        <v>452</v>
      </c>
    </row>
    <row spans="1:3" r="62">
      <c r="A62" t="s" s="4">
        <v>784</v>
      </c>
    </row>
    <row spans="1:3" r="63">
      <c r="A63" t="s" s="3">
        <v>240</v>
      </c>
    </row>
    <row spans="1:3" r="64">
      <c r="A64" t="s" s="4">
        <v>506</v>
      </c>
      <c r="B64" t="n" s="5">
        <v>81161</v>
      </c>
      <c r="C64" t="n" s="5">
        <v>48909</v>
      </c>
    </row>
    <row spans="1:3" r="65">
      <c r="A65" t="s" s="4">
        <v>785</v>
      </c>
    </row>
    <row spans="1:3" r="66">
      <c r="A66" t="s" s="3">
        <v>240</v>
      </c>
    </row>
    <row spans="1:3" r="67">
      <c r="A67" t="s" s="4">
        <v>778</v>
      </c>
      <c r="B67" t="n" s="5">
        <v>1153</v>
      </c>
      <c r="C67" t="n" s="5">
        <v>6073</v>
      </c>
    </row>
    <row spans="1:3" r="68">
      <c r="A68" t="s" s="4">
        <v>779</v>
      </c>
      <c r="B68" t="n" s="5">
        <v>1120</v>
      </c>
      <c r="C68" t="n" s="5">
        <v>964</v>
      </c>
    </row>
    <row spans="1:3" r="69">
      <c r="A69" t="s" s="4">
        <v>780</v>
      </c>
      <c r="B69" t="n" s="5">
        <v>9506</v>
      </c>
      <c r="C69" t="n" s="5">
        <v>8022</v>
      </c>
    </row>
    <row spans="1:3" r="70">
      <c r="A70" t="s" s="4">
        <v>781</v>
      </c>
      <c r="B70" t="n" s="5">
        <v>11779</v>
      </c>
      <c r="C70" t="n" s="5">
        <v>15059</v>
      </c>
    </row>
    <row spans="1:3" r="71">
      <c r="A71" t="s" s="4">
        <v>782</v>
      </c>
      <c r="B71" t="n" s="5">
        <v>1999207</v>
      </c>
      <c r="C71" t="n" s="5">
        <v>1620000</v>
      </c>
    </row>
    <row spans="1:3" r="72">
      <c r="A72" t="s" s="4">
        <v>506</v>
      </c>
      <c r="B72" t="n" s="5">
        <v>2024618</v>
      </c>
      <c r="C72" t="n" s="5">
        <v>1648433</v>
      </c>
    </row>
    <row spans="1:3" r="73">
      <c r="A73" t="s" s="4">
        <v>783</v>
      </c>
      <c r="B73" t="n" s="5">
        <v>115</v>
      </c>
    </row>
    <row spans="1:3" r="74">
      <c r="A74" t="s" s="4">
        <v>786</v>
      </c>
    </row>
    <row spans="1:3" r="75">
      <c r="A75" t="s" s="3">
        <v>240</v>
      </c>
    </row>
    <row spans="1:3" r="76">
      <c r="A76" t="s" s="4">
        <v>506</v>
      </c>
      <c r="B76" t="n" s="5">
        <v>13632</v>
      </c>
      <c r="C76" t="n" s="5">
        <v>13374</v>
      </c>
    </row>
    <row spans="1:3" r="77">
      <c r="A77" t="s" s="4">
        <v>787</v>
      </c>
    </row>
    <row spans="1:3" r="78">
      <c r="A78" t="s" s="3">
        <v>240</v>
      </c>
    </row>
    <row spans="1:3" r="79">
      <c r="A79" t="s" s="4">
        <v>778</v>
      </c>
      <c r="B79" t="n" s="5">
        <v>53</v>
      </c>
      <c r="C79" t="n" s="5">
        <v>35</v>
      </c>
    </row>
    <row spans="1:3" r="80">
      <c r="A80" t="s" s="4">
        <v>779</v>
      </c>
      <c r="B80" t="n" s="5">
        <v>30</v>
      </c>
      <c r="C80" t="n" s="5">
        <v>3</v>
      </c>
    </row>
    <row spans="1:3" r="81">
      <c r="A81" t="s" s="4">
        <v>781</v>
      </c>
      <c r="B81" t="n" s="5">
        <v>83</v>
      </c>
      <c r="C81" t="n" s="5">
        <v>38</v>
      </c>
    </row>
    <row spans="1:3" r="82">
      <c r="A82" t="s" s="4">
        <v>782</v>
      </c>
      <c r="B82" t="n" s="5">
        <v>96824</v>
      </c>
      <c r="C82" t="n" s="5">
        <v>110312</v>
      </c>
    </row>
    <row spans="1:3" r="83">
      <c r="A83" t="s" s="4">
        <v>506</v>
      </c>
      <c r="B83" t="n" s="5">
        <v>96924</v>
      </c>
      <c r="C83" t="n" s="5">
        <v>110418</v>
      </c>
    </row>
    <row spans="1:3" r="84">
      <c r="A84" t="s" s="4">
        <v>788</v>
      </c>
    </row>
    <row spans="1:3" r="85">
      <c r="A85" t="s" s="3">
        <v>240</v>
      </c>
    </row>
    <row spans="1:3" r="86">
      <c r="A86" t="s" s="4">
        <v>506</v>
      </c>
      <c r="B86" t="n" s="5">
        <v>17</v>
      </c>
      <c r="C86" t="n" s="5">
        <v>68</v>
      </c>
    </row>
    <row spans="1:3" r="87">
      <c r="A87" t="s" s="4">
        <v>789</v>
      </c>
    </row>
    <row spans="1:3" r="88">
      <c r="A88" t="s" s="3">
        <v>240</v>
      </c>
    </row>
    <row spans="1:3" r="89">
      <c r="A89" t="s" s="4">
        <v>778</v>
      </c>
      <c r="B89" t="n" s="5">
        <v>277</v>
      </c>
      <c r="C89" t="n" s="5">
        <v>67</v>
      </c>
    </row>
    <row spans="1:3" r="90">
      <c r="A90" t="s" s="4">
        <v>781</v>
      </c>
      <c r="B90" t="n" s="5">
        <v>277</v>
      </c>
      <c r="C90" t="n" s="5">
        <v>67</v>
      </c>
    </row>
    <row spans="1:3" r="91">
      <c r="A91" t="s" s="4">
        <v>782</v>
      </c>
      <c r="B91" t="n" s="5">
        <v>1476626</v>
      </c>
      <c r="C91" t="n" s="5">
        <v>1173504</v>
      </c>
    </row>
    <row spans="1:3" r="92">
      <c r="A92" t="s" s="4">
        <v>506</v>
      </c>
      <c r="B92" t="n" s="5">
        <v>1524980</v>
      </c>
      <c r="C92" t="n" s="5">
        <v>1195912</v>
      </c>
    </row>
    <row spans="1:3" r="93">
      <c r="A93" t="s" s="4">
        <v>790</v>
      </c>
    </row>
    <row spans="1:3" r="94">
      <c r="A94" t="s" s="3">
        <v>240</v>
      </c>
    </row>
    <row spans="1:3" r="95">
      <c r="A95" t="s" s="4">
        <v>506</v>
      </c>
      <c r="B95" t="n" s="5">
        <v>48077</v>
      </c>
      <c r="C95" t="n" s="5">
        <v>22341</v>
      </c>
    </row>
    <row spans="1:3" r="96">
      <c r="A96" t="s" s="4">
        <v>791</v>
      </c>
    </row>
    <row spans="1:3" r="97">
      <c r="A97" t="s" s="3">
        <v>240</v>
      </c>
    </row>
    <row spans="1:3" r="98">
      <c r="A98" t="s" s="4">
        <v>778</v>
      </c>
      <c r="B98" t="n" s="5">
        <v>3949</v>
      </c>
      <c r="C98" t="n" s="5">
        <v>454</v>
      </c>
    </row>
    <row spans="1:3" r="99">
      <c r="A99" t="s" s="4">
        <v>779</v>
      </c>
      <c r="B99" t="n" s="5">
        <v>417</v>
      </c>
      <c r="C99" t="n" s="5">
        <v>1187</v>
      </c>
    </row>
    <row spans="1:3" r="100">
      <c r="A100" t="s" s="4">
        <v>780</v>
      </c>
      <c r="B100" t="n" s="5">
        <v>392</v>
      </c>
    </row>
    <row spans="1:3" r="101">
      <c r="A101" t="s" s="4">
        <v>781</v>
      </c>
      <c r="B101" t="n" s="5">
        <v>4758</v>
      </c>
      <c r="C101" t="n" s="5">
        <v>1641</v>
      </c>
    </row>
    <row spans="1:3" r="102">
      <c r="A102" t="s" s="4">
        <v>782</v>
      </c>
      <c r="B102" t="n" s="5">
        <v>710459</v>
      </c>
      <c r="C102" t="n" s="5">
        <v>495472</v>
      </c>
    </row>
    <row spans="1:3" r="103">
      <c r="A103" t="s" s="4">
        <v>506</v>
      </c>
      <c r="B103" t="n" s="5">
        <v>728306</v>
      </c>
      <c r="C103" t="n" s="5">
        <v>498923</v>
      </c>
    </row>
    <row spans="1:3" r="104">
      <c r="A104" t="s" s="4">
        <v>783</v>
      </c>
      <c r="B104" t="n" s="5">
        <v>337</v>
      </c>
    </row>
    <row spans="1:3" r="105">
      <c r="A105" t="s" s="4">
        <v>792</v>
      </c>
    </row>
    <row spans="1:3" r="106">
      <c r="A106" t="s" s="3">
        <v>240</v>
      </c>
    </row>
    <row spans="1:3" r="107">
      <c r="A107" t="s" s="4">
        <v>506</v>
      </c>
      <c r="B107" t="n" s="5">
        <v>13089</v>
      </c>
      <c r="C107" t="n" s="5">
        <v>1810</v>
      </c>
    </row>
    <row spans="1:3" r="108">
      <c r="A108" t="s" s="4">
        <v>793</v>
      </c>
    </row>
    <row spans="1:3" r="109">
      <c r="A109" t="s" s="3">
        <v>240</v>
      </c>
    </row>
    <row spans="1:3" r="110">
      <c r="A110" t="s" s="4">
        <v>778</v>
      </c>
      <c r="C110" t="n" s="5">
        <v>175</v>
      </c>
    </row>
    <row spans="1:3" r="111">
      <c r="A111" t="s" s="4">
        <v>781</v>
      </c>
      <c r="C111" t="n" s="5">
        <v>175</v>
      </c>
    </row>
    <row spans="1:3" r="112">
      <c r="A112" t="s" s="4">
        <v>782</v>
      </c>
      <c r="B112" t="n" s="5">
        <v>95669</v>
      </c>
      <c r="C112" t="n" s="5">
        <v>64871</v>
      </c>
    </row>
    <row spans="1:3" r="113">
      <c r="A113" t="s" s="4">
        <v>506</v>
      </c>
      <c r="B113" t="n" s="5">
        <v>95894</v>
      </c>
      <c r="C113" t="n" s="5">
        <v>65046</v>
      </c>
    </row>
    <row spans="1:3" r="114">
      <c r="A114" t="s" s="4">
        <v>794</v>
      </c>
    </row>
    <row spans="1:3" r="115">
      <c r="A115" t="s" s="3">
        <v>240</v>
      </c>
    </row>
    <row spans="1:3" r="116">
      <c r="A116" t="s" s="4">
        <v>506</v>
      </c>
      <c r="B116" t="n" s="5">
        <v>225</v>
      </c>
    </row>
    <row spans="1:3" r="117">
      <c r="A117" t="s" s="4">
        <v>795</v>
      </c>
    </row>
    <row spans="1:3" r="118">
      <c r="A118" t="s" s="3">
        <v>240</v>
      </c>
    </row>
    <row spans="1:3" r="119">
      <c r="A119" t="s" s="4">
        <v>778</v>
      </c>
      <c r="B119" t="n" s="5">
        <v>1157</v>
      </c>
      <c r="C119" t="n" s="5">
        <v>4319</v>
      </c>
    </row>
    <row spans="1:3" r="120">
      <c r="A120" t="s" s="4">
        <v>779</v>
      </c>
      <c r="B120" t="n" s="5">
        <v>117</v>
      </c>
    </row>
    <row spans="1:3" r="121">
      <c r="A121" t="s" s="4">
        <v>780</v>
      </c>
      <c r="C121" t="n" s="5">
        <v>575</v>
      </c>
    </row>
    <row spans="1:3" r="122">
      <c r="A122" t="s" s="4">
        <v>781</v>
      </c>
      <c r="B122" t="n" s="5">
        <v>1274</v>
      </c>
      <c r="C122" t="n" s="5">
        <v>4894</v>
      </c>
    </row>
    <row spans="1:3" r="123">
      <c r="A123" t="s" s="4">
        <v>782</v>
      </c>
      <c r="B123" t="n" s="5">
        <v>474532</v>
      </c>
      <c r="C123" t="n" s="5">
        <v>334525</v>
      </c>
    </row>
    <row spans="1:3" r="124">
      <c r="A124" t="s" s="4">
        <v>506</v>
      </c>
      <c r="B124" t="n" s="5">
        <v>480970</v>
      </c>
      <c r="C124" t="n" s="5">
        <v>348597</v>
      </c>
    </row>
    <row spans="1:3" r="125">
      <c r="A125" t="s" s="4">
        <v>796</v>
      </c>
    </row>
    <row spans="1:3" r="126">
      <c r="A126" t="s" s="3">
        <v>240</v>
      </c>
    </row>
    <row spans="1:3" r="127">
      <c r="A127" t="s" s="4">
        <v>506</v>
      </c>
      <c r="B127" t="n" s="5">
        <v>5164</v>
      </c>
      <c r="C127" t="n" s="5">
        <v>9178</v>
      </c>
    </row>
    <row spans="1:3" r="128">
      <c r="A128" t="s" s="4">
        <v>797</v>
      </c>
    </row>
    <row spans="1:3" r="129">
      <c r="A129" t="s" s="3">
        <v>240</v>
      </c>
    </row>
    <row spans="1:3" r="130">
      <c r="A130" t="s" s="4">
        <v>778</v>
      </c>
      <c r="B130" t="n" s="5">
        <v>343</v>
      </c>
      <c r="C130" t="n" s="5">
        <v>414</v>
      </c>
    </row>
    <row spans="1:3" r="131">
      <c r="A131" t="s" s="4">
        <v>779</v>
      </c>
      <c r="B131" t="n" s="5">
        <v>54</v>
      </c>
      <c r="C131" t="n" s="5">
        <v>37</v>
      </c>
    </row>
    <row spans="1:3" r="132">
      <c r="A132" t="s" s="4">
        <v>781</v>
      </c>
      <c r="B132" t="n" s="5">
        <v>397</v>
      </c>
      <c r="C132" t="n" s="5">
        <v>451</v>
      </c>
    </row>
    <row spans="1:3" r="133">
      <c r="A133" t="s" s="4">
        <v>782</v>
      </c>
      <c r="B133" t="n" s="5">
        <v>46483</v>
      </c>
      <c r="C133" t="n" s="5">
        <v>50558</v>
      </c>
    </row>
    <row spans="1:3" r="134">
      <c r="A134" t="s" s="4">
        <v>506</v>
      </c>
      <c r="B134" t="n" s="5">
        <v>47837</v>
      </c>
      <c r="C134" t="n" s="5">
        <v>53147</v>
      </c>
    </row>
    <row spans="1:3" r="135">
      <c r="A135" t="s" s="4">
        <v>798</v>
      </c>
    </row>
    <row spans="1:3" r="136">
      <c r="A136" t="s" s="3">
        <v>240</v>
      </c>
    </row>
    <row spans="1:3" r="137">
      <c r="A137" t="s" s="4">
        <v>506</v>
      </c>
      <c r="B137" t="n" s="5">
        <v>957</v>
      </c>
      <c r="C137" t="n" s="5">
        <v>2138</v>
      </c>
    </row>
    <row spans="1:3" r="138">
      <c r="A138" t="s" s="4">
        <v>799</v>
      </c>
    </row>
    <row spans="1:3" r="139">
      <c r="A139" t="s" s="3">
        <v>240</v>
      </c>
    </row>
    <row spans="1:3" r="140">
      <c r="A140" t="s" s="4">
        <v>783</v>
      </c>
      <c r="B140" t="n" s="5">
        <v>37000</v>
      </c>
      <c r="C140" t="n" s="5">
        <v>19200</v>
      </c>
    </row>
    <row spans="1:3" r="141">
      <c r="A141" t="s" s="4">
        <v>800</v>
      </c>
      <c r="B141" t="n" s="7">
        <v>37200</v>
      </c>
      <c r="C141" t="n" s="7">
        <v>19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r="A1" t="s" s="1">
        <v>182</v>
      </c>
      <c r="B1" t="s" s="2">
        <v>92</v>
      </c>
      <c r="C1" t="s" s="2">
        <v>183</v>
      </c>
      <c r="D1" t="s" s="2">
        <v>1</v>
      </c>
    </row>
    <row spans="1:5" r="2">
      <c r="B2" t="s" s="2">
        <v>184</v>
      </c>
      <c r="C2" t="s" s="2">
        <v>185</v>
      </c>
      <c r="D2" t="s" s="2">
        <v>2</v>
      </c>
      <c r="E2" t="s" s="2">
        <v>93</v>
      </c>
    </row>
    <row spans="1:5" r="3">
      <c r="A3" t="s" s="3">
        <v>186</v>
      </c>
    </row>
    <row spans="1:5" r="4">
      <c r="A4" t="s" s="4">
        <v>125</v>
      </c>
      <c r="D4" t="n" s="7">
        <v>191357</v>
      </c>
      <c r="E4" t="n" s="7">
        <v>79092</v>
      </c>
    </row>
    <row spans="1:5" r="5">
      <c r="A5" t="s" s="3">
        <v>187</v>
      </c>
    </row>
    <row spans="1:5" r="6">
      <c r="A6" t="s" s="4">
        <v>106</v>
      </c>
      <c r="D6" t="n" s="5">
        <v>8438</v>
      </c>
      <c r="E6" t="n" s="5">
        <v>12808</v>
      </c>
    </row>
    <row spans="1:5" r="7">
      <c r="A7" t="s" s="4">
        <v>188</v>
      </c>
      <c r="D7" t="n" s="5">
        <v>-67557</v>
      </c>
      <c r="E7" t="n" s="5">
        <v>-63367</v>
      </c>
    </row>
    <row spans="1:5" r="8">
      <c r="A8" t="s" s="4">
        <v>109</v>
      </c>
      <c r="D8" t="n" s="5">
        <v>-4403</v>
      </c>
    </row>
    <row spans="1:5" r="9">
      <c r="A9" t="s" s="4">
        <v>115</v>
      </c>
      <c r="D9" t="n" s="5">
        <v>-81289</v>
      </c>
    </row>
    <row spans="1:5" r="10">
      <c r="A10" t="s" s="4">
        <v>189</v>
      </c>
      <c r="D10" t="n" s="5">
        <v>11459</v>
      </c>
      <c r="E10" t="n" s="5">
        <v>6418</v>
      </c>
    </row>
    <row spans="1:5" r="11">
      <c r="A11" t="s" s="4">
        <v>190</v>
      </c>
      <c r="D11" t="n" s="5">
        <v>-91</v>
      </c>
      <c r="E11" t="n" s="5">
        <v>16669</v>
      </c>
    </row>
    <row spans="1:5" r="12">
      <c r="A12" t="s" s="4">
        <v>191</v>
      </c>
      <c r="D12" t="n" s="5">
        <v>-39148</v>
      </c>
    </row>
    <row spans="1:5" r="13">
      <c r="A13" t="s" s="4">
        <v>192</v>
      </c>
      <c r="D13" t="n" s="5">
        <v>29372</v>
      </c>
      <c r="E13" t="n" s="5">
        <v>-29503</v>
      </c>
    </row>
    <row spans="1:5" r="14">
      <c r="A14" t="s" s="4">
        <v>193</v>
      </c>
      <c r="D14" t="n" s="5">
        <v>39367</v>
      </c>
      <c r="E14" t="n" s="5">
        <v>-7256</v>
      </c>
    </row>
    <row spans="1:5" r="15">
      <c r="A15" t="s" s="4">
        <v>194</v>
      </c>
      <c r="B15" t="n" s="7">
        <v>-793613</v>
      </c>
      <c r="C15" t="n" s="7">
        <v>-660121</v>
      </c>
      <c r="D15" t="n" s="5">
        <v>-680699</v>
      </c>
      <c r="E15" t="n" s="5">
        <v>-164497</v>
      </c>
    </row>
    <row spans="1:5" r="16">
      <c r="A16" t="s" s="4">
        <v>195</v>
      </c>
      <c r="D16" t="n" s="5">
        <v>38561</v>
      </c>
      <c r="E16" t="n" s="5">
        <v>41175</v>
      </c>
    </row>
    <row spans="1:5" r="17">
      <c r="A17" t="s" s="4">
        <v>196</v>
      </c>
      <c r="D17" t="n" s="5">
        <v>-90417</v>
      </c>
      <c r="E17" t="n" s="5">
        <v>-51865</v>
      </c>
    </row>
    <row spans="1:5" r="18">
      <c r="A18" t="s" s="4">
        <v>197</v>
      </c>
      <c r="B18" t="n" s="5">
        <v>690552</v>
      </c>
      <c r="C18" t="n" s="5">
        <v>672259</v>
      </c>
      <c r="D18" t="n" s="5">
        <v>708838</v>
      </c>
      <c r="E18" t="n" s="5">
        <v>261206</v>
      </c>
    </row>
    <row spans="1:5" r="19">
      <c r="A19" t="s" s="4">
        <v>198</v>
      </c>
      <c r="D19" t="n" s="5">
        <v>3138</v>
      </c>
      <c r="E19" t="n" s="5">
        <v>30303</v>
      </c>
    </row>
    <row spans="1:5" r="20">
      <c r="A20" t="s" s="4">
        <v>199</v>
      </c>
      <c r="D20" t="n" s="5">
        <v>-405023</v>
      </c>
      <c r="E20" t="n" s="5">
        <v>-293786</v>
      </c>
    </row>
    <row spans="1:5" r="21">
      <c r="A21" t="s" s="4">
        <v>200</v>
      </c>
      <c r="D21" t="n" s="5">
        <v>-10628783</v>
      </c>
      <c r="E21" t="n" s="5">
        <v>-7954706</v>
      </c>
    </row>
    <row spans="1:5" r="22">
      <c r="A22" t="s" s="4">
        <v>201</v>
      </c>
      <c r="D22" t="n" s="5">
        <v>10965234</v>
      </c>
      <c r="E22" t="n" s="5">
        <v>8067301</v>
      </c>
    </row>
    <row spans="1:5" r="23">
      <c r="A23" t="s" s="4">
        <v>202</v>
      </c>
      <c r="B23" t="n" s="5">
        <v>-118644</v>
      </c>
      <c r="C23" t="n" s="5">
        <v>-53338</v>
      </c>
      <c r="D23" t="n" s="5">
        <v>-1646</v>
      </c>
      <c r="E23" t="n" s="5">
        <v>-50008</v>
      </c>
    </row>
    <row spans="1:5" r="24">
      <c r="A24" t="s" s="3">
        <v>203</v>
      </c>
    </row>
    <row spans="1:5" r="25">
      <c r="A25" t="s" s="4">
        <v>204</v>
      </c>
      <c r="D25" t="n" s="5">
        <v>51838</v>
      </c>
      <c r="E25" t="n" s="5">
        <v>2821</v>
      </c>
    </row>
    <row spans="1:5" r="26">
      <c r="A26" t="s" s="4">
        <v>205</v>
      </c>
      <c r="D26" t="n" s="5">
        <v>599737</v>
      </c>
      <c r="E26" t="n" s="5">
        <v>152537</v>
      </c>
    </row>
    <row spans="1:5" r="27">
      <c r="A27" t="s" s="4">
        <v>206</v>
      </c>
      <c r="D27" t="n" s="5">
        <v>-167284</v>
      </c>
      <c r="E27" t="n" s="5">
        <v>-123021</v>
      </c>
    </row>
    <row spans="1:5" r="28">
      <c r="A28" t="s" s="4">
        <v>207</v>
      </c>
      <c r="D28" t="n" s="5">
        <v>-22769</v>
      </c>
      <c r="E28" t="n" s="5">
        <v>-48730</v>
      </c>
    </row>
    <row spans="1:5" r="29">
      <c r="A29" t="s" s="4">
        <v>208</v>
      </c>
      <c r="B29" t="n" s="5">
        <v>-2080</v>
      </c>
      <c r="C29" t="n" s="5">
        <v>-24674</v>
      </c>
      <c r="D29" t="n" s="5">
        <v>16205</v>
      </c>
      <c r="E29" t="n" s="5">
        <v>106335</v>
      </c>
    </row>
    <row spans="1:5" r="30">
      <c r="A30" t="s" s="4">
        <v>209</v>
      </c>
      <c r="D30" t="n" s="5">
        <v>-23410</v>
      </c>
      <c r="E30" t="n" s="5">
        <v>-32581</v>
      </c>
    </row>
    <row spans="1:5" r="31">
      <c r="A31" t="s" s="4">
        <v>210</v>
      </c>
      <c r="D31" t="n" s="5">
        <v>94680</v>
      </c>
      <c r="E31" t="n" s="5">
        <v>55097</v>
      </c>
    </row>
    <row spans="1:5" r="32">
      <c r="A32" t="s" s="4">
        <v>211</v>
      </c>
      <c r="D32" t="n" s="5">
        <v>822</v>
      </c>
    </row>
    <row spans="1:5" r="33">
      <c r="A33" t="s" s="4">
        <v>212</v>
      </c>
      <c r="D33" t="n" s="5">
        <v>-9292</v>
      </c>
      <c r="E33" t="n" s="5">
        <v>-28383</v>
      </c>
    </row>
    <row spans="1:5" r="34">
      <c r="A34" t="s" s="4">
        <v>213</v>
      </c>
      <c r="D34" t="n" s="5">
        <v>41097</v>
      </c>
    </row>
    <row spans="1:5" r="35">
      <c r="A35" t="s" s="4">
        <v>214</v>
      </c>
      <c r="B35" t="n" s="5">
        <v>522912</v>
      </c>
      <c r="C35" t="n" s="5">
        <v>467936</v>
      </c>
      <c r="D35" t="n" s="5">
        <v>581624</v>
      </c>
      <c r="E35" t="n" s="5">
        <v>84075</v>
      </c>
    </row>
    <row spans="1:5" r="36">
      <c r="A36" t="s" s="3">
        <v>215</v>
      </c>
    </row>
    <row spans="1:5" r="37">
      <c r="A37" t="s" s="4">
        <v>216</v>
      </c>
      <c r="B37" t="n" s="5">
        <v>-556657</v>
      </c>
      <c r="C37" t="n" s="5">
        <v>-774068</v>
      </c>
      <c r="D37" t="n" s="5">
        <v>-788907</v>
      </c>
      <c r="E37" t="n" s="5">
        <v>-633685</v>
      </c>
    </row>
    <row spans="1:5" r="38">
      <c r="A38" t="s" s="4">
        <v>217</v>
      </c>
      <c r="D38" t="n" s="5">
        <v>-16446</v>
      </c>
      <c r="E38" t="n" s="5">
        <v>503897</v>
      </c>
    </row>
    <row spans="1:5" r="39">
      <c r="A39" t="s" s="4">
        <v>218</v>
      </c>
      <c r="D39" t="n" s="5">
        <v>150078</v>
      </c>
      <c r="E39" t="n" s="5">
        <v>2000</v>
      </c>
    </row>
    <row spans="1:5" r="40">
      <c r="A40" t="s" s="4">
        <v>219</v>
      </c>
      <c r="D40" t="n" s="5">
        <v>-37787</v>
      </c>
      <c r="E40" t="n" s="5">
        <v>-2643</v>
      </c>
    </row>
    <row spans="1:5" r="41">
      <c r="A41" t="s" s="4">
        <v>174</v>
      </c>
      <c r="D41" t="n" s="5">
        <v>-114068</v>
      </c>
    </row>
    <row spans="1:5" r="42">
      <c r="A42" t="s" s="4">
        <v>220</v>
      </c>
      <c r="D42" t="n" s="5">
        <v>-30028</v>
      </c>
    </row>
    <row spans="1:5" r="43">
      <c r="A43" t="s" s="4">
        <v>221</v>
      </c>
      <c r="D43" t="n" s="5">
        <v>-3280</v>
      </c>
      <c r="E43" t="n" s="5">
        <v>-4194</v>
      </c>
    </row>
    <row spans="1:5" r="44">
      <c r="A44" t="s" s="4">
        <v>168</v>
      </c>
      <c r="D44" t="n" s="5">
        <v>-760</v>
      </c>
      <c r="E44" t="n" s="5">
        <v>-595</v>
      </c>
    </row>
    <row spans="1:5" r="45">
      <c r="A45" t="s" s="4">
        <v>190</v>
      </c>
      <c r="D45" t="n" s="5">
        <v>-302</v>
      </c>
      <c r="E45" t="n" s="5">
        <v>2718</v>
      </c>
    </row>
    <row spans="1:5" r="46">
      <c r="A46" t="s" s="4">
        <v>222</v>
      </c>
      <c r="B46" t="n" s="5">
        <v>-508810</v>
      </c>
      <c r="C46" t="n" s="5">
        <v>-621816</v>
      </c>
      <c r="D46" t="n" s="5">
        <v>-841500</v>
      </c>
      <c r="E46" t="n" s="5">
        <v>-132502</v>
      </c>
    </row>
    <row spans="1:5" r="47">
      <c r="A47" t="s" s="4">
        <v>223</v>
      </c>
      <c r="B47" t="n" s="5">
        <v>-104542</v>
      </c>
      <c r="C47" t="n" s="5">
        <v>-207218</v>
      </c>
      <c r="D47" t="n" s="5">
        <v>-261522</v>
      </c>
      <c r="E47" t="n" s="5">
        <v>-98435</v>
      </c>
    </row>
    <row spans="1:5" r="48">
      <c r="A48" t="s" s="4">
        <v>224</v>
      </c>
      <c r="B48" t="n" s="7">
        <v>813075</v>
      </c>
      <c r="C48" t="n" s="7">
        <v>813075</v>
      </c>
      <c r="D48" t="n" s="5">
        <v>813075</v>
      </c>
      <c r="E48" t="n" s="5">
        <v>746023</v>
      </c>
    </row>
    <row spans="1:5" r="49">
      <c r="A49" t="s" s="4">
        <v>225</v>
      </c>
      <c r="D49" t="n" s="5">
        <v>551553</v>
      </c>
      <c r="E49" t="n" s="5">
        <v>647588</v>
      </c>
    </row>
    <row spans="1:5" r="50">
      <c r="A50" t="s" s="3">
        <v>226</v>
      </c>
    </row>
    <row spans="1:5" r="51">
      <c r="A51" t="s" s="4">
        <v>227</v>
      </c>
      <c r="D51" t="n" s="5">
        <v>41368</v>
      </c>
      <c r="E51" t="n" s="5">
        <v>20935</v>
      </c>
    </row>
    <row spans="1:5" r="52">
      <c r="A52" t="s" s="4">
        <v>228</v>
      </c>
      <c r="D52" t="n" s="5">
        <v>112282</v>
      </c>
      <c r="E52" t="n" s="5">
        <v>19893</v>
      </c>
    </row>
    <row spans="1:5" r="53">
      <c r="A53" t="s" s="3">
        <v>229</v>
      </c>
    </row>
    <row spans="1:5" r="54">
      <c r="A54" t="s" s="4">
        <v>230</v>
      </c>
      <c r="D54" t="n" s="7">
        <v>45996</v>
      </c>
      <c r="E54" t="n" s="7">
        <v>44815</v>
      </c>
    </row>
    <row spans="1:5" r="55">
      <c r="A55" t="s" s="4">
        <v>231</v>
      </c>
      <c r="D55" t="n" s="5">
        <v>200626</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r="A1" t="s" s="1">
        <v>801</v>
      </c>
      <c r="B1" t="s" s="2">
        <v>1</v>
      </c>
    </row>
    <row spans="1:3" r="2">
      <c r="B2" t="s" s="2">
        <v>685</v>
      </c>
      <c r="C2" t="s" s="2">
        <v>755</v>
      </c>
    </row>
    <row spans="1:3" r="3">
      <c r="A3" t="s" s="3">
        <v>802</v>
      </c>
    </row>
    <row spans="1:3" r="4">
      <c r="A4" t="s" s="4">
        <v>157</v>
      </c>
      <c r="B4" t="n" s="7">
        <v>4999529</v>
      </c>
      <c r="C4" t="n" s="7">
        <v>3920476</v>
      </c>
    </row>
    <row spans="1:3" r="5">
      <c r="A5" t="s" s="4">
        <v>467</v>
      </c>
    </row>
    <row spans="1:3" r="6">
      <c r="A6" t="s" s="3">
        <v>802</v>
      </c>
    </row>
    <row spans="1:3" r="7">
      <c r="A7" t="s" s="4">
        <v>803</v>
      </c>
      <c r="B7" t="n" s="5">
        <v>2</v>
      </c>
    </row>
    <row spans="1:3" r="8">
      <c r="A8" t="s" s="4">
        <v>628</v>
      </c>
    </row>
    <row spans="1:3" r="9">
      <c r="A9" t="s" s="3">
        <v>802</v>
      </c>
    </row>
    <row spans="1:3" r="10">
      <c r="A10" t="s" s="4">
        <v>157</v>
      </c>
      <c r="B10" t="n" s="7">
        <v>4999529</v>
      </c>
      <c r="C10" t="n" s="5">
        <v>3920476</v>
      </c>
    </row>
    <row spans="1:3" r="11">
      <c r="A11" t="s" s="4">
        <v>763</v>
      </c>
    </row>
    <row spans="1:3" r="12">
      <c r="A12" t="s" s="3">
        <v>802</v>
      </c>
    </row>
    <row spans="1:3" r="13">
      <c r="A13" t="s" s="4">
        <v>157</v>
      </c>
      <c r="B13" t="n" s="5">
        <v>4999529</v>
      </c>
      <c r="C13" t="n" s="5">
        <v>3920476</v>
      </c>
    </row>
    <row spans="1:3" r="14">
      <c r="A14" t="s" s="4">
        <v>804</v>
      </c>
    </row>
    <row spans="1:3" r="15">
      <c r="A15" t="s" s="3">
        <v>802</v>
      </c>
    </row>
    <row spans="1:3" r="16">
      <c r="A16" t="s" s="4">
        <v>157</v>
      </c>
      <c r="B16" t="n" s="5">
        <v>4814548</v>
      </c>
      <c r="C16" t="n" s="5">
        <v>3774559</v>
      </c>
    </row>
    <row spans="1:3" r="17">
      <c r="A17" t="s" s="4">
        <v>805</v>
      </c>
    </row>
    <row spans="1:3" r="18">
      <c r="A18" t="s" s="3">
        <v>802</v>
      </c>
    </row>
    <row spans="1:3" r="19">
      <c r="A19" t="s" s="4">
        <v>157</v>
      </c>
      <c r="B19" t="n" s="5">
        <v>10906</v>
      </c>
      <c r="C19" t="n" s="5">
        <v>1817</v>
      </c>
    </row>
    <row spans="1:3" r="20">
      <c r="A20" t="s" s="4">
        <v>806</v>
      </c>
    </row>
    <row spans="1:3" r="21">
      <c r="A21" t="s" s="3">
        <v>802</v>
      </c>
    </row>
    <row spans="1:3" r="22">
      <c r="A22" t="s" s="4">
        <v>157</v>
      </c>
      <c r="B22" t="n" s="5">
        <v>92914</v>
      </c>
      <c r="C22" t="n" s="5">
        <v>95191</v>
      </c>
    </row>
    <row spans="1:3" r="23">
      <c r="A23" t="s" s="4">
        <v>744</v>
      </c>
    </row>
    <row spans="1:3" r="24">
      <c r="A24" t="s" s="3">
        <v>802</v>
      </c>
    </row>
    <row spans="1:3" r="25">
      <c r="A25" t="s" s="4">
        <v>157</v>
      </c>
      <c r="B25" t="n" s="5">
        <v>2024618</v>
      </c>
      <c r="C25" t="n" s="5">
        <v>1648433</v>
      </c>
    </row>
    <row spans="1:3" r="26">
      <c r="A26" t="s" s="4">
        <v>807</v>
      </c>
    </row>
    <row spans="1:3" r="27">
      <c r="A27" t="s" s="3">
        <v>802</v>
      </c>
    </row>
    <row spans="1:3" r="28">
      <c r="A28" t="s" s="4">
        <v>157</v>
      </c>
      <c r="B28" t="n" s="5">
        <v>2024618</v>
      </c>
      <c r="C28" t="n" s="5">
        <v>1648433</v>
      </c>
    </row>
    <row spans="1:3" r="29">
      <c r="A29" t="s" s="4">
        <v>808</v>
      </c>
    </row>
    <row spans="1:3" r="30">
      <c r="A30" t="s" s="3">
        <v>802</v>
      </c>
    </row>
    <row spans="1:3" r="31">
      <c r="A31" t="s" s="4">
        <v>157</v>
      </c>
      <c r="B31" t="n" s="5">
        <v>1940761</v>
      </c>
      <c r="C31" t="n" s="5">
        <v>1566208</v>
      </c>
    </row>
    <row spans="1:3" r="32">
      <c r="A32" t="s" s="4">
        <v>809</v>
      </c>
    </row>
    <row spans="1:3" r="33">
      <c r="A33" t="s" s="3">
        <v>802</v>
      </c>
    </row>
    <row spans="1:3" r="34">
      <c r="A34" t="s" s="4">
        <v>157</v>
      </c>
      <c r="B34" t="n" s="5">
        <v>8516</v>
      </c>
      <c r="C34" t="n" s="5">
        <v>1105</v>
      </c>
    </row>
    <row spans="1:3" r="35">
      <c r="A35" t="s" s="4">
        <v>810</v>
      </c>
    </row>
    <row spans="1:3" r="36">
      <c r="A36" t="s" s="3">
        <v>802</v>
      </c>
    </row>
    <row spans="1:3" r="37">
      <c r="A37" t="s" s="4">
        <v>157</v>
      </c>
      <c r="B37" t="n" s="5">
        <v>61709</v>
      </c>
      <c r="C37" t="n" s="5">
        <v>67746</v>
      </c>
    </row>
    <row spans="1:3" r="38">
      <c r="A38" t="s" s="4">
        <v>745</v>
      </c>
    </row>
    <row spans="1:3" r="39">
      <c r="A39" t="s" s="3">
        <v>802</v>
      </c>
    </row>
    <row spans="1:3" r="40">
      <c r="A40" t="s" s="4">
        <v>157</v>
      </c>
      <c r="B40" t="n" s="5">
        <v>96924</v>
      </c>
      <c r="C40" t="n" s="5">
        <v>110418</v>
      </c>
    </row>
    <row spans="1:3" r="41">
      <c r="A41" t="s" s="4">
        <v>811</v>
      </c>
    </row>
    <row spans="1:3" r="42">
      <c r="A42" t="s" s="3">
        <v>802</v>
      </c>
    </row>
    <row spans="1:3" r="43">
      <c r="A43" t="s" s="4">
        <v>157</v>
      </c>
      <c r="B43" t="n" s="5">
        <v>96924</v>
      </c>
      <c r="C43" t="n" s="5">
        <v>110418</v>
      </c>
    </row>
    <row spans="1:3" r="44">
      <c r="A44" t="s" s="4">
        <v>812</v>
      </c>
    </row>
    <row spans="1:3" r="45">
      <c r="A45" t="s" s="3">
        <v>802</v>
      </c>
    </row>
    <row spans="1:3" r="46">
      <c r="A46" t="s" s="4">
        <v>157</v>
      </c>
      <c r="B46" t="n" s="5">
        <v>96839</v>
      </c>
      <c r="C46" t="n" s="5">
        <v>110256</v>
      </c>
    </row>
    <row spans="1:3" r="47">
      <c r="A47" t="s" s="4">
        <v>813</v>
      </c>
    </row>
    <row spans="1:3" r="48">
      <c r="A48" t="s" s="3">
        <v>802</v>
      </c>
    </row>
    <row spans="1:3" r="49">
      <c r="A49" t="s" s="4">
        <v>157</v>
      </c>
      <c r="B49" t="n" s="5">
        <v>68</v>
      </c>
      <c r="C49" t="n" s="5">
        <v>94</v>
      </c>
    </row>
    <row spans="1:3" r="50">
      <c r="A50" t="s" s="4">
        <v>746</v>
      </c>
    </row>
    <row spans="1:3" r="51">
      <c r="A51" t="s" s="3">
        <v>802</v>
      </c>
    </row>
    <row spans="1:3" r="52">
      <c r="A52" t="s" s="4">
        <v>157</v>
      </c>
      <c r="B52" t="n" s="5">
        <v>1524980</v>
      </c>
      <c r="C52" t="n" s="5">
        <v>1195912</v>
      </c>
    </row>
    <row spans="1:3" r="53">
      <c r="A53" t="s" s="4">
        <v>814</v>
      </c>
    </row>
    <row spans="1:3" r="54">
      <c r="A54" t="s" s="3">
        <v>802</v>
      </c>
    </row>
    <row spans="1:3" r="55">
      <c r="A55" t="s" s="4">
        <v>157</v>
      </c>
      <c r="B55" t="n" s="5">
        <v>1524980</v>
      </c>
      <c r="C55" t="n" s="5">
        <v>1195912</v>
      </c>
    </row>
    <row spans="1:3" r="56">
      <c r="A56" t="s" s="4">
        <v>815</v>
      </c>
    </row>
    <row spans="1:3" r="57">
      <c r="A57" t="s" s="3">
        <v>802</v>
      </c>
    </row>
    <row spans="1:3" r="58">
      <c r="A58" t="s" s="4">
        <v>157</v>
      </c>
      <c r="B58" t="n" s="5">
        <v>1450440</v>
      </c>
      <c r="C58" t="n" s="5">
        <v>1151454</v>
      </c>
    </row>
    <row spans="1:3" r="59">
      <c r="A59" t="s" s="4">
        <v>816</v>
      </c>
    </row>
    <row spans="1:3" r="60">
      <c r="A60" t="s" s="3">
        <v>802</v>
      </c>
    </row>
    <row spans="1:3" r="61">
      <c r="A61" t="s" s="4">
        <v>157</v>
      </c>
      <c r="B61" t="n" s="5">
        <v>2390</v>
      </c>
      <c r="C61" t="n" s="5">
        <v>712</v>
      </c>
    </row>
    <row spans="1:3" r="62">
      <c r="A62" t="s" s="4">
        <v>817</v>
      </c>
    </row>
    <row spans="1:3" r="63">
      <c r="A63" t="s" s="3">
        <v>802</v>
      </c>
    </row>
    <row spans="1:3" r="64">
      <c r="A64" t="s" s="4">
        <v>157</v>
      </c>
      <c r="B64" t="n" s="5">
        <v>24073</v>
      </c>
      <c r="C64" t="n" s="5">
        <v>21405</v>
      </c>
    </row>
    <row spans="1:3" r="65">
      <c r="A65" t="s" s="4">
        <v>747</v>
      </c>
    </row>
    <row spans="1:3" r="66">
      <c r="A66" t="s" s="3">
        <v>802</v>
      </c>
    </row>
    <row spans="1:3" r="67">
      <c r="A67" t="s" s="4">
        <v>157</v>
      </c>
      <c r="B67" t="n" s="5">
        <v>728306</v>
      </c>
      <c r="C67" t="n" s="5">
        <v>498923</v>
      </c>
    </row>
    <row spans="1:3" r="68">
      <c r="A68" t="s" s="4">
        <v>818</v>
      </c>
    </row>
    <row spans="1:3" r="69">
      <c r="A69" t="s" s="3">
        <v>802</v>
      </c>
    </row>
    <row spans="1:3" r="70">
      <c r="A70" t="s" s="4">
        <v>157</v>
      </c>
      <c r="B70" t="n" s="5">
        <v>728306</v>
      </c>
      <c r="C70" t="n" s="5">
        <v>498923</v>
      </c>
    </row>
    <row spans="1:3" r="71">
      <c r="A71" t="s" s="4">
        <v>819</v>
      </c>
    </row>
    <row spans="1:3" r="72">
      <c r="A72" t="s" s="3">
        <v>802</v>
      </c>
    </row>
    <row spans="1:3" r="73">
      <c r="A73" t="s" s="4">
        <v>157</v>
      </c>
      <c r="B73" t="n" s="5">
        <v>709692</v>
      </c>
      <c r="C73" t="n" s="5">
        <v>492549</v>
      </c>
    </row>
    <row spans="1:3" r="74">
      <c r="A74" t="s" s="4">
        <v>820</v>
      </c>
    </row>
    <row spans="1:3" r="75">
      <c r="A75" t="s" s="3">
        <v>802</v>
      </c>
    </row>
    <row spans="1:3" r="76">
      <c r="A76" t="s" s="4">
        <v>157</v>
      </c>
      <c r="B76" t="n" s="5">
        <v>5525</v>
      </c>
      <c r="C76" t="n" s="5">
        <v>4564</v>
      </c>
    </row>
    <row spans="1:3" r="77">
      <c r="A77" t="s" s="4">
        <v>749</v>
      </c>
    </row>
    <row spans="1:3" r="78">
      <c r="A78" t="s" s="3">
        <v>802</v>
      </c>
    </row>
    <row spans="1:3" r="79">
      <c r="A79" t="s" s="4">
        <v>157</v>
      </c>
      <c r="B79" t="n" s="5">
        <v>95894</v>
      </c>
      <c r="C79" t="n" s="5">
        <v>65046</v>
      </c>
    </row>
    <row spans="1:3" r="80">
      <c r="A80" t="s" s="4">
        <v>821</v>
      </c>
    </row>
    <row spans="1:3" r="81">
      <c r="A81" t="s" s="3">
        <v>802</v>
      </c>
    </row>
    <row spans="1:3" r="82">
      <c r="A82" t="s" s="4">
        <v>157</v>
      </c>
      <c r="B82" t="n" s="5">
        <v>95894</v>
      </c>
      <c r="C82" t="n" s="5">
        <v>65046</v>
      </c>
    </row>
    <row spans="1:3" r="83">
      <c r="A83" t="s" s="4">
        <v>822</v>
      </c>
    </row>
    <row spans="1:3" r="84">
      <c r="A84" t="s" s="3">
        <v>802</v>
      </c>
    </row>
    <row spans="1:3" r="85">
      <c r="A85" t="s" s="4">
        <v>157</v>
      </c>
      <c r="B85" t="n" s="5">
        <v>95669</v>
      </c>
      <c r="C85" t="n" s="5">
        <v>65046</v>
      </c>
    </row>
    <row spans="1:3" r="86">
      <c r="A86" t="s" s="4">
        <v>750</v>
      </c>
    </row>
    <row spans="1:3" r="87">
      <c r="A87" t="s" s="3">
        <v>802</v>
      </c>
    </row>
    <row spans="1:3" r="88">
      <c r="A88" t="s" s="4">
        <v>157</v>
      </c>
      <c r="B88" t="n" s="5">
        <v>480970</v>
      </c>
      <c r="C88" t="n" s="5">
        <v>348597</v>
      </c>
    </row>
    <row spans="1:3" r="89">
      <c r="A89" t="s" s="4">
        <v>823</v>
      </c>
    </row>
    <row spans="1:3" r="90">
      <c r="A90" t="s" s="3">
        <v>802</v>
      </c>
    </row>
    <row spans="1:3" r="91">
      <c r="A91" t="s" s="4">
        <v>157</v>
      </c>
      <c r="B91" t="n" s="5">
        <v>480970</v>
      </c>
      <c r="C91" t="n" s="5">
        <v>348597</v>
      </c>
    </row>
    <row spans="1:3" r="92">
      <c r="A92" t="s" s="4">
        <v>824</v>
      </c>
    </row>
    <row spans="1:3" r="93">
      <c r="A93" t="s" s="3">
        <v>802</v>
      </c>
    </row>
    <row spans="1:3" r="94">
      <c r="A94" t="s" s="4">
        <v>157</v>
      </c>
      <c r="B94" t="n" s="5">
        <v>474342</v>
      </c>
      <c r="C94" t="n" s="5">
        <v>338078</v>
      </c>
    </row>
    <row spans="1:3" r="95">
      <c r="A95" t="s" s="4">
        <v>825</v>
      </c>
    </row>
    <row spans="1:3" r="96">
      <c r="A96" t="s" s="3">
        <v>802</v>
      </c>
    </row>
    <row spans="1:3" r="97">
      <c r="A97" t="s" s="4">
        <v>157</v>
      </c>
      <c r="B97" t="n" s="5">
        <v>1464</v>
      </c>
      <c r="C97" t="n" s="5">
        <v>1341</v>
      </c>
    </row>
    <row spans="1:3" r="98">
      <c r="A98" t="s" s="4">
        <v>720</v>
      </c>
    </row>
    <row spans="1:3" r="99">
      <c r="A99" t="s" s="3">
        <v>802</v>
      </c>
    </row>
    <row spans="1:3" r="100">
      <c r="A100" t="s" s="4">
        <v>157</v>
      </c>
      <c r="B100" t="n" s="5">
        <v>47837</v>
      </c>
      <c r="C100" t="n" s="5">
        <v>53147</v>
      </c>
    </row>
    <row spans="1:3" r="101">
      <c r="A101" t="s" s="4">
        <v>826</v>
      </c>
    </row>
    <row spans="1:3" r="102">
      <c r="A102" t="s" s="3">
        <v>802</v>
      </c>
    </row>
    <row spans="1:3" r="103">
      <c r="A103" t="s" s="4">
        <v>157</v>
      </c>
      <c r="B103" t="n" s="5">
        <v>47837</v>
      </c>
      <c r="C103" t="n" s="5">
        <v>53147</v>
      </c>
    </row>
    <row spans="1:3" r="104">
      <c r="A104" t="s" s="4">
        <v>827</v>
      </c>
    </row>
    <row spans="1:3" r="105">
      <c r="A105" t="s" s="3">
        <v>802</v>
      </c>
    </row>
    <row spans="1:3" r="106">
      <c r="A106" t="s" s="4">
        <v>157</v>
      </c>
      <c r="B106" t="n" s="5">
        <v>46805</v>
      </c>
      <c r="C106" t="n" s="5">
        <v>50968</v>
      </c>
    </row>
    <row spans="1:3" r="107">
      <c r="A107" t="s" s="4">
        <v>828</v>
      </c>
    </row>
    <row spans="1:3" r="108">
      <c r="A108" t="s" s="3">
        <v>802</v>
      </c>
    </row>
    <row spans="1:3" r="109">
      <c r="A109" t="s" s="4">
        <v>157</v>
      </c>
      <c r="B109" t="n" s="5">
        <v>75</v>
      </c>
      <c r="C109" t="n" s="5">
        <v>41</v>
      </c>
    </row>
    <row spans="1:3" r="110">
      <c r="A110" t="s" s="4">
        <v>751</v>
      </c>
    </row>
    <row spans="1:3" r="111">
      <c r="A111" t="s" s="3">
        <v>802</v>
      </c>
    </row>
    <row spans="1:3" r="112">
      <c r="A112" t="s" s="4">
        <v>157</v>
      </c>
      <c r="B112" t="n" s="5">
        <v>81161</v>
      </c>
      <c r="C112" t="n" s="5">
        <v>48909</v>
      </c>
    </row>
    <row spans="1:3" r="113">
      <c r="A113" t="s" s="4">
        <v>829</v>
      </c>
    </row>
    <row spans="1:3" r="114">
      <c r="A114" t="s" s="3">
        <v>802</v>
      </c>
    </row>
    <row spans="1:3" r="115">
      <c r="A115" t="s" s="4">
        <v>157</v>
      </c>
      <c r="B115" t="n" s="5">
        <v>81161</v>
      </c>
      <c r="C115" t="n" s="5">
        <v>48909</v>
      </c>
    </row>
    <row spans="1:3" r="116">
      <c r="A116" t="s" s="4">
        <v>830</v>
      </c>
    </row>
    <row spans="1:3" r="117">
      <c r="A117" t="s" s="3">
        <v>802</v>
      </c>
    </row>
    <row spans="1:3" r="118">
      <c r="A118" t="s" s="4">
        <v>157</v>
      </c>
      <c r="B118" t="n" s="5">
        <v>13632</v>
      </c>
      <c r="C118" t="n" s="5">
        <v>13374</v>
      </c>
    </row>
    <row spans="1:3" r="119">
      <c r="A119" t="s" s="4">
        <v>831</v>
      </c>
    </row>
    <row spans="1:3" r="120">
      <c r="A120" t="s" s="3">
        <v>802</v>
      </c>
    </row>
    <row spans="1:3" r="121">
      <c r="A121" t="s" s="4">
        <v>157</v>
      </c>
      <c r="B121" t="n" s="5">
        <v>13632</v>
      </c>
      <c r="C121" t="n" s="5">
        <v>13374</v>
      </c>
    </row>
    <row spans="1:3" r="122">
      <c r="A122" t="s" s="4">
        <v>832</v>
      </c>
    </row>
    <row spans="1:3" r="123">
      <c r="A123" t="s" s="3">
        <v>802</v>
      </c>
    </row>
    <row spans="1:3" r="124">
      <c r="A124" t="s" s="4">
        <v>157</v>
      </c>
      <c r="B124" t="n" s="5">
        <v>17</v>
      </c>
      <c r="C124" t="n" s="5">
        <v>68</v>
      </c>
    </row>
    <row spans="1:3" r="125">
      <c r="A125" t="s" s="4">
        <v>833</v>
      </c>
    </row>
    <row spans="1:3" r="126">
      <c r="A126" t="s" s="3">
        <v>802</v>
      </c>
    </row>
    <row spans="1:3" r="127">
      <c r="A127" t="s" s="4">
        <v>157</v>
      </c>
      <c r="B127" t="n" s="5">
        <v>17</v>
      </c>
      <c r="C127" t="n" s="5">
        <v>68</v>
      </c>
    </row>
    <row spans="1:3" r="128">
      <c r="A128" t="s" s="4">
        <v>834</v>
      </c>
    </row>
    <row spans="1:3" r="129">
      <c r="A129" t="s" s="3">
        <v>802</v>
      </c>
    </row>
    <row spans="1:3" r="130">
      <c r="A130" t="s" s="4">
        <v>157</v>
      </c>
      <c r="B130" t="n" s="5">
        <v>48077</v>
      </c>
      <c r="C130" t="n" s="5">
        <v>22341</v>
      </c>
    </row>
    <row spans="1:3" r="131">
      <c r="A131" t="s" s="4">
        <v>835</v>
      </c>
    </row>
    <row spans="1:3" r="132">
      <c r="A132" t="s" s="3">
        <v>802</v>
      </c>
    </row>
    <row spans="1:3" r="133">
      <c r="A133" t="s" s="4">
        <v>157</v>
      </c>
      <c r="B133" t="n" s="5">
        <v>48077</v>
      </c>
      <c r="C133" t="n" s="5">
        <v>22341</v>
      </c>
    </row>
    <row spans="1:3" r="134">
      <c r="A134" t="s" s="4">
        <v>836</v>
      </c>
    </row>
    <row spans="1:3" r="135">
      <c r="A135" t="s" s="3">
        <v>802</v>
      </c>
    </row>
    <row spans="1:3" r="136">
      <c r="A136" t="s" s="4">
        <v>157</v>
      </c>
      <c r="B136" t="n" s="5">
        <v>13089</v>
      </c>
      <c r="C136" t="n" s="5">
        <v>1810</v>
      </c>
    </row>
    <row spans="1:3" r="137">
      <c r="A137" t="s" s="4">
        <v>837</v>
      </c>
    </row>
    <row spans="1:3" r="138">
      <c r="A138" t="s" s="3">
        <v>802</v>
      </c>
    </row>
    <row spans="1:3" r="139">
      <c r="A139" t="s" s="4">
        <v>157</v>
      </c>
      <c r="B139" t="n" s="5">
        <v>13089</v>
      </c>
      <c r="C139" t="n" s="5">
        <v>1810</v>
      </c>
    </row>
    <row spans="1:3" r="140">
      <c r="A140" t="s" s="4">
        <v>838</v>
      </c>
    </row>
    <row spans="1:3" r="141">
      <c r="A141" t="s" s="3">
        <v>802</v>
      </c>
    </row>
    <row spans="1:3" r="142">
      <c r="A142" t="s" s="4">
        <v>157</v>
      </c>
      <c r="B142" t="n" s="5">
        <v>225</v>
      </c>
    </row>
    <row spans="1:3" r="143">
      <c r="A143" t="s" s="4">
        <v>839</v>
      </c>
    </row>
    <row spans="1:3" r="144">
      <c r="A144" t="s" s="3">
        <v>802</v>
      </c>
    </row>
    <row spans="1:3" r="145">
      <c r="A145" t="s" s="4">
        <v>157</v>
      </c>
      <c r="B145" t="n" s="5">
        <v>225</v>
      </c>
    </row>
    <row spans="1:3" r="146">
      <c r="A146" t="s" s="4">
        <v>840</v>
      </c>
    </row>
    <row spans="1:3" r="147">
      <c r="A147" t="s" s="3">
        <v>802</v>
      </c>
    </row>
    <row spans="1:3" r="148">
      <c r="A148" t="s" s="4">
        <v>157</v>
      </c>
      <c r="B148" t="n" s="5">
        <v>5164</v>
      </c>
      <c r="C148" t="n" s="5">
        <v>9178</v>
      </c>
    </row>
    <row spans="1:3" r="149">
      <c r="A149" t="s" s="4">
        <v>841</v>
      </c>
    </row>
    <row spans="1:3" r="150">
      <c r="A150" t="s" s="3">
        <v>802</v>
      </c>
    </row>
    <row spans="1:3" r="151">
      <c r="A151" t="s" s="4">
        <v>157</v>
      </c>
      <c r="B151" t="n" s="5">
        <v>5164</v>
      </c>
      <c r="C151" t="n" s="5">
        <v>9178</v>
      </c>
    </row>
    <row spans="1:3" r="152">
      <c r="A152" t="s" s="4">
        <v>842</v>
      </c>
    </row>
    <row spans="1:3" r="153">
      <c r="A153" t="s" s="3">
        <v>802</v>
      </c>
    </row>
    <row spans="1:3" r="154">
      <c r="A154" t="s" s="4">
        <v>157</v>
      </c>
      <c r="B154" t="n" s="5">
        <v>957</v>
      </c>
      <c r="C154" t="n" s="5">
        <v>2138</v>
      </c>
    </row>
    <row spans="1:3" r="155">
      <c r="A155" t="s" s="4">
        <v>843</v>
      </c>
    </row>
    <row spans="1:3" r="156">
      <c r="A156" t="s" s="3">
        <v>802</v>
      </c>
    </row>
    <row spans="1:3" r="157">
      <c r="A157" t="s" s="4">
        <v>157</v>
      </c>
      <c r="B157" t="n" s="7">
        <v>957</v>
      </c>
      <c r="C157" t="n" s="7">
        <v>21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844</v>
      </c>
      <c r="B1" t="s" s="2">
        <v>92</v>
      </c>
      <c r="D1" t="s" s="2">
        <v>1</v>
      </c>
    </row>
    <row spans="1:7" r="2">
      <c r="B2" t="s" s="2">
        <v>2</v>
      </c>
      <c r="C2" t="s" s="2">
        <v>93</v>
      </c>
      <c r="D2" t="s" s="2">
        <v>2</v>
      </c>
      <c r="E2" t="s" s="2">
        <v>93</v>
      </c>
      <c r="F2" t="s" s="2">
        <v>2</v>
      </c>
      <c r="G2" t="s" s="2">
        <v>27</v>
      </c>
    </row>
    <row spans="1:7" r="3">
      <c r="A3" t="s" s="3">
        <v>845</v>
      </c>
    </row>
    <row spans="1:7" r="4">
      <c r="A4" t="s" s="4">
        <v>726</v>
      </c>
      <c r="D4" t="n" s="7">
        <v>37041</v>
      </c>
    </row>
    <row spans="1:7" r="5">
      <c r="A5" t="s" s="4">
        <v>846</v>
      </c>
      <c r="B5" t="n" s="7">
        <v>5593</v>
      </c>
      <c r="C5" t="n" s="7">
        <v>4033</v>
      </c>
      <c r="D5" t="n" s="5">
        <v>8438</v>
      </c>
      <c r="E5" t="n" s="7">
        <v>12808</v>
      </c>
    </row>
    <row spans="1:7" r="6">
      <c r="A6" t="s" s="4">
        <v>731</v>
      </c>
      <c r="B6" t="n" s="5">
        <v>42989</v>
      </c>
      <c r="D6" t="n" s="5">
        <v>42989</v>
      </c>
    </row>
    <row spans="1:7" r="7">
      <c r="A7" t="s" s="3">
        <v>847</v>
      </c>
    </row>
    <row spans="1:7" r="8">
      <c r="A8" t="s" s="4">
        <v>506</v>
      </c>
      <c r="F8" t="n" s="7">
        <v>4999529</v>
      </c>
      <c r="G8" t="n" s="7">
        <v>3920476</v>
      </c>
    </row>
    <row spans="1:7" r="9">
      <c r="A9" t="s" s="3">
        <v>848</v>
      </c>
    </row>
    <row spans="1:7" r="10">
      <c r="A10" t="s" s="4">
        <v>849</v>
      </c>
      <c r="B10" t="n" s="5">
        <v>42989</v>
      </c>
      <c r="D10" t="n" s="5">
        <v>37041</v>
      </c>
      <c r="F10" t="n" s="5">
        <v>42989</v>
      </c>
      <c r="G10" t="n" s="5">
        <v>37041</v>
      </c>
    </row>
    <row spans="1:7" r="11">
      <c r="A11" t="s" s="4">
        <v>628</v>
      </c>
    </row>
    <row spans="1:7" r="12">
      <c r="A12" t="s" s="3">
        <v>845</v>
      </c>
    </row>
    <row spans="1:7" r="13">
      <c r="A13" t="s" s="4">
        <v>726</v>
      </c>
      <c r="B13" t="n" s="5">
        <v>40484</v>
      </c>
      <c r="C13" t="n" s="5">
        <v>36431</v>
      </c>
      <c r="D13" t="n" s="5">
        <v>37041</v>
      </c>
      <c r="E13" t="n" s="5">
        <v>33241</v>
      </c>
    </row>
    <row spans="1:7" r="14">
      <c r="A14" t="s" s="4">
        <v>846</v>
      </c>
      <c r="B14" t="n" s="5">
        <v>4280</v>
      </c>
      <c r="C14" t="n" s="5">
        <v>4186</v>
      </c>
      <c r="D14" t="n" s="5">
        <v>7659</v>
      </c>
      <c r="E14" t="n" s="5">
        <v>9657</v>
      </c>
    </row>
    <row spans="1:7" r="15">
      <c r="A15" t="s" s="4">
        <v>850</v>
      </c>
      <c r="B15" t="n" s="5">
        <v>-2926</v>
      </c>
      <c r="C15" t="n" s="5">
        <v>-2120</v>
      </c>
      <c r="D15" t="n" s="5">
        <v>-5094</v>
      </c>
      <c r="E15" t="n" s="5">
        <v>-6082</v>
      </c>
    </row>
    <row spans="1:7" r="16">
      <c r="A16" t="s" s="4">
        <v>851</v>
      </c>
      <c r="B16" t="n" s="5">
        <v>1151</v>
      </c>
      <c r="C16" t="n" s="5">
        <v>530</v>
      </c>
      <c r="D16" t="n" s="5">
        <v>3383</v>
      </c>
      <c r="E16" t="n" s="5">
        <v>2211</v>
      </c>
    </row>
    <row spans="1:7" r="17">
      <c r="A17" t="s" s="4">
        <v>731</v>
      </c>
      <c r="B17" t="n" s="5">
        <v>42989</v>
      </c>
      <c r="C17" t="n" s="5">
        <v>39027</v>
      </c>
      <c r="D17" t="n" s="5">
        <v>42989</v>
      </c>
      <c r="E17" t="n" s="5">
        <v>39027</v>
      </c>
    </row>
    <row spans="1:7" r="18">
      <c r="A18" t="s" s="3">
        <v>847</v>
      </c>
    </row>
    <row spans="1:7" r="19">
      <c r="A19" t="s" s="4">
        <v>852</v>
      </c>
      <c r="F19" t="n" s="5">
        <v>17226</v>
      </c>
      <c r="G19" t="n" s="5">
        <v>13965</v>
      </c>
    </row>
    <row spans="1:7" r="20">
      <c r="A20" t="s" s="4">
        <v>853</v>
      </c>
      <c r="F20" t="n" s="5">
        <v>4901142</v>
      </c>
      <c r="G20" t="n" s="5">
        <v>3857602</v>
      </c>
    </row>
    <row spans="1:7" r="21">
      <c r="A21" t="s" s="4">
        <v>506</v>
      </c>
      <c r="F21" t="n" s="5">
        <v>4999529</v>
      </c>
      <c r="G21" t="n" s="5">
        <v>3920476</v>
      </c>
    </row>
    <row spans="1:7" r="22">
      <c r="A22" t="s" s="3">
        <v>848</v>
      </c>
    </row>
    <row spans="1:7" r="23">
      <c r="A23" t="s" s="4">
        <v>854</v>
      </c>
      <c r="F23" t="n" s="5">
        <v>917</v>
      </c>
      <c r="G23" t="n" s="5">
        <v>421</v>
      </c>
    </row>
    <row spans="1:7" r="24">
      <c r="A24" t="s" s="4">
        <v>855</v>
      </c>
      <c r="F24" t="n" s="5">
        <v>37473</v>
      </c>
      <c r="G24" t="n" s="5">
        <v>31301</v>
      </c>
    </row>
    <row spans="1:7" r="25">
      <c r="A25" t="s" s="4">
        <v>849</v>
      </c>
      <c r="B25" t="n" s="5">
        <v>40484</v>
      </c>
      <c r="C25" t="n" s="5">
        <v>36431</v>
      </c>
      <c r="D25" t="n" s="5">
        <v>37041</v>
      </c>
      <c r="E25" t="n" s="5">
        <v>33241</v>
      </c>
      <c r="F25" t="n" s="5">
        <v>42989</v>
      </c>
      <c r="G25" t="n" s="5">
        <v>37041</v>
      </c>
    </row>
    <row spans="1:7" r="26">
      <c r="A26" t="s" s="4">
        <v>717</v>
      </c>
    </row>
    <row spans="1:7" r="27">
      <c r="A27" t="s" s="3">
        <v>845</v>
      </c>
    </row>
    <row spans="1:7" r="28">
      <c r="A28" t="s" s="4">
        <v>726</v>
      </c>
      <c r="B28" t="n" s="5">
        <v>18853</v>
      </c>
      <c r="C28" t="n" s="5">
        <v>18062</v>
      </c>
      <c r="D28" t="n" s="5">
        <v>18999</v>
      </c>
      <c r="E28" t="n" s="5">
        <v>16865</v>
      </c>
    </row>
    <row spans="1:7" r="29">
      <c r="A29" t="s" s="4">
        <v>846</v>
      </c>
      <c r="B29" t="n" s="5">
        <v>1636</v>
      </c>
      <c r="C29" t="n" s="5">
        <v>2302</v>
      </c>
      <c r="D29" t="n" s="5">
        <v>1065</v>
      </c>
      <c r="E29" t="n" s="5">
        <v>5876</v>
      </c>
    </row>
    <row spans="1:7" r="30">
      <c r="A30" t="s" s="4">
        <v>850</v>
      </c>
      <c r="B30" t="n" s="5">
        <v>-2685</v>
      </c>
      <c r="C30" t="n" s="5">
        <v>-1976</v>
      </c>
      <c r="D30" t="n" s="5">
        <v>-4305</v>
      </c>
      <c r="E30" t="n" s="5">
        <v>-5707</v>
      </c>
    </row>
    <row spans="1:7" r="31">
      <c r="A31" t="s" s="4">
        <v>851</v>
      </c>
      <c r="B31" t="n" s="5">
        <v>927</v>
      </c>
      <c r="C31" t="n" s="5">
        <v>457</v>
      </c>
      <c r="D31" t="n" s="5">
        <v>2972</v>
      </c>
      <c r="E31" t="n" s="5">
        <v>1811</v>
      </c>
    </row>
    <row spans="1:7" r="32">
      <c r="A32" t="s" s="4">
        <v>731</v>
      </c>
      <c r="B32" t="n" s="5">
        <v>18731</v>
      </c>
      <c r="C32" t="n" s="5">
        <v>18845</v>
      </c>
      <c r="D32" t="n" s="5">
        <v>18731</v>
      </c>
      <c r="E32" t="n" s="5">
        <v>18845</v>
      </c>
    </row>
    <row spans="1:7" r="33">
      <c r="A33" t="s" s="3">
        <v>847</v>
      </c>
    </row>
    <row spans="1:7" r="34">
      <c r="A34" t="s" s="4">
        <v>852</v>
      </c>
      <c r="F34" t="n" s="5">
        <v>17126</v>
      </c>
      <c r="G34" t="n" s="5">
        <v>11842</v>
      </c>
    </row>
    <row spans="1:7" r="35">
      <c r="A35" t="s" s="4">
        <v>853</v>
      </c>
      <c r="F35" t="n" s="5">
        <v>2090767</v>
      </c>
      <c r="G35" t="n" s="5">
        <v>1733567</v>
      </c>
    </row>
    <row spans="1:7" r="36">
      <c r="A36" t="s" s="4">
        <v>506</v>
      </c>
      <c r="F36" t="n" s="5">
        <v>2121542</v>
      </c>
      <c r="G36" t="n" s="5">
        <v>1758851</v>
      </c>
    </row>
    <row spans="1:7" r="37">
      <c r="A37" t="s" s="3">
        <v>848</v>
      </c>
    </row>
    <row spans="1:7" r="38">
      <c r="A38" t="s" s="4">
        <v>854</v>
      </c>
      <c r="F38" t="n" s="5">
        <v>917</v>
      </c>
      <c r="G38" t="n" s="5">
        <v>421</v>
      </c>
    </row>
    <row spans="1:7" r="39">
      <c r="A39" t="s" s="4">
        <v>855</v>
      </c>
      <c r="F39" t="n" s="5">
        <v>16036</v>
      </c>
      <c r="G39" t="n" s="5">
        <v>15658</v>
      </c>
    </row>
    <row spans="1:7" r="40">
      <c r="A40" t="s" s="4">
        <v>849</v>
      </c>
      <c r="B40" t="n" s="5">
        <v>18853</v>
      </c>
      <c r="C40" t="n" s="5">
        <v>18062</v>
      </c>
      <c r="D40" t="n" s="5">
        <v>18999</v>
      </c>
      <c r="E40" t="n" s="5">
        <v>16865</v>
      </c>
      <c r="F40" t="n" s="5">
        <v>18731</v>
      </c>
      <c r="G40" t="n" s="5">
        <v>18999</v>
      </c>
    </row>
    <row spans="1:7" r="41">
      <c r="A41" t="s" s="4">
        <v>718</v>
      </c>
    </row>
    <row spans="1:7" r="42">
      <c r="A42" t="s" s="3">
        <v>845</v>
      </c>
    </row>
    <row spans="1:7" r="43">
      <c r="A43" t="s" s="4">
        <v>726</v>
      </c>
      <c r="B43" t="n" s="5">
        <v>14565</v>
      </c>
      <c r="C43" t="n" s="5">
        <v>9998</v>
      </c>
      <c r="D43" t="n" s="5">
        <v>11131</v>
      </c>
      <c r="E43" t="n" s="5">
        <v>8331</v>
      </c>
    </row>
    <row spans="1:7" r="44">
      <c r="A44" t="s" s="4">
        <v>846</v>
      </c>
      <c r="B44" t="n" s="5">
        <v>1812</v>
      </c>
      <c r="C44" t="n" s="5">
        <v>1064</v>
      </c>
      <c r="D44" t="n" s="5">
        <v>5481</v>
      </c>
      <c r="E44" t="n" s="5">
        <v>2689</v>
      </c>
    </row>
    <row spans="1:7" r="45">
      <c r="A45" t="s" s="4">
        <v>850</v>
      </c>
      <c r="B45" t="n" s="5">
        <v>-212</v>
      </c>
      <c r="C45" t="n" s="5">
        <v>-28</v>
      </c>
      <c r="D45" t="n" s="5">
        <v>-581</v>
      </c>
      <c r="E45" t="n" s="5">
        <v>-100</v>
      </c>
    </row>
    <row spans="1:7" r="46">
      <c r="A46" t="s" s="4">
        <v>851</v>
      </c>
      <c r="B46" t="n" s="5">
        <v>195</v>
      </c>
      <c r="C46" t="n" s="5">
        <v>31</v>
      </c>
      <c r="D46" t="n" s="5">
        <v>329</v>
      </c>
      <c r="E46" t="n" s="5">
        <v>145</v>
      </c>
    </row>
    <row spans="1:7" r="47">
      <c r="A47" t="s" s="4">
        <v>731</v>
      </c>
      <c r="B47" t="n" s="5">
        <v>16360</v>
      </c>
      <c r="C47" t="n" s="5">
        <v>11065</v>
      </c>
      <c r="D47" t="n" s="5">
        <v>16360</v>
      </c>
      <c r="E47" t="n" s="5">
        <v>11065</v>
      </c>
    </row>
    <row spans="1:7" r="48">
      <c r="A48" t="s" s="3">
        <v>847</v>
      </c>
    </row>
    <row spans="1:7" r="49">
      <c r="A49" t="s" s="4">
        <v>852</v>
      </c>
      <c r="F49" t="n" s="5">
        <v>100</v>
      </c>
      <c r="G49" t="n" s="5">
        <v>1420</v>
      </c>
    </row>
    <row spans="1:7" r="50">
      <c r="A50" t="s" s="4">
        <v>853</v>
      </c>
      <c r="F50" t="n" s="5">
        <v>2192020</v>
      </c>
      <c r="G50" t="n" s="5">
        <v>1669264</v>
      </c>
    </row>
    <row spans="1:7" r="51">
      <c r="A51" t="s" s="4">
        <v>506</v>
      </c>
      <c r="F51" t="n" s="5">
        <v>2253286</v>
      </c>
      <c r="G51" t="n" s="5">
        <v>1694835</v>
      </c>
    </row>
    <row spans="1:7" r="52">
      <c r="A52" t="s" s="3">
        <v>848</v>
      </c>
    </row>
    <row spans="1:7" r="53">
      <c r="A53" t="s" s="4">
        <v>855</v>
      </c>
      <c r="F53" t="n" s="5">
        <v>13769</v>
      </c>
      <c r="G53" t="n" s="5">
        <v>9168</v>
      </c>
    </row>
    <row spans="1:7" r="54">
      <c r="A54" t="s" s="4">
        <v>849</v>
      </c>
      <c r="B54" t="n" s="5">
        <v>14565</v>
      </c>
      <c r="C54" t="n" s="5">
        <v>9998</v>
      </c>
      <c r="D54" t="n" s="5">
        <v>11131</v>
      </c>
      <c r="E54" t="n" s="5">
        <v>8331</v>
      </c>
      <c r="F54" t="n" s="5">
        <v>16360</v>
      </c>
      <c r="G54" t="n" s="5">
        <v>11131</v>
      </c>
    </row>
    <row spans="1:7" r="55">
      <c r="A55" t="s" s="4">
        <v>719</v>
      </c>
    </row>
    <row spans="1:7" r="56">
      <c r="A56" t="s" s="3">
        <v>845</v>
      </c>
    </row>
    <row spans="1:7" r="57">
      <c r="A57" t="s" s="4">
        <v>726</v>
      </c>
      <c r="B57" t="n" s="5">
        <v>6845</v>
      </c>
      <c r="C57" t="n" s="5">
        <v>8086</v>
      </c>
      <c r="D57" t="n" s="5">
        <v>6450</v>
      </c>
      <c r="E57" t="n" s="5">
        <v>7957</v>
      </c>
    </row>
    <row spans="1:7" r="58">
      <c r="A58" t="s" s="4">
        <v>846</v>
      </c>
      <c r="B58" t="n" s="5">
        <v>847</v>
      </c>
      <c r="C58" t="n" s="5">
        <v>395</v>
      </c>
      <c r="D58" t="n" s="5">
        <v>1242</v>
      </c>
      <c r="E58" t="n" s="5">
        <v>361</v>
      </c>
    </row>
    <row spans="1:7" r="59">
      <c r="A59" t="s" s="4">
        <v>851</v>
      </c>
      <c r="C59" t="n" s="5">
        <v>18</v>
      </c>
      <c r="E59" t="n" s="5">
        <v>181</v>
      </c>
    </row>
    <row spans="1:7" r="60">
      <c r="A60" t="s" s="4">
        <v>731</v>
      </c>
      <c r="B60" t="n" s="5">
        <v>7692</v>
      </c>
      <c r="C60" t="n" s="5">
        <v>8499</v>
      </c>
      <c r="D60" t="n" s="5">
        <v>7692</v>
      </c>
      <c r="E60" t="n" s="5">
        <v>8499</v>
      </c>
    </row>
    <row spans="1:7" r="61">
      <c r="A61" t="s" s="3">
        <v>847</v>
      </c>
    </row>
    <row spans="1:7" r="62">
      <c r="A62" t="s" s="4">
        <v>852</v>
      </c>
      <c r="G62" t="n" s="5">
        <v>703</v>
      </c>
    </row>
    <row spans="1:7" r="63">
      <c r="A63" t="s" s="4">
        <v>853</v>
      </c>
      <c r="F63" t="n" s="5">
        <v>571475</v>
      </c>
      <c r="G63" t="n" s="5">
        <v>403762</v>
      </c>
    </row>
    <row spans="1:7" r="64">
      <c r="A64" t="s" s="4">
        <v>506</v>
      </c>
      <c r="F64" t="n" s="5">
        <v>576864</v>
      </c>
      <c r="G64" t="n" s="5">
        <v>413643</v>
      </c>
    </row>
    <row spans="1:7" r="65">
      <c r="A65" t="s" s="3">
        <v>848</v>
      </c>
    </row>
    <row spans="1:7" r="66">
      <c r="A66" t="s" s="4">
        <v>855</v>
      </c>
      <c r="F66" t="n" s="5">
        <v>7505</v>
      </c>
      <c r="G66" t="n" s="5">
        <v>6296</v>
      </c>
    </row>
    <row spans="1:7" r="67">
      <c r="A67" t="s" s="4">
        <v>849</v>
      </c>
      <c r="B67" t="n" s="5">
        <v>6845</v>
      </c>
      <c r="C67" t="n" s="5">
        <v>8086</v>
      </c>
      <c r="D67" t="n" s="5">
        <v>6450</v>
      </c>
      <c r="E67" t="n" s="5">
        <v>7957</v>
      </c>
      <c r="F67" t="n" s="5">
        <v>7692</v>
      </c>
      <c r="G67" t="n" s="5">
        <v>6450</v>
      </c>
    </row>
    <row spans="1:7" r="68">
      <c r="A68" t="s" s="4">
        <v>720</v>
      </c>
    </row>
    <row spans="1:7" r="69">
      <c r="A69" t="s" s="3">
        <v>845</v>
      </c>
    </row>
    <row spans="1:7" r="70">
      <c r="A70" t="s" s="4">
        <v>726</v>
      </c>
      <c r="B70" t="n" s="5">
        <v>221</v>
      </c>
      <c r="C70" t="n" s="5">
        <v>285</v>
      </c>
      <c r="D70" t="n" s="5">
        <v>461</v>
      </c>
      <c r="E70" t="n" s="5">
        <v>88</v>
      </c>
    </row>
    <row spans="1:7" r="71">
      <c r="A71" t="s" s="4">
        <v>846</v>
      </c>
      <c r="B71" t="n" s="5">
        <v>-15</v>
      </c>
      <c r="C71" t="n" s="5">
        <v>425</v>
      </c>
      <c r="D71" t="n" s="5">
        <v>-129</v>
      </c>
      <c r="E71" t="n" s="5">
        <v>731</v>
      </c>
    </row>
    <row spans="1:7" r="72">
      <c r="A72" t="s" s="4">
        <v>850</v>
      </c>
      <c r="B72" t="n" s="5">
        <v>-29</v>
      </c>
      <c r="C72" t="n" s="5">
        <v>-116</v>
      </c>
      <c r="D72" t="n" s="5">
        <v>-208</v>
      </c>
      <c r="E72" t="n" s="5">
        <v>-275</v>
      </c>
    </row>
    <row spans="1:7" r="73">
      <c r="A73" t="s" s="4">
        <v>851</v>
      </c>
      <c r="B73" t="n" s="5">
        <v>29</v>
      </c>
      <c r="C73" t="n" s="5">
        <v>24</v>
      </c>
      <c r="D73" t="n" s="5">
        <v>82</v>
      </c>
      <c r="E73" t="n" s="5">
        <v>74</v>
      </c>
    </row>
    <row spans="1:7" r="74">
      <c r="A74" t="s" s="4">
        <v>731</v>
      </c>
      <c r="B74" t="n" s="5">
        <v>206</v>
      </c>
      <c r="C74" t="n" s="5">
        <v>618</v>
      </c>
      <c r="D74" t="n" s="5">
        <v>206</v>
      </c>
      <c r="E74" t="n" s="5">
        <v>618</v>
      </c>
    </row>
    <row spans="1:7" r="75">
      <c r="A75" t="s" s="3">
        <v>847</v>
      </c>
    </row>
    <row spans="1:7" r="76">
      <c r="A76" t="s" s="4">
        <v>853</v>
      </c>
      <c r="F76" t="n" s="5">
        <v>46880</v>
      </c>
      <c r="G76" t="n" s="5">
        <v>51009</v>
      </c>
    </row>
    <row spans="1:7" r="77">
      <c r="A77" t="s" s="4">
        <v>506</v>
      </c>
      <c r="F77" t="n" s="5">
        <v>47837</v>
      </c>
      <c r="G77" t="n" s="5">
        <v>53147</v>
      </c>
    </row>
    <row spans="1:7" r="78">
      <c r="A78" t="s" s="3">
        <v>848</v>
      </c>
    </row>
    <row spans="1:7" r="79">
      <c r="A79" t="s" s="4">
        <v>855</v>
      </c>
      <c r="F79" t="n" s="5">
        <v>163</v>
      </c>
      <c r="G79" t="n" s="5">
        <v>179</v>
      </c>
    </row>
    <row spans="1:7" r="80">
      <c r="A80" t="s" s="4">
        <v>849</v>
      </c>
      <c r="B80" t="n" s="5">
        <v>221</v>
      </c>
      <c r="C80" t="n" s="7">
        <v>285</v>
      </c>
      <c r="D80" t="n" s="5">
        <v>461</v>
      </c>
      <c r="E80" t="n" s="7">
        <v>88</v>
      </c>
      <c r="F80" t="n" s="5">
        <v>206</v>
      </c>
      <c r="G80" t="n" s="5">
        <v>461</v>
      </c>
    </row>
    <row spans="1:7" r="81">
      <c r="A81" t="s" s="4">
        <v>751</v>
      </c>
    </row>
    <row spans="1:7" r="82">
      <c r="A82" t="s" s="3">
        <v>845</v>
      </c>
    </row>
    <row spans="1:7" r="83">
      <c r="A83" t="s" s="4">
        <v>726</v>
      </c>
      <c r="D83" t="n" s="5">
        <v>5319</v>
      </c>
    </row>
    <row spans="1:7" r="84">
      <c r="A84" t="s" s="4">
        <v>731</v>
      </c>
      <c r="B84" t="n" s="5">
        <v>4599</v>
      </c>
      <c r="D84" t="n" s="5">
        <v>4599</v>
      </c>
    </row>
    <row spans="1:7" r="85">
      <c r="A85" t="s" s="3">
        <v>847</v>
      </c>
    </row>
    <row spans="1:7" r="86">
      <c r="A86" t="s" s="4">
        <v>506</v>
      </c>
      <c r="F86" t="n" s="5">
        <v>81161</v>
      </c>
      <c r="G86" t="n" s="5">
        <v>48909</v>
      </c>
    </row>
    <row spans="1:7" r="87">
      <c r="A87" t="s" s="3">
        <v>848</v>
      </c>
    </row>
    <row spans="1:7" r="88">
      <c r="A88" t="s" s="4">
        <v>849</v>
      </c>
      <c r="B88" t="n" s="5">
        <v>4599</v>
      </c>
      <c r="D88" t="n" s="5">
        <v>5319</v>
      </c>
      <c r="F88" t="n" s="5">
        <v>4599</v>
      </c>
      <c r="G88" t="n" s="5">
        <v>5319</v>
      </c>
    </row>
    <row spans="1:7" r="89">
      <c r="A89" t="s" s="4">
        <v>856</v>
      </c>
    </row>
    <row spans="1:7" r="90">
      <c r="A90" t="s" s="3">
        <v>845</v>
      </c>
    </row>
    <row spans="1:7" r="91">
      <c r="A91" t="s" s="4">
        <v>726</v>
      </c>
      <c r="D91" t="n" s="5">
        <v>2920</v>
      </c>
    </row>
    <row spans="1:7" r="92">
      <c r="A92" t="s" s="4">
        <v>731</v>
      </c>
      <c r="B92" t="n" s="5">
        <v>1778</v>
      </c>
      <c r="D92" t="n" s="5">
        <v>1778</v>
      </c>
    </row>
    <row spans="1:7" r="93">
      <c r="A93" t="s" s="3">
        <v>847</v>
      </c>
    </row>
    <row spans="1:7" r="94">
      <c r="A94" t="s" s="4">
        <v>506</v>
      </c>
      <c r="F94" t="n" s="5">
        <v>13649</v>
      </c>
      <c r="G94" t="n" s="5">
        <v>13442</v>
      </c>
    </row>
    <row spans="1:7" r="95">
      <c r="A95" t="s" s="3">
        <v>848</v>
      </c>
    </row>
    <row spans="1:7" r="96">
      <c r="A96" t="s" s="4">
        <v>849</v>
      </c>
      <c r="B96" t="n" s="5">
        <v>1778</v>
      </c>
      <c r="D96" t="n" s="5">
        <v>2920</v>
      </c>
      <c r="F96" t="n" s="5">
        <v>1778</v>
      </c>
      <c r="G96" t="n" s="5">
        <v>2920</v>
      </c>
    </row>
    <row spans="1:7" r="97">
      <c r="A97" t="s" s="4">
        <v>857</v>
      </c>
    </row>
    <row spans="1:7" r="98">
      <c r="A98" t="s" s="3">
        <v>845</v>
      </c>
    </row>
    <row spans="1:7" r="99">
      <c r="A99" t="s" s="4">
        <v>726</v>
      </c>
      <c r="D99" t="n" s="5">
        <v>1963</v>
      </c>
    </row>
    <row spans="1:7" r="100">
      <c r="A100" t="s" s="4">
        <v>731</v>
      </c>
      <c r="B100" t="n" s="5">
        <v>2591</v>
      </c>
      <c r="D100" t="n" s="5">
        <v>2591</v>
      </c>
    </row>
    <row spans="1:7" r="101">
      <c r="A101" t="s" s="3">
        <v>847</v>
      </c>
    </row>
    <row spans="1:7" r="102">
      <c r="A102" t="s" s="4">
        <v>506</v>
      </c>
      <c r="F102" t="n" s="5">
        <v>61166</v>
      </c>
      <c r="G102" t="n" s="5">
        <v>24151</v>
      </c>
    </row>
    <row spans="1:7" r="103">
      <c r="A103" t="s" s="3">
        <v>848</v>
      </c>
    </row>
    <row spans="1:7" r="104">
      <c r="A104" t="s" s="4">
        <v>849</v>
      </c>
      <c r="B104" t="n" s="5">
        <v>2591</v>
      </c>
      <c r="D104" t="n" s="5">
        <v>1963</v>
      </c>
      <c r="F104" t="n" s="5">
        <v>2591</v>
      </c>
      <c r="G104" t="n" s="5">
        <v>1963</v>
      </c>
    </row>
    <row spans="1:7" r="105">
      <c r="A105" t="s" s="4">
        <v>858</v>
      </c>
    </row>
    <row spans="1:7" r="106">
      <c r="A106" t="s" s="3">
        <v>845</v>
      </c>
    </row>
    <row spans="1:7" r="107">
      <c r="A107" t="s" s="4">
        <v>726</v>
      </c>
      <c r="D107" t="n" s="5">
        <v>154</v>
      </c>
    </row>
    <row spans="1:7" r="108">
      <c r="A108" t="s" s="4">
        <v>731</v>
      </c>
      <c r="B108" t="n" s="5">
        <v>187</v>
      </c>
      <c r="D108" t="n" s="5">
        <v>187</v>
      </c>
    </row>
    <row spans="1:7" r="109">
      <c r="A109" t="s" s="3">
        <v>847</v>
      </c>
    </row>
    <row spans="1:7" r="110">
      <c r="A110" t="s" s="4">
        <v>506</v>
      </c>
      <c r="F110" t="n" s="5">
        <v>5389</v>
      </c>
      <c r="G110" t="n" s="5">
        <v>9178</v>
      </c>
    </row>
    <row spans="1:7" r="111">
      <c r="A111" t="s" s="3">
        <v>848</v>
      </c>
    </row>
    <row spans="1:7" r="112">
      <c r="A112" t="s" s="4">
        <v>849</v>
      </c>
      <c r="B112" t="n" s="5">
        <v>187</v>
      </c>
      <c r="D112" t="n" s="5">
        <v>154</v>
      </c>
      <c r="F112" t="n" s="5">
        <v>187</v>
      </c>
      <c r="G112" t="n" s="5">
        <v>154</v>
      </c>
    </row>
    <row spans="1:7" r="113">
      <c r="A113" t="s" s="4">
        <v>842</v>
      </c>
    </row>
    <row spans="1:7" r="114">
      <c r="A114" t="s" s="3">
        <v>845</v>
      </c>
    </row>
    <row spans="1:7" r="115">
      <c r="A115" t="s" s="4">
        <v>726</v>
      </c>
      <c r="D115" t="n" s="5">
        <v>282</v>
      </c>
    </row>
    <row spans="1:7" r="116">
      <c r="A116" t="s" s="4">
        <v>731</v>
      </c>
      <c r="B116" t="n" s="5">
        <v>43</v>
      </c>
      <c r="D116" t="n" s="5">
        <v>43</v>
      </c>
    </row>
    <row spans="1:7" r="117">
      <c r="A117" t="s" s="3">
        <v>847</v>
      </c>
    </row>
    <row spans="1:7" r="118">
      <c r="A118" t="s" s="4">
        <v>506</v>
      </c>
      <c r="F118" t="n" s="5">
        <v>957</v>
      </c>
      <c r="G118" t="n" s="5">
        <v>2138</v>
      </c>
    </row>
    <row spans="1:7" r="119">
      <c r="A119" t="s" s="3">
        <v>848</v>
      </c>
    </row>
    <row spans="1:7" r="120">
      <c r="A120" t="s" s="4">
        <v>849</v>
      </c>
      <c r="B120" t="n" s="7">
        <v>43</v>
      </c>
      <c r="D120" t="n" s="7">
        <v>282</v>
      </c>
      <c r="F120" t="n" s="7">
        <v>43</v>
      </c>
      <c r="G120" t="n" s="7">
        <v>28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r="A1" t="s" s="1">
        <v>859</v>
      </c>
      <c r="B1" t="s" s="2">
        <v>860</v>
      </c>
    </row>
    <row spans="1:2" r="2">
      <c r="A2" t="s" s="3">
        <v>365</v>
      </c>
    </row>
    <row spans="1:2" r="3">
      <c r="A3" t="s" s="4">
        <v>861</v>
      </c>
      <c r="B3" t="s" s="4">
        <v>862</v>
      </c>
    </row>
    <row spans="1:2" r="4">
      <c r="A4" t="s" s="4">
        <v>863</v>
      </c>
      <c r="B4" t="n" s="12">
        <v>240.4</v>
      </c>
    </row>
    <row spans="1:2" r="5">
      <c r="A5" t="s" s="4">
        <v>864</v>
      </c>
      <c r="B5" t="s" s="4">
        <v>610</v>
      </c>
    </row>
    <row spans="1:2" r="6">
      <c r="A6" t="s" s="4">
        <v>865</v>
      </c>
      <c r="B6" t="n" s="12">
        <v>365.7</v>
      </c>
    </row>
    <row spans="1:2" r="7">
      <c r="A7" t="s" s="4">
        <v>866</v>
      </c>
      <c r="B7" t="s" s="4">
        <v>862</v>
      </c>
    </row>
    <row spans="1:2" r="8">
      <c r="A8" t="s" s="4">
        <v>867</v>
      </c>
      <c r="B8" t="n" s="7">
        <v>0</v>
      </c>
    </row>
    <row spans="1:2" r="9">
      <c r="A9" t="s" s="4">
        <v>868</v>
      </c>
      <c r="B9" t="s" s="4">
        <v>869</v>
      </c>
    </row>
    <row spans="1:2" r="10">
      <c r="A10" t="s" s="4">
        <v>870</v>
      </c>
    </row>
    <row spans="1:2" r="11">
      <c r="A11" t="s" s="3">
        <v>365</v>
      </c>
    </row>
    <row spans="1:2" r="12">
      <c r="A12" t="s" s="4">
        <v>871</v>
      </c>
      <c r="B12" t="s" s="4">
        <v>872</v>
      </c>
    </row>
    <row spans="1:2" r="13">
      <c r="A13" t="s" s="4">
        <v>873</v>
      </c>
      <c r="B13" t="s" s="4">
        <v>874</v>
      </c>
    </row>
    <row spans="1:2" r="14">
      <c r="A14" t="s" s="4">
        <v>875</v>
      </c>
    </row>
    <row spans="1:2" r="15">
      <c r="A15" t="s" s="3">
        <v>365</v>
      </c>
    </row>
    <row spans="1:2" r="16">
      <c r="A16" t="s" s="4">
        <v>871</v>
      </c>
      <c r="B16" t="s" s="4">
        <v>869</v>
      </c>
    </row>
    <row spans="1:2" r="17">
      <c r="A17" t="s" s="4">
        <v>873</v>
      </c>
      <c r="B17" t="s" s="4">
        <v>8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876</v>
      </c>
      <c r="B1" t="s" s="2">
        <v>599</v>
      </c>
      <c r="C1" t="s" s="2">
        <v>2</v>
      </c>
      <c r="D1" t="s" s="2">
        <v>27</v>
      </c>
    </row>
    <row spans="1:4" r="2">
      <c r="A2" t="s" s="3">
        <v>877</v>
      </c>
    </row>
    <row spans="1:4" r="3">
      <c r="A3" t="s" s="4">
        <v>878</v>
      </c>
      <c r="C3" t="n" s="7">
        <v>-1870</v>
      </c>
      <c r="D3" t="n" s="7">
        <v>-4611</v>
      </c>
    </row>
    <row spans="1:4" r="4">
      <c r="A4" t="s" s="4">
        <v>879</v>
      </c>
      <c r="C4" t="n" s="5">
        <v>420547</v>
      </c>
      <c r="D4" t="n" s="5">
        <v>638029</v>
      </c>
    </row>
    <row spans="1:4" r="5">
      <c r="A5" t="s" s="4">
        <v>627</v>
      </c>
    </row>
    <row spans="1:4" r="6">
      <c r="A6" t="s" s="3">
        <v>877</v>
      </c>
    </row>
    <row spans="1:4" r="7">
      <c r="A7" t="s" s="4">
        <v>880</v>
      </c>
      <c r="C7" t="n" s="5">
        <v>422417</v>
      </c>
      <c r="D7" t="n" s="5">
        <v>642640</v>
      </c>
    </row>
    <row spans="1:4" r="8">
      <c r="A8" t="s" s="4">
        <v>878</v>
      </c>
      <c r="C8" t="n" s="5">
        <v>-1870</v>
      </c>
      <c r="D8" t="n" s="5">
        <v>-4611</v>
      </c>
    </row>
    <row spans="1:4" r="9">
      <c r="A9" t="s" s="4">
        <v>879</v>
      </c>
      <c r="C9" t="n" s="5">
        <v>420547</v>
      </c>
      <c r="D9" t="n" s="5">
        <v>638029</v>
      </c>
    </row>
    <row spans="1:4" r="10">
      <c r="A10" t="s" s="4">
        <v>881</v>
      </c>
    </row>
    <row spans="1:4" r="11">
      <c r="A11" t="s" s="3">
        <v>877</v>
      </c>
    </row>
    <row spans="1:4" r="12">
      <c r="A12" t="s" s="4">
        <v>880</v>
      </c>
      <c r="C12" t="n" s="5">
        <v>14972</v>
      </c>
      <c r="D12" t="n" s="5">
        <v>30780</v>
      </c>
    </row>
    <row spans="1:4" r="13">
      <c r="A13" t="s" s="4">
        <v>882</v>
      </c>
    </row>
    <row spans="1:4" r="14">
      <c r="A14" t="s" s="3">
        <v>877</v>
      </c>
    </row>
    <row spans="1:4" r="15">
      <c r="A15" t="s" s="4">
        <v>880</v>
      </c>
      <c r="C15" t="n" s="5">
        <v>373391</v>
      </c>
      <c r="D15" t="n" s="5">
        <v>552850</v>
      </c>
    </row>
    <row spans="1:4" r="16">
      <c r="A16" t="s" s="4">
        <v>883</v>
      </c>
    </row>
    <row spans="1:4" r="17">
      <c r="A17" t="s" s="3">
        <v>877</v>
      </c>
    </row>
    <row spans="1:4" r="18">
      <c r="A18" t="s" s="4">
        <v>880</v>
      </c>
      <c r="C18" t="n" s="7">
        <v>34054</v>
      </c>
      <c r="D18" t="n" s="7">
        <v>59010</v>
      </c>
    </row>
    <row spans="1:4" r="19">
      <c r="A19" t="s" s="4">
        <v>884</v>
      </c>
    </row>
    <row spans="1:4" r="20">
      <c r="A20" t="s" s="3">
        <v>365</v>
      </c>
    </row>
    <row spans="1:4" r="21">
      <c r="A21" t="s" s="4">
        <v>601</v>
      </c>
      <c r="B21" t="n" s="7">
        <v>1100000</v>
      </c>
    </row>
    <row spans="1:4" r="22">
      <c r="A22" t="s" s="4">
        <v>885</v>
      </c>
      <c r="B22" t="n"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886</v>
      </c>
      <c r="B1" t="s" s="2">
        <v>92</v>
      </c>
      <c r="D1" t="s" s="2">
        <v>1</v>
      </c>
    </row>
    <row spans="1:6" r="2">
      <c r="B2" t="s" s="2">
        <v>2</v>
      </c>
      <c r="C2" t="s" s="2">
        <v>93</v>
      </c>
      <c r="D2" t="s" s="2">
        <v>2</v>
      </c>
      <c r="E2" t="s" s="2">
        <v>93</v>
      </c>
      <c r="F2" t="s" s="2">
        <v>27</v>
      </c>
    </row>
    <row spans="1:6" r="3">
      <c r="A3" t="s" s="3">
        <v>887</v>
      </c>
    </row>
    <row spans="1:6" r="4">
      <c r="A4" t="s" s="4">
        <v>723</v>
      </c>
      <c r="B4" t="n" s="7">
        <v>251018</v>
      </c>
      <c r="D4" t="n" s="7">
        <v>251018</v>
      </c>
      <c r="F4" t="n" s="7">
        <v>435388</v>
      </c>
    </row>
    <row spans="1:6" r="5">
      <c r="A5" t="s" s="4">
        <v>724</v>
      </c>
      <c r="B5" t="n" s="5">
        <v>450581</v>
      </c>
      <c r="D5" t="n" s="5">
        <v>450581</v>
      </c>
      <c r="F5" t="n" s="5">
        <v>685393</v>
      </c>
    </row>
    <row spans="1:6" r="6">
      <c r="A6" t="s" s="3">
        <v>725</v>
      </c>
    </row>
    <row spans="1:6" r="7">
      <c r="A7" t="s" s="4">
        <v>726</v>
      </c>
      <c r="B7" t="n" s="5">
        <v>185981</v>
      </c>
      <c r="C7" t="n" s="7">
        <v>186141</v>
      </c>
      <c r="D7" t="n" s="5">
        <v>193493</v>
      </c>
      <c r="E7" t="n" s="7">
        <v>156548</v>
      </c>
    </row>
    <row spans="1:6" r="8">
      <c r="A8" t="s" s="4">
        <v>728</v>
      </c>
      <c r="B8" t="n" s="5">
        <v>35338</v>
      </c>
      <c r="C8" t="n" s="5">
        <v>25026</v>
      </c>
      <c r="D8" t="n" s="5">
        <v>61339</v>
      </c>
      <c r="E8" t="n" s="5">
        <v>82607</v>
      </c>
    </row>
    <row spans="1:6" r="9">
      <c r="A9" t="s" s="4">
        <v>888</v>
      </c>
      <c r="B9" t="n" s="5">
        <v>-153</v>
      </c>
      <c r="C9" t="n" s="5">
        <v>-281</v>
      </c>
      <c r="D9" t="n" s="5">
        <v>1346</v>
      </c>
      <c r="E9" t="n" s="5">
        <v>5091</v>
      </c>
    </row>
    <row spans="1:6" r="10">
      <c r="A10" t="s" s="4">
        <v>730</v>
      </c>
      <c r="B10" t="n" s="5">
        <v>-32301</v>
      </c>
      <c r="C10" t="n" s="5">
        <v>-18146</v>
      </c>
      <c r="D10" t="n" s="5">
        <v>-67313</v>
      </c>
      <c r="E10" t="n" s="5">
        <v>-51506</v>
      </c>
    </row>
    <row spans="1:6" r="11">
      <c r="A11" t="s" s="4">
        <v>731</v>
      </c>
      <c r="B11" t="n" s="5">
        <v>188865</v>
      </c>
      <c r="C11" t="n" s="7">
        <v>192740</v>
      </c>
      <c r="D11" t="n" s="5">
        <v>188865</v>
      </c>
      <c r="E11" t="n" s="7">
        <v>192740</v>
      </c>
    </row>
    <row spans="1:6" r="12">
      <c r="A12" t="s" s="4">
        <v>524</v>
      </c>
      <c r="B12" t="n" s="7">
        <v>191900</v>
      </c>
      <c r="D12" t="n" s="7">
        <v>191900</v>
      </c>
      <c r="F12" t="n" s="7">
        <v>3825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889</v>
      </c>
      <c r="B1" t="s" s="2">
        <v>92</v>
      </c>
      <c r="D1" t="s" s="2">
        <v>1</v>
      </c>
    </row>
    <row spans="1:6" r="2">
      <c r="B2" t="s" s="2">
        <v>2</v>
      </c>
      <c r="C2" t="s" s="2">
        <v>93</v>
      </c>
      <c r="D2" t="s" s="2">
        <v>2</v>
      </c>
      <c r="E2" t="s" s="2">
        <v>93</v>
      </c>
      <c r="F2" t="s" s="2">
        <v>27</v>
      </c>
    </row>
    <row spans="1:6" r="3">
      <c r="A3" t="s" s="3">
        <v>890</v>
      </c>
    </row>
    <row spans="1:6" r="4">
      <c r="A4" t="s" s="4">
        <v>891</v>
      </c>
      <c r="B4" t="n" s="7">
        <v>285007</v>
      </c>
      <c r="C4" t="n" s="7">
        <v>566245</v>
      </c>
      <c r="D4" t="n" s="7">
        <v>346493</v>
      </c>
      <c r="E4" t="n" s="7">
        <v>631061</v>
      </c>
    </row>
    <row spans="1:6" r="5">
      <c r="A5" t="s" s="3">
        <v>892</v>
      </c>
    </row>
    <row spans="1:6" r="6">
      <c r="A6" t="s" s="4">
        <v>742</v>
      </c>
      <c r="B6" t="n" s="5">
        <v>2809</v>
      </c>
      <c r="D6" t="n" s="5">
        <v>2809</v>
      </c>
      <c r="F6" t="n" s="7">
        <v>34223</v>
      </c>
    </row>
    <row spans="1:6" r="7">
      <c r="A7" t="s" s="4">
        <v>893</v>
      </c>
    </row>
    <row spans="1:6" r="8">
      <c r="A8" t="s" s="3">
        <v>890</v>
      </c>
    </row>
    <row spans="1:6" r="9">
      <c r="A9" t="s" s="4">
        <v>891</v>
      </c>
      <c r="B9" t="n" s="5">
        <v>8258</v>
      </c>
      <c r="C9" t="n" s="5">
        <v>17953</v>
      </c>
      <c r="D9" t="n" s="5">
        <v>10481</v>
      </c>
      <c r="E9" t="n" s="5">
        <v>22794</v>
      </c>
    </row>
    <row spans="1:6" r="10">
      <c r="A10" t="s" s="3">
        <v>892</v>
      </c>
    </row>
    <row spans="1:6" r="11">
      <c r="A11" t="s" s="4">
        <v>742</v>
      </c>
      <c r="B11" t="n" s="5">
        <v>71</v>
      </c>
      <c r="D11" t="n" s="5">
        <v>71</v>
      </c>
      <c r="F11" t="n" s="5">
        <v>442</v>
      </c>
    </row>
    <row spans="1:6" r="12">
      <c r="A12" t="s" s="4">
        <v>894</v>
      </c>
    </row>
    <row spans="1:6" r="13">
      <c r="A13" t="s" s="3">
        <v>890</v>
      </c>
    </row>
    <row spans="1:6" r="14">
      <c r="A14" t="s" s="4">
        <v>891</v>
      </c>
      <c r="B14" t="n" s="5">
        <v>3118</v>
      </c>
      <c r="C14" t="n" s="5">
        <v>7994</v>
      </c>
      <c r="D14" t="n" s="5">
        <v>4770</v>
      </c>
      <c r="E14" t="n" s="5">
        <v>8735</v>
      </c>
    </row>
    <row spans="1:6" r="15">
      <c r="A15" t="s" s="3">
        <v>892</v>
      </c>
    </row>
    <row spans="1:6" r="16">
      <c r="A16" t="s" s="4">
        <v>742</v>
      </c>
      <c r="F16" t="n" s="5">
        <v>883</v>
      </c>
    </row>
    <row spans="1:6" r="17">
      <c r="A17" t="s" s="4">
        <v>895</v>
      </c>
    </row>
    <row spans="1:6" r="18">
      <c r="A18" t="s" s="3">
        <v>890</v>
      </c>
    </row>
    <row spans="1:6" r="19">
      <c r="A19" t="s" s="4">
        <v>891</v>
      </c>
      <c r="B19" t="n" s="5">
        <v>132133</v>
      </c>
      <c r="C19" t="n" s="5">
        <v>297511</v>
      </c>
      <c r="D19" t="n" s="5">
        <v>170627</v>
      </c>
      <c r="E19" t="n" s="5">
        <v>322396</v>
      </c>
    </row>
    <row spans="1:6" r="20">
      <c r="A20" t="s" s="3">
        <v>892</v>
      </c>
    </row>
    <row spans="1:6" r="21">
      <c r="A21" t="s" s="4">
        <v>742</v>
      </c>
      <c r="B21" t="n" s="5">
        <v>452</v>
      </c>
      <c r="D21" t="n" s="5">
        <v>452</v>
      </c>
      <c r="F21" t="n" s="5">
        <v>30823</v>
      </c>
    </row>
    <row spans="1:6" r="22">
      <c r="A22" t="s" s="4">
        <v>896</v>
      </c>
    </row>
    <row spans="1:6" r="23">
      <c r="A23" t="s" s="3">
        <v>890</v>
      </c>
    </row>
    <row spans="1:6" r="24">
      <c r="A24" t="s" s="4">
        <v>891</v>
      </c>
      <c r="B24" t="n" s="5">
        <v>111224</v>
      </c>
      <c r="C24" t="n" s="5">
        <v>168636</v>
      </c>
      <c r="D24" t="n" s="5">
        <v>124720</v>
      </c>
      <c r="E24" t="n" s="5">
        <v>180492</v>
      </c>
    </row>
    <row spans="1:6" r="25">
      <c r="A25" t="s" s="3">
        <v>892</v>
      </c>
    </row>
    <row spans="1:6" r="26">
      <c r="A26" t="s" s="4">
        <v>742</v>
      </c>
      <c r="B26" t="n" s="5">
        <v>1486</v>
      </c>
      <c r="D26" t="n" s="5">
        <v>1486</v>
      </c>
      <c r="F26" t="n" s="5">
        <v>1046</v>
      </c>
    </row>
    <row spans="1:6" r="27">
      <c r="A27" t="s" s="4">
        <v>897</v>
      </c>
    </row>
    <row spans="1:6" r="28">
      <c r="A28" t="s" s="3">
        <v>890</v>
      </c>
    </row>
    <row spans="1:6" r="29">
      <c r="A29" t="s" s="4">
        <v>891</v>
      </c>
      <c r="B29" t="n" s="5">
        <v>904</v>
      </c>
      <c r="C29" t="n" s="5">
        <v>2356</v>
      </c>
      <c r="D29" t="n" s="5">
        <v>1133</v>
      </c>
      <c r="E29" t="n" s="5">
        <v>3459</v>
      </c>
    </row>
    <row spans="1:6" r="30">
      <c r="A30" t="s" s="3">
        <v>892</v>
      </c>
    </row>
    <row spans="1:6" r="31">
      <c r="A31" t="s" s="4">
        <v>742</v>
      </c>
      <c r="B31" t="n" s="5">
        <v>775</v>
      </c>
      <c r="D31" t="n" s="5">
        <v>775</v>
      </c>
      <c r="F31" t="n" s="5">
        <v>1018</v>
      </c>
    </row>
    <row spans="1:6" r="32">
      <c r="A32" t="s" s="4">
        <v>898</v>
      </c>
    </row>
    <row spans="1:6" r="33">
      <c r="A33" t="s" s="3">
        <v>890</v>
      </c>
    </row>
    <row spans="1:6" r="34">
      <c r="A34" t="s" s="4">
        <v>891</v>
      </c>
      <c r="B34" t="n" s="5">
        <v>29370</v>
      </c>
      <c r="C34" t="n" s="7">
        <v>71795</v>
      </c>
      <c r="D34" t="n" s="5">
        <v>34762</v>
      </c>
      <c r="E34" t="n" s="7">
        <v>93185</v>
      </c>
    </row>
    <row spans="1:6" r="35">
      <c r="A35" t="s" s="3">
        <v>892</v>
      </c>
    </row>
    <row spans="1:6" r="36">
      <c r="A36" t="s" s="4">
        <v>742</v>
      </c>
      <c r="B36" t="n" s="5">
        <v>25</v>
      </c>
      <c r="D36" t="n" s="5">
        <v>25</v>
      </c>
      <c r="F36" t="n" s="5">
        <v>11</v>
      </c>
    </row>
    <row spans="1:6" r="37">
      <c r="A37" t="s" s="4">
        <v>304</v>
      </c>
    </row>
    <row spans="1:6" r="38">
      <c r="A38" t="s" s="3">
        <v>899</v>
      </c>
    </row>
    <row spans="1:6" r="39">
      <c r="A39" t="s" s="4">
        <v>900</v>
      </c>
      <c r="B39" t="n" s="5">
        <v>532848</v>
      </c>
      <c r="D39" t="n" s="5">
        <v>532848</v>
      </c>
      <c r="F39" t="n" s="5">
        <v>761063</v>
      </c>
    </row>
    <row spans="1:6" r="40">
      <c r="A40" t="s" s="4">
        <v>737</v>
      </c>
      <c r="B40" t="n" s="5">
        <v>242305</v>
      </c>
      <c r="D40" t="n" s="5">
        <v>242305</v>
      </c>
      <c r="F40" t="n" s="5">
        <v>378889</v>
      </c>
    </row>
    <row spans="1:6" r="41">
      <c r="A41" t="s" s="4">
        <v>738</v>
      </c>
      <c r="B41" t="n" s="5">
        <v>12041</v>
      </c>
      <c r="D41" t="n" s="5">
        <v>12041</v>
      </c>
      <c r="F41" t="n" s="5">
        <v>59747</v>
      </c>
    </row>
    <row spans="1:6" r="42">
      <c r="A42" t="s" s="4">
        <v>739</v>
      </c>
      <c r="B42" t="n" s="5">
        <v>254346</v>
      </c>
      <c r="D42" t="n" s="5">
        <v>254346</v>
      </c>
      <c r="F42" t="n" s="5">
        <v>438636</v>
      </c>
    </row>
    <row spans="1:6" r="43">
      <c r="A43" t="s" s="4">
        <v>740</v>
      </c>
      <c r="B43" t="n" s="5">
        <v>1822</v>
      </c>
      <c r="D43" t="n" s="5">
        <v>1822</v>
      </c>
      <c r="F43" t="n" s="5">
        <v>4534</v>
      </c>
    </row>
    <row spans="1:6" r="44">
      <c r="A44" t="s" s="3">
        <v>892</v>
      </c>
    </row>
    <row spans="1:6" r="45">
      <c r="A45" t="s" s="4">
        <v>742</v>
      </c>
      <c r="B45" t="n" s="5">
        <v>0</v>
      </c>
      <c r="D45" t="n" s="5">
        <v>0</v>
      </c>
      <c r="F45" t="n" s="5">
        <v>31200</v>
      </c>
    </row>
    <row spans="1:6" r="46">
      <c r="A46" t="s" s="4">
        <v>901</v>
      </c>
      <c r="B46" t="n" s="5">
        <v>14300</v>
      </c>
      <c r="D46" t="n" s="5">
        <v>14300</v>
      </c>
    </row>
    <row spans="1:6" r="47">
      <c r="A47" t="s" s="4">
        <v>902</v>
      </c>
    </row>
    <row spans="1:6" r="48">
      <c r="A48" t="s" s="3">
        <v>899</v>
      </c>
    </row>
    <row spans="1:6" r="49">
      <c r="A49" t="s" s="4">
        <v>900</v>
      </c>
      <c r="B49" t="n" s="5">
        <v>16949</v>
      </c>
      <c r="D49" t="n" s="5">
        <v>16949</v>
      </c>
      <c r="F49" t="n" s="5">
        <v>26447</v>
      </c>
    </row>
    <row spans="1:6" r="50">
      <c r="A50" t="s" s="4">
        <v>737</v>
      </c>
      <c r="B50" t="n" s="5">
        <v>6332</v>
      </c>
      <c r="D50" t="n" s="5">
        <v>6332</v>
      </c>
      <c r="F50" t="n" s="5">
        <v>7436</v>
      </c>
    </row>
    <row spans="1:6" r="51">
      <c r="A51" t="s" s="4">
        <v>738</v>
      </c>
      <c r="B51" t="n" s="5">
        <v>557</v>
      </c>
      <c r="D51" t="n" s="5">
        <v>557</v>
      </c>
      <c r="F51" t="n" s="5">
        <v>6636</v>
      </c>
    </row>
    <row spans="1:6" r="52">
      <c r="A52" t="s" s="4">
        <v>739</v>
      </c>
      <c r="B52" t="n" s="5">
        <v>6889</v>
      </c>
      <c r="D52" t="n" s="5">
        <v>6889</v>
      </c>
      <c r="F52" t="n" s="5">
        <v>14072</v>
      </c>
    </row>
    <row spans="1:6" r="53">
      <c r="A53" t="s" s="4">
        <v>740</v>
      </c>
      <c r="B53" t="n" s="5">
        <v>35</v>
      </c>
      <c r="D53" t="n" s="5">
        <v>35</v>
      </c>
      <c r="F53" t="n" s="5">
        <v>265</v>
      </c>
    </row>
    <row spans="1:6" r="54">
      <c r="A54" t="s" s="4">
        <v>903</v>
      </c>
    </row>
    <row spans="1:6" r="55">
      <c r="A55" t="s" s="3">
        <v>899</v>
      </c>
    </row>
    <row spans="1:6" r="56">
      <c r="A56" t="s" s="4">
        <v>900</v>
      </c>
      <c r="B56" t="n" s="5">
        <v>10888</v>
      </c>
      <c r="D56" t="n" s="5">
        <v>10888</v>
      </c>
      <c r="F56" t="n" s="5">
        <v>14111</v>
      </c>
    </row>
    <row spans="1:6" r="57">
      <c r="A57" t="s" s="4">
        <v>737</v>
      </c>
      <c r="B57" t="n" s="5">
        <v>2735</v>
      </c>
      <c r="D57" t="n" s="5">
        <v>2735</v>
      </c>
      <c r="F57" t="n" s="5">
        <v>2107</v>
      </c>
    </row>
    <row spans="1:6" r="58">
      <c r="A58" t="s" s="4">
        <v>738</v>
      </c>
      <c r="F58" t="n" s="5">
        <v>4697</v>
      </c>
    </row>
    <row spans="1:6" r="59">
      <c r="A59" t="s" s="4">
        <v>739</v>
      </c>
      <c r="B59" t="n" s="5">
        <v>2735</v>
      </c>
      <c r="D59" t="n" s="5">
        <v>2735</v>
      </c>
      <c r="F59" t="n" s="5">
        <v>6804</v>
      </c>
    </row>
    <row spans="1:6" r="60">
      <c r="A60" t="s" s="4">
        <v>740</v>
      </c>
      <c r="F60" t="n" s="5">
        <v>882</v>
      </c>
    </row>
    <row spans="1:6" r="61">
      <c r="A61" t="s" s="4">
        <v>904</v>
      </c>
    </row>
    <row spans="1:6" r="62">
      <c r="A62" t="s" s="3">
        <v>899</v>
      </c>
    </row>
    <row spans="1:6" r="63">
      <c r="A63" t="s" s="4">
        <v>900</v>
      </c>
      <c r="B63" t="n" s="5">
        <v>244655</v>
      </c>
      <c r="D63" t="n" s="5">
        <v>244655</v>
      </c>
      <c r="F63" t="n" s="5">
        <v>387302</v>
      </c>
    </row>
    <row spans="1:6" r="64">
      <c r="A64" t="s" s="4">
        <v>737</v>
      </c>
      <c r="B64" t="n" s="5">
        <v>112987</v>
      </c>
      <c r="D64" t="n" s="5">
        <v>112987</v>
      </c>
      <c r="F64" t="n" s="5">
        <v>193111</v>
      </c>
    </row>
    <row spans="1:6" r="65">
      <c r="A65" t="s" s="4">
        <v>738</v>
      </c>
      <c r="B65" t="n" s="5">
        <v>14</v>
      </c>
      <c r="D65" t="n" s="5">
        <v>14</v>
      </c>
      <c r="F65" t="n" s="5">
        <v>35142</v>
      </c>
    </row>
    <row spans="1:6" r="66">
      <c r="A66" t="s" s="4">
        <v>739</v>
      </c>
      <c r="B66" t="n" s="5">
        <v>113001</v>
      </c>
      <c r="D66" t="n" s="5">
        <v>113001</v>
      </c>
      <c r="F66" t="n" s="5">
        <v>228253</v>
      </c>
    </row>
    <row spans="1:6" r="67">
      <c r="A67" t="s" s="4">
        <v>740</v>
      </c>
      <c r="B67" t="n" s="5">
        <v>10</v>
      </c>
      <c r="D67" t="n" s="5">
        <v>10</v>
      </c>
      <c r="F67" t="n" s="5">
        <v>2381</v>
      </c>
    </row>
    <row spans="1:6" r="68">
      <c r="A68" t="s" s="4">
        <v>905</v>
      </c>
    </row>
    <row spans="1:6" r="69">
      <c r="A69" t="s" s="3">
        <v>899</v>
      </c>
    </row>
    <row spans="1:6" r="70">
      <c r="A70" t="s" s="4">
        <v>900</v>
      </c>
      <c r="B70" t="n" s="5">
        <v>195716</v>
      </c>
      <c r="D70" t="n" s="5">
        <v>195716</v>
      </c>
      <c r="F70" t="n" s="5">
        <v>235505</v>
      </c>
    </row>
    <row spans="1:6" r="71">
      <c r="A71" t="s" s="4">
        <v>737</v>
      </c>
      <c r="B71" t="n" s="5">
        <v>102944</v>
      </c>
      <c r="D71" t="n" s="5">
        <v>102944</v>
      </c>
      <c r="F71" t="n" s="5">
        <v>129571</v>
      </c>
    </row>
    <row spans="1:6" r="72">
      <c r="A72" t="s" s="4">
        <v>738</v>
      </c>
      <c r="B72" t="n" s="5">
        <v>4007</v>
      </c>
      <c r="D72" t="n" s="5">
        <v>4007</v>
      </c>
      <c r="F72" t="n" s="5">
        <v>12918</v>
      </c>
    </row>
    <row spans="1:6" r="73">
      <c r="A73" t="s" s="4">
        <v>739</v>
      </c>
      <c r="B73" t="n" s="5">
        <v>106951</v>
      </c>
      <c r="D73" t="n" s="5">
        <v>106951</v>
      </c>
      <c r="F73" t="n" s="5">
        <v>142489</v>
      </c>
    </row>
    <row spans="1:6" r="74">
      <c r="A74" t="s" s="4">
        <v>740</v>
      </c>
      <c r="B74" t="n" s="5">
        <v>883</v>
      </c>
      <c r="D74" t="n" s="5">
        <v>883</v>
      </c>
      <c r="F74" t="n" s="5">
        <v>937</v>
      </c>
    </row>
    <row spans="1:6" r="75">
      <c r="A75" t="s" s="4">
        <v>906</v>
      </c>
    </row>
    <row spans="1:6" r="76">
      <c r="A76" t="s" s="3">
        <v>899</v>
      </c>
    </row>
    <row spans="1:6" r="77">
      <c r="A77" t="s" s="4">
        <v>900</v>
      </c>
      <c r="B77" t="n" s="5">
        <v>1808</v>
      </c>
      <c r="D77" t="n" s="5">
        <v>1808</v>
      </c>
      <c r="F77" t="n" s="5">
        <v>2749</v>
      </c>
    </row>
    <row spans="1:6" r="78">
      <c r="A78" t="s" s="4">
        <v>737</v>
      </c>
      <c r="B78" t="n" s="5">
        <v>893</v>
      </c>
      <c r="D78" t="n" s="5">
        <v>893</v>
      </c>
      <c r="F78" t="n" s="5">
        <v>1018</v>
      </c>
    </row>
    <row spans="1:6" r="79">
      <c r="A79" t="s" s="4">
        <v>738</v>
      </c>
      <c r="F79" t="n" s="5">
        <v>354</v>
      </c>
    </row>
    <row spans="1:6" r="80">
      <c r="A80" t="s" s="4">
        <v>739</v>
      </c>
      <c r="B80" t="n" s="5">
        <v>893</v>
      </c>
      <c r="D80" t="n" s="5">
        <v>893</v>
      </c>
      <c r="F80" t="n" s="5">
        <v>1372</v>
      </c>
    </row>
    <row spans="1:6" r="81">
      <c r="A81" t="s" s="4">
        <v>740</v>
      </c>
      <c r="F81" t="n" s="5">
        <v>69</v>
      </c>
    </row>
    <row spans="1:6" r="82">
      <c r="A82" t="s" s="4">
        <v>907</v>
      </c>
    </row>
    <row spans="1:6" r="83">
      <c r="A83" t="s" s="3">
        <v>899</v>
      </c>
    </row>
    <row spans="1:6" r="84">
      <c r="A84" t="s" s="4">
        <v>900</v>
      </c>
      <c r="B84" t="n" s="5">
        <v>62832</v>
      </c>
      <c r="D84" t="n" s="5">
        <v>62832</v>
      </c>
      <c r="F84" t="n" s="5">
        <v>94949</v>
      </c>
    </row>
    <row spans="1:6" r="85">
      <c r="A85" t="s" s="4">
        <v>737</v>
      </c>
      <c r="B85" t="n" s="5">
        <v>16414</v>
      </c>
      <c r="D85" t="n" s="5">
        <v>16414</v>
      </c>
      <c r="F85" t="n" s="5">
        <v>45646</v>
      </c>
    </row>
    <row spans="1:6" r="86">
      <c r="A86" t="s" s="4">
        <v>738</v>
      </c>
      <c r="B86" t="n" s="5">
        <v>7463</v>
      </c>
      <c r="D86" t="n" s="5">
        <v>7463</v>
      </c>
    </row>
    <row spans="1:6" r="87">
      <c r="A87" t="s" s="4">
        <v>739</v>
      </c>
      <c r="B87" t="n" s="5">
        <v>23877</v>
      </c>
      <c r="D87" t="n" s="5">
        <v>23877</v>
      </c>
      <c r="F87" t="n" s="7">
        <v>45646</v>
      </c>
    </row>
    <row spans="1:6" r="88">
      <c r="A88" t="s" s="4">
        <v>740</v>
      </c>
      <c r="B88" t="n" s="7">
        <v>894</v>
      </c>
      <c r="D88" t="n" s="7">
        <v>89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s>
  <sheetData>
    <row spans="1:4" r="1">
      <c r="A1" t="s" s="1">
        <v>908</v>
      </c>
      <c r="B1" t="s" s="2">
        <v>92</v>
      </c>
      <c r="C1" t="s" s="2">
        <v>1</v>
      </c>
      <c r="D1" t="s" s="2">
        <v>909</v>
      </c>
    </row>
    <row spans="1:4" r="2">
      <c r="B2" t="s" s="2">
        <v>685</v>
      </c>
      <c r="C2" t="s" s="2">
        <v>685</v>
      </c>
      <c r="D2" t="s" s="2">
        <v>753</v>
      </c>
    </row>
    <row spans="1:4" r="3">
      <c r="A3" t="s" s="3">
        <v>877</v>
      </c>
    </row>
    <row spans="1:4" r="4">
      <c r="A4" t="s" s="4">
        <v>759</v>
      </c>
      <c r="B4" t="n" s="7">
        <v>55</v>
      </c>
      <c r="C4" t="n" s="7">
        <v>564</v>
      </c>
    </row>
    <row spans="1:4" r="5">
      <c r="A5" t="s" s="4">
        <v>910</v>
      </c>
      <c r="B5" t="n" s="7">
        <v>600</v>
      </c>
    </row>
    <row spans="1:4" r="6">
      <c r="A6" t="s" s="3">
        <v>760</v>
      </c>
    </row>
    <row spans="1:4" r="7">
      <c r="A7" t="s" s="4">
        <v>911</v>
      </c>
      <c r="B7" t="n" s="5">
        <v>2</v>
      </c>
      <c r="C7" t="n" s="5">
        <v>2</v>
      </c>
      <c r="D7" t="n" s="5">
        <v>0</v>
      </c>
    </row>
    <row spans="1:4" r="8">
      <c r="A8" t="s" s="4">
        <v>762</v>
      </c>
      <c r="B8" t="n" s="7">
        <v>254</v>
      </c>
      <c r="C8" t="n" s="7">
        <v>254</v>
      </c>
    </row>
    <row spans="1:4" r="9">
      <c r="A9" t="s" s="4">
        <v>912</v>
      </c>
    </row>
    <row spans="1:4" r="10">
      <c r="A10" t="s" s="3">
        <v>877</v>
      </c>
    </row>
    <row spans="1:4" r="11">
      <c r="A11" t="s" s="4">
        <v>759</v>
      </c>
      <c r="C11" t="n" s="5">
        <v>119</v>
      </c>
    </row>
    <row spans="1:4" r="12">
      <c r="A12" t="s" s="4">
        <v>913</v>
      </c>
    </row>
    <row spans="1:4" r="13">
      <c r="A13" t="s" s="3">
        <v>877</v>
      </c>
    </row>
    <row spans="1:4" r="14">
      <c r="A14" t="s" s="4">
        <v>759</v>
      </c>
      <c r="B14" t="n" s="7">
        <v>55</v>
      </c>
      <c r="C14" t="n" s="5">
        <v>191</v>
      </c>
    </row>
    <row spans="1:4" r="15">
      <c r="A15" t="s" s="4">
        <v>914</v>
      </c>
    </row>
    <row spans="1:4" r="16">
      <c r="A16" t="s" s="3">
        <v>877</v>
      </c>
    </row>
    <row spans="1:4" r="17">
      <c r="A17" t="s" s="4">
        <v>759</v>
      </c>
      <c r="C17" t="n" s="7">
        <v>254</v>
      </c>
    </row>
    <row spans="1:4" r="18">
      <c r="A18" t="s" s="4">
        <v>895</v>
      </c>
    </row>
    <row spans="1:4" r="19">
      <c r="A19" t="s" s="3">
        <v>760</v>
      </c>
    </row>
    <row spans="1:4" r="20">
      <c r="A20" t="s" s="4">
        <v>911</v>
      </c>
      <c r="B20" t="n" s="5">
        <v>1</v>
      </c>
      <c r="C20" t="n" s="5">
        <v>1</v>
      </c>
    </row>
    <row spans="1:4" r="21">
      <c r="A21" t="s" s="4">
        <v>896</v>
      </c>
    </row>
    <row spans="1:4" r="22">
      <c r="A22" t="s" s="3">
        <v>877</v>
      </c>
    </row>
    <row spans="1:4" r="23">
      <c r="A23" t="s" s="4">
        <v>759</v>
      </c>
      <c r="B23" t="n" s="7">
        <v>55</v>
      </c>
      <c r="C23" t="n" s="7">
        <v>564</v>
      </c>
    </row>
    <row spans="1:4" r="24">
      <c r="A24" t="s" s="3">
        <v>760</v>
      </c>
    </row>
    <row spans="1:4" r="25">
      <c r="A25" t="s" s="4">
        <v>911</v>
      </c>
      <c r="B25" t="n" s="5">
        <v>1</v>
      </c>
      <c r="C25" t="n" s="5">
        <v>1</v>
      </c>
    </row>
    <row spans="1:4" r="26">
      <c r="A26" t="s" s="4">
        <v>762</v>
      </c>
      <c r="B26" t="n" s="7">
        <v>254</v>
      </c>
      <c r="C26" t="n" s="7">
        <v>254</v>
      </c>
    </row>
    <row spans="1:4" r="27">
      <c r="A27" t="s" s="4">
        <v>915</v>
      </c>
    </row>
    <row spans="1:4" r="28">
      <c r="A28" t="s" s="3">
        <v>877</v>
      </c>
    </row>
    <row spans="1:4" r="29">
      <c r="A29" t="s" s="4">
        <v>759</v>
      </c>
      <c r="C29" t="n" s="5">
        <v>119</v>
      </c>
    </row>
    <row spans="1:4" r="30">
      <c r="A30" t="s" s="4">
        <v>916</v>
      </c>
    </row>
    <row spans="1:4" r="31">
      <c r="A31" t="s" s="3">
        <v>877</v>
      </c>
    </row>
    <row spans="1:4" r="32">
      <c r="A32" t="s" s="4">
        <v>759</v>
      </c>
      <c r="B32" t="n" s="7">
        <v>55</v>
      </c>
      <c r="C32" t="n" s="5">
        <v>191</v>
      </c>
    </row>
    <row spans="1:4" r="33">
      <c r="A33" t="s" s="4">
        <v>917</v>
      </c>
    </row>
    <row spans="1:4" r="34">
      <c r="A34" t="s" s="3">
        <v>877</v>
      </c>
    </row>
    <row spans="1:4" r="35">
      <c r="A35" t="s" s="4">
        <v>759</v>
      </c>
      <c r="C35" t="n" s="7">
        <v>25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18</v>
      </c>
      <c r="B1" t="s" s="2">
        <v>2</v>
      </c>
      <c r="C1" t="s" s="2">
        <v>27</v>
      </c>
    </row>
    <row spans="1:3" r="2">
      <c r="A2" t="s" s="3">
        <v>243</v>
      </c>
    </row>
    <row spans="1:3" r="3">
      <c r="A3" t="s" s="4">
        <v>506</v>
      </c>
      <c r="B3" t="n" s="7">
        <v>4999529</v>
      </c>
      <c r="C3" t="n" s="7">
        <v>3920476</v>
      </c>
    </row>
    <row spans="1:3" r="4">
      <c r="A4" t="s" s="4">
        <v>627</v>
      </c>
    </row>
    <row spans="1:3" r="5">
      <c r="A5" t="s" s="3">
        <v>243</v>
      </c>
    </row>
    <row spans="1:3" r="6">
      <c r="A6" t="s" s="4">
        <v>506</v>
      </c>
      <c r="B6" t="n" s="5">
        <v>422417</v>
      </c>
      <c r="C6" t="n" s="5">
        <v>642640</v>
      </c>
    </row>
    <row spans="1:3" r="7">
      <c r="A7" t="s" s="4">
        <v>919</v>
      </c>
    </row>
    <row spans="1:3" r="8">
      <c r="A8" t="s" s="3">
        <v>243</v>
      </c>
    </row>
    <row spans="1:3" r="9">
      <c r="A9" t="s" s="4">
        <v>506</v>
      </c>
      <c r="B9" t="n" s="5">
        <v>251018</v>
      </c>
      <c r="C9" t="n" s="5">
        <v>435388</v>
      </c>
    </row>
    <row spans="1:3" r="10">
      <c r="A10" t="s" s="4">
        <v>920</v>
      </c>
    </row>
    <row spans="1:3" r="11">
      <c r="A11" t="s" s="3">
        <v>243</v>
      </c>
    </row>
    <row spans="1:3" r="12">
      <c r="A12" t="s" s="4">
        <v>506</v>
      </c>
      <c r="B12" t="n" s="5">
        <v>12237</v>
      </c>
      <c r="C12" t="n" s="5">
        <v>22765</v>
      </c>
    </row>
    <row spans="1:3" r="13">
      <c r="A13" t="s" s="4">
        <v>921</v>
      </c>
    </row>
    <row spans="1:3" r="14">
      <c r="A14" t="s" s="3">
        <v>243</v>
      </c>
    </row>
    <row spans="1:3" r="15">
      <c r="A15" t="s" s="4">
        <v>506</v>
      </c>
      <c r="B15" t="n" s="5">
        <v>6818</v>
      </c>
      <c r="C15" t="n" s="5">
        <v>13630</v>
      </c>
    </row>
    <row spans="1:3" r="16">
      <c r="A16" t="s" s="4">
        <v>922</v>
      </c>
    </row>
    <row spans="1:3" r="17">
      <c r="A17" t="s" s="3">
        <v>243</v>
      </c>
    </row>
    <row spans="1:3" r="18">
      <c r="A18" t="s" s="4">
        <v>506</v>
      </c>
      <c r="B18" t="n" s="5">
        <v>2735</v>
      </c>
      <c r="C18" t="n" s="5">
        <v>8015</v>
      </c>
    </row>
    <row spans="1:3" r="19">
      <c r="A19" t="s" s="4">
        <v>923</v>
      </c>
    </row>
    <row spans="1:3" r="20">
      <c r="A20" t="s" s="3">
        <v>243</v>
      </c>
    </row>
    <row spans="1:3" r="21">
      <c r="A21" t="s" s="4">
        <v>506</v>
      </c>
      <c r="B21" t="n" s="5">
        <v>2735</v>
      </c>
      <c r="C21" t="n" s="5">
        <v>6805</v>
      </c>
    </row>
    <row spans="1:3" r="22">
      <c r="A22" t="s" s="4">
        <v>924</v>
      </c>
    </row>
    <row spans="1:3" r="23">
      <c r="A23" t="s" s="3">
        <v>243</v>
      </c>
    </row>
    <row spans="1:3" r="24">
      <c r="A24" t="s" s="4">
        <v>506</v>
      </c>
      <c r="B24" t="n" s="5">
        <v>143821</v>
      </c>
      <c r="C24" t="n" s="5">
        <v>270329</v>
      </c>
    </row>
    <row spans="1:3" r="25">
      <c r="A25" t="s" s="4">
        <v>925</v>
      </c>
    </row>
    <row spans="1:3" r="26">
      <c r="A26" t="s" s="3">
        <v>243</v>
      </c>
    </row>
    <row spans="1:3" r="27">
      <c r="A27" t="s" s="4">
        <v>506</v>
      </c>
      <c r="B27" t="n" s="5">
        <v>112549</v>
      </c>
      <c r="C27" t="n" s="5">
        <v>227772</v>
      </c>
    </row>
    <row spans="1:3" r="28">
      <c r="A28" t="s" s="4">
        <v>926</v>
      </c>
    </row>
    <row spans="1:3" r="29">
      <c r="A29" t="s" s="3">
        <v>243</v>
      </c>
    </row>
    <row spans="1:3" r="30">
      <c r="A30" t="s" s="4">
        <v>506</v>
      </c>
      <c r="B30" t="n" s="5">
        <v>229570</v>
      </c>
      <c r="C30" t="n" s="5">
        <v>282521</v>
      </c>
    </row>
    <row spans="1:3" r="31">
      <c r="A31" t="s" s="4">
        <v>927</v>
      </c>
    </row>
    <row spans="1:3" r="32">
      <c r="A32" t="s" s="3">
        <v>243</v>
      </c>
    </row>
    <row spans="1:3" r="33">
      <c r="A33" t="s" s="4">
        <v>506</v>
      </c>
      <c r="B33" t="n" s="5">
        <v>104946</v>
      </c>
      <c r="C33" t="n" s="5">
        <v>141192</v>
      </c>
    </row>
    <row spans="1:3" r="34">
      <c r="A34" t="s" s="4">
        <v>928</v>
      </c>
    </row>
    <row spans="1:3" r="35">
      <c r="A35" t="s" s="3">
        <v>243</v>
      </c>
    </row>
    <row spans="1:3" r="36">
      <c r="A36" t="s" s="4">
        <v>506</v>
      </c>
      <c r="B36" t="n" s="5">
        <v>1161</v>
      </c>
      <c r="C36" t="n" s="5">
        <v>1640</v>
      </c>
    </row>
    <row spans="1:3" r="37">
      <c r="A37" t="s" s="4">
        <v>929</v>
      </c>
    </row>
    <row spans="1:3" r="38">
      <c r="A38" t="s" s="3">
        <v>243</v>
      </c>
    </row>
    <row spans="1:3" r="39">
      <c r="A39" t="s" s="4">
        <v>506</v>
      </c>
      <c r="B39" t="n" s="5">
        <v>118</v>
      </c>
      <c r="C39" t="n" s="5">
        <v>354</v>
      </c>
    </row>
    <row spans="1:3" r="40">
      <c r="A40" t="s" s="4">
        <v>930</v>
      </c>
    </row>
    <row spans="1:3" r="41">
      <c r="A41" t="s" s="3">
        <v>243</v>
      </c>
    </row>
    <row spans="1:3" r="42">
      <c r="A42" t="s" s="4">
        <v>506</v>
      </c>
      <c r="B42" t="n" s="5">
        <v>32893</v>
      </c>
      <c r="C42" t="n" s="5">
        <v>57370</v>
      </c>
    </row>
    <row spans="1:3" r="43">
      <c r="A43" t="s" s="4">
        <v>931</v>
      </c>
    </row>
    <row spans="1:3" r="44">
      <c r="A44" t="s" s="3">
        <v>243</v>
      </c>
    </row>
    <row spans="1:3" r="45">
      <c r="A45" t="s" s="4">
        <v>506</v>
      </c>
      <c r="B45" t="n" s="5">
        <v>23852</v>
      </c>
      <c r="C45" t="n" s="5">
        <v>45635</v>
      </c>
    </row>
    <row spans="1:3" r="46">
      <c r="A46" t="s" s="4">
        <v>932</v>
      </c>
    </row>
    <row spans="1:3" r="47">
      <c r="A47" t="s" s="3">
        <v>243</v>
      </c>
    </row>
    <row spans="1:3" r="48">
      <c r="A48" t="s" s="4">
        <v>778</v>
      </c>
      <c r="B48" t="n" s="5">
        <v>6546</v>
      </c>
      <c r="C48" t="n" s="5">
        <v>4014</v>
      </c>
    </row>
    <row spans="1:3" r="49">
      <c r="A49" t="s" s="4">
        <v>779</v>
      </c>
      <c r="B49" t="n" s="5">
        <v>1096</v>
      </c>
      <c r="C49" t="n" s="5">
        <v>518</v>
      </c>
    </row>
    <row spans="1:3" r="50">
      <c r="A50" t="s" s="4">
        <v>780</v>
      </c>
      <c r="B50" t="n" s="5">
        <v>3422</v>
      </c>
      <c r="C50" t="n" s="5">
        <v>1868</v>
      </c>
    </row>
    <row spans="1:3" r="51">
      <c r="A51" t="s" s="4">
        <v>781</v>
      </c>
      <c r="B51" t="n" s="5">
        <v>11064</v>
      </c>
      <c r="C51" t="n" s="5">
        <v>6400</v>
      </c>
    </row>
    <row spans="1:3" r="52">
      <c r="A52" t="s" s="4">
        <v>782</v>
      </c>
      <c r="B52" t="n" s="5">
        <v>160335</v>
      </c>
      <c r="C52" t="n" s="5">
        <v>200852</v>
      </c>
    </row>
    <row spans="1:3" r="53">
      <c r="A53" t="s" s="4">
        <v>506</v>
      </c>
      <c r="B53" t="n" s="5">
        <v>422417</v>
      </c>
      <c r="C53" t="n" s="5">
        <v>642640</v>
      </c>
    </row>
    <row spans="1:3" r="54">
      <c r="A54" t="s" s="4">
        <v>783</v>
      </c>
      <c r="B54" t="n" s="5">
        <v>2094</v>
      </c>
      <c r="C54" t="n" s="5">
        <v>67</v>
      </c>
    </row>
    <row spans="1:3" r="55">
      <c r="A55" t="s" s="4">
        <v>933</v>
      </c>
    </row>
    <row spans="1:3" r="56">
      <c r="A56" t="s" s="3">
        <v>243</v>
      </c>
    </row>
    <row spans="1:3" r="57">
      <c r="A57" t="s" s="4">
        <v>506</v>
      </c>
      <c r="B57" t="n" s="5">
        <v>251018</v>
      </c>
      <c r="C57" t="n" s="5">
        <v>435388</v>
      </c>
    </row>
    <row spans="1:3" r="58">
      <c r="A58" t="s" s="4">
        <v>934</v>
      </c>
    </row>
    <row spans="1:3" r="59">
      <c r="A59" t="s" s="3">
        <v>243</v>
      </c>
    </row>
    <row spans="1:3" r="60">
      <c r="A60" t="s" s="4">
        <v>778</v>
      </c>
      <c r="B60" t="n" s="5">
        <v>3853</v>
      </c>
    </row>
    <row spans="1:3" r="61">
      <c r="A61" t="s" s="4">
        <v>780</v>
      </c>
      <c r="B61" t="n" s="5">
        <v>71</v>
      </c>
      <c r="C61" t="n" s="5">
        <v>454</v>
      </c>
    </row>
    <row spans="1:3" r="62">
      <c r="A62" t="s" s="4">
        <v>781</v>
      </c>
      <c r="B62" t="n" s="5">
        <v>3924</v>
      </c>
      <c r="C62" t="n" s="5">
        <v>454</v>
      </c>
    </row>
    <row spans="1:3" r="63">
      <c r="A63" t="s" s="4">
        <v>782</v>
      </c>
      <c r="B63" t="n" s="5">
        <v>1495</v>
      </c>
      <c r="C63" t="n" s="5">
        <v>8681</v>
      </c>
    </row>
    <row spans="1:3" r="64">
      <c r="A64" t="s" s="4">
        <v>506</v>
      </c>
      <c r="B64" t="n" s="5">
        <v>12237</v>
      </c>
      <c r="C64" t="n" s="5">
        <v>22765</v>
      </c>
    </row>
    <row spans="1:3" r="65">
      <c r="A65" t="s" s="4">
        <v>783</v>
      </c>
      <c r="C65" t="n" s="5">
        <v>11</v>
      </c>
    </row>
    <row spans="1:3" r="66">
      <c r="A66" t="s" s="4">
        <v>935</v>
      </c>
    </row>
    <row spans="1:3" r="67">
      <c r="A67" t="s" s="3">
        <v>243</v>
      </c>
    </row>
    <row spans="1:3" r="68">
      <c r="A68" t="s" s="4">
        <v>506</v>
      </c>
      <c r="B68" t="n" s="5">
        <v>6818</v>
      </c>
      <c r="C68" t="n" s="5">
        <v>13630</v>
      </c>
    </row>
    <row spans="1:3" r="69">
      <c r="A69" t="s" s="4">
        <v>936</v>
      </c>
    </row>
    <row spans="1:3" r="70">
      <c r="A70" t="s" s="3">
        <v>243</v>
      </c>
    </row>
    <row spans="1:3" r="71">
      <c r="A71" t="s" s="4">
        <v>778</v>
      </c>
      <c r="C71" t="n" s="5">
        <v>10</v>
      </c>
    </row>
    <row spans="1:3" r="72">
      <c r="A72" t="s" s="4">
        <v>781</v>
      </c>
      <c r="C72" t="n" s="5">
        <v>10</v>
      </c>
    </row>
    <row spans="1:3" r="73">
      <c r="A73" t="s" s="4">
        <v>782</v>
      </c>
      <c r="C73" t="n" s="5">
        <v>1200</v>
      </c>
    </row>
    <row spans="1:3" r="74">
      <c r="A74" t="s" s="4">
        <v>506</v>
      </c>
      <c r="B74" t="n" s="5">
        <v>2735</v>
      </c>
      <c r="C74" t="n" s="5">
        <v>8015</v>
      </c>
    </row>
    <row spans="1:3" r="75">
      <c r="A75" t="s" s="4">
        <v>937</v>
      </c>
    </row>
    <row spans="1:3" r="76">
      <c r="A76" t="s" s="3">
        <v>243</v>
      </c>
    </row>
    <row spans="1:3" r="77">
      <c r="A77" t="s" s="4">
        <v>506</v>
      </c>
      <c r="B77" t="n" s="5">
        <v>2735</v>
      </c>
      <c r="C77" t="n" s="5">
        <v>6805</v>
      </c>
    </row>
    <row spans="1:3" r="78">
      <c r="A78" t="s" s="4">
        <v>938</v>
      </c>
    </row>
    <row spans="1:3" r="79">
      <c r="A79" t="s" s="3">
        <v>243</v>
      </c>
    </row>
    <row spans="1:3" r="80">
      <c r="A80" t="s" s="4">
        <v>778</v>
      </c>
      <c r="B80" t="n" s="5">
        <v>171</v>
      </c>
      <c r="C80" t="n" s="5">
        <v>876</v>
      </c>
    </row>
    <row spans="1:3" r="81">
      <c r="A81" t="s" s="4">
        <v>779</v>
      </c>
      <c r="B81" t="n" s="5">
        <v>409</v>
      </c>
    </row>
    <row spans="1:3" r="82">
      <c r="A82" t="s" s="4">
        <v>780</v>
      </c>
      <c r="B82" t="n" s="5">
        <v>436</v>
      </c>
      <c r="C82" t="n" s="5">
        <v>105</v>
      </c>
    </row>
    <row spans="1:3" r="83">
      <c r="A83" t="s" s="4">
        <v>781</v>
      </c>
      <c r="B83" t="n" s="5">
        <v>1016</v>
      </c>
      <c r="C83" t="n" s="5">
        <v>981</v>
      </c>
    </row>
    <row spans="1:3" r="84">
      <c r="A84" t="s" s="4">
        <v>782</v>
      </c>
      <c r="B84" t="n" s="5">
        <v>30256</v>
      </c>
      <c r="C84" t="n" s="5">
        <v>41576</v>
      </c>
    </row>
    <row spans="1:3" r="85">
      <c r="A85" t="s" s="4">
        <v>506</v>
      </c>
      <c r="B85" t="n" s="5">
        <v>143821</v>
      </c>
      <c r="C85" t="n" s="5">
        <v>270329</v>
      </c>
    </row>
    <row spans="1:3" r="86">
      <c r="A86" t="s" s="4">
        <v>783</v>
      </c>
      <c r="B86" t="n" s="5">
        <v>335</v>
      </c>
    </row>
    <row spans="1:3" r="87">
      <c r="A87" t="s" s="4">
        <v>939</v>
      </c>
    </row>
    <row spans="1:3" r="88">
      <c r="A88" t="s" s="3">
        <v>243</v>
      </c>
    </row>
    <row spans="1:3" r="89">
      <c r="A89" t="s" s="4">
        <v>506</v>
      </c>
      <c r="B89" t="n" s="5">
        <v>112549</v>
      </c>
      <c r="C89" t="n" s="5">
        <v>227772</v>
      </c>
    </row>
    <row spans="1:3" r="90">
      <c r="A90" t="s" s="4">
        <v>940</v>
      </c>
    </row>
    <row spans="1:3" r="91">
      <c r="A91" t="s" s="3">
        <v>243</v>
      </c>
    </row>
    <row spans="1:3" r="92">
      <c r="A92" t="s" s="4">
        <v>778</v>
      </c>
      <c r="B92" t="n" s="5">
        <v>2484</v>
      </c>
      <c r="C92" t="n" s="5">
        <v>3089</v>
      </c>
    </row>
    <row spans="1:3" r="93">
      <c r="A93" t="s" s="4">
        <v>779</v>
      </c>
      <c r="B93" t="n" s="5">
        <v>687</v>
      </c>
      <c r="C93" t="n" s="5">
        <v>493</v>
      </c>
    </row>
    <row spans="1:3" r="94">
      <c r="A94" t="s" s="4">
        <v>780</v>
      </c>
      <c r="B94" t="n" s="5">
        <v>2045</v>
      </c>
      <c r="C94" t="n" s="5">
        <v>405</v>
      </c>
    </row>
    <row spans="1:3" r="95">
      <c r="A95" t="s" s="4">
        <v>781</v>
      </c>
      <c r="B95" t="n" s="5">
        <v>5216</v>
      </c>
      <c r="C95" t="n" s="5">
        <v>3987</v>
      </c>
    </row>
    <row spans="1:3" r="96">
      <c r="A96" t="s" s="4">
        <v>782</v>
      </c>
      <c r="B96" t="n" s="5">
        <v>119408</v>
      </c>
      <c r="C96" t="n" s="5">
        <v>137342</v>
      </c>
    </row>
    <row spans="1:3" r="97">
      <c r="A97" t="s" s="4">
        <v>506</v>
      </c>
      <c r="B97" t="n" s="5">
        <v>229570</v>
      </c>
      <c r="C97" t="n" s="5">
        <v>282521</v>
      </c>
    </row>
    <row spans="1:3" r="98">
      <c r="A98" t="s" s="4">
        <v>783</v>
      </c>
      <c r="B98" t="n" s="5">
        <v>1672</v>
      </c>
      <c r="C98" t="n" s="5">
        <v>48</v>
      </c>
    </row>
    <row spans="1:3" r="99">
      <c r="A99" t="s" s="4">
        <v>941</v>
      </c>
    </row>
    <row spans="1:3" r="100">
      <c r="A100" t="s" s="3">
        <v>243</v>
      </c>
    </row>
    <row spans="1:3" r="101">
      <c r="A101" t="s" s="4">
        <v>506</v>
      </c>
      <c r="B101" t="n" s="5">
        <v>104946</v>
      </c>
      <c r="C101" t="n" s="5">
        <v>141192</v>
      </c>
    </row>
    <row spans="1:3" r="102">
      <c r="A102" t="s" s="4">
        <v>942</v>
      </c>
    </row>
    <row spans="1:3" r="103">
      <c r="A103" t="s" s="3">
        <v>243</v>
      </c>
    </row>
    <row spans="1:3" r="104">
      <c r="A104" t="s" s="4">
        <v>780</v>
      </c>
      <c r="B104" t="n" s="5">
        <v>775</v>
      </c>
      <c r="C104" t="n" s="5">
        <v>896</v>
      </c>
    </row>
    <row spans="1:3" r="105">
      <c r="A105" t="s" s="4">
        <v>781</v>
      </c>
      <c r="B105" t="n" s="5">
        <v>775</v>
      </c>
      <c r="C105" t="n" s="5">
        <v>896</v>
      </c>
    </row>
    <row spans="1:3" r="106">
      <c r="A106" t="s" s="4">
        <v>782</v>
      </c>
      <c r="B106" t="n" s="5">
        <v>268</v>
      </c>
      <c r="C106" t="n" s="5">
        <v>390</v>
      </c>
    </row>
    <row spans="1:3" r="107">
      <c r="A107" t="s" s="4">
        <v>506</v>
      </c>
      <c r="B107" t="n" s="5">
        <v>1161</v>
      </c>
      <c r="C107" t="n" s="5">
        <v>1640</v>
      </c>
    </row>
    <row spans="1:3" r="108">
      <c r="A108" t="s" s="4">
        <v>943</v>
      </c>
    </row>
    <row spans="1:3" r="109">
      <c r="A109" t="s" s="3">
        <v>243</v>
      </c>
    </row>
    <row spans="1:3" r="110">
      <c r="A110" t="s" s="4">
        <v>506</v>
      </c>
      <c r="B110" t="n" s="5">
        <v>118</v>
      </c>
      <c r="C110" t="n" s="5">
        <v>354</v>
      </c>
    </row>
    <row spans="1:3" r="111">
      <c r="A111" t="s" s="4">
        <v>944</v>
      </c>
    </row>
    <row spans="1:3" r="112">
      <c r="A112" t="s" s="3">
        <v>243</v>
      </c>
    </row>
    <row spans="1:3" r="113">
      <c r="A113" t="s" s="4">
        <v>778</v>
      </c>
      <c r="B113" t="n" s="5">
        <v>38</v>
      </c>
      <c r="C113" t="n" s="5">
        <v>39</v>
      </c>
    </row>
    <row spans="1:3" r="114">
      <c r="A114" t="s" s="4">
        <v>779</v>
      </c>
      <c r="C114" t="n" s="5">
        <v>25</v>
      </c>
    </row>
    <row spans="1:3" r="115">
      <c r="A115" t="s" s="4">
        <v>780</v>
      </c>
      <c r="B115" t="n" s="5">
        <v>95</v>
      </c>
      <c r="C115" t="n" s="5">
        <v>8</v>
      </c>
    </row>
    <row spans="1:3" r="116">
      <c r="A116" t="s" s="4">
        <v>781</v>
      </c>
      <c r="B116" t="n" s="5">
        <v>133</v>
      </c>
      <c r="C116" t="n" s="5">
        <v>72</v>
      </c>
    </row>
    <row spans="1:3" r="117">
      <c r="A117" t="s" s="4">
        <v>782</v>
      </c>
      <c r="B117" t="n" s="5">
        <v>8908</v>
      </c>
      <c r="C117" t="n" s="5">
        <v>11663</v>
      </c>
    </row>
    <row spans="1:3" r="118">
      <c r="A118" t="s" s="4">
        <v>506</v>
      </c>
      <c r="B118" t="n" s="5">
        <v>32893</v>
      </c>
      <c r="C118" t="n" s="5">
        <v>57370</v>
      </c>
    </row>
    <row spans="1:3" r="119">
      <c r="A119" t="s" s="4">
        <v>783</v>
      </c>
      <c r="B119" t="n" s="5">
        <v>87</v>
      </c>
      <c r="C119" t="n" s="5">
        <v>8</v>
      </c>
    </row>
    <row spans="1:3" r="120">
      <c r="A120" t="s" s="4">
        <v>945</v>
      </c>
    </row>
    <row spans="1:3" r="121">
      <c r="A121" t="s" s="3">
        <v>243</v>
      </c>
    </row>
    <row spans="1:3" r="122">
      <c r="A122" t="s" s="4">
        <v>506</v>
      </c>
      <c r="B122" t="n" s="7">
        <v>23852</v>
      </c>
      <c r="C122" t="n" s="7">
        <v>4563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46</v>
      </c>
      <c r="B1" t="s" s="2">
        <v>2</v>
      </c>
      <c r="C1" t="s" s="2">
        <v>27</v>
      </c>
    </row>
    <row spans="1:3" r="2">
      <c r="A2" t="s" s="3">
        <v>947</v>
      </c>
    </row>
    <row spans="1:3" r="3">
      <c r="A3" t="s" s="4">
        <v>157</v>
      </c>
      <c r="B3" t="n" s="7">
        <v>4999529</v>
      </c>
      <c r="C3" t="n" s="7">
        <v>3920476</v>
      </c>
    </row>
    <row spans="1:3" r="4">
      <c r="A4" t="s" s="4">
        <v>627</v>
      </c>
    </row>
    <row spans="1:3" r="5">
      <c r="A5" t="s" s="3">
        <v>947</v>
      </c>
    </row>
    <row spans="1:3" r="6">
      <c r="A6" t="s" s="4">
        <v>157</v>
      </c>
      <c r="B6" t="n" s="5">
        <v>422417</v>
      </c>
      <c r="C6" t="n" s="5">
        <v>642640</v>
      </c>
    </row>
    <row spans="1:3" r="7">
      <c r="A7" t="s" s="4">
        <v>919</v>
      </c>
    </row>
    <row spans="1:3" r="8">
      <c r="A8" t="s" s="3">
        <v>947</v>
      </c>
    </row>
    <row spans="1:3" r="9">
      <c r="A9" t="s" s="4">
        <v>157</v>
      </c>
      <c r="B9" t="n" s="5">
        <v>251018</v>
      </c>
      <c r="C9" t="n" s="5">
        <v>435388</v>
      </c>
    </row>
    <row spans="1:3" r="10">
      <c r="A10" t="s" s="4">
        <v>948</v>
      </c>
    </row>
    <row spans="1:3" r="11">
      <c r="A11" t="s" s="3">
        <v>947</v>
      </c>
    </row>
    <row spans="1:3" r="12">
      <c r="A12" t="s" s="4">
        <v>157</v>
      </c>
      <c r="B12" t="n" s="5">
        <v>153519</v>
      </c>
      <c r="C12" t="n" s="5">
        <v>188420</v>
      </c>
    </row>
    <row spans="1:3" r="13">
      <c r="A13" t="s" s="4">
        <v>949</v>
      </c>
    </row>
    <row spans="1:3" r="14">
      <c r="A14" t="s" s="3">
        <v>947</v>
      </c>
    </row>
    <row spans="1:3" r="15">
      <c r="A15" t="s" s="4">
        <v>157</v>
      </c>
      <c r="B15" t="n" s="5">
        <v>499</v>
      </c>
    </row>
    <row spans="1:3" r="16">
      <c r="A16" t="s" s="4">
        <v>950</v>
      </c>
    </row>
    <row spans="1:3" r="17">
      <c r="A17" t="s" s="3">
        <v>947</v>
      </c>
    </row>
    <row spans="1:3" r="18">
      <c r="A18" t="s" s="4">
        <v>157</v>
      </c>
      <c r="B18" t="n" s="5">
        <v>17381</v>
      </c>
      <c r="C18" t="n" s="5">
        <v>18832</v>
      </c>
    </row>
    <row spans="1:3" r="19">
      <c r="A19" t="s" s="4">
        <v>920</v>
      </c>
    </row>
    <row spans="1:3" r="20">
      <c r="A20" t="s" s="3">
        <v>947</v>
      </c>
    </row>
    <row spans="1:3" r="21">
      <c r="A21" t="s" s="4">
        <v>157</v>
      </c>
      <c r="B21" t="n" s="5">
        <v>12237</v>
      </c>
      <c r="C21" t="n" s="5">
        <v>22765</v>
      </c>
    </row>
    <row spans="1:3" r="22">
      <c r="A22" t="s" s="4">
        <v>921</v>
      </c>
    </row>
    <row spans="1:3" r="23">
      <c r="A23" t="s" s="3">
        <v>947</v>
      </c>
    </row>
    <row spans="1:3" r="24">
      <c r="A24" t="s" s="4">
        <v>157</v>
      </c>
      <c r="B24" t="n" s="5">
        <v>6818</v>
      </c>
      <c r="C24" t="n" s="5">
        <v>13630</v>
      </c>
    </row>
    <row spans="1:3" r="25">
      <c r="A25" t="s" s="4">
        <v>951</v>
      </c>
    </row>
    <row spans="1:3" r="26">
      <c r="A26" t="s" s="3">
        <v>947</v>
      </c>
    </row>
    <row spans="1:3" r="27">
      <c r="A27" t="s" s="4">
        <v>157</v>
      </c>
      <c r="B27" t="n" s="5">
        <v>4848</v>
      </c>
      <c r="C27" t="n" s="5">
        <v>7712</v>
      </c>
    </row>
    <row spans="1:3" r="28">
      <c r="A28" t="s" s="4">
        <v>952</v>
      </c>
    </row>
    <row spans="1:3" r="29">
      <c r="A29" t="s" s="3">
        <v>947</v>
      </c>
    </row>
    <row spans="1:3" r="30">
      <c r="A30" t="s" s="4">
        <v>157</v>
      </c>
      <c r="B30" t="n" s="5">
        <v>571</v>
      </c>
      <c r="C30" t="n" s="5">
        <v>1423</v>
      </c>
    </row>
    <row spans="1:3" r="31">
      <c r="A31" t="s" s="4">
        <v>922</v>
      </c>
    </row>
    <row spans="1:3" r="32">
      <c r="A32" t="s" s="3">
        <v>947</v>
      </c>
    </row>
    <row spans="1:3" r="33">
      <c r="A33" t="s" s="4">
        <v>157</v>
      </c>
      <c r="B33" t="n" s="5">
        <v>2735</v>
      </c>
      <c r="C33" t="n" s="5">
        <v>8015</v>
      </c>
    </row>
    <row spans="1:3" r="34">
      <c r="A34" t="s" s="4">
        <v>923</v>
      </c>
    </row>
    <row spans="1:3" r="35">
      <c r="A35" t="s" s="3">
        <v>947</v>
      </c>
    </row>
    <row spans="1:3" r="36">
      <c r="A36" t="s" s="4">
        <v>157</v>
      </c>
      <c r="B36" t="n" s="5">
        <v>2735</v>
      </c>
      <c r="C36" t="n" s="5">
        <v>6805</v>
      </c>
    </row>
    <row spans="1:3" r="37">
      <c r="A37" t="s" s="4">
        <v>953</v>
      </c>
    </row>
    <row spans="1:3" r="38">
      <c r="A38" t="s" s="3">
        <v>947</v>
      </c>
    </row>
    <row spans="1:3" r="39">
      <c r="A39" t="s" s="4">
        <v>157</v>
      </c>
      <c r="C39" t="n" s="5">
        <v>1210</v>
      </c>
    </row>
    <row spans="1:3" r="40">
      <c r="A40" t="s" s="4">
        <v>924</v>
      </c>
    </row>
    <row spans="1:3" r="41">
      <c r="A41" t="s" s="3">
        <v>947</v>
      </c>
    </row>
    <row spans="1:3" r="42">
      <c r="A42" t="s" s="4">
        <v>157</v>
      </c>
      <c r="B42" t="n" s="5">
        <v>143821</v>
      </c>
      <c r="C42" t="n" s="5">
        <v>270329</v>
      </c>
    </row>
    <row spans="1:3" r="43">
      <c r="A43" t="s" s="4">
        <v>925</v>
      </c>
    </row>
    <row spans="1:3" r="44">
      <c r="A44" t="s" s="3">
        <v>947</v>
      </c>
    </row>
    <row spans="1:3" r="45">
      <c r="A45" t="s" s="4">
        <v>157</v>
      </c>
      <c r="B45" t="n" s="5">
        <v>112549</v>
      </c>
      <c r="C45" t="n" s="5">
        <v>227772</v>
      </c>
    </row>
    <row spans="1:3" r="46">
      <c r="A46" t="s" s="4">
        <v>954</v>
      </c>
    </row>
    <row spans="1:3" r="47">
      <c r="A47" t="s" s="3">
        <v>947</v>
      </c>
    </row>
    <row spans="1:3" r="48">
      <c r="A48" t="s" s="4">
        <v>157</v>
      </c>
      <c r="B48" t="n" s="5">
        <v>26025</v>
      </c>
      <c r="C48" t="n" s="5">
        <v>35973</v>
      </c>
    </row>
    <row spans="1:3" r="49">
      <c r="A49" t="s" s="4">
        <v>955</v>
      </c>
    </row>
    <row spans="1:3" r="50">
      <c r="A50" t="s" s="3">
        <v>947</v>
      </c>
    </row>
    <row spans="1:3" r="51">
      <c r="A51" t="s" s="4">
        <v>157</v>
      </c>
      <c r="B51" t="n" s="5">
        <v>5247</v>
      </c>
      <c r="C51" t="n" s="5">
        <v>6584</v>
      </c>
    </row>
    <row spans="1:3" r="52">
      <c r="A52" t="s" s="4">
        <v>926</v>
      </c>
    </row>
    <row spans="1:3" r="53">
      <c r="A53" t="s" s="3">
        <v>947</v>
      </c>
    </row>
    <row spans="1:3" r="54">
      <c r="A54" t="s" s="4">
        <v>157</v>
      </c>
      <c r="B54" t="n" s="5">
        <v>229570</v>
      </c>
      <c r="C54" t="n" s="5">
        <v>282521</v>
      </c>
    </row>
    <row spans="1:3" r="55">
      <c r="A55" t="s" s="4">
        <v>927</v>
      </c>
    </row>
    <row spans="1:3" r="56">
      <c r="A56" t="s" s="3">
        <v>947</v>
      </c>
    </row>
    <row spans="1:3" r="57">
      <c r="A57" t="s" s="4">
        <v>157</v>
      </c>
      <c r="B57" t="n" s="5">
        <v>104946</v>
      </c>
      <c r="C57" t="n" s="5">
        <v>141192</v>
      </c>
    </row>
    <row spans="1:3" r="58">
      <c r="A58" t="s" s="4">
        <v>956</v>
      </c>
    </row>
    <row spans="1:3" r="59">
      <c r="A59" t="s" s="3">
        <v>947</v>
      </c>
    </row>
    <row spans="1:3" r="60">
      <c r="A60" t="s" s="4">
        <v>157</v>
      </c>
      <c r="B60" t="n" s="5">
        <v>115201</v>
      </c>
      <c r="C60" t="n" s="5">
        <v>133756</v>
      </c>
    </row>
    <row spans="1:3" r="61">
      <c r="A61" t="s" s="4">
        <v>957</v>
      </c>
    </row>
    <row spans="1:3" r="62">
      <c r="A62" t="s" s="3">
        <v>947</v>
      </c>
    </row>
    <row spans="1:3" r="63">
      <c r="A63" t="s" s="4">
        <v>157</v>
      </c>
      <c r="B63" t="n" s="5">
        <v>499</v>
      </c>
    </row>
    <row spans="1:3" r="64">
      <c r="A64" t="s" s="4">
        <v>958</v>
      </c>
    </row>
    <row spans="1:3" r="65">
      <c r="A65" t="s" s="3">
        <v>947</v>
      </c>
    </row>
    <row spans="1:3" r="66">
      <c r="A66" t="s" s="4">
        <v>157</v>
      </c>
      <c r="B66" t="n" s="5">
        <v>8924</v>
      </c>
      <c r="C66" t="n" s="5">
        <v>7573</v>
      </c>
    </row>
    <row spans="1:3" r="67">
      <c r="A67" t="s" s="4">
        <v>928</v>
      </c>
    </row>
    <row spans="1:3" r="68">
      <c r="A68" t="s" s="3">
        <v>947</v>
      </c>
    </row>
    <row spans="1:3" r="69">
      <c r="A69" t="s" s="4">
        <v>157</v>
      </c>
      <c r="B69" t="n" s="5">
        <v>1161</v>
      </c>
      <c r="C69" t="n" s="5">
        <v>1640</v>
      </c>
    </row>
    <row spans="1:3" r="70">
      <c r="A70" t="s" s="4">
        <v>929</v>
      </c>
    </row>
    <row spans="1:3" r="71">
      <c r="A71" t="s" s="3">
        <v>947</v>
      </c>
    </row>
    <row spans="1:3" r="72">
      <c r="A72" t="s" s="4">
        <v>157</v>
      </c>
      <c r="B72" t="n" s="5">
        <v>118</v>
      </c>
      <c r="C72" t="n" s="5">
        <v>354</v>
      </c>
    </row>
    <row spans="1:3" r="73">
      <c r="A73" t="s" s="4">
        <v>959</v>
      </c>
    </row>
    <row spans="1:3" r="74">
      <c r="A74" t="s" s="3">
        <v>947</v>
      </c>
    </row>
    <row spans="1:3" r="75">
      <c r="A75" t="s" s="4">
        <v>157</v>
      </c>
      <c r="B75" t="n" s="5">
        <v>265</v>
      </c>
      <c r="C75" t="n" s="5">
        <v>268</v>
      </c>
    </row>
    <row spans="1:3" r="76">
      <c r="A76" t="s" s="4">
        <v>960</v>
      </c>
    </row>
    <row spans="1:3" r="77">
      <c r="A77" t="s" s="3">
        <v>947</v>
      </c>
    </row>
    <row spans="1:3" r="78">
      <c r="A78" t="s" s="4">
        <v>157</v>
      </c>
      <c r="B78" t="n" s="5">
        <v>778</v>
      </c>
      <c r="C78" t="n" s="5">
        <v>1018</v>
      </c>
    </row>
    <row spans="1:3" r="79">
      <c r="A79" t="s" s="4">
        <v>930</v>
      </c>
    </row>
    <row spans="1:3" r="80">
      <c r="A80" t="s" s="3">
        <v>947</v>
      </c>
    </row>
    <row spans="1:3" r="81">
      <c r="A81" t="s" s="4">
        <v>157</v>
      </c>
      <c r="B81" t="n" s="5">
        <v>32893</v>
      </c>
      <c r="C81" t="n" s="5">
        <v>57370</v>
      </c>
    </row>
    <row spans="1:3" r="82">
      <c r="A82" t="s" s="4">
        <v>931</v>
      </c>
    </row>
    <row spans="1:3" r="83">
      <c r="A83" t="s" s="3">
        <v>947</v>
      </c>
    </row>
    <row spans="1:3" r="84">
      <c r="A84" t="s" s="4">
        <v>157</v>
      </c>
      <c r="B84" t="n" s="5">
        <v>23852</v>
      </c>
      <c r="C84" t="n" s="5">
        <v>45635</v>
      </c>
    </row>
    <row spans="1:3" r="85">
      <c r="A85" t="s" s="4">
        <v>961</v>
      </c>
    </row>
    <row spans="1:3" r="86">
      <c r="A86" t="s" s="3">
        <v>947</v>
      </c>
    </row>
    <row spans="1:3" r="87">
      <c r="A87" t="s" s="4">
        <v>157</v>
      </c>
      <c r="B87" t="n" s="5">
        <v>7180</v>
      </c>
      <c r="C87" t="n" s="5">
        <v>9501</v>
      </c>
    </row>
    <row spans="1:3" r="88">
      <c r="A88" t="s" s="4">
        <v>962</v>
      </c>
    </row>
    <row spans="1:3" r="89">
      <c r="A89" t="s" s="3">
        <v>947</v>
      </c>
    </row>
    <row spans="1:3" r="90">
      <c r="A90" t="s" s="4">
        <v>157</v>
      </c>
      <c r="B90" t="n" s="7">
        <v>1861</v>
      </c>
      <c r="C90" t="n" s="7">
        <v>223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963</v>
      </c>
      <c r="B1" t="s" s="2">
        <v>92</v>
      </c>
      <c r="D1" t="s" s="2">
        <v>1</v>
      </c>
    </row>
    <row spans="1:7" r="2">
      <c r="B2" t="s" s="2">
        <v>2</v>
      </c>
      <c r="C2" t="s" s="2">
        <v>93</v>
      </c>
      <c r="D2" t="s" s="2">
        <v>2</v>
      </c>
      <c r="E2" t="s" s="2">
        <v>93</v>
      </c>
      <c r="F2" t="s" s="2">
        <v>2</v>
      </c>
      <c r="G2" t="s" s="2">
        <v>27</v>
      </c>
    </row>
    <row spans="1:7" r="3">
      <c r="A3" t="s" s="3">
        <v>845</v>
      </c>
    </row>
    <row spans="1:7" r="4">
      <c r="A4" t="s" s="4">
        <v>726</v>
      </c>
      <c r="D4" t="n" s="7">
        <v>37041</v>
      </c>
    </row>
    <row spans="1:7" r="5">
      <c r="A5" t="s" s="4">
        <v>846</v>
      </c>
      <c r="B5" t="n" s="7">
        <v>5593</v>
      </c>
      <c r="C5" t="n" s="7">
        <v>4033</v>
      </c>
      <c r="D5" t="n" s="5">
        <v>8438</v>
      </c>
      <c r="E5" t="n" s="7">
        <v>12808</v>
      </c>
    </row>
    <row spans="1:7" r="6">
      <c r="A6" t="s" s="4">
        <v>731</v>
      </c>
      <c r="B6" t="n" s="5">
        <v>42989</v>
      </c>
      <c r="D6" t="n" s="5">
        <v>42989</v>
      </c>
    </row>
    <row spans="1:7" r="7">
      <c r="A7" t="s" s="3">
        <v>847</v>
      </c>
    </row>
    <row spans="1:7" r="8">
      <c r="A8" t="s" s="4">
        <v>506</v>
      </c>
      <c r="F8" t="n" s="7">
        <v>4999529</v>
      </c>
      <c r="G8" t="n" s="7">
        <v>3920476</v>
      </c>
    </row>
    <row spans="1:7" r="9">
      <c r="A9" t="s" s="3">
        <v>848</v>
      </c>
    </row>
    <row spans="1:7" r="10">
      <c r="A10" t="s" s="4">
        <v>849</v>
      </c>
      <c r="B10" t="n" s="5">
        <v>42989</v>
      </c>
      <c r="D10" t="n" s="5">
        <v>37041</v>
      </c>
      <c r="F10" t="n" s="5">
        <v>42989</v>
      </c>
      <c r="G10" t="n" s="5">
        <v>37041</v>
      </c>
    </row>
    <row spans="1:7" r="11">
      <c r="A11" t="s" s="4">
        <v>627</v>
      </c>
    </row>
    <row spans="1:7" r="12">
      <c r="A12" t="s" s="3">
        <v>845</v>
      </c>
    </row>
    <row spans="1:7" r="13">
      <c r="A13" t="s" s="4">
        <v>726</v>
      </c>
      <c r="B13" t="n" s="5">
        <v>934</v>
      </c>
      <c r="C13" t="n" s="5">
        <v>4115</v>
      </c>
      <c r="D13" t="n" s="5">
        <v>4611</v>
      </c>
      <c r="E13" t="n" s="5">
        <v>1061</v>
      </c>
    </row>
    <row spans="1:7" r="14">
      <c r="A14" t="s" s="4">
        <v>846</v>
      </c>
      <c r="B14" t="n" s="5">
        <v>1313</v>
      </c>
      <c r="C14" t="n" s="5">
        <v>-153</v>
      </c>
      <c r="D14" t="n" s="5">
        <v>779</v>
      </c>
      <c r="E14" t="n" s="5">
        <v>3151</v>
      </c>
    </row>
    <row spans="1:7" r="15">
      <c r="A15" t="s" s="4">
        <v>850</v>
      </c>
      <c r="B15" t="n" s="5">
        <v>-365</v>
      </c>
      <c r="C15" t="n" s="5">
        <v>-201</v>
      </c>
      <c r="D15" t="n" s="5">
        <v>-3627</v>
      </c>
      <c r="E15" t="n" s="5">
        <v>-451</v>
      </c>
    </row>
    <row spans="1:7" r="16">
      <c r="A16" t="s" s="4">
        <v>851</v>
      </c>
      <c r="D16" t="n" s="5">
        <v>107</v>
      </c>
    </row>
    <row spans="1:7" r="17">
      <c r="A17" t="s" s="4">
        <v>964</v>
      </c>
      <c r="B17" t="n" s="5">
        <v>-12</v>
      </c>
    </row>
    <row spans="1:7" r="18">
      <c r="A18" t="s" s="4">
        <v>731</v>
      </c>
      <c r="B18" t="n" s="5">
        <v>1870</v>
      </c>
      <c r="C18" t="n" s="5">
        <v>3761</v>
      </c>
      <c r="D18" t="n" s="5">
        <v>1870</v>
      </c>
      <c r="E18" t="n" s="5">
        <v>3761</v>
      </c>
    </row>
    <row spans="1:7" r="19">
      <c r="A19" t="s" s="3">
        <v>847</v>
      </c>
    </row>
    <row spans="1:7" r="20">
      <c r="A20" t="s" s="4">
        <v>852</v>
      </c>
      <c r="F20" t="n" s="5">
        <v>775</v>
      </c>
      <c r="G20" t="n" s="5">
        <v>801</v>
      </c>
    </row>
    <row spans="1:7" r="21">
      <c r="A21" t="s" s="4">
        <v>853</v>
      </c>
      <c r="F21" t="n" s="5">
        <v>170624</v>
      </c>
      <c r="G21" t="n" s="5">
        <v>206451</v>
      </c>
    </row>
    <row spans="1:7" r="22">
      <c r="A22" t="s" s="4">
        <v>506</v>
      </c>
      <c r="F22" t="n" s="5">
        <v>422417</v>
      </c>
      <c r="G22" t="n" s="5">
        <v>642640</v>
      </c>
    </row>
    <row spans="1:7" r="23">
      <c r="A23" t="s" s="3">
        <v>848</v>
      </c>
    </row>
    <row spans="1:7" r="24">
      <c r="A24" t="s" s="4">
        <v>855</v>
      </c>
      <c r="F24" t="n" s="5">
        <v>48</v>
      </c>
      <c r="G24" t="n" s="5">
        <v>77</v>
      </c>
    </row>
    <row spans="1:7" r="25">
      <c r="A25" t="s" s="4">
        <v>849</v>
      </c>
      <c r="B25" t="n" s="5">
        <v>934</v>
      </c>
      <c r="C25" t="n" s="5">
        <v>4115</v>
      </c>
      <c r="D25" t="n" s="5">
        <v>4611</v>
      </c>
      <c r="E25" t="n" s="5">
        <v>1061</v>
      </c>
      <c r="F25" t="n" s="5">
        <v>1870</v>
      </c>
      <c r="G25" t="n" s="5">
        <v>4611</v>
      </c>
    </row>
    <row spans="1:7" r="26">
      <c r="A26" t="s" s="4">
        <v>881</v>
      </c>
    </row>
    <row spans="1:7" r="27">
      <c r="A27" t="s" s="3">
        <v>845</v>
      </c>
    </row>
    <row spans="1:7" r="28">
      <c r="A28" t="s" s="4">
        <v>726</v>
      </c>
      <c r="B28" t="n" s="5">
        <v>130</v>
      </c>
      <c r="C28" t="n" s="5">
        <v>1146</v>
      </c>
      <c r="D28" t="n" s="5">
        <v>1193</v>
      </c>
      <c r="E28" t="n" s="5">
        <v>1053</v>
      </c>
    </row>
    <row spans="1:7" r="29">
      <c r="A29" t="s" s="4">
        <v>846</v>
      </c>
      <c r="B29" t="n" s="5">
        <v>-100</v>
      </c>
      <c r="C29" t="n" s="5">
        <v>-211</v>
      </c>
      <c r="D29" t="n" s="5">
        <v>-230</v>
      </c>
      <c r="E29" t="n" s="5">
        <v>-27</v>
      </c>
    </row>
    <row spans="1:7" r="30">
      <c r="A30" t="s" s="4">
        <v>850</v>
      </c>
      <c r="B30" t="n" s="5">
        <v>38</v>
      </c>
      <c r="D30" t="n" s="5">
        <v>-915</v>
      </c>
      <c r="E30" t="n" s="5">
        <v>-91</v>
      </c>
    </row>
    <row spans="1:7" r="31">
      <c r="A31" t="s" s="4">
        <v>851</v>
      </c>
      <c r="D31" t="n" s="5">
        <v>6</v>
      </c>
    </row>
    <row spans="1:7" r="32">
      <c r="A32" t="s" s="4">
        <v>964</v>
      </c>
      <c r="B32" t="n" s="5">
        <v>-14</v>
      </c>
    </row>
    <row spans="1:7" r="33">
      <c r="A33" t="s" s="4">
        <v>731</v>
      </c>
      <c r="B33" t="n" s="5">
        <v>54</v>
      </c>
      <c r="C33" t="n" s="5">
        <v>935</v>
      </c>
      <c r="D33" t="n" s="5">
        <v>54</v>
      </c>
      <c r="E33" t="n" s="5">
        <v>935</v>
      </c>
    </row>
    <row spans="1:7" r="34">
      <c r="A34" t="s" s="3">
        <v>847</v>
      </c>
    </row>
    <row spans="1:7" r="35">
      <c r="A35" t="s" s="4">
        <v>853</v>
      </c>
      <c r="F35" t="n" s="5">
        <v>5419</v>
      </c>
      <c r="G35" t="n" s="5">
        <v>10345</v>
      </c>
    </row>
    <row spans="1:7" r="36">
      <c r="A36" t="s" s="4">
        <v>506</v>
      </c>
      <c r="F36" t="n" s="5">
        <v>14972</v>
      </c>
      <c r="G36" t="n" s="5">
        <v>30780</v>
      </c>
    </row>
    <row spans="1:7" r="37">
      <c r="A37" t="s" s="3">
        <v>848</v>
      </c>
    </row>
    <row spans="1:7" r="38">
      <c r="A38" t="s" s="4">
        <v>855</v>
      </c>
      <c r="F38" t="n" s="5">
        <v>19</v>
      </c>
      <c r="G38" t="n" s="5">
        <v>46</v>
      </c>
    </row>
    <row spans="1:7" r="39">
      <c r="A39" t="s" s="4">
        <v>849</v>
      </c>
      <c r="B39" t="n" s="5">
        <v>130</v>
      </c>
      <c r="C39" t="n" s="5">
        <v>1146</v>
      </c>
      <c r="D39" t="n" s="5">
        <v>1193</v>
      </c>
      <c r="E39" t="n" s="5">
        <v>1053</v>
      </c>
      <c r="F39" t="n" s="5">
        <v>54</v>
      </c>
      <c r="G39" t="n" s="5">
        <v>1193</v>
      </c>
    </row>
    <row spans="1:7" r="40">
      <c r="A40" t="s" s="4">
        <v>882</v>
      </c>
    </row>
    <row spans="1:7" r="41">
      <c r="A41" t="s" s="3">
        <v>845</v>
      </c>
    </row>
    <row spans="1:7" r="42">
      <c r="A42" t="s" s="4">
        <v>726</v>
      </c>
      <c r="B42" t="n" s="5">
        <v>469</v>
      </c>
      <c r="C42" t="n" s="5">
        <v>2551</v>
      </c>
      <c r="D42" t="n" s="5">
        <v>3334</v>
      </c>
      <c r="E42" t="n" s="5">
        <v>8</v>
      </c>
    </row>
    <row spans="1:7" r="43">
      <c r="A43" t="s" s="4">
        <v>846</v>
      </c>
      <c r="B43" t="n" s="5">
        <v>851</v>
      </c>
      <c r="C43" t="n" s="5">
        <v>-342</v>
      </c>
      <c r="D43" t="n" s="5">
        <v>186</v>
      </c>
      <c r="E43" t="n" s="5">
        <v>2245</v>
      </c>
    </row>
    <row spans="1:7" r="44">
      <c r="A44" t="s" s="4">
        <v>850</v>
      </c>
      <c r="B44" t="n" s="5">
        <v>-403</v>
      </c>
      <c r="C44" t="n" s="5">
        <v>-169</v>
      </c>
      <c r="D44" t="n" s="5">
        <v>-2702</v>
      </c>
      <c r="E44" t="n" s="5">
        <v>-213</v>
      </c>
    </row>
    <row spans="1:7" r="45">
      <c r="A45" t="s" s="4">
        <v>851</v>
      </c>
      <c r="B45" t="n" s="5">
        <v>2</v>
      </c>
      <c r="D45" t="n" s="5">
        <v>101</v>
      </c>
    </row>
    <row spans="1:7" r="46">
      <c r="A46" t="s" s="4">
        <v>731</v>
      </c>
      <c r="B46" t="n" s="5">
        <v>919</v>
      </c>
      <c r="C46" t="n" s="5">
        <v>2040</v>
      </c>
      <c r="D46" t="n" s="5">
        <v>919</v>
      </c>
      <c r="E46" t="n" s="5">
        <v>2040</v>
      </c>
    </row>
    <row spans="1:7" r="47">
      <c r="A47" t="s" s="3">
        <v>847</v>
      </c>
    </row>
    <row spans="1:7" r="48">
      <c r="A48" t="s" s="4">
        <v>853</v>
      </c>
      <c r="F48" t="n" s="5">
        <v>155896</v>
      </c>
      <c r="G48" t="n" s="5">
        <v>183886</v>
      </c>
    </row>
    <row spans="1:7" r="49">
      <c r="A49" t="s" s="4">
        <v>506</v>
      </c>
      <c r="F49" t="n" s="5">
        <v>373391</v>
      </c>
      <c r="G49" t="n" s="5">
        <v>552850</v>
      </c>
    </row>
    <row spans="1:7" r="50">
      <c r="A50" t="s" s="3">
        <v>848</v>
      </c>
    </row>
    <row spans="1:7" r="51">
      <c r="A51" t="s" s="4">
        <v>855</v>
      </c>
      <c r="F51" t="n" s="5">
        <v>26</v>
      </c>
      <c r="G51" t="n" s="5">
        <v>16</v>
      </c>
    </row>
    <row spans="1:7" r="52">
      <c r="A52" t="s" s="4">
        <v>849</v>
      </c>
      <c r="B52" t="n" s="5">
        <v>469</v>
      </c>
      <c r="C52" t="n" s="5">
        <v>2551</v>
      </c>
      <c r="D52" t="n" s="5">
        <v>3334</v>
      </c>
      <c r="E52" t="n" s="5">
        <v>8</v>
      </c>
      <c r="F52" t="n" s="5">
        <v>919</v>
      </c>
      <c r="G52" t="n" s="5">
        <v>3334</v>
      </c>
    </row>
    <row spans="1:7" r="53">
      <c r="A53" t="s" s="4">
        <v>883</v>
      </c>
    </row>
    <row spans="1:7" r="54">
      <c r="A54" t="s" s="3">
        <v>845</v>
      </c>
    </row>
    <row spans="1:7" r="55">
      <c r="A55" t="s" s="4">
        <v>726</v>
      </c>
      <c r="B55" t="n" s="5">
        <v>335</v>
      </c>
      <c r="C55" t="n" s="5">
        <v>418</v>
      </c>
      <c r="D55" t="n" s="5">
        <v>84</v>
      </c>
    </row>
    <row spans="1:7" r="56">
      <c r="A56" t="s" s="4">
        <v>846</v>
      </c>
      <c r="B56" t="n" s="5">
        <v>562</v>
      </c>
      <c r="C56" t="n" s="5">
        <v>400</v>
      </c>
      <c r="D56" t="n" s="5">
        <v>823</v>
      </c>
      <c r="E56" t="n" s="5">
        <v>933</v>
      </c>
    </row>
    <row spans="1:7" r="57">
      <c r="A57" t="s" s="4">
        <v>850</v>
      </c>
      <c r="C57" t="n" s="5">
        <v>-32</v>
      </c>
      <c r="D57" t="n" s="5">
        <v>-10</v>
      </c>
      <c r="E57" t="n" s="5">
        <v>-147</v>
      </c>
    </row>
    <row spans="1:7" r="58">
      <c r="A58" t="s" s="4">
        <v>731</v>
      </c>
      <c r="B58" t="n" s="5">
        <v>897</v>
      </c>
      <c r="C58" t="n" s="5">
        <v>786</v>
      </c>
      <c r="D58" t="n" s="5">
        <v>897</v>
      </c>
      <c r="E58" t="n" s="5">
        <v>786</v>
      </c>
    </row>
    <row spans="1:7" r="59">
      <c r="A59" t="s" s="3">
        <v>847</v>
      </c>
    </row>
    <row spans="1:7" r="60">
      <c r="A60" t="s" s="4">
        <v>852</v>
      </c>
      <c r="F60" t="n" s="5">
        <v>775</v>
      </c>
      <c r="G60" t="n" s="5">
        <v>801</v>
      </c>
    </row>
    <row spans="1:7" r="61">
      <c r="A61" t="s" s="4">
        <v>853</v>
      </c>
      <c r="F61" t="n" s="5">
        <v>9309</v>
      </c>
      <c r="G61" t="n" s="5">
        <v>12220</v>
      </c>
    </row>
    <row spans="1:7" r="62">
      <c r="A62" t="s" s="4">
        <v>506</v>
      </c>
      <c r="F62" t="n" s="5">
        <v>34054</v>
      </c>
      <c r="G62" t="n" s="5">
        <v>59010</v>
      </c>
    </row>
    <row spans="1:7" r="63">
      <c r="A63" t="s" s="3">
        <v>848</v>
      </c>
    </row>
    <row spans="1:7" r="64">
      <c r="A64" t="s" s="4">
        <v>855</v>
      </c>
      <c r="F64" t="n" s="5">
        <v>3</v>
      </c>
      <c r="G64" t="n" s="5">
        <v>15</v>
      </c>
    </row>
    <row spans="1:7" r="65">
      <c r="A65" t="s" s="4">
        <v>849</v>
      </c>
      <c r="B65" t="n" s="5">
        <v>335</v>
      </c>
      <c r="C65" t="n" s="7">
        <v>418</v>
      </c>
      <c r="D65" t="n" s="5">
        <v>84</v>
      </c>
      <c r="E65" t="n" s="7">
        <v>786</v>
      </c>
      <c r="F65" t="n" s="5">
        <v>897</v>
      </c>
      <c r="G65" t="n" s="5">
        <v>84</v>
      </c>
    </row>
    <row spans="1:7" r="66">
      <c r="A66" t="s" s="4">
        <v>919</v>
      </c>
    </row>
    <row spans="1:7" r="67">
      <c r="A67" t="s" s="3">
        <v>845</v>
      </c>
    </row>
    <row spans="1:7" r="68">
      <c r="A68" t="s" s="4">
        <v>726</v>
      </c>
      <c r="D68" t="n" s="5">
        <v>4534</v>
      </c>
    </row>
    <row spans="1:7" r="69">
      <c r="A69" t="s" s="4">
        <v>731</v>
      </c>
      <c r="B69" t="n" s="5">
        <v>1822</v>
      </c>
      <c r="D69" t="n" s="5">
        <v>1822</v>
      </c>
    </row>
    <row spans="1:7" r="70">
      <c r="A70" t="s" s="3">
        <v>847</v>
      </c>
    </row>
    <row spans="1:7" r="71">
      <c r="A71" t="s" s="4">
        <v>506</v>
      </c>
      <c r="F71" t="n" s="5">
        <v>251018</v>
      </c>
      <c r="G71" t="n" s="5">
        <v>435388</v>
      </c>
    </row>
    <row spans="1:7" r="72">
      <c r="A72" t="s" s="3">
        <v>848</v>
      </c>
    </row>
    <row spans="1:7" r="73">
      <c r="A73" t="s" s="4">
        <v>849</v>
      </c>
      <c r="B73" t="n" s="5">
        <v>1822</v>
      </c>
      <c r="D73" t="n" s="5">
        <v>4534</v>
      </c>
      <c r="F73" t="n" s="5">
        <v>1822</v>
      </c>
      <c r="G73" t="n" s="5">
        <v>4534</v>
      </c>
    </row>
    <row spans="1:7" r="74">
      <c r="A74" t="s" s="4">
        <v>965</v>
      </c>
    </row>
    <row spans="1:7" r="75">
      <c r="A75" t="s" s="3">
        <v>845</v>
      </c>
    </row>
    <row spans="1:7" r="76">
      <c r="A76" t="s" s="4">
        <v>726</v>
      </c>
      <c r="D76" t="n" s="5">
        <v>1147</v>
      </c>
    </row>
    <row spans="1:7" r="77">
      <c r="A77" t="s" s="4">
        <v>731</v>
      </c>
      <c r="B77" t="n" s="5">
        <v>35</v>
      </c>
      <c r="D77" t="n" s="5">
        <v>35</v>
      </c>
    </row>
    <row spans="1:7" r="78">
      <c r="A78" t="s" s="3">
        <v>847</v>
      </c>
    </row>
    <row spans="1:7" r="79">
      <c r="A79" t="s" s="4">
        <v>506</v>
      </c>
      <c r="F79" t="n" s="5">
        <v>9553</v>
      </c>
      <c r="G79" t="n" s="5">
        <v>20435</v>
      </c>
    </row>
    <row spans="1:7" r="80">
      <c r="A80" t="s" s="3">
        <v>848</v>
      </c>
    </row>
    <row spans="1:7" r="81">
      <c r="A81" t="s" s="4">
        <v>849</v>
      </c>
      <c r="B81" t="n" s="5">
        <v>35</v>
      </c>
      <c r="D81" t="n" s="5">
        <v>1147</v>
      </c>
      <c r="F81" t="n" s="5">
        <v>35</v>
      </c>
      <c r="G81" t="n" s="5">
        <v>1147</v>
      </c>
    </row>
    <row spans="1:7" r="82">
      <c r="A82" t="s" s="4">
        <v>966</v>
      </c>
    </row>
    <row spans="1:7" r="83">
      <c r="A83" t="s" s="3">
        <v>845</v>
      </c>
    </row>
    <row spans="1:7" r="84">
      <c r="A84" t="s" s="4">
        <v>726</v>
      </c>
      <c r="D84" t="n" s="5">
        <v>3318</v>
      </c>
    </row>
    <row spans="1:7" r="85">
      <c r="A85" t="s" s="4">
        <v>731</v>
      </c>
      <c r="B85" t="n" s="5">
        <v>893</v>
      </c>
      <c r="D85" t="n" s="5">
        <v>893</v>
      </c>
    </row>
    <row spans="1:7" r="86">
      <c r="A86" t="s" s="3">
        <v>847</v>
      </c>
    </row>
    <row spans="1:7" r="87">
      <c r="A87" t="s" s="4">
        <v>506</v>
      </c>
      <c r="F87" t="n" s="5">
        <v>217495</v>
      </c>
      <c r="G87" t="n" s="5">
        <v>368964</v>
      </c>
    </row>
    <row spans="1:7" r="88">
      <c r="A88" t="s" s="3">
        <v>848</v>
      </c>
    </row>
    <row spans="1:7" r="89">
      <c r="A89" t="s" s="4">
        <v>849</v>
      </c>
      <c r="B89" t="n" s="5">
        <v>893</v>
      </c>
      <c r="D89" t="n" s="5">
        <v>3318</v>
      </c>
      <c r="F89" t="n" s="5">
        <v>893</v>
      </c>
      <c r="G89" t="n" s="5">
        <v>3318</v>
      </c>
    </row>
    <row spans="1:7" r="90">
      <c r="A90" t="s" s="4">
        <v>967</v>
      </c>
    </row>
    <row spans="1:7" r="91">
      <c r="A91" t="s" s="3">
        <v>845</v>
      </c>
    </row>
    <row spans="1:7" r="92">
      <c r="A92" t="s" s="4">
        <v>726</v>
      </c>
      <c r="D92" t="n" s="5">
        <v>69</v>
      </c>
    </row>
    <row spans="1:7" r="93">
      <c r="A93" t="s" s="4">
        <v>731</v>
      </c>
      <c r="B93" t="n" s="5">
        <v>894</v>
      </c>
      <c r="D93" t="n" s="5">
        <v>894</v>
      </c>
    </row>
    <row spans="1:7" r="94">
      <c r="A94" t="s" s="3">
        <v>847</v>
      </c>
    </row>
    <row spans="1:7" r="95">
      <c r="A95" t="s" s="4">
        <v>506</v>
      </c>
      <c r="F95" t="n" s="5">
        <v>23970</v>
      </c>
      <c r="G95" t="n" s="5">
        <v>45989</v>
      </c>
    </row>
    <row spans="1:7" r="96">
      <c r="A96" t="s" s="3">
        <v>848</v>
      </c>
    </row>
    <row spans="1:7" r="97">
      <c r="A97" t="s" s="4">
        <v>849</v>
      </c>
      <c r="B97" t="n" s="7">
        <v>894</v>
      </c>
      <c r="D97" t="n" s="7">
        <v>69</v>
      </c>
      <c r="F97" t="n" s="7">
        <v>894</v>
      </c>
      <c r="G97" t="n" s="7">
        <v>6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32</v>
      </c>
      <c r="B1" t="s" s="2">
        <v>1</v>
      </c>
    </row>
    <row spans="1:2" r="2">
      <c r="B2" t="s" s="2">
        <v>2</v>
      </c>
    </row>
    <row spans="1:2" r="3">
      <c r="A3" t="s" s="3">
        <v>232</v>
      </c>
    </row>
    <row spans="1:2" r="4">
      <c r="A4" t="s" s="4">
        <v>232</v>
      </c>
      <c r="B4" t="s" s="4">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68</v>
      </c>
      <c r="B1" t="s" s="2">
        <v>92</v>
      </c>
      <c r="D1" t="s" s="2">
        <v>1</v>
      </c>
    </row>
    <row spans="1:5" r="2">
      <c r="B2" t="s" s="2">
        <v>2</v>
      </c>
      <c r="C2" t="s" s="2">
        <v>93</v>
      </c>
      <c r="D2" t="s" s="2">
        <v>2</v>
      </c>
      <c r="E2" t="s" s="2">
        <v>93</v>
      </c>
    </row>
    <row spans="1:5" r="3">
      <c r="A3" t="s" s="3">
        <v>969</v>
      </c>
    </row>
    <row spans="1:5" r="4">
      <c r="A4" t="s" s="4">
        <v>726</v>
      </c>
      <c r="D4" t="n" s="7">
        <v>136945</v>
      </c>
    </row>
    <row spans="1:5" r="5">
      <c r="A5" t="s" s="4">
        <v>731</v>
      </c>
      <c r="B5" t="n" s="7">
        <v>106024</v>
      </c>
      <c r="D5" t="n" s="5">
        <v>106024</v>
      </c>
    </row>
    <row spans="1:5" r="6">
      <c r="A6" t="s" s="4">
        <v>627</v>
      </c>
    </row>
    <row spans="1:5" r="7">
      <c r="A7" t="s" s="3">
        <v>969</v>
      </c>
    </row>
    <row spans="1:5" r="8">
      <c r="A8" t="s" s="4">
        <v>726</v>
      </c>
      <c r="B8" t="n" s="5">
        <v>125510</v>
      </c>
      <c r="C8" t="n" s="7">
        <v>142174</v>
      </c>
      <c r="D8" t="n" s="5">
        <v>136945</v>
      </c>
      <c r="E8" t="n" s="7">
        <v>142833</v>
      </c>
    </row>
    <row spans="1:5" r="9">
      <c r="A9" t="s" s="4">
        <v>970</v>
      </c>
      <c r="B9" t="n" s="5">
        <v>3516</v>
      </c>
      <c r="C9" t="n" s="5">
        <v>10214</v>
      </c>
      <c r="D9" t="n" s="5">
        <v>39579</v>
      </c>
      <c r="E9" t="n" s="5">
        <v>42206</v>
      </c>
    </row>
    <row spans="1:5" r="10">
      <c r="A10" t="s" s="4">
        <v>971</v>
      </c>
      <c r="B10" t="n" s="5">
        <v>-17632</v>
      </c>
      <c r="C10" t="n" s="5">
        <v>-11150</v>
      </c>
      <c r="D10" t="n" s="5">
        <v>-61072</v>
      </c>
      <c r="E10" t="n" s="5">
        <v>-40842</v>
      </c>
    </row>
    <row spans="1:5" r="11">
      <c r="A11" t="s" s="4">
        <v>972</v>
      </c>
      <c r="B11" t="n" s="5">
        <v>-5370</v>
      </c>
      <c r="C11" t="n" s="5">
        <v>-14440</v>
      </c>
      <c r="D11" t="n" s="5">
        <v>-9428</v>
      </c>
      <c r="E11" t="n" s="5">
        <v>-17399</v>
      </c>
    </row>
    <row spans="1:5" r="12">
      <c r="A12" t="s" s="4">
        <v>731</v>
      </c>
      <c r="B12" t="n" s="7">
        <v>106024</v>
      </c>
      <c r="C12" t="n" s="7">
        <v>126798</v>
      </c>
      <c r="D12" t="n" s="7">
        <v>106024</v>
      </c>
      <c r="E12" t="n" s="7">
        <v>12679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73</v>
      </c>
      <c r="B1" t="s" s="2">
        <v>92</v>
      </c>
      <c r="D1" t="s" s="2">
        <v>1</v>
      </c>
    </row>
    <row spans="1:5" r="2">
      <c r="B2" t="s" s="2">
        <v>2</v>
      </c>
      <c r="C2" t="s" s="2">
        <v>93</v>
      </c>
      <c r="D2" t="s" s="2">
        <v>2</v>
      </c>
      <c r="E2" t="s" s="2">
        <v>93</v>
      </c>
    </row>
    <row spans="1:5" r="3">
      <c r="A3" t="s" s="3">
        <v>974</v>
      </c>
    </row>
    <row spans="1:5" r="4">
      <c r="A4" t="s" s="4">
        <v>726</v>
      </c>
      <c r="B4" t="n" s="7">
        <v>102381</v>
      </c>
      <c r="C4" t="n" s="7">
        <v>175114</v>
      </c>
      <c r="D4" t="n" s="7">
        <v>130437</v>
      </c>
      <c r="E4" t="n" s="7">
        <v>188291</v>
      </c>
    </row>
    <row spans="1:5" r="5">
      <c r="A5" t="s" s="4">
        <v>975</v>
      </c>
      <c r="B5" t="n" s="5">
        <v>201</v>
      </c>
      <c r="C5" t="n" s="5">
        <v>825</v>
      </c>
      <c r="D5" t="n" s="5">
        <v>1027</v>
      </c>
      <c r="E5" t="n" s="5">
        <v>2672</v>
      </c>
    </row>
    <row spans="1:5" r="6">
      <c r="A6" t="s" s="4">
        <v>976</v>
      </c>
      <c r="B6" t="n" s="5">
        <v>-9680</v>
      </c>
      <c r="C6" t="n" s="5">
        <v>-26151</v>
      </c>
      <c r="D6" t="n" s="5">
        <v>-38562</v>
      </c>
      <c r="E6" t="n" s="5">
        <v>-41175</v>
      </c>
    </row>
    <row spans="1:5" r="7">
      <c r="A7" t="s" s="4">
        <v>731</v>
      </c>
      <c r="B7" t="n" s="7">
        <v>92902</v>
      </c>
      <c r="C7" t="n" s="7">
        <v>149788</v>
      </c>
      <c r="D7" t="n" s="5">
        <v>92902</v>
      </c>
      <c r="E7" t="n" s="7">
        <v>149788</v>
      </c>
    </row>
    <row spans="1:5" r="8">
      <c r="A8" t="s" s="4">
        <v>977</v>
      </c>
      <c r="D8" t="n" s="7">
        <v>989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25"/>
    <col customWidth="1" max="5" min="5" width="14"/>
    <col customWidth="1" max="6" min="6" width="25"/>
  </cols>
  <sheetData>
    <row spans="1:6" r="1">
      <c r="A1" t="s" s="1">
        <v>978</v>
      </c>
      <c r="B1" t="s" s="2">
        <v>92</v>
      </c>
      <c r="D1" t="s" s="2">
        <v>1</v>
      </c>
      <c r="F1" t="s" s="2">
        <v>696</v>
      </c>
    </row>
    <row spans="1:6" r="2">
      <c r="B2" t="s" s="2">
        <v>2</v>
      </c>
      <c r="C2" t="s" s="2">
        <v>93</v>
      </c>
      <c r="D2" t="s" s="2">
        <v>2</v>
      </c>
      <c r="E2" t="s" s="2">
        <v>93</v>
      </c>
      <c r="F2" t="s" s="2">
        <v>27</v>
      </c>
    </row>
    <row spans="1:6" r="3">
      <c r="A3" t="s" s="3">
        <v>979</v>
      </c>
    </row>
    <row spans="1:6" r="4">
      <c r="A4" t="s" s="4">
        <v>726</v>
      </c>
      <c r="B4" t="n" s="7">
        <v>44985</v>
      </c>
      <c r="C4" t="n" s="7">
        <v>35877</v>
      </c>
      <c r="D4" t="n" s="7">
        <v>36155</v>
      </c>
      <c r="E4" t="n" s="7">
        <v>20149</v>
      </c>
      <c r="F4" t="n" s="7">
        <v>20149</v>
      </c>
    </row>
    <row spans="1:6" r="5">
      <c r="A5" t="s" s="4">
        <v>727</v>
      </c>
      <c r="B5" t="n" s="5">
        <v>11025</v>
      </c>
      <c r="C5" t="n" s="5">
        <v>18982</v>
      </c>
      <c r="D5" t="n" s="5">
        <v>23121</v>
      </c>
      <c r="E5" t="n" s="5">
        <v>33790</v>
      </c>
    </row>
    <row spans="1:6" r="6">
      <c r="A6" t="s" s="4">
        <v>980</v>
      </c>
      <c r="C6" t="n" s="5">
        <v>-11387</v>
      </c>
      <c r="E6" t="n" s="5">
        <v>-11387</v>
      </c>
    </row>
    <row spans="1:6" r="7">
      <c r="A7" t="s" s="4">
        <v>981</v>
      </c>
      <c r="B7" t="n" s="5">
        <v>-7030</v>
      </c>
      <c r="C7" t="n" s="5">
        <v>-1024</v>
      </c>
      <c r="D7" t="n" s="5">
        <v>-6302</v>
      </c>
      <c r="E7" t="n" s="5">
        <v>627</v>
      </c>
    </row>
    <row spans="1:6" r="8">
      <c r="A8" t="s" s="4">
        <v>982</v>
      </c>
      <c r="B8" t="n" s="5">
        <v>-1453</v>
      </c>
      <c r="C8" t="n" s="5">
        <v>-541</v>
      </c>
      <c r="D8" t="n" s="5">
        <v>-5447</v>
      </c>
      <c r="E8" t="n" s="5">
        <v>-1272</v>
      </c>
    </row>
    <row spans="1:6" r="9">
      <c r="A9" t="s" s="4">
        <v>731</v>
      </c>
      <c r="B9" t="n" s="5">
        <v>47527</v>
      </c>
      <c r="C9" t="n" s="5">
        <v>41907</v>
      </c>
      <c r="D9" t="n" s="5">
        <v>47527</v>
      </c>
      <c r="E9" t="n" s="5">
        <v>41907</v>
      </c>
      <c r="F9" t="n" s="7">
        <v>36155</v>
      </c>
    </row>
    <row spans="1:6" r="10">
      <c r="A10" t="s" s="4">
        <v>983</v>
      </c>
      <c r="B10" t="n" s="7">
        <v>5042199</v>
      </c>
      <c r="C10" t="n" s="7">
        <v>3645220</v>
      </c>
      <c r="D10" t="n" s="7">
        <v>5042199</v>
      </c>
      <c r="E10" t="n" s="7">
        <v>3645220</v>
      </c>
    </row>
    <row spans="1:6" r="11">
      <c r="A11" t="s" s="4">
        <v>984</v>
      </c>
      <c r="B11" t="s" s="4">
        <v>985</v>
      </c>
      <c r="C11" t="s" s="4">
        <v>986</v>
      </c>
    </row>
    <row spans="1:6" r="12">
      <c r="A12" t="s" s="3">
        <v>987</v>
      </c>
    </row>
    <row spans="1:6" r="13">
      <c r="A13" t="s" s="4">
        <v>988</v>
      </c>
      <c r="D13" t="s" s="4">
        <v>587</v>
      </c>
      <c r="F13" t="s" s="4">
        <v>989</v>
      </c>
    </row>
    <row spans="1:6" r="14">
      <c r="A14" t="s" s="4">
        <v>990</v>
      </c>
      <c r="D14" t="s" s="4">
        <v>585</v>
      </c>
      <c r="F14" t="s" s="4">
        <v>991</v>
      </c>
    </row>
    <row spans="1:6" r="15">
      <c r="A15" t="s" s="4">
        <v>992</v>
      </c>
      <c r="D15" t="s" s="4">
        <v>993</v>
      </c>
      <c r="F15" t="s" s="4">
        <v>99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995</v>
      </c>
      <c r="B1" t="s" s="2">
        <v>92</v>
      </c>
      <c r="D1" t="s" s="2">
        <v>1</v>
      </c>
    </row>
    <row spans="1:6" r="2">
      <c r="B2" t="s" s="2">
        <v>2</v>
      </c>
      <c r="C2" t="s" s="2">
        <v>93</v>
      </c>
      <c r="D2" t="s" s="2">
        <v>2</v>
      </c>
      <c r="E2" t="s" s="2">
        <v>93</v>
      </c>
      <c r="F2" t="s" s="2">
        <v>27</v>
      </c>
    </row>
    <row spans="1:6" r="3">
      <c r="A3" t="s" s="3">
        <v>996</v>
      </c>
    </row>
    <row spans="1:6" r="4">
      <c r="A4" t="s" s="4">
        <v>997</v>
      </c>
      <c r="B4" t="n" s="7">
        <v>-2180</v>
      </c>
      <c r="D4" t="n" s="7">
        <v>-2180</v>
      </c>
      <c r="F4" t="n" s="7">
        <v>-1648</v>
      </c>
    </row>
    <row spans="1:6" r="5">
      <c r="A5" t="s" s="4">
        <v>998</v>
      </c>
      <c r="B5" t="n" s="5">
        <v>-4181</v>
      </c>
      <c r="D5" t="n" s="5">
        <v>-4181</v>
      </c>
      <c r="F5" t="n" s="5">
        <v>-3169</v>
      </c>
    </row>
    <row spans="1:6" r="6">
      <c r="A6" t="s" s="4">
        <v>999</v>
      </c>
      <c r="B6" t="n" s="5">
        <v>-1722</v>
      </c>
      <c r="D6" t="n" s="5">
        <v>-1722</v>
      </c>
      <c r="F6" t="n" s="5">
        <v>-1431</v>
      </c>
    </row>
    <row spans="1:6" r="7">
      <c r="A7" t="s" s="4">
        <v>1000</v>
      </c>
      <c r="B7" t="n" s="5">
        <v>-3322</v>
      </c>
      <c r="D7" t="n" s="5">
        <v>-3322</v>
      </c>
      <c r="F7" t="n" s="7">
        <v>-2753</v>
      </c>
    </row>
    <row spans="1:6" r="8">
      <c r="A8" t="s" s="4">
        <v>1001</v>
      </c>
      <c r="B8" t="n" s="7">
        <v>5200</v>
      </c>
      <c r="C8" t="n" s="7">
        <v>3100</v>
      </c>
      <c r="D8" t="n" s="7">
        <v>13700</v>
      </c>
      <c r="E8" t="n" s="7">
        <v>81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1002</v>
      </c>
      <c r="B1" t="s" s="2">
        <v>2</v>
      </c>
      <c r="C1" t="s" s="2">
        <v>27</v>
      </c>
    </row>
    <row spans="1:3" r="2">
      <c r="A2" t="s" s="3">
        <v>102</v>
      </c>
    </row>
    <row spans="1:3" r="3">
      <c r="A3" t="s" s="4">
        <v>1003</v>
      </c>
      <c r="B3" t="n" s="7">
        <v>2173890</v>
      </c>
      <c r="C3" t="n" s="7">
        <v>2076385</v>
      </c>
    </row>
    <row spans="1:3" r="4">
      <c r="A4" t="s" s="3">
        <v>1004</v>
      </c>
    </row>
    <row spans="1:3" r="5">
      <c r="A5" t="s" s="4">
        <v>1005</v>
      </c>
      <c r="B5" t="n" s="5">
        <v>1006263</v>
      </c>
      <c r="C5" t="n" s="5">
        <v>1242110</v>
      </c>
    </row>
    <row spans="1:3" r="6">
      <c r="A6" t="s" s="4">
        <v>1006</v>
      </c>
      <c r="B6" t="n" s="5">
        <v>1457984</v>
      </c>
      <c r="C6" t="n" s="5">
        <v>861851</v>
      </c>
    </row>
    <row spans="1:3" r="7">
      <c r="A7" t="s" s="4">
        <v>1007</v>
      </c>
      <c r="B7" t="n" s="5">
        <v>70196</v>
      </c>
      <c r="C7" t="n" s="5">
        <v>79937</v>
      </c>
    </row>
    <row spans="1:3" r="8">
      <c r="A8" t="s" s="4">
        <v>1008</v>
      </c>
      <c r="B8" t="n" s="5">
        <v>415604</v>
      </c>
      <c r="C8" t="n" s="5">
        <v>136886</v>
      </c>
    </row>
    <row spans="1:3" r="9">
      <c r="A9" t="s" s="4">
        <v>1009</v>
      </c>
      <c r="B9" t="n" s="5">
        <v>266833</v>
      </c>
      <c r="C9" t="n" s="5">
        <v>299051</v>
      </c>
    </row>
    <row spans="1:3" r="10">
      <c r="A10" t="s" s="4">
        <v>1010</v>
      </c>
      <c r="B10" t="n" s="5">
        <v>1368973</v>
      </c>
      <c r="C10" t="n" s="5">
        <v>1575910</v>
      </c>
    </row>
    <row spans="1:3" r="11">
      <c r="A11" t="s" s="4">
        <v>1011</v>
      </c>
      <c r="B11" t="n" s="5">
        <v>61006</v>
      </c>
      <c r="C11" t="n" s="5">
        <v>97762</v>
      </c>
    </row>
    <row spans="1:3" r="12">
      <c r="A12" t="s" s="4">
        <v>54</v>
      </c>
      <c r="B12" t="n" s="7">
        <v>6820749</v>
      </c>
      <c r="C12" t="n" s="7">
        <v>636989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1012</v>
      </c>
      <c r="B1" t="s" s="2">
        <v>1</v>
      </c>
    </row>
    <row spans="1:4" r="2">
      <c r="B2" t="s" s="2">
        <v>2</v>
      </c>
      <c r="C2" t="s" s="2">
        <v>93</v>
      </c>
      <c r="D2" t="s" s="2">
        <v>27</v>
      </c>
    </row>
    <row spans="1:4" r="3">
      <c r="A3" t="s" s="3">
        <v>56</v>
      </c>
    </row>
    <row spans="1:4" r="4">
      <c r="A4" t="s" s="4">
        <v>56</v>
      </c>
      <c r="B4" t="n" s="7">
        <v>910490</v>
      </c>
      <c r="D4" t="n" s="7">
        <v>762696</v>
      </c>
    </row>
    <row spans="1:4" r="5">
      <c r="A5" t="s" s="4">
        <v>1013</v>
      </c>
    </row>
    <row spans="1:4" r="6">
      <c r="A6" t="s" s="3">
        <v>1014</v>
      </c>
    </row>
    <row spans="1:4" r="7">
      <c r="A7" t="s" s="4">
        <v>1015</v>
      </c>
      <c r="B7" t="s" s="4">
        <v>1016</v>
      </c>
      <c r="D7" t="s" s="4">
        <v>1017</v>
      </c>
    </row>
    <row spans="1:4" r="8">
      <c r="A8" t="s" s="4">
        <v>1018</v>
      </c>
    </row>
    <row spans="1:4" r="9">
      <c r="A9" t="s" s="3">
        <v>56</v>
      </c>
    </row>
    <row spans="1:4" r="10">
      <c r="A10" t="s" s="4">
        <v>56</v>
      </c>
      <c r="B10" t="n" s="7">
        <v>103900</v>
      </c>
      <c r="D10" t="n" s="7">
        <v>128100</v>
      </c>
    </row>
    <row spans="1:4" r="11">
      <c r="A11" t="s" s="4">
        <v>1019</v>
      </c>
    </row>
    <row spans="1:4" r="12">
      <c r="A12" t="s" s="3">
        <v>56</v>
      </c>
    </row>
    <row spans="1:4" r="13">
      <c r="A13" t="s" s="4">
        <v>56</v>
      </c>
      <c r="B13" t="n" s="5">
        <v>199890</v>
      </c>
      <c r="D13" t="n" s="5">
        <v>136396</v>
      </c>
    </row>
    <row spans="1:4" r="14">
      <c r="A14" t="s" s="4">
        <v>400</v>
      </c>
    </row>
    <row spans="1:4" r="15">
      <c r="A15" t="s" s="3">
        <v>56</v>
      </c>
    </row>
    <row spans="1:4" r="16">
      <c r="A16" t="s" s="4">
        <v>56</v>
      </c>
      <c r="B16" t="n" s="5">
        <v>375000</v>
      </c>
      <c r="D16" t="n" s="7">
        <v>375000</v>
      </c>
    </row>
    <row spans="1:4" r="17">
      <c r="A17" t="s" s="3">
        <v>1014</v>
      </c>
    </row>
    <row spans="1:4" r="18">
      <c r="A18" t="s" s="4">
        <v>1020</v>
      </c>
      <c r="B18" t="n" s="7">
        <v>314780</v>
      </c>
      <c r="C18" t="n" s="7">
        <v>258849</v>
      </c>
    </row>
    <row spans="1:4" r="19">
      <c r="A19" t="s" s="4">
        <v>1021</v>
      </c>
      <c r="B19" t="s" s="4">
        <v>1022</v>
      </c>
      <c r="C19" t="s" s="4">
        <v>1023</v>
      </c>
    </row>
    <row spans="1:4" r="20">
      <c r="A20" t="s" s="4">
        <v>1024</v>
      </c>
      <c r="B20" t="s" s="4">
        <v>1025</v>
      </c>
      <c r="D20" t="s" s="4">
        <v>1026</v>
      </c>
    </row>
    <row spans="1:4" r="21">
      <c r="A21" t="s" s="4">
        <v>1027</v>
      </c>
    </row>
    <row spans="1:4" r="22">
      <c r="A22" t="s" s="3">
        <v>1014</v>
      </c>
    </row>
    <row spans="1:4" r="23">
      <c r="A23" t="s" s="4">
        <v>1028</v>
      </c>
      <c r="B23" t="s" s="4">
        <v>1029</v>
      </c>
    </row>
    <row spans="1:4" r="24">
      <c r="A24" t="s" s="4">
        <v>1030</v>
      </c>
    </row>
    <row spans="1:4" r="25">
      <c r="A25" t="s" s="3">
        <v>56</v>
      </c>
    </row>
    <row spans="1:4" r="26">
      <c r="A26" t="s" s="4">
        <v>56</v>
      </c>
      <c r="B26" t="n" s="7">
        <v>231700</v>
      </c>
      <c r="D26" t="n" s="7">
        <v>123200</v>
      </c>
    </row>
    <row spans="1:4" r="27">
      <c r="A27" t="s" s="4">
        <v>398</v>
      </c>
    </row>
    <row spans="1:4" r="28">
      <c r="A28" t="s" s="3">
        <v>1014</v>
      </c>
    </row>
    <row spans="1:4" r="29">
      <c r="A29" t="s" s="4">
        <v>1020</v>
      </c>
      <c r="B29" t="n" s="7">
        <v>313765</v>
      </c>
      <c r="C29" t="n" s="7">
        <v>326936</v>
      </c>
    </row>
    <row spans="1:4" r="30">
      <c r="A30" t="s" s="4">
        <v>1021</v>
      </c>
      <c r="B30" t="s" s="4">
        <v>1031</v>
      </c>
      <c r="C30" t="s" s="4">
        <v>1023</v>
      </c>
    </row>
    <row spans="1:4" r="31">
      <c r="A31" t="s" s="4">
        <v>1024</v>
      </c>
      <c r="B31" t="s" s="4">
        <v>1032</v>
      </c>
      <c r="D31" t="s" s="4">
        <v>1033</v>
      </c>
    </row>
    <row spans="1:4" r="32">
      <c r="A32" t="s" s="4">
        <v>1034</v>
      </c>
      <c r="B32" t="n" s="7">
        <v>233300</v>
      </c>
      <c r="D32" t="n" s="7">
        <v>166734</v>
      </c>
    </row>
    <row spans="1:4" r="33">
      <c r="A33" t="s" s="4">
        <v>1035</v>
      </c>
      <c r="B33" t="n" s="7">
        <v>234007</v>
      </c>
      <c r="D33" t="n" s="7">
        <v>1638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r="A1" t="s" s="1">
        <v>1036</v>
      </c>
      <c r="B1" t="s" s="2">
        <v>1037</v>
      </c>
    </row>
    <row spans="1:2" r="2">
      <c r="A2" t="s" s="4">
        <v>1038</v>
      </c>
    </row>
    <row spans="1:2" r="3">
      <c r="A3" t="s" s="3">
        <v>58</v>
      </c>
    </row>
    <row spans="1:2" r="4">
      <c r="A4" t="s" s="4">
        <v>1039</v>
      </c>
      <c r="B4" t="n" s="12">
        <v>114.1</v>
      </c>
    </row>
    <row spans="1:2" r="5">
      <c r="A5" t="s" s="4">
        <v>1040</v>
      </c>
      <c r="B5" t="n" s="10">
        <v>0.4</v>
      </c>
    </row>
    <row spans="1:2" r="6">
      <c r="A6" t="s" s="4">
        <v>1041</v>
      </c>
    </row>
    <row spans="1:2" r="7">
      <c r="A7" t="s" s="3">
        <v>58</v>
      </c>
    </row>
    <row spans="1:2" r="8">
      <c r="A8" t="s" s="4">
        <v>1042</v>
      </c>
      <c r="B8" t="n" s="7">
        <v>150</v>
      </c>
    </row>
    <row spans="1:2" r="9">
      <c r="A9" t="s" s="4">
        <v>1043</v>
      </c>
      <c r="B9" t="s" s="4">
        <v>1044</v>
      </c>
    </row>
    <row spans="1:2" r="10">
      <c r="A10" t="s" s="4">
        <v>1045</v>
      </c>
      <c r="B10" t="n" s="7">
        <v>148</v>
      </c>
    </row>
    <row spans="1:2" r="11">
      <c r="A11" t="s" s="4">
        <v>1046</v>
      </c>
      <c r="B11" t="s" s="4">
        <v>1047</v>
      </c>
    </row>
    <row spans="1:2" r="12">
      <c r="A12" t="s" s="4">
        <v>1048</v>
      </c>
      <c r="B12" t="s" s="4">
        <v>46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1049</v>
      </c>
      <c r="B1" t="s" s="2">
        <v>458</v>
      </c>
      <c r="C1" t="s" s="2">
        <v>2</v>
      </c>
      <c r="D1" t="s" s="2">
        <v>93</v>
      </c>
      <c r="E1" t="s" s="2">
        <v>2</v>
      </c>
      <c r="F1" t="s" s="2">
        <v>93</v>
      </c>
      <c r="G1" t="s" s="2">
        <v>27</v>
      </c>
    </row>
    <row spans="1:7" r="2">
      <c r="A2" t="s" s="3">
        <v>1050</v>
      </c>
    </row>
    <row spans="1:7" r="3">
      <c r="A3" t="s" s="4">
        <v>1051</v>
      </c>
      <c r="C3" t="s" s="4">
        <v>1052</v>
      </c>
      <c r="D3" t="s" s="4">
        <v>1053</v>
      </c>
      <c r="E3" t="s" s="4">
        <v>1054</v>
      </c>
      <c r="F3" t="s" s="4">
        <v>1055</v>
      </c>
    </row>
    <row spans="1:7" r="4">
      <c r="A4" t="s" s="4">
        <v>115</v>
      </c>
      <c r="E4" t="n" s="7">
        <v>81289</v>
      </c>
    </row>
    <row spans="1:7" r="5">
      <c r="A5" t="s" s="4">
        <v>1056</v>
      </c>
      <c r="C5" t="n" s="7">
        <v>-25338</v>
      </c>
      <c r="D5" t="n" s="7">
        <v>-14010</v>
      </c>
      <c r="E5" t="n" s="5">
        <v>-58895</v>
      </c>
      <c r="F5" t="n" s="7">
        <v>-44658</v>
      </c>
    </row>
    <row spans="1:7" r="6">
      <c r="A6" t="s" s="4">
        <v>1057</v>
      </c>
      <c r="C6" t="n" s="5">
        <v>2200</v>
      </c>
      <c r="E6" t="n" s="5">
        <v>2200</v>
      </c>
    </row>
    <row spans="1:7" r="7">
      <c r="A7" t="s" s="4">
        <v>1058</v>
      </c>
      <c r="E7" t="n" s="5">
        <v>300</v>
      </c>
    </row>
    <row spans="1:7" r="8">
      <c r="A8" t="s" s="4">
        <v>1059</v>
      </c>
      <c r="C8" t="n" s="5">
        <v>0</v>
      </c>
      <c r="E8" t="n" s="5">
        <v>0</v>
      </c>
      <c r="G8" t="n" s="7">
        <v>0</v>
      </c>
    </row>
    <row spans="1:7" r="9">
      <c r="A9" t="s" s="3">
        <v>1060</v>
      </c>
    </row>
    <row spans="1:7" r="10">
      <c r="A10" t="s" s="4">
        <v>1061</v>
      </c>
      <c r="C10" t="n" s="5">
        <v>900</v>
      </c>
      <c r="E10" t="n" s="5">
        <v>900</v>
      </c>
    </row>
    <row spans="1:7" r="11">
      <c r="A11" t="s" s="4">
        <v>1062</v>
      </c>
      <c r="C11" t="n" s="5">
        <v>600</v>
      </c>
      <c r="E11" t="n" s="5">
        <v>600</v>
      </c>
    </row>
    <row spans="1:7" r="12">
      <c r="A12" t="s" s="4">
        <v>1063</v>
      </c>
    </row>
    <row spans="1:7" r="13">
      <c r="A13" t="s" s="3">
        <v>1050</v>
      </c>
    </row>
    <row spans="1:7" r="14">
      <c r="A14" t="s" s="4">
        <v>1050</v>
      </c>
      <c r="C14" t="n" s="7">
        <v>90900</v>
      </c>
      <c r="E14" t="n" s="5">
        <v>90900</v>
      </c>
      <c r="G14" t="n" s="7">
        <v>45500</v>
      </c>
    </row>
    <row spans="1:7" r="15">
      <c r="A15" t="s" s="4">
        <v>444</v>
      </c>
    </row>
    <row spans="1:7" r="16">
      <c r="A16" t="s" s="3">
        <v>1050</v>
      </c>
    </row>
    <row spans="1:7" r="17">
      <c r="A17" t="s" s="4">
        <v>491</v>
      </c>
      <c r="B17" t="n" s="7">
        <v>0</v>
      </c>
      <c r="E17" t="n" s="5">
        <v>0</v>
      </c>
    </row>
    <row spans="1:7" r="18">
      <c r="A18" t="s" s="4">
        <v>115</v>
      </c>
      <c r="B18" t="n" s="7">
        <v>81289</v>
      </c>
    </row>
    <row spans="1:7" r="19">
      <c r="A19" t="s" s="4">
        <v>1056</v>
      </c>
      <c r="E19" t="n" s="5">
        <v>2100</v>
      </c>
    </row>
    <row spans="1:7" r="20">
      <c r="A20" t="s" s="4">
        <v>1064</v>
      </c>
      <c r="E20" t="n" s="5">
        <v>2200</v>
      </c>
    </row>
    <row spans="1:7" r="21">
      <c r="A21" t="s" s="4">
        <v>1065</v>
      </c>
    </row>
    <row spans="1:7" r="22">
      <c r="A22" t="s" s="3">
        <v>1050</v>
      </c>
    </row>
    <row spans="1:7" r="23">
      <c r="A23" t="s" s="4">
        <v>1058</v>
      </c>
      <c r="E23" t="n" s="7">
        <v>-19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5"/>
  </cols>
  <sheetData>
    <row spans="1:2" r="1">
      <c r="A1" t="s" s="1">
        <v>1066</v>
      </c>
      <c r="B1" t="s" s="2">
        <v>1</v>
      </c>
    </row>
    <row spans="1:2" r="2">
      <c r="B2" t="s" s="2">
        <v>2</v>
      </c>
    </row>
    <row spans="1:2" r="3">
      <c r="A3" t="s" s="3">
        <v>255</v>
      </c>
    </row>
    <row spans="1:2" r="4">
      <c r="A4" t="s" s="4">
        <v>1067</v>
      </c>
      <c r="B4" t="s" s="4">
        <v>1068</v>
      </c>
    </row>
    <row spans="1:2" r="5">
      <c r="A5" t="s" s="4">
        <v>1069</v>
      </c>
      <c r="B5" t="s" s="4">
        <v>5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7"/>
    <col customWidth="1" max="7" min="7" width="21"/>
    <col customWidth="1" max="8" min="8" width="21"/>
    <col customWidth="1" max="9" min="9" width="21"/>
    <col customWidth="1" max="10" min="10" width="18"/>
  </cols>
  <sheetData>
    <row spans="1:10" r="1">
      <c r="A1" t="s" s="1">
        <v>1070</v>
      </c>
      <c r="B1" t="s" s="2">
        <v>1071</v>
      </c>
      <c r="C1" t="s" s="2">
        <v>1072</v>
      </c>
      <c r="D1" t="s" s="2">
        <v>698</v>
      </c>
      <c r="E1" t="s" s="2">
        <v>754</v>
      </c>
      <c r="F1" t="s" s="2">
        <v>1073</v>
      </c>
      <c r="G1" t="s" s="2">
        <v>754</v>
      </c>
      <c r="H1" t="s" s="2">
        <v>698</v>
      </c>
      <c r="I1" t="s" s="2">
        <v>755</v>
      </c>
      <c r="J1" t="s" s="2">
        <v>1074</v>
      </c>
    </row>
    <row spans="1:10" r="2">
      <c r="A2" t="s" s="3">
        <v>257</v>
      </c>
    </row>
    <row spans="1:10" r="3">
      <c r="A3" t="s" s="4">
        <v>1075</v>
      </c>
      <c r="F3" t="n" s="5">
        <v>8430</v>
      </c>
    </row>
    <row spans="1:10" r="4">
      <c r="A4" t="s" s="4">
        <v>1076</v>
      </c>
    </row>
    <row spans="1:10" r="5">
      <c r="A5" t="s" s="3">
        <v>1077</v>
      </c>
    </row>
    <row spans="1:10" r="6">
      <c r="A6" t="s" s="4">
        <v>726</v>
      </c>
      <c r="D6" t="n" s="7">
        <v>72564</v>
      </c>
      <c r="E6" t="n" s="7">
        <v>53123</v>
      </c>
      <c r="F6" t="n" s="7">
        <v>53906</v>
      </c>
      <c r="G6" t="n" s="7">
        <v>51912</v>
      </c>
    </row>
    <row spans="1:10" r="7">
      <c r="A7" t="s" s="4">
        <v>1078</v>
      </c>
      <c r="D7" t="n" s="5">
        <v>9787</v>
      </c>
      <c r="E7" t="n" s="5">
        <v>13336</v>
      </c>
      <c r="F7" t="n" s="5">
        <v>61768</v>
      </c>
      <c r="G7" t="n" s="5">
        <v>35179</v>
      </c>
    </row>
    <row spans="1:10" r="8">
      <c r="A8" t="s" s="4">
        <v>1079</v>
      </c>
      <c r="D8" t="n" s="5">
        <v>-12178</v>
      </c>
      <c r="E8" t="n" s="5">
        <v>-8329</v>
      </c>
      <c r="F8" t="n" s="5">
        <v>-34877</v>
      </c>
      <c r="G8" t="n" s="5">
        <v>-17660</v>
      </c>
    </row>
    <row spans="1:10" r="9">
      <c r="A9" t="s" s="4">
        <v>1080</v>
      </c>
      <c r="D9" t="n" s="5">
        <v>-4333</v>
      </c>
      <c r="E9" t="n" s="5">
        <v>-3173</v>
      </c>
      <c r="F9" t="n" s="5">
        <v>-12647</v>
      </c>
      <c r="G9" t="n" s="5">
        <v>-12411</v>
      </c>
    </row>
    <row spans="1:10" r="10">
      <c r="A10" t="s" s="4">
        <v>1081</v>
      </c>
      <c r="D10" t="n" s="5">
        <v>-11921</v>
      </c>
      <c r="E10" t="n" s="5">
        <v>-1168</v>
      </c>
      <c r="F10" t="n" s="5">
        <v>-14231</v>
      </c>
      <c r="G10" t="n" s="5">
        <v>-3231</v>
      </c>
    </row>
    <row spans="1:10" r="11">
      <c r="A11" t="s" s="4">
        <v>731</v>
      </c>
      <c r="D11" t="n" s="5">
        <v>53919</v>
      </c>
      <c r="E11" t="n" s="5">
        <v>53789</v>
      </c>
      <c r="F11" t="n" s="5">
        <v>53919</v>
      </c>
      <c r="G11" t="n" s="5">
        <v>53789</v>
      </c>
    </row>
    <row spans="1:10" r="12">
      <c r="A12" t="s" s="3">
        <v>1082</v>
      </c>
    </row>
    <row spans="1:10" r="13">
      <c r="A13" t="s" s="4">
        <v>157</v>
      </c>
      <c r="D13" t="n" s="5">
        <v>72564</v>
      </c>
      <c r="E13" t="n" s="5">
        <v>53123</v>
      </c>
      <c r="F13" t="n" s="5">
        <v>53906</v>
      </c>
      <c r="G13" t="n" s="5">
        <v>51912</v>
      </c>
      <c r="H13" t="n" s="7">
        <v>53919</v>
      </c>
      <c r="I13" t="n" s="7">
        <v>53906</v>
      </c>
    </row>
    <row spans="1:10" r="14">
      <c r="A14" t="s" s="4">
        <v>1083</v>
      </c>
    </row>
    <row spans="1:10" r="15">
      <c r="A15" t="s" s="3">
        <v>257</v>
      </c>
    </row>
    <row spans="1:10" r="16">
      <c r="A16" t="s" s="4">
        <v>1084</v>
      </c>
      <c r="D16" t="n" s="5">
        <v>1100</v>
      </c>
      <c r="E16" t="n" s="5">
        <v>900</v>
      </c>
      <c r="F16" t="n" s="5">
        <v>3100</v>
      </c>
      <c r="G16" t="n" s="5">
        <v>2300</v>
      </c>
    </row>
    <row spans="1:10" r="17">
      <c r="A17" t="s" s="3">
        <v>1077</v>
      </c>
    </row>
    <row spans="1:10" r="18">
      <c r="A18" t="s" s="4">
        <v>726</v>
      </c>
      <c r="D18" t="n" s="5">
        <v>17279</v>
      </c>
      <c r="E18" t="n" s="5">
        <v>19688</v>
      </c>
      <c r="F18" t="n" s="5">
        <v>17619</v>
      </c>
      <c r="G18" t="n" s="5">
        <v>21121</v>
      </c>
    </row>
    <row spans="1:10" r="19">
      <c r="A19" t="s" s="4">
        <v>1085</v>
      </c>
      <c r="D19" t="n" s="5">
        <v>1092</v>
      </c>
      <c r="E19" t="n" s="5">
        <v>883</v>
      </c>
      <c r="F19" t="n" s="5">
        <v>3086</v>
      </c>
      <c r="G19" t="n" s="5">
        <v>2295</v>
      </c>
    </row>
    <row spans="1:10" r="20">
      <c r="A20" t="s" s="4">
        <v>1080</v>
      </c>
      <c r="D20" t="n" s="5">
        <v>-408</v>
      </c>
      <c r="E20" t="n" s="5">
        <v>-388</v>
      </c>
      <c r="F20" t="n" s="5">
        <v>-1206</v>
      </c>
      <c r="G20" t="n" s="5">
        <v>-1416</v>
      </c>
    </row>
    <row spans="1:10" r="21">
      <c r="A21" t="s" s="4">
        <v>1086</v>
      </c>
      <c r="D21" t="n" s="5">
        <v>-5</v>
      </c>
      <c r="E21" t="n" s="5">
        <v>-24</v>
      </c>
      <c r="F21" t="n" s="5">
        <v>-44</v>
      </c>
      <c r="G21" t="n" s="5">
        <v>-101</v>
      </c>
    </row>
    <row spans="1:10" r="22">
      <c r="A22" t="s" s="4">
        <v>1081</v>
      </c>
      <c r="D22" t="n" s="5">
        <v>-1831</v>
      </c>
      <c r="E22" t="n" s="5">
        <v>-542</v>
      </c>
      <c r="F22" t="n" s="5">
        <v>-2872</v>
      </c>
      <c r="G22" t="n" s="5">
        <v>-1654</v>
      </c>
    </row>
    <row spans="1:10" r="23">
      <c r="A23" t="s" s="4">
        <v>1087</v>
      </c>
      <c r="D23" t="n" s="5">
        <v>-18</v>
      </c>
      <c r="E23" t="n" s="5">
        <v>-508</v>
      </c>
      <c r="F23" t="n" s="5">
        <v>-474</v>
      </c>
      <c r="G23" t="n" s="5">
        <v>-1136</v>
      </c>
    </row>
    <row spans="1:10" r="24">
      <c r="A24" t="s" s="4">
        <v>731</v>
      </c>
      <c r="D24" t="n" s="5">
        <v>16109</v>
      </c>
      <c r="E24" t="n" s="5">
        <v>19109</v>
      </c>
      <c r="F24" t="n" s="5">
        <v>16109</v>
      </c>
      <c r="G24" t="n" s="5">
        <v>19109</v>
      </c>
    </row>
    <row spans="1:10" r="25">
      <c r="A25" t="s" s="3">
        <v>1082</v>
      </c>
    </row>
    <row spans="1:10" r="26">
      <c r="A26" t="s" s="4">
        <v>1088</v>
      </c>
      <c r="H26" t="n" s="5">
        <v>5239</v>
      </c>
      <c r="I26" t="n" s="5">
        <v>7912</v>
      </c>
    </row>
    <row spans="1:10" r="27">
      <c r="A27" t="s" s="4">
        <v>1089</v>
      </c>
      <c r="H27" t="n" s="5">
        <v>10870</v>
      </c>
      <c r="I27" t="n" s="5">
        <v>9707</v>
      </c>
    </row>
    <row spans="1:10" r="28">
      <c r="A28" t="s" s="4">
        <v>157</v>
      </c>
      <c r="D28" t="n" s="7">
        <v>17279</v>
      </c>
      <c r="E28" t="n" s="7">
        <v>19688</v>
      </c>
      <c r="F28" t="n" s="5">
        <v>17619</v>
      </c>
      <c r="G28" t="n" s="7">
        <v>21121</v>
      </c>
      <c r="H28" t="n" s="7">
        <v>16109</v>
      </c>
      <c r="I28" t="n" s="7">
        <v>17619</v>
      </c>
    </row>
    <row spans="1:10" r="29">
      <c r="A29" t="s" s="4">
        <v>1090</v>
      </c>
    </row>
    <row spans="1:10" r="30">
      <c r="A30" t="s" s="3">
        <v>257</v>
      </c>
    </row>
    <row spans="1:10" r="31">
      <c r="A31" t="s" s="4">
        <v>1091</v>
      </c>
      <c r="J31" t="n" s="5">
        <v>2</v>
      </c>
    </row>
    <row spans="1:10" r="32">
      <c r="A32" t="s" s="4">
        <v>1092</v>
      </c>
    </row>
    <row spans="1:10" r="33">
      <c r="A33" t="s" s="3">
        <v>1082</v>
      </c>
    </row>
    <row spans="1:10" r="34">
      <c r="A34" t="s" s="4">
        <v>1093</v>
      </c>
      <c r="B34" t="n" s="5">
        <v>2</v>
      </c>
    </row>
    <row spans="1:10" r="35">
      <c r="A35" t="s" s="4">
        <v>1094</v>
      </c>
      <c r="B35" t="n" s="7">
        <v>1200000</v>
      </c>
    </row>
    <row spans="1:10" r="36">
      <c r="A36" t="s" s="4">
        <v>861</v>
      </c>
      <c r="B36" t="s" s="4">
        <v>862</v>
      </c>
    </row>
    <row spans="1:10" r="37">
      <c r="A37" t="s" s="4">
        <v>863</v>
      </c>
      <c r="B37" t="n" s="7">
        <v>240400</v>
      </c>
    </row>
    <row spans="1:10" r="38">
      <c r="A38" t="s" s="4">
        <v>864</v>
      </c>
      <c r="B38" t="s" s="4">
        <v>610</v>
      </c>
    </row>
    <row spans="1:10" r="39">
      <c r="A39" t="s" s="4">
        <v>865</v>
      </c>
      <c r="B39" t="n" s="7">
        <v>365700</v>
      </c>
    </row>
    <row spans="1:10" r="40">
      <c r="A40" t="s" s="4">
        <v>866</v>
      </c>
      <c r="B40" t="s" s="4">
        <v>862</v>
      </c>
    </row>
    <row spans="1:10" r="41">
      <c r="A41" t="s" s="4">
        <v>867</v>
      </c>
      <c r="B41" t="n" s="7">
        <v>0</v>
      </c>
    </row>
    <row spans="1:10" r="42">
      <c r="A42" t="s" s="4">
        <v>868</v>
      </c>
      <c r="B42" t="s" s="4">
        <v>869</v>
      </c>
    </row>
    <row spans="1:10" r="43">
      <c r="A43" t="s" s="4">
        <v>1095</v>
      </c>
      <c r="F43" t="n" s="7">
        <v>123700</v>
      </c>
    </row>
    <row spans="1:10" r="44">
      <c r="A44" t="s" s="4">
        <v>1096</v>
      </c>
      <c r="F44" t="s" s="4">
        <v>862</v>
      </c>
    </row>
    <row spans="1:10" r="45">
      <c r="A45" t="s" s="4">
        <v>1097</v>
      </c>
      <c r="F45" t="n" s="7">
        <v>98900</v>
      </c>
    </row>
    <row spans="1:10" r="46">
      <c r="A46" t="s" s="4">
        <v>1098</v>
      </c>
      <c r="F46" t="n" s="5">
        <v>98900</v>
      </c>
    </row>
    <row spans="1:10" r="47">
      <c r="A47" t="s" s="4">
        <v>1099</v>
      </c>
    </row>
    <row spans="1:10" r="48">
      <c r="A48" t="s" s="3">
        <v>1082</v>
      </c>
    </row>
    <row spans="1:10" r="49">
      <c r="A49" t="s" s="4">
        <v>871</v>
      </c>
      <c r="B49" t="s" s="4">
        <v>872</v>
      </c>
    </row>
    <row spans="1:10" r="50">
      <c r="A50" t="s" s="4">
        <v>873</v>
      </c>
      <c r="B50" t="s" s="4">
        <v>874</v>
      </c>
    </row>
    <row spans="1:10" r="51">
      <c r="A51" t="s" s="4">
        <v>1100</v>
      </c>
    </row>
    <row spans="1:10" r="52">
      <c r="A52" t="s" s="3">
        <v>1082</v>
      </c>
    </row>
    <row spans="1:10" r="53">
      <c r="A53" t="s" s="4">
        <v>871</v>
      </c>
      <c r="B53" t="s" s="4">
        <v>869</v>
      </c>
    </row>
    <row spans="1:10" r="54">
      <c r="A54" t="s" s="4">
        <v>873</v>
      </c>
      <c r="B54" t="s" s="4">
        <v>869</v>
      </c>
    </row>
    <row spans="1:10" r="55">
      <c r="A55" t="s" s="4">
        <v>1101</v>
      </c>
    </row>
    <row spans="1:10" r="56">
      <c r="A56" t="s" s="3">
        <v>1082</v>
      </c>
    </row>
    <row spans="1:10" r="57">
      <c r="A57" t="s" s="4">
        <v>1102</v>
      </c>
      <c r="F57" t="n" s="5">
        <v>240400</v>
      </c>
    </row>
    <row spans="1:10" r="58">
      <c r="A58" t="s" s="4">
        <v>1103</v>
      </c>
    </row>
    <row spans="1:10" r="59">
      <c r="A59" t="s" s="3">
        <v>1082</v>
      </c>
    </row>
    <row spans="1:10" r="60">
      <c r="A60" t="s" s="4">
        <v>1102</v>
      </c>
      <c r="F60" t="n" s="7">
        <v>365700</v>
      </c>
    </row>
    <row spans="1:10" r="61">
      <c r="A61" t="s" s="4">
        <v>1104</v>
      </c>
    </row>
    <row spans="1:10" r="62">
      <c r="A62" t="s" s="3">
        <v>257</v>
      </c>
    </row>
    <row spans="1:10" r="63">
      <c r="A63" t="s" s="4">
        <v>1105</v>
      </c>
      <c r="C63" t="n" s="5">
        <v>13</v>
      </c>
    </row>
    <row spans="1:10" r="64">
      <c r="A64" t="s" s="4">
        <v>1106</v>
      </c>
      <c r="C64" t="n" s="7">
        <v>7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Summary of Significant Accounti</vt:lpstr>
      <vt:lpstr>Acquisition</vt:lpstr>
      <vt:lpstr>Fair Value Measurements</vt:lpstr>
      <vt:lpstr>Securities</vt:lpstr>
      <vt:lpstr>Non-Covered Loans and Allowance</vt:lpstr>
      <vt:lpstr>Covered Assets and Indemnificat</vt:lpstr>
      <vt:lpstr>Mortgage Servicing Rights</vt:lpstr>
      <vt:lpstr>Deposits</vt:lpstr>
      <vt:lpstr>Short-term Borrowings</vt:lpstr>
      <vt:lpstr>Notes Payable</vt:lpstr>
      <vt:lpstr>Income Taxes</vt:lpstr>
      <vt:lpstr>Employee Benefits</vt:lpstr>
      <vt:lpstr>Commitments and Contingencies</vt:lpstr>
      <vt:lpstr>Financial Instruments with Off-</vt:lpstr>
      <vt:lpstr>Stock-Based Compensation</vt:lpstr>
      <vt:lpstr>Regulatory Matters</vt:lpstr>
      <vt:lpstr>Stockholders' Equity</vt:lpstr>
      <vt:lpstr>Derivative Financial Instrument</vt:lpstr>
      <vt:lpstr>Balance Sheet Offsetting</vt:lpstr>
      <vt:lpstr>Broker-Dealer and Clearing Orga</vt:lpstr>
      <vt:lpstr>Reserves for Losses and Loss Ad</vt:lpstr>
      <vt:lpstr>Reinsurance Activity</vt:lpstr>
      <vt:lpstr>Segment and Related Information</vt:lpstr>
      <vt:lpstr>Earnings per Common Share</vt:lpstr>
      <vt:lpstr>Recently Issued Accounting Stan</vt:lpstr>
      <vt:lpstr>Summary of Significant Accoun34</vt:lpstr>
      <vt:lpstr>Summary of Significant Accoun35</vt:lpstr>
      <vt:lpstr>Acquisition (Tables)</vt:lpstr>
      <vt:lpstr>Fair Value Measurements (Tables</vt:lpstr>
      <vt:lpstr>Securities (Tables)</vt:lpstr>
      <vt:lpstr>Non-Covered Loans and Allowan39</vt:lpstr>
      <vt:lpstr>Covered Assets and Indemnific40</vt:lpstr>
      <vt:lpstr>Mortgage Servicing Rights (Tabl</vt:lpstr>
      <vt:lpstr>Deposits (Tables)</vt:lpstr>
      <vt:lpstr>Short-term Borrowings (Tables)</vt:lpstr>
      <vt:lpstr>Commitments and Contingencies (</vt:lpstr>
      <vt:lpstr>Regulatory Matters (Tables)</vt:lpstr>
      <vt:lpstr>Derivative Financial Instrume46</vt:lpstr>
      <vt:lpstr>Balance Sheet Offsetting (Table</vt:lpstr>
      <vt:lpstr>Broker-Dealer and Clearing Or48</vt:lpstr>
      <vt:lpstr>Reserves for Losses and Loss 49</vt:lpstr>
      <vt:lpstr>Reinsurance Activity (Tables)</vt:lpstr>
      <vt:lpstr>Segment and Related Informati51</vt:lpstr>
      <vt:lpstr>Earnings per Common Share (Tabl</vt:lpstr>
      <vt:lpstr>Summary of Significant Accoun53</vt:lpstr>
      <vt:lpstr>Summary of Significant Accoun54</vt:lpstr>
      <vt:lpstr>Summary of Significant Accoun55</vt:lpstr>
      <vt:lpstr>Acquisition - Consideration Pai</vt:lpstr>
      <vt:lpstr>Acquisition - Identifiable Asse</vt:lpstr>
      <vt:lpstr>Acquisition - Acquired Loans at</vt:lpstr>
      <vt:lpstr>Acquisition - Loans at Acquisit</vt:lpstr>
      <vt:lpstr>Fair Value Measurements - FV Op</vt:lpstr>
      <vt:lpstr>Fair Value Measurements - Recur</vt:lpstr>
      <vt:lpstr>Fair Value Measurements - Roll </vt:lpstr>
      <vt:lpstr>Fair Value Measurements - Level</vt:lpstr>
      <vt:lpstr>Fair Value Measurements - Chang</vt:lpstr>
      <vt:lpstr>Fair Value Measurements - Impai</vt:lpstr>
      <vt:lpstr>Fair Value Measurements - OREO </vt:lpstr>
      <vt:lpstr>Fair Value Measurements - Estim</vt:lpstr>
      <vt:lpstr>Securities - Trading Securities</vt:lpstr>
      <vt:lpstr>Securities - AFS and HTM, Amort</vt:lpstr>
      <vt:lpstr>Securities - AFS in an Unrealiz</vt:lpstr>
      <vt:lpstr>Securities - HTM in an Unrealiz</vt:lpstr>
      <vt:lpstr>Securities - AFS Contractual Ma</vt:lpstr>
      <vt:lpstr>Securities - HTM Contractual Ma</vt:lpstr>
      <vt:lpstr>Securities - Additional Informa</vt:lpstr>
      <vt:lpstr>Non-Covered Loans and Allowan75</vt:lpstr>
      <vt:lpstr>Non-Covered Loans and Allowan76</vt:lpstr>
      <vt:lpstr>Non-Covered Loans and Allowan77</vt:lpstr>
      <vt:lpstr>Non-Covered Loans and Allowan78</vt:lpstr>
      <vt:lpstr>Non-Covered Loans and Allowan79</vt:lpstr>
      <vt:lpstr>Non-Covered Loans and Allowan80</vt:lpstr>
      <vt:lpstr>Non-Covered Loans and Allowan81</vt:lpstr>
      <vt:lpstr>Covered Assets and Indemnific82</vt:lpstr>
      <vt:lpstr>Covered Assets and Indemnific83</vt:lpstr>
      <vt:lpstr>Covered Assets and Indemnific84</vt:lpstr>
      <vt:lpstr>Covered Assets and Indemnific85</vt:lpstr>
      <vt:lpstr>Covered Assets and Indemnific86</vt:lpstr>
      <vt:lpstr>Covered Assets and Indemnific87</vt:lpstr>
      <vt:lpstr>Covered Assets and Indemnific88</vt:lpstr>
      <vt:lpstr>Covered Assets and Indemnific89</vt:lpstr>
      <vt:lpstr>Covered Assets and Indemnific90</vt:lpstr>
      <vt:lpstr>Covered Assets and Indemnific91</vt:lpstr>
      <vt:lpstr>Mortgage Servicing Rights (Deta</vt:lpstr>
      <vt:lpstr>Mortgage Servicing Rights - Sen</vt:lpstr>
      <vt:lpstr>Deposits (Details)</vt:lpstr>
      <vt:lpstr>Short-term Borrowings (Details)</vt:lpstr>
      <vt:lpstr>Notes Payable (Details)</vt:lpstr>
      <vt:lpstr>Income Taxes (Details)</vt:lpstr>
      <vt:lpstr>Employee Benefits (Details)</vt:lpstr>
      <vt:lpstr>Commitments and Contingencies99</vt:lpstr>
      <vt:lpstr>Financial Instruments with O100</vt:lpstr>
      <vt:lpstr>Stock-Based Compensation (Detai</vt:lpstr>
      <vt:lpstr>Regulatory Matters - Minimum Ca</vt:lpstr>
      <vt:lpstr>Regulatory Matters - Net Capita</vt:lpstr>
      <vt:lpstr>Regulatory Matters - Insurance </vt:lpstr>
      <vt:lpstr>Stockholders' Equity (Details)</vt:lpstr>
      <vt:lpstr>Derivative Financial Instrum106</vt:lpstr>
      <vt:lpstr>Balance Sheet Offsetting - Asse</vt:lpstr>
      <vt:lpstr>Balance Sheet Offsetting - Liab</vt:lpstr>
      <vt:lpstr>Balance Sheet Offsetting - Secu</vt:lpstr>
      <vt:lpstr>Broker-Dealer and Clearing O110</vt:lpstr>
      <vt:lpstr>Reserves for Losses and Loss111</vt:lpstr>
      <vt:lpstr>Reinsurance Activity (Details)</vt:lpstr>
      <vt:lpstr>Reinsurance Activity (Details 2</vt:lpstr>
      <vt:lpstr>Segment and Related Informat114</vt:lpstr>
      <vt:lpstr>Earnings per Common Share (Deta</vt:lpstr>
      <vt:lpstr>Recent Issued Accounting Stand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4:03Z</dcterms:created>
  <dcterms:modified xmlns:dcterms="http://purl.org/dc/terms/" xmlns:xsi="http://www.w3.org/2001/XMLSchema-instance" xsi:type="dcterms:W3CDTF">2015-11-05T19:04:03Z</dcterms:modified>
  <dc:title xmlns:dc="http://purl.org/dc/elements/1.1/">Untitled</dc:title>
  <dc:description xmlns:dc="http://purl.org/dc/elements/1.1/"/>
  <dc:subject xmlns:dc="http://purl.org/dc/elements/1.1/"/>
  <cp:keywords/>
  <cp:category/>
</cp:coreProperties>
</file>